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s"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Securities (Tables)" sheetId="23" state="visible" r:id="rId23"/>
    <sheet xmlns:r="http://schemas.openxmlformats.org/officeDocument/2006/relationships" name="Loans and Leases (Tables)" sheetId="24" state="visible" r:id="rId24"/>
    <sheet xmlns:r="http://schemas.openxmlformats.org/officeDocument/2006/relationships" name="Allowance for Credit Losses (Ta" sheetId="25" state="visible" r:id="rId25"/>
    <sheet xmlns:r="http://schemas.openxmlformats.org/officeDocument/2006/relationships" name="Earnings Per Share (Tables)" sheetId="26" state="visible" r:id="rId26"/>
    <sheet xmlns:r="http://schemas.openxmlformats.org/officeDocument/2006/relationships" name="Other Comprehensive Income (L_2" sheetId="27" state="visible" r:id="rId27"/>
    <sheet xmlns:r="http://schemas.openxmlformats.org/officeDocument/2006/relationships" name="Employee Benefit Plans (Tables)" sheetId="28" state="visible" r:id="rId28"/>
    <sheet xmlns:r="http://schemas.openxmlformats.org/officeDocument/2006/relationships" name="Other Income and Operating Ex_2" sheetId="29" state="visible" r:id="rId29"/>
    <sheet xmlns:r="http://schemas.openxmlformats.org/officeDocument/2006/relationships" name="Revenue Recognition (Tables)" sheetId="30" state="visible" r:id="rId30"/>
    <sheet xmlns:r="http://schemas.openxmlformats.org/officeDocument/2006/relationships" name="Segment and Related Informati_2" sheetId="31" state="visible" r:id="rId31"/>
    <sheet xmlns:r="http://schemas.openxmlformats.org/officeDocument/2006/relationships" name="Fair Value Measurements (Tables" sheetId="32" state="visible" r:id="rId32"/>
    <sheet xmlns:r="http://schemas.openxmlformats.org/officeDocument/2006/relationships" name="Derivatives and Hedging Activ_2" sheetId="33" state="visible" r:id="rId33"/>
    <sheet xmlns:r="http://schemas.openxmlformats.org/officeDocument/2006/relationships" name="Business (Details)" sheetId="34" state="visible" r:id="rId34"/>
    <sheet xmlns:r="http://schemas.openxmlformats.org/officeDocument/2006/relationships" name="Securities - Schedule of Availa" sheetId="35" state="visible" r:id="rId35"/>
    <sheet xmlns:r="http://schemas.openxmlformats.org/officeDocument/2006/relationships" name="Securities - Schedule of Held-t" sheetId="36" state="visible" r:id="rId36"/>
    <sheet xmlns:r="http://schemas.openxmlformats.org/officeDocument/2006/relationships" name="Securities - Narrative (Details" sheetId="37" state="visible" r:id="rId37"/>
    <sheet xmlns:r="http://schemas.openxmlformats.org/officeDocument/2006/relationships" name="Securities - Schedule of Avai_2" sheetId="38" state="visible" r:id="rId38"/>
    <sheet xmlns:r="http://schemas.openxmlformats.org/officeDocument/2006/relationships" name="Securities - Schedule of Held_2" sheetId="39" state="visible" r:id="rId39"/>
    <sheet xmlns:r="http://schemas.openxmlformats.org/officeDocument/2006/relationships" name="Securities - Schedule of Avai_3" sheetId="40" state="visible" r:id="rId40"/>
    <sheet xmlns:r="http://schemas.openxmlformats.org/officeDocument/2006/relationships" name="Securities - Schedule of Held_3" sheetId="41" state="visible" r:id="rId41"/>
    <sheet xmlns:r="http://schemas.openxmlformats.org/officeDocument/2006/relationships" name="Loans and Leases - Schedule of " sheetId="42" state="visible" r:id="rId42"/>
    <sheet xmlns:r="http://schemas.openxmlformats.org/officeDocument/2006/relationships" name="Loans and Leases - Schedule o_2" sheetId="43" state="visible" r:id="rId43"/>
    <sheet xmlns:r="http://schemas.openxmlformats.org/officeDocument/2006/relationships" name="Loans and Leases - Nonaccrual L" sheetId="44" state="visible" r:id="rId44"/>
    <sheet xmlns:r="http://schemas.openxmlformats.org/officeDocument/2006/relationships" name="Allowance for Credit Losses - S" sheetId="45" state="visible" r:id="rId45"/>
    <sheet xmlns:r="http://schemas.openxmlformats.org/officeDocument/2006/relationships" name="Allowance for Credit Losses - L" sheetId="46" state="visible" r:id="rId46"/>
    <sheet xmlns:r="http://schemas.openxmlformats.org/officeDocument/2006/relationships" name="Allowance for Credit Losses - C" sheetId="47" state="visible" r:id="rId47"/>
    <sheet xmlns:r="http://schemas.openxmlformats.org/officeDocument/2006/relationships" name="Allowance for Credit Losses -_2" sheetId="48" state="visible" r:id="rId48"/>
    <sheet xmlns:r="http://schemas.openxmlformats.org/officeDocument/2006/relationships" name="Earnings Per Share - Schedule o" sheetId="49" state="visible" r:id="rId49"/>
    <sheet xmlns:r="http://schemas.openxmlformats.org/officeDocument/2006/relationships" name="Earnings Per Share - Narrative "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 xmlns:r="http://schemas.openxmlformats.org/officeDocument/2006/relationships" name="Other Comprehensive Income (L_5" sheetId="53" state="visible" r:id="rId53"/>
    <sheet xmlns:r="http://schemas.openxmlformats.org/officeDocument/2006/relationships" name="Employee Benefit Plans - Schedu" sheetId="54" state="visible" r:id="rId54"/>
    <sheet xmlns:r="http://schemas.openxmlformats.org/officeDocument/2006/relationships" name="Employee Benefit Plans - Narrat" sheetId="55" state="visible" r:id="rId55"/>
    <sheet xmlns:r="http://schemas.openxmlformats.org/officeDocument/2006/relationships" name="Other Income and Operating Ex_3" sheetId="56" state="visible" r:id="rId56"/>
    <sheet xmlns:r="http://schemas.openxmlformats.org/officeDocument/2006/relationships" name="Revenue Recognition - Schedule " sheetId="57" state="visible" r:id="rId57"/>
    <sheet xmlns:r="http://schemas.openxmlformats.org/officeDocument/2006/relationships" name="Revenue Recognition - Narrative" sheetId="58" state="visible" r:id="rId58"/>
    <sheet xmlns:r="http://schemas.openxmlformats.org/officeDocument/2006/relationships" name="Financial Guarantees (Details)" sheetId="59" state="visible" r:id="rId59"/>
    <sheet xmlns:r="http://schemas.openxmlformats.org/officeDocument/2006/relationships" name="Segment and Related Informati_3" sheetId="60" state="visible" r:id="rId60"/>
    <sheet xmlns:r="http://schemas.openxmlformats.org/officeDocument/2006/relationships" name="Segment and Related Informati_4" sheetId="61" state="visible" r:id="rId61"/>
    <sheet xmlns:r="http://schemas.openxmlformats.org/officeDocument/2006/relationships" name="Fair Value Measurements - Summa" sheetId="62" state="visible" r:id="rId62"/>
    <sheet xmlns:r="http://schemas.openxmlformats.org/officeDocument/2006/relationships" name="Fair Value Measurements - Sched" sheetId="63" state="visible" r:id="rId63"/>
    <sheet xmlns:r="http://schemas.openxmlformats.org/officeDocument/2006/relationships" name="Fair Value Measurements - Addit" sheetId="64" state="visible" r:id="rId64"/>
    <sheet xmlns:r="http://schemas.openxmlformats.org/officeDocument/2006/relationships" name="Fair Value Measurements - Sch_2"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Derivatives and Hedging Activ_6" sheetId="69" state="visible" r:id="rId69"/>
    <sheet xmlns:r="http://schemas.openxmlformats.org/officeDocument/2006/relationships" name="Derivatives and Hedging Activ_7"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09</t>
        </is>
      </c>
      <c r="C8" s="4" t="inlineStr">
        <is>
          <t xml:space="preserve"> </t>
        </is>
      </c>
    </row>
    <row r="9">
      <c r="A9" s="4" t="inlineStr">
        <is>
          <t>Entity Registrant Name</t>
        </is>
      </c>
      <c r="B9" s="4" t="inlineStr">
        <is>
          <t>Tompkins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482357</t>
        </is>
      </c>
      <c r="C11" s="4" t="inlineStr">
        <is>
          <t xml:space="preserve"> </t>
        </is>
      </c>
    </row>
    <row r="12">
      <c r="A12" s="4" t="inlineStr">
        <is>
          <t>Entity Address, Address Line One</t>
        </is>
      </c>
      <c r="B12" s="4" t="inlineStr">
        <is>
          <t>P.O. Box 460</t>
        </is>
      </c>
      <c r="C12" s="4" t="inlineStr">
        <is>
          <t xml:space="preserve"> </t>
        </is>
      </c>
    </row>
    <row r="13">
      <c r="A13" s="4" t="inlineStr">
        <is>
          <t>Entity Address, City or Town</t>
        </is>
      </c>
      <c r="B13" s="4" t="inlineStr">
        <is>
          <t>Ithac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85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503-5753</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TM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350177</v>
      </c>
    </row>
    <row r="28">
      <c r="A28" s="4" t="inlineStr">
        <is>
          <t>Entity Central Index Key</t>
        </is>
      </c>
      <c r="B28" s="4" t="inlineStr">
        <is>
          <t>00010058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credit losses and the review of its securities portfolio for other than temporary impairment. In management’s opinion, the unaudited consolidated financial statements reflect all adjustments of a normal recurring nature. The results of operations for the interim periods are not necessarily indicative of the results of operations to be expected for the full year ended December 31, 2023. The unaudited consolidated financial statements should be read in conjunction with the audited consolidated financial statements and the notes thereto in the Company’s Annual Report on Form 10-K for the year ended December 31, 2022.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Available-for-Sale Debt Securities The following tables summarize available-for-sale debt securities held by the Company at September 30, 2023 and December 31, 2022: Available-for-Sale Debt Securities September 30, 2023 Amortized Gross Gross Fair Value (In thousands) U.S. Treasuries $ 114,220 $ 0 $ 6,926 $ 107,294 Obligations of U.S. Government sponsored entities 491,968 10 32,037 459,941 Obligations of U.S. states and political subdivisions 90,154 2 12,919 77,237 Mortgage-backed securities – residential, issued by U.S. Government agencies 52,263 0 6,864 45,399 U.S. Government sponsored entities 831,970 0 135,661 696,309 U.S. corporate debt securities 2,500 0 170 2,330 Total available-for-sale debt securities $ 1,583,075 $ 12 $ 194,577 $ 1,388,510 Available-for-Sale Debt Securities December 31, 2022 Amortized Gross Gross Fair Value (In thousands) U.S. Treasuries $ 190,170 $ 0 $ 22,919 $ 167,251 Obligations of U.S. Government sponsored entities 681,192 0 80,025 601,167 Obligations of U.S. states and political subdivisions 93,599 8 8,326 85,281 Mortgage-backed securities – residential, issued by U.S. Government agencies 58,727 12 6,071 52,668 U.S. Government sponsored entities 805,603 0 119,381 686,222 U.S. corporate debt securities 2,500 0 122 2,378 Total available-for-sale debt securities $ 1,831,791 $ 20 $ 236,844 $ 1,594,967 Held-to-Maturity Debt Securities The following tables summarize held-to-maturity debt securities held by the Company at September 30, 2023 and December 31, 2022: Held-to-Maturity Securities September 30, 2023 Amortized Gross Gross Fair Value (In thousands) U.S. Treasuries $ 86,318 $ 0 $ 14,767 $ 71,551 Obligations of U.S. Government sponsored entities 226,067 0 44,640 181,427 Total held-to-maturity debt securities $ 312,385 $ 0 $ 59,407 $ 252,978 Held-to-Maturity Securities December 31, 2022 Amortized Gross Gross Fair Value (In thousands) U.S. Treasuries $ 86,478 $ 0 $ 12,937 $ 73,541 Obligations of U.S. Government sponsored entities 225,866 0 37,715 188,151 Total held-to-maturity debt securities $ 312,344 $ 0 $ 50,652 $ 261,692 The Company may from time to time sell debt securities from its available-for-sale portfolio. Realized gains on sales of available-for-sale debt securities were $0 for both the three and nine months ended September 30, 2023 and September 30, 2022. Realized losses on sales of available-for-sale debt securities were $62.9 million and $70.0 million for the three and nine months ended September 30, 2023, respectively, and $49,000 for both the three and nine months ended September 30, 2022. During the three and nine months ended September 30, 2023, the Company sold $429.6 million and $510.5 million, respectively, of available-for-sale debt securities at a loss of $62.9 million and $70.0 million, respectively. Sales of available-for-sale debt securities were the result of general investment portfolio, interest rate risk and balance sheet management. The securities sold in the third quarter of 2023 had an average yield of 0.93% and were largely reinvested into securities with an estimated yield of approximately 5.12%. The weighted average life of the securities purchased and sold was approximately 4.3 years . Proceeds from the sale of available-for-sale debt securities were $366.7 million and $440.5 million for the three and nine months ended September 30, 2023, respectively, and $24.6 million for the three and nine months ended September 30, 2022. The Company's investment portfolio includes callable securities that may be called prior to maturity. There were no realized gains or losses on called available-for-sale debt securities for both the three and nine months ended September 30, 2023 and September 30, 2022. The Company also recognized net losses of $36,700 and $35,700 for the three and nine months ended September 30, 2023, compared to net losses of $46,900 and $130,600 for the three and nine months ended September 30, 2022, respectively, on equity securities, reflecting the change in fair value. The following table summarizes available-for-sale debt securities that had unrealized losses at September 30, 2023 , and December 31, 2022: September 30, 2023 Less than 12 Months 12 Months or Longer Total (In thousands) Fair Value Unrealized Losses Fair Value Unrealized Losses Fair Value Unrealized Losses U.S. Treasuries $ 43,560 $ 23 $ 63,734 $ 6,903 $ 107,294 $ 6,926 Obligations of U.S. Government sponsored entities 197,508 1,492 232,541 30,545 430,049 32,037 Obligations of U.S. states and political subdivisions 11,449 592 65,436 12,327 76,885 12,919 Mortgage-backed securities – residential, issued by U.S. Government agencies 1,436 48 43,963 6,816 45,399 6,864 U.S. Government sponsored entities 97,751 1,671 598,559 133,990 696,310 135,661 U.S. corporate debt securities 0 0 2,330 170 2,330 170 Total available-for-sale debt securities $ 351,704 $ 3,826 $ 1,006,563 $ 190,751 $ 1,358,267 $ 194,577 December 31, 2022 Less than 12 Months 12 Months or Longer Total (In thousands) Fair Value Unrealized Losses Fair Value Unrealized Losses Fair Value Unrealized Losses U.S. Treasuries $ 28,602 $ 2,132 $ 138,649 $ 20,787 $ 167,251 $ 22,919 Obligations of U.S. Government sponsored entities 143,794 7,508 457,373 72,517 601,167 80,025 Obligations of U.S. states and political subdivisions 46,638 2,385 33,435 5,941 80,073 8,326 Mortgage-backed securities – residential, issued by U.S. Government agencies 22,945 1,258 29,356 4,813 52,301 6,071 U.S. Government sponsored entities 186,690 16,869 499,532 102,512 686,222 119,381 U.S. corporate debt securities 0 0 2,378 122 2,378 122 Total available-for-sale debt securities $ 428,669 $ 30,152 $ 1,160,723 $ 206,692 $ 1,589,392 $ 236,844 The following table summarizes held-to-maturity debt securities that had unrealized losses at September 30, 2023 and December 31, 2022: September 30, 2023 Less than 12 Months 12 Months or Longer Total (In thousands) Fair Value Unrealized Losses Fair Value Unrealized Losses Fair Value Unrealized Losses U.S. Treasuries $ 0 $ 0 $ 71,551 $ 14,767 $ 71,551 $ 14,767 Obligations of U.S. Government sponsored entities 0 0 181,427 44,640 181,427 44,640 Total held-to-maturity debt securities $ 0 $ 0 $ 252,978 $ 59,407 $ 252,978 $ 59,407 December 31, 2022 Less than 12 Months 12 Months or Longer Total (In thousands) Fair Value Unrealized Losses Fair Value Unrealized Losses Fair Value Unrealized Losses U.S. Treasuries $ 0 $ 0 $ 73,542 $ 12,937 $ 73,542 $ 12,937 Obligations of U.S. Government sponsored entities 24,543 3,903 163,607 33,812 188,150 37,715 Total held-to-maturity debt securities $ 24,543 $ 3,903 $ 237,149 $ 46,749 $ 261,692 $ 50,652 The Company evaluates available-for-sale debt securities for expected credit losses ("ECL") in unrealized loss positions at each measurement date to determine whether the decline in the fair value below the amortized cost basis (impairment)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for-sale debt securities in an unrealized loss position, the Company evaluates the securities to determine whether the decline in the fair value below the amortized cost basis (technical impairment) is the result of changes in interest rates or reflects a fundamental change in the credit worthiness of the underlying issuer. Any impairment that is not credit related is recognized in other comprehensive income (loss), net of applicable taxes. Credit-related impairment is recognized as an allowance for credit losses ("ACL") on the Consolidated Statements of Condition, limited to the amount by which the amortized cost basis exceeds the fair value, with a corresponding adjustment to earnings. Both the ACL and the adjustment to net income may be reversed if conditions change.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related quality of the investment securities. The Company does not have the intent to sell these securities and does not believe it is more likely than not that the Company will be required to sell these securities before a recovery of amortized cost.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September 30, 2023, the held-to-maturity portfolio consisted of U.S. Treasury securities and securities issued by U.S. government-sponsored enterprises, including the Federal National Mortgage Agency, the Federal Home Loan Bank ("FHLB")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risk-free," and have a long history of zero credit loss. As such, the Company did not record an allowance for credit losses for these securities as of September 30, 2023 or December 31, 2022.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September 30, 2023 (In thousands) Amortized Cost Fair Value Available-for-sale debt securities: Due in one year or less $ 79,189 $ 78,511 Due after one year through five years 334,059 316,627 Due after five years through ten years 234,283 208,592 Due after ten years 51,311 43,072 Total 698,842 646,802 Mortgage-backed securities 884,233 741,708 Total available-for-sale debt securities $ 1,583,075 $ 1,388,510 December 31, 2022 (In thousands) Amortized Cost Fair Value Available-for-sale debt securities: Due in one year or less $ 50,922 $ 50,269 Due after one year through five years 508,880 459,721 Due after five years through ten years 367,743 314,408 Due after ten years 39,916 31,679 Total 967,461 856,077 Mortgage-backed securities 864,330 738,890 Total available-for-sale debt securities $ 1,831,791 $ 1,594,967 September 30, 2023 (In thousands) Amortized Cost Fair Value Held-to-maturity debt securities: Due after five years through ten years $ 312,385 $ 252,978 Total held-to-maturity debt securities $ 312,385 $ 252,978 December 31, 2022 (In thousands) Amortized Cost Fair Value Held-to-maturity debt securities: Due after five years through ten years $ 312,344 $ 261,692 Total held-to-maturity debt securities $ 312,344 $ 261,692 The Company also holds non-marketable Federal Home Loan Bank of New York ("FHLBNY") stock and non-marketable Atlantic Community Bankers Bank ("ACBB") stock, all of which are required to be held for regulatory purposes and for borrowing availability. The required investment in FHLB stock is tied to the Company’s borrowing levels with the FHLB. Holdings of FHLBNY stock and ACBB stock totaled $19.9 million and $95,000, respectively, at September 30, 2023. These securities are carried at par, which is also cost. The FHLBNY continues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September 30, 2023, we determined that no impairment write-downs we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3</t>
        </is>
      </c>
    </row>
    <row r="3">
      <c r="A3" s="3" t="inlineStr">
        <is>
          <t>Receivables [Abstract]</t>
        </is>
      </c>
      <c r="B3" s="4" t="inlineStr">
        <is>
          <t xml:space="preserve"> </t>
        </is>
      </c>
    </row>
    <row r="4">
      <c r="A4" s="4" t="inlineStr">
        <is>
          <t>Loans and Leases</t>
        </is>
      </c>
      <c r="B4" s="4" t="inlineStr">
        <is>
          <t xml:space="preserve">Loans and Leases Loans and leases at September 30, 2023 and December 31, 2022 were as follows: (In thousands) 9/30/2023 12/31/2022 Commercial and industrial Agriculture $ 77,720 $ 85,073 Commercial and industrial other 695,445 705,700 PPP loans* 488 756 Subtotal commercial and industrial 773,653 791,529 Commercial real estate Construction 270,961 201,116 Agriculture 218,144 214,963 Commercial real estate other 2,507,164 2,437,339 Subtotal commercial real estate 2,996,269 2,853,418 Residential real estate Home equity 187,387 188,623 Mortgages 1,368,292 1,346,318 Subtotal residential real estate 1,555,679 1,534,941 Consumer and other Indirect 1,090 2,224 Consumer and other 97,165 75,412 Subtotal consumer and other 98,255 77,636 Leases 15,818 16,134 Total loans and leases 5,439,674 5,273,658 Less: unearned income and deferred costs and fees (4,814) (4,747) Total loans and leases, net of unearned income and deferred costs and fees $ 5,434,860 $ 5,268,911 *SBA Paycheck Protection Program ("PPP")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22. There have been no significant changes in these policies and guidelines since the date of that report. As such, these policies are reflective of new originations as well as those balances held at December 31, 2022.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s are an age analysis of past due loans, segregated by class of loans, as of September 30, 2023 and December 31, 2022: September 30, 2023 (In thousands) 30-59 Days 60-89 Days 90 Days or More Total Past Due Current Loans Total Loans Loans and Leases Commercial and industrial Agriculture $ 0 $ 0 $ 0 $ 0 $ 77,720 $ 77,720 Commercial and industrial other 3,316 170 3,014 6,500 688,945 695,445 PPP loans* 0 0 0 0 488 488 Subtotal commercial and industrial 3,316 170 3,014 6,500 767,153 773,653 Commercial real estate Construction 863 0 0 863 270,098 270,961 Agriculture 169 0 0 169 217,975 218,144 Commercial real estate other 18,781 15,300 8,610 42,691 2,464,473 2,507,164 Subtotal commercial real estate 19,813 15,300 8,610 43,723 2,952,546 2,996,269 Residential real estate Home equity 751 8 1,443 2,202 185,185 187,387 Mortgages 1,118 0 8,915 10,033 1,358,259 1,368,292 Subtotal residential real estate 1,869 8 10,358 12,235 1,543,444 1,555,679 Consumer and other Indirect 17 4 31 52 1,038 1,090 Consumer and other 261 136 239 636 96,529 97,165 Subtotal consumer and other 278 140 270 688 97,567 98,255 Leases 0 0 0 0 15,818 15,818 Total loans and leases 25,276 15,618 22,252 63,146 5,376,528 5,439,674 Less: unearned income and deferred costs and fees 0 0 0 0 (4,814) (4,814) Total loans and leases, net of unearned income and deferred costs and fees $ 25,276 $ 15,618 $ 22,252 $ 63,146 $ 5,371,714 $ 5,434,860 *SBA Paycheck Protection Program December 31, 2022 (In thousands) 30-59 Days 60-89 Days 90 Days or More Total Past Due Current Loans Total Loans Loans and Leases Commercial and industrial Agriculture $ 58 $ 0 $ 0 $ 58 $ 85,015 $ 85,073 Commercial and industrial other 50 381 82 513 705,187 705,700 PPP loans* 0 0 0 0 756 756 Subtotal commercial and industrial 108 381 82 571 790,958 791,529 Commercial real estate Construction 0 0 0 0 201,116 201,116 Agriculture 128 0 0 128 214,835 214,963 Commercial real estate other 0 0 11,449 11,449 2,425,890 2,437,339 Subtotal commercial real estate 128 0 11,449 11,577 2,841,841 2,853,418 Residential real estate Home equity 435 204 1,628 2,267 186,356 188,623 Mortgages 1,748 0 6,802 8,550 1,337,768 1,346,318 Subtotal residential real estate 2,183 204 8,430 10,817 1,524,124 1,534,941 Consumer and other Indirect 66 31 53 150 2,074 2,224 Consumer and other 52 19 112 183 75,229 75,412 Subtotal consumer and other 118 50 165 333 77,303 77,636 Leases 0 0 0 0 16,134 16,134 Total loans and leases 2,537 635 20,126 23,298 5,250,360 5,273,658 Less: unearned income and deferred costs and fees 0 0 0 0 (4,747) (4,747) Total loans and leases, net of unearned income and deferred costs and fees $ 2,537 $ 635 $ 20,126 $ 23,298 $ 5,245,613 $ 5,268,911 *SBA Paycheck Protection Program 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September 30, 2023 and December 31, 2022: September 30, 2023 (In thousands) Nonaccrual Loans and Leases with no ACL Nonaccrual Loans and Leases Loans and Leases Past Due Over 89 Days and Accruing Loans and Leases Commercial and industrial Commercial and industrial other $ 2,494 $ 3,163 $ 0 Subtotal commercial and industrial 2,494 3,163 0 Commercial real estate Agriculture 0 174 0 Commercial real estate other 7,033 10,760 0 Subtotal commercial real estate 7,033 10,934 0 Residential real estate Home equity 0 3,112 0 Mortgages 0 13,812 1 Subtotal residential real estate 0 16,924 1 Consumer and other Indirect 0 67 0 Consumer and other 0 293 51 Subtotal consumer and other 0 360 51 Total loans and leases $ 9,527 $ 31,381 $ 52 December 31, 2022 (In thousands) Nonaccrual Loans and Leases with no ACL Nonaccrual Loans and Leases Loans and Leases Past Due Over 89 Days and Accruing Loans and Leases Commercial and industrial Commercial and industrial other $ 411 $ 618 $ 25 Subtotal commercial and industrial 411 618 25 Commercial real estate Agriculture 186 186 0 Commercial real estate other 13,101 13,672 0 Subtotal commercial real estate 13,287 13,858 0 Residential real estate Home equity 318 2,391 0 Mortgages 1,177 11,153 0 Subtotal residential real estate 1,495 13,544 0 Consumer and other Indirect 0 94 0 Consumer and other 0 175 0 Subtotal consumer and other 0 269 0 Total loans and leases $ 15,193 $ 28,289 $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 xml:space="preserve">Allowance for Credit Losses Management reviews the appropriateness of the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iscounted Cash Flow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nd scenario weightings, are also considered by management when developing the forecast metrics. Due to the size and characteristics of the leasing portfolio, the Company uses the remaining life method, using the historical loss rate of the commercial and industrial segment, to determine the allowance for credit losse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September 30, 2023, considers the allowance to be appropriate, under certain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credit loss expense for off-balance sheet credit exposures included in provision expense in the Company's consolidated statements of income. The following table details activity in the allowance for credit losses on loans for the three and nine months ended September 30, 2023 and 2022. Allocation of a portion of the allowance to one category of loans does not preclude its availability to absorb losses in other categories. Three Months Ended September 30, 2023 (In thousands) Commercial Commercial Residential Consumer Finance Total Allowance for credit losses: Beginning balance $ 6,685 $ 28,968 $ 11,111 $ 1,680 $ 101 $ 48,545 Charge-offs 0 0 0 (271) 0 (271) Recoveries 8 1 4 81 0 94 Provision (credit) for credit loss expense (241) 366 791 70 (18) 968 Ending Balance $ 6,452 $ 29,335 $ 11,906 $ 1,560 $ 83 $ 49,336 Three Months Ended September 30, 2022 (In thousands) Commercial Commercial Residential Consumer Finance Total Allowance for credit losses: Beginning balance $ 7,814 $ 23,227 $ 11,082 $ 1,591 $ 79 $ 43,793 Charge-offs (343) 0 51 (132) 0 (424) Recoveries 106 105 8 83 0 302 Provision (credit) for credit loss expense (1,053) 3,207 (698) (362) 7 1,101 Ending Balance $ 6,524 $ 26,539 $ 10,443 $ 1,180 $ 86 $ 44,772 Nine Months Ended September 30, 2023 (In thousands) Commercial Commercial Residential Consumer Finance Total Allowance for credit losses: Beginning balance $ 6,039 $ 27,287 $ 11,154 $ 1,358 $ 96 $ 45,934 Impact of adopting ASU 2016-13 2 16 46 0 0 64 Charge-offs 0 0 (2) (546) 0 (548) Recoveries 67 1,238 182 192 0 1,679 Provision (credit) for credit loss expense 344 794 526 556 (13) 2,207 Ending Balance $ 6,452 $ 29,335 $ 11,906 $ 1,560 $ 83 $ 49,336 Nine Months Ended September 30, 2022 (In thousands) Commercial Commercial Residential Consumer Finance Total Allowance for credit losses: Beginning balance $ 6,335 $ 24,813 $ 10,139 $ 1,492 $ 64 $ 42,843 Charge-offs (366) (50) 0 (410) 0 (826) Recoveries 132 910 315 251 0 1,608 Provision (credit) for credit loss expense 423 866 (11) (153) 22 1,147 Ending Balance $ 6,524 $ 26,539 $ 10,443 $ 1,180 $ 86 $ 44,772 The following table details activity in the liabilities for off-balance sheet credit exposures for the three and nine months ended September 30, 2023 and 2022: Three Months Ended September 30, (In thousands) 2023 2022 Liabilities for off-balance sheet credit exposures at beginning of period $ 2,985 $ 2,796 (Credit) provision for credit loss expense related to off-balance sheet credit exposures 182 (45) Liabilities for off-balance sheet credit exposures at end of period $ 3,167 $ 2,751 Nine Months Ended September 30, (In thousands) 2023 2022 Liabilities for off-balance sheet credit exposures at beginning of period $ 2,796 $ 2,506 Provision for credit loss expense related to off-balance sheet credit exposures 371 245 Liabilities for off-balance sheet credit exposures at end of period $ 3,167 $ 2,751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September 30, 2023 Commercial and Industrial $ 2,494 $ 0 $ 0 $ 2,494 $ 0 Commercial Real Estate 9,362 0 0 9,362 1,082 Total $ 11,856 $ 0 $ 0 $ 11,856 $ 1,082 (In thousands) Real Estate Business Assets Other Total ACL Allocation December 31, 2022 Commercial and Industrial $ 642 $ 28 $ 0 $ 670 $ 0 Commercial Real Estate 13,209 0 78 13,287 0 Commercial Real Estate - Agriculture 1,515 0 0 1,515 0 Residential Real Estate 188 0 0 188 3 Total $ 15,554 $ 28 $ 78 $ 15,660 $ 3 The Company adopted ASU 2022-02, "Financial Instruments - Credit Losses (Topic 326)" ("ASU 2022-02") effective January 1, 2023. ASU 2022-02 eliminates the guidance on troubled debt restructurings ("TDRs") and requires entities to evaluate all loan modifications to determine if they result in a new loan or a continuation of the existing loan. ASU 2022-02 also requires that entities disclose current-period gross charge-offs by year of origination for loans and leases, which has been incorporated in the credit quality table below. During the three and nine months ended September 30, 2023, loans that were modified to borrowers experiencing financial difficulty were immaterial. There were no new TDRs reported in the three and nine months ended September 30, 2022. The following table presents credit quality indicators by total loans on an amortized cost basis by origination year as of September 30, 2023 and December 31, 2022: September 30, 2023 (In thousands) 2023 2022 2021 2020 2019 Prior Revolving Loans Amortized Cost Basis Revolving Loans Converted to Term Total Loans Commercial and Industrial - Other: Internal risk grade: Pass $ 83,753 $ 97,245 $ 70,435 $ 29,914 $ 36,570 $ 149,820 $ 212,932 $ 5,036 $ 685,705 Special Mention 0 46 104 395 96 1,521 638 0 2,800 Substandard 0 0 86 360 24 798 5,672 0 6,940 Total Commercial and Industrial - Other $ 83,753 $ 97,291 $ 70,625 $ 30,669 $ 36,690 $ 152,139 $ 219,242 $ 5,036 $ 695,445 Current-period gross writeoffs $ 0 $ 0 $ 0 $ 0 $ 0 $ 0 $ 0 $ 0 $ 0 Commercial and Industrial - PPP: Pass $ 0 $ 0 $ 323 $ 165 $ 0 $ 0 $ 0 $ 0 $ 488 Special Mention 0 0 0 0 0 0 0 0 0 Substandard 0 0 0 0 0 0 0 0 0 Total Commercial and Industrial - PPP $ 0 $ 0 $ 323 $ 165 $ 0 $ 0 $ 0 $ 0 $ 488 Current-period gross writeoffs $ 0 $ 0 $ 0 $ 0 $ 0 $ 0 $ 0 $ 0 $ 0 Commercial and Industrial - Agriculture: Pass $ 15,612 $ 12,772 $ 3,037 $ 3,569 $ 3,415 $ 8,501 $ 29,767 $ 657 $ 77,330 Special Mention 0 0 268 0 0 0 49 0 317 Substandard 0 0 0 60 0 10 3 0 73 Total Commercial and Industrial - Agriculture $ 15,612 $ 12,772 $ 3,305 $ 3,629 $ 3,415 $ 8,511 $ 29,819 $ 657 $ 77,720 Current-period gross writeoffs $ 0 $ 0 $ 0 $ 0 $ 0 $ 0 $ 0 $ 0 $ 0 Commercial Real Estate Pass $ 134,025 $ 320,115 $ 369,981 $ 309,691 $ 276,956 $ 949,655 $ 17,618 $ 17,979 $ 2,396,020 Special Mention 0 636 2,027 3,720 11,062 43,986 0 0 61,431 Substandard 0 15,300 107 0 2,529 30,343 1,434 0 49,713 Total Commercial Real Estate $ 134,025 $ 336,051 $ 372,115 313,411 290,547 1,023,984 $ 19,052 $ 17,979 $ 2,507,164 Current-period gross writeoffs $ 0 $ 0 $ 0 $ 0 $ 0 $ 0 $ 0 $ 0 $ 0 Commercial Real Estate - Agriculture: Pass $ 9,083 $ 38,097 $ 23,213 $ 21,453 $ 24,133 $ 95,410 $ 2,413 $ 2,676 $ 216,478 Special Mention 0 0 0 0 384 1,061 0 0 1,445 Substandard 0 0 0 0 174 47 0 0 221 Total Commercial Real Estate - Agriculture $ 9,083 $ 38,097 $ 23,213 $ 21,453 $ 24,691 $ 96,518 $ 2,413 $ 2,676 $ 218,144 Current-period gross writeoffs $ 0 $ 0 $ 0 $ 0 $ 0 $ 0 $ 0 $ 0 $ 0 (In thousands) 2023 2022 2021 2020 2019 Prior Revolving Loans Amortized Cost Basis Revolving Loans Converted to Term Total Loans Commercial Real Estate - Construction Pass $ 0 $ 2,821 $ 9,731 $ 2,524 $ 468 $ 1,129 $ 250,483 $ 3,805 $ 270,961 Special Mention 0 0 0 0 0 0 0 0 0 Substandard 0 0 0 0 0 0 0 0 0 Total Commercial Real Estate - Construction $ 0 $ 2,821 $ 9,731 $ 2,524 $ 468 $ 1,129 $ 250,483 $ 3,805 $ 270,961 Current-period gross writeoffs $ 0 $ 0 $ 0 $ 0 $ 0 $ 0 $ 0 $ 0 $ 0 Residential - Home Equity Performing $ 1,729 $ 2,164 $ 939 $ 557 $ 864 $ 8,640 $ 163,758 $ 5,624 $ 184,275 Nonperforming 0 0 0 0 0 331 2,781 0 3,112 Total Residential - Home Equity $ 1,729 $ 2,164 $ 939 $ 557 $ 864 $ 8,971 $ 166,539 $ 5,624 $ 187,387 Current-period gross writeoffs $ 0 $ 0 $ 0 $ 0 $ 0 $ 2 $ 0 $ 0 $ 2 Residential - Mortgages Performing $ 99,637 $ 188,901 $ 260,395 $ 225,960 $ 111,379 $ 468,208 $ 0 $ 0 $ 1,354,480 Nonperforming 0 514 330 1,180 896 10,892 0 0 13,812 Total Residential - Mortgages $ 99,637 $ 189,415 $ 260,725 $ 227,140 $ 112,275 $ 479,100 $ 0 $ 0 $ 1,368,292 Current-period gross writeoffs $ 0 $ 0 $ 0 $ 0 $ 0 $ 0 $ 0 $ 0 $ 0 Consumer - Direct Performing $ 47,087 $ 14,091 $ 12,163 $ 5,884 $ 4,382 $ 10,589 $ 2,676 $ 0 $ 96,872 Nonperforming 10 9 11 4 115 133 11 0 293 Total Consumer - Direct $ 47,097 $ 14,100 $ 12,174 $ 5,888 $ 4,497 $ 10,722 $ 2,687 $ 0 $ 97,165 Current-period gross writeoffs $ 406 $ 8 $ 0 $ 17 $ 38 $ 14 $ 0 $ 0 $ 483 Consumer - Indirect Performing $ 0 $ 0 $ 112 $ 82 $ 522 $ 307 $ 0 $ 0 $ 1,023 Nonperforming 0 0 0 0 55 12 0 0 67 Total Consumer - Indirect $ 0 $ 0 $ 112 $ 82 $ 577 $ 319 $ 0 $ 0 $ 1,090 Current-period gross writeoffs $ 0 $ 0 $ 0 $ 0 $ 49 $ 14 $ 0 $ 0 $ 63 December 31, 2022 (In thousands) 2022 2021 2020 2019 2018 Prior Revolving Loans Amortized Cost Basis Revolving Loans Converted to Term Total Loans Commercial and Industrial - Other: Internal risk grade: Pass $ 124,190 $ 79,861 $ 38,158 $ 41,391 $ 33,238 $ 156,038 $ 215,890 $ 6,466 $ 695,232 Special Mention 0 127 421 285 271 1,380 501 0 2,985 Substandard 0 111 442 35 733 503 5,659 0 7,483 Total Commercial and Industrial - Other $ 124,190 $ 80,099 $ 39,021 $ 41,711 $ 34,242 $ 157,921 $ 222,050 $ 6,466 $ 705,700 Commercial and Industrial - Agriculture: Pass $ 16,694 $ 4,120 $ 4,944 $ 4,186 $ 7,734 $ 4,883 $ 42,097 $ 215 $ 84,873 Special Mention 0 58 0 0 0 0 50 0 108 Substandard 0 0 71 0 0 16 5 0 92 Total Commercial and Industrial - Agriculture $ 16,694 $ 4,178 $ 5,015 $ 4,186 $ 7,734 $ 4,899 $ 42,152 $ 215 $ 85,073 Commercial and Industrial - PPP: Pass $ 0 $ 416 $ 340 $ 0 $ 0 $ 0 $ 0 $ 0 $ 756 Special Mention 0 0 0 0 0 0 0 0 0 Substandard 0 0 0 0 0 0 0 0 0 Total Commercial and Industrial - PPP $ 0 $ 416 $ 340 $ 0 $ 0 $ 0 $ 0 $ 0 $ 756 Commercial Real Estate Pass $ 342,311 $ 367,104 $ 311,607 $ 279,587 $ 203,016 $ 812,563 $ 10,906 $ 24,503 $ 2,351,597 Special Mention 643 3,406 1,688 11,462 2,555 25,361 0 0 45,115 Substandard 78 110 0 3,394 1,692 35,221 132 0 40,627 Total Commercial Real Estate $ 343,032 $ 370,620 $ 313,295 $ 294,443 $ 207,263 $ 873,145 $ 11,038 $ 24,503 $ 2,437,339 Commercial Real Estate - Agriculture: Pass $ 33,241 $ 24,125 $ 22,831 $ 25,576 $ 37,835 $ 65,112 $ 3,131 $ 1,235 $ 213,086 Special Mention 0 0 0 401 0 1,142 0 0 1,543 Substandard 0 0 0 186 38 110 0 0 334 Total Commercial Real Estate - Agriculture $ 33,241 $ 24,125 $ 22,831 $ 26,163 $ 37,873 $ 66,364 $ 3,131 $ 1,235 $ 214,963 Commercial Real Estate - Construction Pass $ 23,105 $ 75,245 $ 27,584 $ 14,842 $ 9,083 $ 7,268 $ 42,701 $ 1,288 $ 201,116 Special Mention 0 0 0 0 0 0 0 0 0 Substandard 0 0 0 0 0 0 0 0 0 Total Commercial Real Estate - Construction $ 23,105 $ 75,245 $ 27,584 $ 14,842 $ 9,083 $ 7,268 $ 42,701 $ 1,288 $ 201,116 The following table presents credit quality indicators by total loans on an amortized cost basis by origination year as of December 31, 2022, continued: December 31, 2022 (In thousands) 2022 2021 2020 2019 2018 Prior Revolving Loans Amortized Cost Basis Revolving Loans Converted to Term Total Loans Residential - Home Equity Performing $ 3,030 $ 1,062 $ 637 $ 992 $ 792 $ 3,183 $ 175,451 $ 1,085 $ 186,232 Nonperforming 0 0 0 14 0 25 2,352 0 2,391 Total Residential - Home Equity $ 3,030 $ 1,062 $ 637 $ 1,006 $ 792 $ 3,208 $ 177,803 $ 1,085 $ 188,623 Residential - Mortgages Performing $ 187,129 $ 272,235 $ 239,584 $ 117,391 $ 66,605 $ 452,221 $ 0 $ 0 $ 1,335,165 Nonperforming 218 335 628 682 1,552 7,738 0 0 11,153 Total Residential - Mortgages $ 187,347 $ 272,570 $ 240,212 $ 118,073 $ 68,157 $ 459,959 $ 0 $ 0 $ 1,346,318 Consumer - Direct Performing $ 31,243 $ 13,999 $ 7,372 $ 6,138 $ 4,386 $ 8,029 $ 4,070 $ 0 $ 75,237 Nonperforming 0 0 3 93 76 0 3 0 175 Total Consumer - Direct $ 31,243 $ 13,999 $ 7,375 $ 6,231 $ 4,462 $ 8,029 $ 4,073 $ 0 $ 75,412 Consumer - Indirect Performing $ 0 $ 156 $ 146 $ 1,092 $ 635 $ 101 $ 0 $ 0 $ 2,130 Nonperforming 0 0 0 76 10 8 0 0 94 Total Consumer - Indirect $ 0 $ 156 $ 146 $ 1,168 $ 645 $ 109 $ 0 $ 0 $ 2,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arnings per share in the table below, for the three and nine month periods ended September 30, 2023 and 2022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9/30/2023 9/30/2022 Basic Net (loss) income available to common shareholders $ (33,354) $ 21,340 Less: income attributable to unvested stock-based compensation awards (8) (66) Net earnings allocated to common shareholders (33,362) 21,274 Weighted average shares outstanding, including unvested stock-based compensation awards 14,364,909 14,489,970 Less: average unvested stock-based compensation awards (179,146) (200,948) Weighted average shares outstanding - Basic 14,185,763 14,289,022 Diluted Net earnings allocated to common shareholders (33,362) 21,274 Weighted average shares outstanding - Basic 14,185,763 14,289,022 Plus: incremental shares from assumed conversion of stock-based compensation awards 38,985 78,127 Weighted average shares outstanding - Diluted 14,224,748 14,367,149 Basic EPS $ (2.35) $ 1.49 Diluted EPS $ (2.35) $ 1.48 Stock-based compensation awards representing 53,490 and 369 of common shares during the three months ended September 30, 2023 and 2022, respectively, were not included in the computations of diluted earnings per common share because the effect on those periods would have been anti-dilutive. Nine Months Ended (In thousands, except share and per share data) 9/30/2023 9/30/2022 Basic Net (loss) income available to common shareholders $ (5,498) $ 65,482 Less: income attributable to unvested stock-based compensation awards (34) (209) Net earnings allocated to common shareholders (5,532) 65,273 Weighted average shares outstanding, including unvested stock-based compensation awards 14,461,819 14,541,772 Less: unvested stock-based compensation awards (186,890) (206,738) Weighted average shares outstanding - Basic 14,274,929 14,335,034 Diluted Net earnings allocated to common shareholders (5,532) 65,273 Weighted average shares outstanding - Basic 14,274,929 14,335,034 Plus: incremental shares from assumed conversion of stock-based compensation awards 44,906 75,498 Weighted average shares outstanding - Diluted 14,319,835 14,410,532 Basic EPS $ (0.39) $ 4.55 Diluted EPS $ (0.39) $ 4.53 Stock-based compensation awards representing approximately 39,266 and 4,719 of common shares during the nine months ended September 30, 2023 and 2022,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9 Months Ended</t>
        </is>
      </c>
    </row>
    <row r="2">
      <c r="B2" s="2" t="inlineStr">
        <is>
          <t>Sep. 30, 2023</t>
        </is>
      </c>
    </row>
    <row r="3">
      <c r="A3" s="3" t="inlineStr">
        <is>
          <t>Stockholders' Equity Note [Abstract]</t>
        </is>
      </c>
      <c r="B3" s="4" t="inlineStr">
        <is>
          <t xml:space="preserve"> </t>
        </is>
      </c>
    </row>
    <row r="4">
      <c r="A4" s="4" t="inlineStr">
        <is>
          <t>Other Comprehensive Income (Loss)</t>
        </is>
      </c>
      <c r="B4" s="4" t="inlineStr">
        <is>
          <t>Other Comprehensive Income (Loss) The following tables present reclassifications out of accumulated other comprehensive income (loss) for the three and nine month periods ended September 30, 2023 and 2022: Three Months Ended September 30, 2023 (In thousands) Before-Tax Tax (Expense) Net of Tax Available-for-sale debt securities: Change in net unrealized gain (loss) during the period $ (37,449) $ 9,176 $ (28,273) Reclassification adjustment for net realized loss on sale of available-for-sale debt securities included in net income (loss) 62,932 (15,419) 47,513 Net unrealized gains/losses 25,483 (6,243) 19,240 Employee benefit plans: Amortization of net retirement plan actuarial gain 279 (68) 211 Amortization of net retirement plan prior service cost 53 (13) 40 Employee benefit plans 332 (81) 251 Other comprehensive (loss) income $ 25,815 $ (6,324) $ 19,491 Three Months Ended September 30, 2022 (In thousands) Before-Tax Tax (Expense) Net of Tax Available-for-sale debt securities: Change in net unrealized (loss) gain during the period $ (85,912) $ 21,039 $ (64,873) Reclassification adjustment for net realized loss on sale of available-for-sale debt securities included in net income 49 (12) 37 Net unrealized gains/losses (85,863) 21,027 (64,836) Employee benefit plans: Amortization of net retirement plan actuarial gain 565 (138) 427 Amortization of net retirement plan prior service cost 54 (13) 41 Employee benefit plans 619 (151) 468 Other comprehensive (loss) income $ (85,244) $ 20,876 $ (64,368) Nine Months Ended September 30, 2023 (In thousands) Before-Tax Tax (Expense) Net of Tax Available-for-sale debt securities: Change in net unrealized gain (loss) during the period $ (27,725) $ 6,793 $ (20,932) Reclassification adjustment for net realized loss on sale of available-for-sale debt securities included in net income (loss) 69,984 (17,146) 52,838 Net unrealized gains/losses 42,259 (10,353) 31,906 Employee benefit plans: Amortization of net retirement plan actuarial loss 837 (205) 632 Amortization of net retirement plan prior service cost 162 (40) 122 Employee benefit plans 999 (245) 754 Other comprehensive (loss) income $ 43,258 $ (10,598) $ 32,660 Nine Months Ended September 30, 2022 (In thousands) Before-Tax Tax (Expense) Net of Tax Available-for-sale debt securities: Change in net unrealized (loss) gain during the period $ (249,937) $ 61,210 $ (188,727) Reclassification adjustment for net realized gain on sale of available-for-sale debt securities included in net income 49 (12) 37 Net unrealized gains/losses (249,888) 61,198 (188,690) Employee benefit plans: Amortization of net retirement plan actuarial loss 1,695 (415) 1,280 Amortization of net retirement plan prior service cost 162 (39) 123 Employee benefit plans 1,857 (454) 1,403 Other comprehensive (loss) income $ (248,031) $ 60,744 $ (187,287) The following table presents the activity in our accumulated other comprehensive (loss) income for the periods indicated: (In thousands) Available-for- Employee Accumulated Balance at June 30, 2023 $ (166,137) $ (29,383) $ (195,520) Other comprehensive loss before reclassifications (28,273) 0 (28,273) Amounts reclassified from accumulated other comprehensive (loss) income 47,513 251 47,764 Net current-period other comprehensive income (loss) 19,240 251 19,491 Balance at September 30, 2023 $ (146,897) $ (29,132) $ (176,029) Balance at January 1, 2023 $ (178,803) $ (29,886) $ (208,689) Other comprehensive loss before reclassifications (20,932) 0 (20,932) Amounts reclassified from accumulated other comprehensive (loss) income 52,838 754 53,592 Net current-period other comprehensive (loss) income 31,906 754 32,660 Balance at September 30, 2023 $ (146,897) $ (29,132) $ (176,029) (In thousands) Available-for- Employee Accumulated Balance at June 30, 2022 $ (138,414) $ (40,455) $ (178,869) Other comprehensive loss before reclassifications (64,873) 0 (64,873) Amounts reclassified from accumulated other comprehensive (loss) income 37 468 505 Net current-period other comprehensive income (loss) (64,836) 468 (64,368) Balance at September 30, 2022 $ (203,250) $ (39,987) $ (243,237) Balance at January 1, 2022 $ (14,560) $ (41,390) $ (55,950) Other comprehensive loss before reclassifications (188,727) 0 (188,727) Amounts reclassified from accumulated other comprehensive (loss) income 37 1,403 1,440 Net current-period other comprehensive (loss) income (188,690) 1,403 (187,287) Balance at September 30, 2022 $ (203,250) $ (39,987) $ (243,237) The following tables present the amounts reclassified out of each component of accumulated other comprehensive (loss) income for the three and nine months ended September 30, 2023 and 2022: Three Months Ended September 30, 2023 Details about Accumulated other Comprehensive Income (Loss) Components (In thousands) Amount 1 Affected Line Item in the Available-for-sale debt securities: Unrealized gains and losses on available-for-sale debt securities $ (62,932) Net loss on securities transactions 15,419 Tax expense (47,513) Net of tax Employee benefit plans: Amortization of the following 2 Net retirement plan actuarial loss (279) Other operating expense Net retirement plan prior service cost (53) Other operating expense (332) Total before tax 81 Tax benefit $ (251) Net of tax Three Months Ended September 30, 2022 Details about Accumulated other Comprehensive Income (Loss) Components (In thousands) Amount 1 Affected Line Item in the Available-for-sale debt securities: Unrealized gains and losses on available-for-sale debt securities $ (49) Net loss on securities transactions 12 Tax expense (37) Net of tax Employee benefit plans: Amortization of the following 2 Net retirement plan actuarial loss (565) Other operating expense Net retirement plan prior service cost (54) Other operating expense (619) Total before tax 151 Tax benefit $ (468) Net of tax Nine Months Ended September 30, 2023 Details about Accumulated other Comprehensive Income (Loss) Components (In thousands) Amount 1 Affected Line Item in the Available-for-sale debt securities: Unrealized gains and losses on available-for-sale debt securities $ (69,984) Net loss on securities transactions 17,146 Tax expense (52,838) Net of tax Employee benefit plans: Amortization of the following 2 Net retirement plan actuarial loss (837) Other operating expense Net retirement plan prior service cost (162) Other operating expense (999) Total before tax 245 Tax benefit $ (754) Net of tax Nine Months Ended September 30, 2022 Details about Accumulated other Comprehensive Income (Loss) Components (In thousands) Amount 1 Affected Line Item in the Available-for-sale debt securities: Unrealized gains and losses on available-for-sale debt securities $ (49) Net loss on securities transactions 12 Tax expense (37) Net of tax Employee benefit plans: Amortization of the following 2 Net retirement plan actuarial loss (1,695) Other operating expense Net retirement plan prior service cost (162) Other operating expense (1,857) Total before tax 454 Tax benefit $ (1,403)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 xml:space="preserve">Employee Benefit Plans The following tables set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Three Months Ended Three Months Ended Three Months Ended (In thousands) 9/30/2023 9/30/2022 9/30/2023 9/30/2022 9/30/2023 9/30/2022 Service cost $ 0 $ 0 $ 8 $ 43 $ 11 $ 19 Interest cost 819 496 89 56 287 203 Expected return on plan assets (1,198) (1,471) 0 0 0 0 Amortization of net retirement plan actuarial loss 289 304 (10) 49 0 212 Amortization of net retirement plan prior service (credit) cost 0 0 (16) (15) 69 69 Net periodic benefit (income) cost $ (90) $ (671) $ 71 $ 133 $ 367 $ 503 Pension Benefits Life and Health SERP Benefits Nine Months Ended Nine Months Ended Nine Months Ended (In thousands) 9/30/2023 9/30/2022 9/30/2023 9/30/2022 9/30/2023 9/30/2022 Service cost $ 0 $ 0 $ 24 $ 130 $ 32 $ 58 Interest cost 2,456 1,489 266 167 861 610 Expected return on plan assets (3,592) (4,414) 0 0 0 0 Amortization of net retirement plan actuarial loss 867 913 (30) 147 0 635 Amortization of net retirement plan prior service cost (credit) 0 0 (46) (46) 208 208 Net periodic benefit (income) cost $ (269) $ (2,012) $ 214 $ 398 $ 1,101 $ 1,511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754,000 and $1.4 million, net of tax, as amortization of amounts previously recognized in accumulated other comprehensive (loss) income, for the nine months ended September 30,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t>
        </is>
      </c>
      <c r="B1" s="2" t="inlineStr">
        <is>
          <t>9 Months Ended</t>
        </is>
      </c>
    </row>
    <row r="2">
      <c r="B2" s="2" t="inlineStr">
        <is>
          <t>Sep. 30, 2023</t>
        </is>
      </c>
    </row>
    <row r="3">
      <c r="A3" s="3" t="inlineStr">
        <is>
          <t>Other Income and Expenses [Abstract]</t>
        </is>
      </c>
      <c r="B3" s="4" t="inlineStr">
        <is>
          <t xml:space="preserve"> </t>
        </is>
      </c>
    </row>
    <row r="4">
      <c r="A4" s="4" t="inlineStr">
        <is>
          <t>Other Income and Operating Expense</t>
        </is>
      </c>
      <c r="B4" s="4" t="inlineStr">
        <is>
          <t xml:space="preserve">Other Income and Operating Expense Other income and operating expense totals are presented in the table below. Components of these totals exceeding 1% of the aggregate of total noninterest income and total noninterest expenses for any of the periods presented below are stated separately. Three Months Ended Nine Months Ended (In thousands) 9/30/2023 9/30/2022 9/30/2023 9/30/2022 Noninterest Income Other service charges $ 645 $ 721 $ 1,909 $ 2,017 Earnings from corporate owned life insurance (2) (236) 1,167 357 Net gains on the sale of loans originated for sale 21 83 86 140 Other income 326 409 1,372 1,180 Total other income $ 990 $ 977 $ 4,534 $ 3,694 Noninterest Expenses Marketing expense $ 782 $ 1,207 $ 3,575 $ 3,719 Professional fees 1,761 1,665 5,689 4,990 Legal fees 293 298 1,347 1,006 Technology expense 3,928 3,890 11,590 11,253 FDIC insurance 1,041 719 2,874 2,097 Cardholder expense 1,059 1,129 3,192 3,551 Other expenses 4,602 3,329 13,136 10,670 Total other operating expense $ 13,466 $ 12,237 $ 41,403 $ 37,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As stated in Note 1 - "Summary of Significant Accounting Policies," in the Company's Annual Report on Form 10-K for the fiscal year ended December 31, 2022, the Company adopted adopted ASU No. 2021-08, Business Combinations (Topic 805): Accounting for Contract Assets and Contract Liabilities from Contracts with Customers on January 1, 2022. The update relates to the previous adoption of ASC 606, "Revenue from Contracts with Customers" and all subsequent ASUs that modified ASC 606, and will be applied to future acquisitions. As there were no acquisitions during the current year, the adoption of ASU No. 2021-08 had no effect on the financial statements for the current fiscal year. Generally, this guidance strives to improve the accounting for acquired revenue contracts with customers in a business combination by addressing diversity and inconsistency amongst entities in measuring contract assets and liabilities. The update requires that an entity (acquirer) recognize and measure contract assets and contract liabilities acquired in a business combination in accordance with Topic 606 as if it had originated the contract. Changes in the acquiree’s balance of contract asset and contract liabilities identified as necessary to conform to the acquirer’s accounting policies would result in a reallocation of the purchase price.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ASC 606.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now accrued based upon the completion of the performance obligation creating a current asset for the unbilled revenue until such time as an invoice is generated, typically not to exceed twelve months. The impact of these changes was not significant, but it will result in slight variances from quarter to quarter.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and investment advisory fees from the Company’s Strategic Asset Management Services (SAM) wealth management product. Commissions from the sale of mutual funds and other investments are recognized on the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tables present noninterest income, segregated by revenue streams in-scope and out-of-scope of ASC 606, for the three and nine months ended September 30, 2023 and 2022: Three Months Ended (In thousands) 09/30/2023 09/30/2022 Noninterest Income In-scope of Topic 606: Commissions and Fees $ 10,301 $ 9,827 Installment Billing 138 126 Refund of Commissions (60) (133) Contract Liabilities/Deferred Revenue 0 1 Contingent Commissions 1,018 1,004 Subtotal Insurance Revenues 11,397 10,825 Trust and Asset Management 3,423 3,209 Mutual Fund &amp; Investment Income 919 1,128 Subtotal Investment Service Income 4,342 4,337 Service Charges on Deposit Accounts 1,754 1,917 Card Services Income 2,860 2,731 Other 314 332 Noninterest Income (in-scope of ASC 606) 20,667 20,142 Noninterest Income (out-of-scope of ASC 606) (62,291) 550 Total Noninterest Income $ (41,624) $ 20,692 Nine Months Ended (In thousands) 9/30/2023 9/30/2022 Noninterest Income In-scope of Topic 606: Commissions and Fees $ 26,796 $ 25,663 Installment Billing 97 124 Refund of Commissions 113 (151) Contract Liabilities/Deferred Revenue (298) (266) Contingent Commissions 2,870 3,201 Subtotal Insurance Revenues 29,578 28,571 Trust and Asset Management 10,494 9,834 Mutual Fund &amp; Investment Income 3,035 4,016 Subtotal Investment Service Income 13,529 13,850 Service Charges on Deposit Accounts 5,140 5,452 Card Services Income 8,629 8,233 Other 989 957 Noninterest Income (in-scope of ASC 606) 57,865 57,063 Noninterest Income (out-of-scope of ASC 606) (66,474) 2,558 Total Noninterest Income $ (8,609) $ 59,621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Receivables for the insurance and wealth management services segments amounted to $6.1 million and $2.7 million, respectively, at September 30, 2023, compared to $6.1 million and $2.5 million, respectively, at December 31, 2022. Included in those amounts are contract assets related to contingent income of $2.3 million and $2.9 million, respectively, at September 30, 2023 and December 31, 2022, and contract liabilities of $0.5 million and $1.6 million, respectively, at September 30, 2023 and December 31, 2022.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9 Months Ended</t>
        </is>
      </c>
    </row>
    <row r="2">
      <c r="B2" s="2" t="inlineStr">
        <is>
          <t>Sep. 30, 2023</t>
        </is>
      </c>
    </row>
    <row r="3">
      <c r="A3" s="3" t="inlineStr">
        <is>
          <t>Guarantees [Abstract]</t>
        </is>
      </c>
      <c r="B3" s="4" t="inlineStr">
        <is>
          <t xml:space="preserve"> </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September 30, 2023, the Company’s maximum potential obligation under standby letters of credit was $35.6 million compared to $35.8 million at December 31, 2022.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noninterest bearing balances due from banks</t>
        </is>
      </c>
      <c r="B3" s="6" t="n">
        <v>75370</v>
      </c>
      <c r="C3" s="6" t="n">
        <v>18572</v>
      </c>
    </row>
    <row r="4">
      <c r="A4" s="4" t="inlineStr">
        <is>
          <t>Interest bearing balances due from banks</t>
        </is>
      </c>
      <c r="B4" s="5" t="n">
        <v>64846</v>
      </c>
      <c r="C4" s="5" t="n">
        <v>59265</v>
      </c>
    </row>
    <row r="5">
      <c r="A5" s="4" t="inlineStr">
        <is>
          <t>Cash and Cash Equivalents</t>
        </is>
      </c>
      <c r="B5" s="5" t="n">
        <v>140216</v>
      </c>
      <c r="C5" s="5" t="n">
        <v>77837</v>
      </c>
    </row>
    <row r="6">
      <c r="A6" s="4" t="inlineStr">
        <is>
          <t>Available-for-sale debt securities, at fair value (amortized cost of $1,583,075 at September 30, 2023 and $1,831,791 at December 31, 2022)</t>
        </is>
      </c>
      <c r="B6" s="5" t="n">
        <v>1388510</v>
      </c>
      <c r="C6" s="5" t="n">
        <v>1594967</v>
      </c>
    </row>
    <row r="7">
      <c r="A7" s="4" t="inlineStr">
        <is>
          <t>Held-to-maturity securities, at amortized cost (fair value of $252,978 at September 30, 2023 and $261,692 December 31, 2022)</t>
        </is>
      </c>
      <c r="B7" s="5" t="n">
        <v>312385</v>
      </c>
      <c r="C7" s="5" t="n">
        <v>312344</v>
      </c>
    </row>
    <row r="8">
      <c r="A8" s="4" t="inlineStr">
        <is>
          <t>Equity securities, at fair value (amortized cost $741 at September 30, 2023 and $777 at December 31, 2022)</t>
        </is>
      </c>
      <c r="B8" s="5" t="n">
        <v>741</v>
      </c>
      <c r="C8" s="5" t="n">
        <v>777</v>
      </c>
    </row>
    <row r="9">
      <c r="A9" s="4" t="inlineStr">
        <is>
          <t>Total loans and leases, net of unearned income and deferred costs and fees</t>
        </is>
      </c>
      <c r="B9" s="5" t="n">
        <v>5434860</v>
      </c>
      <c r="C9" s="5" t="n">
        <v>5268911</v>
      </c>
    </row>
    <row r="10">
      <c r="A10" s="4" t="inlineStr">
        <is>
          <t>Less: Allowance for credit losses</t>
        </is>
      </c>
      <c r="B10" s="5" t="n">
        <v>49336</v>
      </c>
      <c r="C10" s="5" t="n">
        <v>45934</v>
      </c>
    </row>
    <row r="11">
      <c r="A11" s="4" t="inlineStr">
        <is>
          <t>Net Loans and Leases</t>
        </is>
      </c>
      <c r="B11" s="5" t="n">
        <v>5385524</v>
      </c>
      <c r="C11" s="5" t="n">
        <v>5222977</v>
      </c>
    </row>
    <row r="12">
      <c r="A12" s="4" t="inlineStr">
        <is>
          <t>Federal Home Loan Bank and other stock</t>
        </is>
      </c>
      <c r="B12" s="5" t="n">
        <v>19985</v>
      </c>
      <c r="C12" s="5" t="n">
        <v>17720</v>
      </c>
    </row>
    <row r="13">
      <c r="A13" s="4" t="inlineStr">
        <is>
          <t>Bank premises and equipment, net</t>
        </is>
      </c>
      <c r="B13" s="5" t="n">
        <v>80685</v>
      </c>
      <c r="C13" s="5" t="n">
        <v>82140</v>
      </c>
    </row>
    <row r="14">
      <c r="A14" s="4" t="inlineStr">
        <is>
          <t>Corporate owned life insurance</t>
        </is>
      </c>
      <c r="B14" s="5" t="n">
        <v>86708</v>
      </c>
      <c r="C14" s="5" t="n">
        <v>85556</v>
      </c>
    </row>
    <row r="15">
      <c r="A15" s="4" t="inlineStr">
        <is>
          <t>Goodwill</t>
        </is>
      </c>
      <c r="B15" s="5" t="n">
        <v>92602</v>
      </c>
      <c r="C15" s="5" t="n">
        <v>92602</v>
      </c>
    </row>
    <row r="16">
      <c r="A16" s="4" t="inlineStr">
        <is>
          <t>Other intangible assets, net</t>
        </is>
      </c>
      <c r="B16" s="5" t="n">
        <v>2421</v>
      </c>
      <c r="C16" s="5" t="n">
        <v>2708</v>
      </c>
    </row>
    <row r="17">
      <c r="A17" s="4" t="inlineStr">
        <is>
          <t>Accrued interest and other assets</t>
        </is>
      </c>
      <c r="B17" s="5" t="n">
        <v>181385</v>
      </c>
      <c r="C17" s="5" t="n">
        <v>181058</v>
      </c>
    </row>
    <row r="18">
      <c r="A18" s="4" t="inlineStr">
        <is>
          <t>Total Assets</t>
        </is>
      </c>
      <c r="B18" s="5" t="n">
        <v>7691162</v>
      </c>
      <c r="C18" s="5" t="n">
        <v>7670686</v>
      </c>
    </row>
    <row r="19">
      <c r="A19" s="3" t="inlineStr">
        <is>
          <t>Interest bearing:</t>
        </is>
      </c>
      <c r="B19" s="4" t="inlineStr">
        <is>
          <t xml:space="preserve"> </t>
        </is>
      </c>
      <c r="C19" s="4" t="inlineStr">
        <is>
          <t xml:space="preserve"> </t>
        </is>
      </c>
    </row>
    <row r="20">
      <c r="A20" s="4" t="inlineStr">
        <is>
          <t>Checking, savings and money market</t>
        </is>
      </c>
      <c r="B20" s="5" t="n">
        <v>3779991</v>
      </c>
      <c r="C20" s="5" t="n">
        <v>3820739</v>
      </c>
    </row>
    <row r="21">
      <c r="A21" s="4" t="inlineStr">
        <is>
          <t>Time</t>
        </is>
      </c>
      <c r="B21" s="5" t="n">
        <v>880412</v>
      </c>
      <c r="C21" s="5" t="n">
        <v>631411</v>
      </c>
    </row>
    <row r="22">
      <c r="A22" s="4" t="inlineStr">
        <is>
          <t>Noninterest bearing</t>
        </is>
      </c>
      <c r="B22" s="5" t="n">
        <v>1963033</v>
      </c>
      <c r="C22" s="5" t="n">
        <v>2150145</v>
      </c>
    </row>
    <row r="23">
      <c r="A23" s="4" t="inlineStr">
        <is>
          <t>Total Deposits</t>
        </is>
      </c>
      <c r="B23" s="5" t="n">
        <v>6623436</v>
      </c>
      <c r="C23" s="5" t="n">
        <v>6602295</v>
      </c>
    </row>
    <row r="24">
      <c r="A24" s="4" t="inlineStr">
        <is>
          <t>Federal funds purchased and securities sold under agreements to repurchase</t>
        </is>
      </c>
      <c r="B24" s="5" t="n">
        <v>56120</v>
      </c>
      <c r="C24" s="5" t="n">
        <v>56278</v>
      </c>
    </row>
    <row r="25">
      <c r="A25" s="4" t="inlineStr">
        <is>
          <t>Other borrowings</t>
        </is>
      </c>
      <c r="B25" s="5" t="n">
        <v>296800</v>
      </c>
      <c r="C25" s="5" t="n">
        <v>291300</v>
      </c>
    </row>
    <row r="26">
      <c r="A26" s="4" t="inlineStr">
        <is>
          <t>Other liabilities</t>
        </is>
      </c>
      <c r="B26" s="5" t="n">
        <v>102450</v>
      </c>
      <c r="C26" s="5" t="n">
        <v>103423</v>
      </c>
    </row>
    <row r="27">
      <c r="A27" s="4" t="inlineStr">
        <is>
          <t>Total Liabilities</t>
        </is>
      </c>
      <c r="B27" s="5" t="n">
        <v>7078806</v>
      </c>
      <c r="C27" s="5" t="n">
        <v>7053296</v>
      </c>
    </row>
    <row r="28">
      <c r="A28" s="3" t="inlineStr">
        <is>
          <t>Tompkins Financial Corporation shareholders' equity:</t>
        </is>
      </c>
      <c r="B28" s="4" t="inlineStr">
        <is>
          <t xml:space="preserve"> </t>
        </is>
      </c>
      <c r="C28" s="4" t="inlineStr">
        <is>
          <t xml:space="preserve"> </t>
        </is>
      </c>
    </row>
    <row r="29">
      <c r="A29" s="4" t="inlineStr">
        <is>
          <t>Common Stock - par value $0.10 per share: Authorized 25,000,000 shares; Issued: 14,386,087 at September 30, 2023; and 14,555,741 at December 31, 2022</t>
        </is>
      </c>
      <c r="B29" s="5" t="n">
        <v>1439</v>
      </c>
      <c r="C29" s="5" t="n">
        <v>1456</v>
      </c>
    </row>
    <row r="30">
      <c r="A30" s="4" t="inlineStr">
        <is>
          <t>Additional paid-in capital</t>
        </is>
      </c>
      <c r="B30" s="5" t="n">
        <v>296721</v>
      </c>
      <c r="C30" s="5" t="n">
        <v>302763</v>
      </c>
    </row>
    <row r="31">
      <c r="A31" s="4" t="inlineStr">
        <is>
          <t>Retained earnings</t>
        </is>
      </c>
      <c r="B31" s="5" t="n">
        <v>495123</v>
      </c>
      <c r="C31" s="5" t="n">
        <v>526727</v>
      </c>
    </row>
    <row r="32">
      <c r="A32" s="4" t="inlineStr">
        <is>
          <t>Accumulated other comprehensive loss</t>
        </is>
      </c>
      <c r="B32" s="5" t="n">
        <v>-176029</v>
      </c>
      <c r="C32" s="5" t="n">
        <v>-208689</v>
      </c>
    </row>
    <row r="33">
      <c r="A33" s="4" t="inlineStr">
        <is>
          <t>Treasury stock, at cost – 128,096 shares at September 30, 2023, and 128,749 shares at December 31, 2022</t>
        </is>
      </c>
      <c r="B33" s="5" t="n">
        <v>-6403</v>
      </c>
      <c r="C33" s="5" t="n">
        <v>-6279</v>
      </c>
    </row>
    <row r="34">
      <c r="A34" s="4" t="inlineStr">
        <is>
          <t>Total Tompkins Financial Corporation Shareholders’ Equity</t>
        </is>
      </c>
      <c r="B34" s="5" t="n">
        <v>610851</v>
      </c>
      <c r="C34" s="5" t="n">
        <v>615978</v>
      </c>
    </row>
    <row r="35">
      <c r="A35" s="4" t="inlineStr">
        <is>
          <t>Noncontrolling interests</t>
        </is>
      </c>
      <c r="B35" s="5" t="n">
        <v>1505</v>
      </c>
      <c r="C35" s="5" t="n">
        <v>1412</v>
      </c>
    </row>
    <row r="36">
      <c r="A36" s="4" t="inlineStr">
        <is>
          <t>Total Equity</t>
        </is>
      </c>
      <c r="B36" s="5" t="n">
        <v>612356</v>
      </c>
      <c r="C36" s="5" t="n">
        <v>617390</v>
      </c>
    </row>
    <row r="37">
      <c r="A37" s="4" t="inlineStr">
        <is>
          <t>Total Liabilities and Equity</t>
        </is>
      </c>
      <c r="B37" s="6" t="n">
        <v>7691162</v>
      </c>
      <c r="C37" s="6" t="n">
        <v>7670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ompkins Community Bank has twelve banking offices located in Ithaca, NY and surrounding communities; fifteen banking offices located in the Genesee Valley region of New York State, which includes Monroe County; thirteen banking offices located in the counties north of New York City; and nineteen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regional market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the bank and the holding company. All other accounting policies are the same as those described in the summary of significant accounting policies in the Company's Annual Report on Form 10-K for the year ended December 31, 2022. Three Months Ended September 30, 2023 (In thousands) Banking Insurance Wealth Management Intercompany Consolidated Interest income $ 75,465 $ 1 $ 0 $ (1) $ 75,465 Interest expense 24,453 0 0 (1) 24,452 Net interest income 51,012 1 0 0 51,013 Provision for credit loss expense 1,150 0 0 0 1,150 Noninterest income (57,007) 11,529 4,414 (560) (41,624) Noninterest expense 39,648 7,109 3,668 (559) 49,866 (Loss) Income before income tax expense (46,793) 4,421 746 (1) (41,627) Income tax (benefit) expense (9,701) 1,213 184 0 (8,304) Net (Loss) Income attributable to noncontrolling interests and Tompkins Financial Corporation (37,092) 3,208 562 (1) (33,323) Less: Net income attributable to noncontrolling interests 31 0 0 0 31 Net (Loss) Income attributable to Tompkins Financial Corporation $ (37,123) $ 3,208 $ 562 $ (1) $ (33,354) Depreciation and amortization $ 2,702 $ 44 $ 44 $ 0 $ 2,790 Assets 7,632,733 46,222 28,730 (16,523) 7,691,162 Goodwill 64,655 19,866 8,081 0 92,602 Other intangibles, net 967 1,416 38 0 2,421 Net loans and leases 5,385,524 0 0 0 5,385,524 Deposits 6,645,587 0 0 (22,151) 6,623,436 Total Equity 545,037 36,745 30,574 0 612,356 Three Months Ended September 30, 2022 (In thousands) Banking Insurance Wealth Intercompany Consolidated Interest income $ 63,670 $ 1 $ 0 $ (1) $ 63,670 Interest expense 5,560 0 0 (1) 5,559 Net interest income 58,110 1 0 0 58,111 Provision for credit loss expense 1,056 0 0 0 1,056 Noninterest income 5,973 10,953 4,342 (576) 20,692 Noninterest expense 39,448 7,178 3,552 (576) 49,602 Income before income tax expense 23,579 3,776 790 0 28,145 Income tax expense 5,528 1,052 194 0 6,774 Net Income attributable to noncontrolling interests and Tompkins Financial Corporation 18,051 2,724 596 0 21,371 Less: Net income attributable to noncontrolling interests 31 0 0 0 31 Net Income attributable to Tompkins Financial Corporation $ 18,020 $ 2,724 $ 596 $ 0 $ 21,340 Depreciation and amortization $ 2,652 $ 44 $ 36 $ 0 $ 2,732 Assets 7,721,022 46,807 28,761 (16,649) 7,779,941 Goodwill 64,655 19,866 8,081 0 92,602 Other intangibles, net 1,137 1,742 53 0 2,932 Net loans and leases 5,163,664 0 0 0 5,163,664 Deposits 6,954,839 0 0 (18,113) 6,936,726 Total Equity 511,298 35,625 26,036 0 572,959 Nine Months Ended September 30, 2023 (In thousands) Banking Insurance Wealth Intercompany Consolidated Interest income $ 216,573 $ 3 $ 0 $ (3) $ 216,573 Interest expense 59,421 0 0 (3) 59,418 Net interest income 157,152 3 0 0 157,155 Provision for credit loss expense 2,578 0 0 0 2,578 Noninterest income (50,687) 29,963 13,771 (1,656) (8,609) Noninterest expense 120,882 21,526 11,240 (1,656) 151,992 (Loss) Income before income tax expense (16,995) 8,440 2,531 0 (6,024) Income tax (benefit) expense (3,565) 2,323 623 0 (619) Net (Loss) Income attributable to noncontrolling interests and Tompkins Financial Corporation (13,430) 6,117 1,908 0 (5,405) Less: Net income attributable to noncontrolling interests 93 0 0 0 93 Net (Loss) Income attributable to Tompkins Financial Corporation $ (13,523) $ 6,117 $ 1,908 $ 0 $ (5,498) Depreciation and amortization $ 7,942 $ 133 $ 133 $ 0 $ 8,208 Nine Months Ended September 30, 2022 (In thousands) Banking Insurance Wealth Intercompany Consolidated Interest income $ 183,798 $ 4 $ 0 $ (3) $ 183,799 Interest expense 10,815 0 0 (3) 10,812 Net interest income 172,983 4 0 0 172,987 Provision for credit loss expense 1,392 0 0 0 1,392 Noninterest income 18,495 28,959 13,874 (1,707) 59,621 Noninterest expense 116,031 20,492 10,745 (1,707) 145,561 Income before income tax expense 74,055 8,471 3,129 0 85,655 Income tax expense 16,948 2,361 770 0 20,079 Net Income attributable to noncontrolling interests and Tompkins Financial Corporation 57,107 6,110 2,359 0 65,576 Less: Net income attributable to noncontrolling interests 94 0 0 0 94 Net Income attributable to Tompkins Financial Corporation $ 57,013 $ 6,110 $ 2,359 $ 0 $ 65,482 Depreciation and amortization $ 7,745 $ 132 $ 100 $ 0 $ 7,9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ASC 820) , defines fair value, establishes a framework for measuring fair value in GAAP and expands disclosures about fair value measurements.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AS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September 30, 2023 and December 31, 2022, segregated by the level of valuation inputs within the fair value hierarchy used to measure fair value: Recurring Fair Value Measurements September 30, 2023 (In thousands) Total (Level 1) (Level 2) (Level 3) Assets Available-for-sale debt securities U.S. Treasuries $ 107,294 $ 0 $ 107,294 $ 0 Obligations of U.S. Government sponsored entities 459,941 0 459,941 0 Obligations of U.S. states and political subdivisions 77,237 0 77,237 0 Mortgage-backed securities – residential, issued by: U.S. Government agencies 45,399 0 45,399 0 U.S. Government sponsored entities 696,309 0 696,309 0 U.S. corporate debt securities 2,330 0 2,330 0 Total Available-for-sale debt securities $ 1,388,510 $ 0 $ 1,388,510 $ 0 Equity securities, at fair value $ 741 $ 0 $ 0 $ 741 Derivatives designated as hedging instruments 3,991 0 3,991 0 Derivatives not designated as hedging instruments 47 0 47 0 Liabilities Derivatives not designated as hedging instruments $ 56 $ 0 $ 56 $ 0 Recurring Fair Value Measurements December 31, 2022 (In thousands) Total (Level 1) (Level 2) (Level 3) Assets Available-for-sale debt securities U.S. Treasuries $ 167,251 $ 0 $ 167,251 $ 0 Obligations of U.S. Government sponsored entities 601,167 0 601,167 0 Obligations of U.S. states and political subdivisions 85,281 0 85,281 0 Mortgage-backed securities – residential, issued by: U.S. Government agencies 52,668 0 52,668 0 U.S. Government sponsored entities 686,222 0 686,222 0 U.S. corporate debt securities 2,378 0 2,378 0 Total Available-for-sale debt securities $ 1,594,967 $ 0 $ 1,594,967 $ 0 Equity securities, at fair value $ 777 $ 0 $ 0 $ 777 Liabilities Derivatives not designated as hedging instruments $ 21 $ 0 $ 21 $ 0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for the periods ended September 30, 2023 and December 31, 2022, was immaterial. There were no transfers between Levels 1, 2 and 3 for the nine months ended September 30, 2023.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Derivatives: The Company has contracted with a third party vendor to provide periodic valuations for its interest rate derivatives to determine the fair value of its interest rate contracts. The vendor utilizes standard valuation methodologies applicable to interest rate derivatives such as discounted cash flow analysis. Such valuations are based upon readily observable market data and are therefore considered Level 2 valuations by the Company. Certain assets are measured at fair value on a nonrecurring basis. For the Company, these include loans held for sale, individually evaluated loans, and other real estate owned ("OREO"). For the three and nine months ended September 30, 2023, certain individually evaluated loans were remeasured and reported at fair value through a specific valuation allowance and/or partial charge-offs for credit losses based upon the fair value of the underlying collateral. Collateral values are estimated using Level 3 inputs based upon customized discounting criteria. In addition to collateral dependent evaluat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are taken through a charge-off to the allowance for credit losses. Subsequent fair value write-downs on other real estate owned are reported in other noninterest expense. Three months ended September 30, 2023 (In thousands) Fair value measurements at reporting Gain (losses) Assets: As of 09/30/2023 Quoted prices in Significant other Significant Three months ended 9/30/2023 Other real estate owned $ 0 $ 0 $ 0 $ 0 $ 1 Three months ended September 30, 2022 (In thousands) Fair value measurements at reporting Gain (losses) Assets: As of 9/30/2022 Quoted prices in Significant other Significant Three months ended 9/30/2022 Individually evaluated loans $ 8,099 $ 0 $ 0 $ 8,099 $ 0 Other real estate owned 247 0 247 27 Nine months ended September 30, 2023 (In thousands) Fair value measurements at reporting Gain (losses) Assets: As of 09/30/2023 Quoted prices in Significant other Significant Nine months ended 9/30/2023 Individually evaluated loans $ 3,742 $ 0 $ 0 $ 3,742 $ 826 Other real estate owned 0 0 0 0 23 Nine months ended September 30, 2022 (In thousands) Fair value measurements at reporting Gain (losses) Assets: As of 09/30/2022 Quoted prices in Significant other Significant Nine months ended 9/30/2022 Individually evaluated loans $ 10,138 $ 0 $ 0 $ 10,138 $ 59 Other real estate owned 247 0 247 49 The fair value estimates, methods and assumptions set forth below for the Company's financial instruments, including those financial instruments carried at cost, are made solely to comply with disclosures required by GAAP and should be read in conjunction with the financial statements and notes included in this Report.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the carrying amounts and estimated fair values of the Company’s financial instruments at September 30, 2023 and December 31, 2022. The carrying amounts shown in the table are included in the Consolidated Statements of Condition under the indicated captions. Estimated Fair Value of Financial Instruments September 30, 2023 (In thousands) Carrying Fair Value (Level 1) (Level 2) (Level 3) Financial Assets: Cash and cash equivalents $ 140,216 $ 140,216 $ 140,216 $ 0 $ 0 Securities - held-to-maturity 312,385 252,978 0 252,978 0 FHLB and other stock 19,985 19,985 0 19,985 0 Accrued interest receivable 26,535 26,535 0 26,535 0 Loans/leases, net 1 5,385,524 4,994,285 0 0 4,994,285 Financial Liabilities: Time deposits $ 880,412 $ 869,728 $ 0 $ 869,728 $ 0 Other deposits 5,743,024 5,743,024 0 5,743,024 0 Fed funds purchased and securities sold under agreements to repurchase 56,120 56,120 0 56,120 0 Other borrowings 296,800 293,922 0 293,922 0 Accrued interest payable 2,392 2,392 0 2,392 0 Estimated Fair Value of Financial Instruments December 31, 2022 (In thousands) Carrying Fair Value (Level 1) (Level 2) (Level 3) Financial Assets: Cash and cash equivalents $ 77,837 $ 77,837 $ 77,837 $ 0 $ 0 Securities - held to maturity 312,344 261,692 0 261,692 0 FHLB and other stock 17,720 17,720 0 17,720 0 Accrued interest receivable 24,865 24,865 0 24,865 0 Loans/leases, net 1 5,222,977 4,939,246 0 0 4,939,246 Financial Liabilities: Time deposits $ 631,411 $ 616,488 $ 0 $ 616,488 $ 0 Other deposits 5,970,884 5,970,884 0 5,970,884 0 Fed funds purchased and securities sold under agreements to repurchase 56,278 56,278 0 56,278 0 Other borrowings 291,300 289,234 0 289,234 0 Accrued interest payable 1,420 1,420 0 1,420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 Held-to-Maturity: Fair values for U.S. Treasury securities are based on quoted market prices. Fair values for obligations of U.S. government sponsored entities, and mortgage-backed securities-residential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FHLB Stock and Other Stock: The carrying amount of FHLB stock approximates fair value. If the stock is redeemed, the Company will receive an amount equal to the par value of the stock. For miscellaneous equity securities, carrying value is cost.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Fed Funds Purchased and Securities Sold Under Agreements to Repurchase: The carrying amount of these instruments approximate fair value because the instruments have short-term maturities. Other borrowings: The fair value of other borrowings is based upon discounted cash flow analyses using current rates offered for FHLB advances, with similar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participations of loan participation arrangements, therefore, are not used to manage interest rate risk in the Company’s assets or liabilitie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September 30, 2023, the following amounts were recorded on the balance sheet related to cumulative basis adjustment for fair value hedges. As of December 31, 2022, there no balances for Fixed Rate Loans. Line Item in the Statement of Financial Position in Which the Hedged Item is Included Carrying Amount of the Hedged Assets/(Liabilities) Cumulative Amount of Fair Value Hedging Adjustment Included in the Carrying Amount of the Hedged Assets/(Liabilities) September 30, 2023 September 30, 2023 Fixed Rate Loans 1 $146,125 $(3,875) Total $146,125 $(3,875) 1 These amounts include the amortized cost basis of closed portfolios of fixed rate loans used to designate hedging relationships in which the hedged item is the stated amount of assets in the closed portfolio anticipated to be outstanding for the designated hedged period. At September 30, 2023, the amortized cost basis of the closed portfolios used in these hedging relationships was $775.0 million; the cumulative basis adjustments associated with these hedging relationships was $3.9 million; and the amounts of the designated hedged items were $150.0 million. Non-designated Hedges The Company’s existing credit derivatives result from participations in interest rate swaps provided by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Tabular Disclosure of Fair Values of Derivative Instruments on the Consolidated Statements of Condition The table below presents the fair value of the Company’s derivative financial instruments as well as their classification on the consolidated statements of condition as of September 30, 2023 and December 31, 2022. The Company began entering into derivative transactions in the second quarter of 2022. Amounts below are presented on a net basis in accordance with applicable accounting guidance. Derivative Assets September 30, 2023 Notional Balance Sheet Fair (In thousands) Amount Location Value* Derivatives designated as hedging instruments Interest Rate Products $ 150,000 Other Assets $ 3,991 Total derivatives designated as hedging instruments $ 3,991 Derivatives not designated as hedging instruments Interest Rate Products $ 2,842 Other Assets $ 47 Risk Participation Agreement 0 Other Assets 0 Total derivatives not designated as hedging instruments $ 47 Derivative Assets December 31, 2022 Notional Balance Sheet Fair (In thousands) Amount Location Value Derivatives designated as hedging instruments Interest Rate Products $ 0 Other Assets $ 0 Total derivatives not designated as hedging instruments $ 0 Derivatives not designated as hedging instruments Interest Rate Products $ 0 Other Assets $ 0 Risk Participation Agreement 0 Other Assets 0 Total derivatives not designated as hedging instruments $ 0 Derivative Liabilities September 30, 2023 Notional Balance Sheet Fair (In thousands) Amount Location Value Derivatives not designated as hedging instruments Interest Rate Products $ 2,842 Other Liabilities $ 49 Risk Participation Agreement 7,499 Other Liabilities 7 Total derivatives not designated as hedging instruments $ 56 Derivative Liabilities December 31, 2022 Notional Balance Sheet Fair (In thousands) Amount Location Value Derivatives not designated as hedging instruments Risk Participation Agreement $ 7,499 Other Liabilities $ 21 Total derivatives not designated as hedging instruments $ 21 Tabular Disclosure of the Effect of Fair Value and Cash Flow Hedge Accounting on the Consolidated Statements of Income The table below presents the effect of the Company’s derivative financial instruments on the consolidated statements of income for the three and nine months ended September 30, 2023 and 2022: The Effect of Fair Value and Cash Flow Hedge Accounting on the Statement of Financial Performance Location of Gain or (Loss) Recognized in Income on Derivative Three Months Ended September 30, 2023 Three Months Ended September 30, 2022 (In thousands) Interest Income Total amounts of income and expense line items presented in the statement of financial performance in which the effects of fair value or cash flow hedges are recorded $ 647 $ 0 The effects of fair value and cash flow hedging: Gain or (loss) on fair value hedging relationships in Subtopic 815-20 Interest contracts Hedged items (555) 0 Derivatives designated as hedging instruments 1,202 0 The Effect of Fair Value and Cash Flow Hedge Accounting on the Statement of Financial Performance Location of Gain or (Loss) Recognized in Income on Derivative Nine Months Ended September 30, 2023 Nine Months Ended September 30, 2022 (In thousands) Interest Income Total amounts of income and expense line items presented in the statement of financial performance in which the effects of fair value or cash flow hedges are recorded $ 952 $ 0 The effects of fair value and cash flow hedging: Gain or (loss) on fair value hedging relationships in Subtopic 815-20 Interest contracts Hedged items (3,875) 0 Derivatives designated as hedging instruments 4,827 0 Tabular Disclosure of the Effect of Derivatives Not Designated as Hedging Instruments on the Income Statement The table below presents the effect of the Company’s derivative financial instruments that are not designated as hedging instruments on the consolidated statements of income for the three and nine months ended September 30, 2023 and 2022: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 Amount of Gain or (Loss) Recognized in Income on Derivative Three Months Ended (In thousands) September 30, 2023 September 30, 2022 Interest Rate Products Other income / (expense) $ (2) $ 0 Risk Participation Agreement Other income / (expense) 12 15 Total $ 10 $ 15 Fee Income Other income / (expense) $ 70 $ 0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 Amount of Gain or (Loss) Recognized in Income on Derivative Nine Months Ended (In thousands) September 30, 2023 September 30, 2022 Interest Rate Products Other income / (expense) $ (2) $ 0 Risk Participation Agreement Other income / (expense) 14 56 Total $ 12 $ 56 Fee Income Other income / (expense) $ 70 $ 0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September 30, 2023, the fair value of derivatives in a net liability position, which includes accrued interest but excludes any adjustment for nonperformance risk, related to these agreements was $0. As of September 30, 2023, the Company has not posted any collateral related to these agreements. The interest rate hedge counterparty has posted $4.2 million of collateral in proportion to potential losses in the derivative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ummarize available-for-sale debt securities held by the Company at September 30, 2023 and December 31, 2022: Available-for-Sale Debt Securities September 30, 2023 Amortized Gross Gross Fair Value (In thousands) U.S. Treasuries $ 114,220 $ 0 $ 6,926 $ 107,294 Obligations of U.S. Government sponsored entities 491,968 10 32,037 459,941 Obligations of U.S. states and political subdivisions 90,154 2 12,919 77,237 Mortgage-backed securities – residential, issued by U.S. Government agencies 52,263 0 6,864 45,399 U.S. Government sponsored entities 831,970 0 135,661 696,309 U.S. corporate debt securities 2,500 0 170 2,330 Total available-for-sale debt securities $ 1,583,075 $ 12 $ 194,577 $ 1,388,510 Available-for-Sale Debt Securities December 31, 2022 Amortized Gross Gross Fair Value (In thousands) U.S. Treasuries $ 190,170 $ 0 $ 22,919 $ 167,251 Obligations of U.S. Government sponsored entities 681,192 0 80,025 601,167 Obligations of U.S. states and political subdivisions 93,599 8 8,326 85,281 Mortgage-backed securities – residential, issued by U.S. Government agencies 58,727 12 6,071 52,668 U.S. Government sponsored entities 805,603 0 119,381 686,222 U.S. corporate debt securities 2,500 0 122 2,378 Total available-for-sale debt securities $ 1,831,791 $ 20 $ 236,844 $ 1,594,967 </t>
        </is>
      </c>
    </row>
    <row r="5">
      <c r="A5" s="4" t="inlineStr">
        <is>
          <t>Schedule of held-to-maturity securities</t>
        </is>
      </c>
      <c r="B5" s="4" t="inlineStr">
        <is>
          <t xml:space="preserve">The following tables summarize held-to-maturity debt securities held by the Company at September 30, 2023 and December 31, 2022: Held-to-Maturity Securities September 30, 2023 Amortized Gross Gross Fair Value (In thousands) U.S. Treasuries $ 86,318 $ 0 $ 14,767 $ 71,551 Obligations of U.S. Government sponsored entities 226,067 0 44,640 181,427 Total held-to-maturity debt securities $ 312,385 $ 0 $ 59,407 $ 252,978 Held-to-Maturity Securities December 31, 2022 Amortized Gross Gross Fair Value (In thousands) U.S. Treasuries $ 86,478 $ 0 $ 12,937 $ 73,541 Obligations of U.S. Government sponsored entities 225,866 0 37,715 188,151 Total held-to-maturity debt securities $ 312,344 $ 0 $ 50,652 $ 261,692 The following table summarizes held-to-maturity debt securities that had unrealized losses at September 30, 2023 and December 31, 2022: September 30, 2023 Less than 12 Months 12 Months or Longer Total (In thousands) Fair Value Unrealized Losses Fair Value Unrealized Losses Fair Value Unrealized Losses U.S. Treasuries $ 0 $ 0 $ 71,551 $ 14,767 $ 71,551 $ 14,767 Obligations of U.S. Government sponsored entities 0 0 181,427 44,640 181,427 44,640 Total held-to-maturity debt securities $ 0 $ 0 $ 252,978 $ 59,407 $ 252,978 $ 59,407 December 31, 2022 Less than 12 Months 12 Months or Longer Total (In thousands) Fair Value Unrealized Losses Fair Value Unrealized Losses Fair Value Unrealized Losses U.S. Treasuries $ 0 $ 0 $ 73,542 $ 12,937 $ 73,542 $ 12,937 Obligations of U.S. Government sponsored entities 24,543 3,903 163,607 33,812 188,150 37,715 Total held-to-maturity debt securities $ 24,543 $ 3,903 $ 237,149 $ 46,749 $ 261,692 $ 50,652 </t>
        </is>
      </c>
    </row>
    <row r="6">
      <c r="A6" s="4" t="inlineStr">
        <is>
          <t>Schedule of available-for-sale securities with unrealized losses</t>
        </is>
      </c>
      <c r="B6" s="4" t="inlineStr">
        <is>
          <t xml:space="preserve">The following table summarizes available-for-sale debt securities that had unrealized losses at September 30, 2023 , and December 31, 2022: September 30, 2023 Less than 12 Months 12 Months or Longer Total (In thousands) Fair Value Unrealized Losses Fair Value Unrealized Losses Fair Value Unrealized Losses U.S. Treasuries $ 43,560 $ 23 $ 63,734 $ 6,903 $ 107,294 $ 6,926 Obligations of U.S. Government sponsored entities 197,508 1,492 232,541 30,545 430,049 32,037 Obligations of U.S. states and political subdivisions 11,449 592 65,436 12,327 76,885 12,919 Mortgage-backed securities – residential, issued by U.S. Government agencies 1,436 48 43,963 6,816 45,399 6,864 U.S. Government sponsored entities 97,751 1,671 598,559 133,990 696,310 135,661 U.S. corporate debt securities 0 0 2,330 170 2,330 170 Total available-for-sale debt securities $ 351,704 $ 3,826 $ 1,006,563 $ 190,751 $ 1,358,267 $ 194,577 December 31, 2022 Less than 12 Months 12 Months or Longer Total (In thousands) Fair Value Unrealized Losses Fair Value Unrealized Losses Fair Value Unrealized Losses U.S. Treasuries $ 28,602 $ 2,132 $ 138,649 $ 20,787 $ 167,251 $ 22,919 Obligations of U.S. Government sponsored entities 143,794 7,508 457,373 72,517 601,167 80,025 Obligations of U.S. states and political subdivisions 46,638 2,385 33,435 5,941 80,073 8,326 Mortgage-backed securities – residential, issued by U.S. Government agencies 22,945 1,258 29,356 4,813 52,301 6,071 U.S. Government sponsored entities 186,690 16,869 499,532 102,512 686,222 119,381 U.S. corporate debt securities 0 0 2,378 122 2,378 122 Total available-for-sale debt securities $ 428,669 $ 30,152 $ 1,160,723 $ 206,692 $ 1,589,392 $ 236,844 </t>
        </is>
      </c>
    </row>
    <row r="7">
      <c r="A7" s="4" t="inlineStr">
        <is>
          <t>Schedule of amortized cost and estimated fair value of debt securities by contractual maturity</t>
        </is>
      </c>
      <c r="B7" s="4" t="inlineStr">
        <is>
          <t xml:space="preserve">September 30, 2023 (In thousands) Amortized Cost Fair Value Available-for-sale debt securities: Due in one year or less $ 79,189 $ 78,511 Due after one year through five years 334,059 316,627 Due after five years through ten years 234,283 208,592 Due after ten years 51,311 43,072 Total 698,842 646,802 Mortgage-backed securities 884,233 741,708 Total available-for-sale debt securities $ 1,583,075 $ 1,388,510 December 31, 2022 (In thousands) Amortized Cost Fair Value Available-for-sale debt securities: Due in one year or less $ 50,922 $ 50,269 Due after one year through five years 508,880 459,721 Due after five years through ten years 367,743 314,408 Due after ten years 39,916 31,679 Total 967,461 856,077 Mortgage-backed securities 864,330 738,890 Total available-for-sale debt securities $ 1,831,791 $ 1,594,967 September 30, 2023 (In thousands) Amortized Cost Fair Value Held-to-maturity debt securities: Due after five years through ten years $ 312,385 $ 252,978 Total held-to-maturity debt securities $ 312,385 $ 252,978 December 31, 2022 (In thousands) Amortized Cost Fair Value Held-to-maturity debt securities: Due after five years through ten years $ 312,344 $ 261,692 Total held-to-maturity debt securities $ 312,344 $ 261,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9 Months Ended</t>
        </is>
      </c>
    </row>
    <row r="2">
      <c r="B2" s="2" t="inlineStr">
        <is>
          <t>Sep. 30, 2023</t>
        </is>
      </c>
    </row>
    <row r="3">
      <c r="A3" s="3" t="inlineStr">
        <is>
          <t>Receivables [Abstract]</t>
        </is>
      </c>
      <c r="B3" s="4" t="inlineStr">
        <is>
          <t xml:space="preserve"> </t>
        </is>
      </c>
    </row>
    <row r="4">
      <c r="A4" s="4" t="inlineStr">
        <is>
          <t>Schedule of loans and leases</t>
        </is>
      </c>
      <c r="B4" s="4" t="inlineStr">
        <is>
          <t>Loans and leases at September 30, 2023 and December 31, 2022 were as follows: (In thousands) 9/30/2023 12/31/2022 Commercial and industrial Agriculture $ 77,720 $ 85,073 Commercial and industrial other 695,445 705,700 PPP loans* 488 756 Subtotal commercial and industrial 773,653 791,529 Commercial real estate Construction 270,961 201,116 Agriculture 218,144 214,963 Commercial real estate other 2,507,164 2,437,339 Subtotal commercial real estate 2,996,269 2,853,418 Residential real estate Home equity 187,387 188,623 Mortgages 1,368,292 1,346,318 Subtotal residential real estate 1,555,679 1,534,941 Consumer and other Indirect 1,090 2,224 Consumer and other 97,165 75,412 Subtotal consumer and other 98,255 77,636 Leases 15,818 16,134 Total loans and leases 5,439,674 5,273,658 Less: unearned income and deferred costs and fees (4,814) (4,747) Total loans and leases, net of unearned income and deferred costs and fees $ 5,434,860 $ 5,268,911 *SBA Paycheck Protection Program ("PPP")</t>
        </is>
      </c>
    </row>
    <row r="5">
      <c r="A5" s="4" t="inlineStr">
        <is>
          <t>Schedule of age analysis of past due loans</t>
        </is>
      </c>
      <c r="B5" s="4" t="inlineStr">
        <is>
          <t>The below tables are an age analysis of past due loans, segregated by class of loans, as of September 30, 2023 and December 31, 2022: September 30, 2023 (In thousands) 30-59 Days 60-89 Days 90 Days or More Total Past Due Current Loans Total Loans Loans and Leases Commercial and industrial Agriculture $ 0 $ 0 $ 0 $ 0 $ 77,720 $ 77,720 Commercial and industrial other 3,316 170 3,014 6,500 688,945 695,445 PPP loans* 0 0 0 0 488 488 Subtotal commercial and industrial 3,316 170 3,014 6,500 767,153 773,653 Commercial real estate Construction 863 0 0 863 270,098 270,961 Agriculture 169 0 0 169 217,975 218,144 Commercial real estate other 18,781 15,300 8,610 42,691 2,464,473 2,507,164 Subtotal commercial real estate 19,813 15,300 8,610 43,723 2,952,546 2,996,269 Residential real estate Home equity 751 8 1,443 2,202 185,185 187,387 Mortgages 1,118 0 8,915 10,033 1,358,259 1,368,292 Subtotal residential real estate 1,869 8 10,358 12,235 1,543,444 1,555,679 Consumer and other Indirect 17 4 31 52 1,038 1,090 Consumer and other 261 136 239 636 96,529 97,165 Subtotal consumer and other 278 140 270 688 97,567 98,255 Leases 0 0 0 0 15,818 15,818 Total loans and leases 25,276 15,618 22,252 63,146 5,376,528 5,439,674 Less: unearned income and deferred costs and fees 0 0 0 0 (4,814) (4,814) Total loans and leases, net of unearned income and deferred costs and fees $ 25,276 $ 15,618 $ 22,252 $ 63,146 $ 5,371,714 $ 5,434,860 *SBA Paycheck Protection Program December 31, 2022 (In thousands) 30-59 Days 60-89 Days 90 Days or More Total Past Due Current Loans Total Loans Loans and Leases Commercial and industrial Agriculture $ 58 $ 0 $ 0 $ 58 $ 85,015 $ 85,073 Commercial and industrial other 50 381 82 513 705,187 705,700 PPP loans* 0 0 0 0 756 756 Subtotal commercial and industrial 108 381 82 571 790,958 791,529 Commercial real estate Construction 0 0 0 0 201,116 201,116 Agriculture 128 0 0 128 214,835 214,963 Commercial real estate other 0 0 11,449 11,449 2,425,890 2,437,339 Subtotal commercial real estate 128 0 11,449 11,577 2,841,841 2,853,418 Residential real estate Home equity 435 204 1,628 2,267 186,356 188,623 Mortgages 1,748 0 6,802 8,550 1,337,768 1,346,318 Subtotal residential real estate 2,183 204 8,430 10,817 1,524,124 1,534,941 Consumer and other Indirect 66 31 53 150 2,074 2,224 Consumer and other 52 19 112 183 75,229 75,412 Subtotal consumer and other 118 50 165 333 77,303 77,636 Leases 0 0 0 0 16,134 16,134 Total loans and leases 2,537 635 20,126 23,298 5,250,360 5,273,658 Less: unearned income and deferred costs and fees 0 0 0 0 (4,747) (4,747) Total loans and leases, net of unearned income and deferred costs and fees $ 2,537 $ 635 $ 20,126 $ 23,298 $ 5,245,613 $ 5,268,911 *SBA Paycheck Protection Program</t>
        </is>
      </c>
    </row>
    <row r="6">
      <c r="A6" s="4" t="inlineStr">
        <is>
          <t>Schedule of loans on nonaccrual status</t>
        </is>
      </c>
      <c r="B6" s="4" t="inlineStr">
        <is>
          <t xml:space="preserve">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September 30, 2023 and December 31, 2022: September 30, 2023 (In thousands) Nonaccrual Loans and Leases with no ACL Nonaccrual Loans and Leases Loans and Leases Past Due Over 89 Days and Accruing Loans and Leases Commercial and industrial Commercial and industrial other $ 2,494 $ 3,163 $ 0 Subtotal commercial and industrial 2,494 3,163 0 Commercial real estate Agriculture 0 174 0 Commercial real estate other 7,033 10,760 0 Subtotal commercial real estate 7,033 10,934 0 Residential real estate Home equity 0 3,112 0 Mortgages 0 13,812 1 Subtotal residential real estate 0 16,924 1 Consumer and other Indirect 0 67 0 Consumer and other 0 293 51 Subtotal consumer and other 0 360 51 Total loans and leases $ 9,527 $ 31,381 $ 52 December 31, 2022 (In thousands) Nonaccrual Loans and Leases with no ACL Nonaccrual Loans and Leases Loans and Leases Past Due Over 89 Days and Accruing Loans and Leases Commercial and industrial Commercial and industrial other $ 411 $ 618 $ 25 Subtotal commercial and industrial 411 618 25 Commercial real estate Agriculture 186 186 0 Commercial real estate other 13,101 13,672 0 Subtotal commercial real estate 13,287 13,858 0 Residential real estate Home equity 318 2,391 0 Mortgages 1,177 11,153 0 Subtotal residential real estate 1,495 13,544 0 Consumer and other Indirect 0 94 0 Consumer and other 0 175 0 Subtotal consumer and other 0 269 0 Total loans and leases $ 15,193 $ 28,289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llowance for loan and lease losses segregated by originated and acquired loan and lease portfolios and by portfolio segment</t>
        </is>
      </c>
      <c r="B4" s="4" t="inlineStr">
        <is>
          <t xml:space="preserve">The following table details activity in the allowance for credit losses on loans for the three and nine months ended September 30, 2023 and 2022. Allocation of a portion of the allowance to one category of loans does not preclude its availability to absorb losses in other categories. Three Months Ended September 30, 2023 (In thousands) Commercial Commercial Residential Consumer Finance Total Allowance for credit losses: Beginning balance $ 6,685 $ 28,968 $ 11,111 $ 1,680 $ 101 $ 48,545 Charge-offs 0 0 0 (271) 0 (271) Recoveries 8 1 4 81 0 94 Provision (credit) for credit loss expense (241) 366 791 70 (18) 968 Ending Balance $ 6,452 $ 29,335 $ 11,906 $ 1,560 $ 83 $ 49,336 Three Months Ended September 30, 2022 (In thousands) Commercial Commercial Residential Consumer Finance Total Allowance for credit losses: Beginning balance $ 7,814 $ 23,227 $ 11,082 $ 1,591 $ 79 $ 43,793 Charge-offs (343) 0 51 (132) 0 (424) Recoveries 106 105 8 83 0 302 Provision (credit) for credit loss expense (1,053) 3,207 (698) (362) 7 1,101 Ending Balance $ 6,524 $ 26,539 $ 10,443 $ 1,180 $ 86 $ 44,772 Nine Months Ended September 30, 2023 (In thousands) Commercial Commercial Residential Consumer Finance Total Allowance for credit losses: Beginning balance $ 6,039 $ 27,287 $ 11,154 $ 1,358 $ 96 $ 45,934 Impact of adopting ASU 2016-13 2 16 46 0 0 64 Charge-offs 0 0 (2) (546) 0 (548) Recoveries 67 1,238 182 192 0 1,679 Provision (credit) for credit loss expense 344 794 526 556 (13) 2,207 Ending Balance $ 6,452 $ 29,335 $ 11,906 $ 1,560 $ 83 $ 49,336 Nine Months Ended September 30, 2022 (In thousands) Commercial Commercial Residential Consumer Finance Total Allowance for credit losses: Beginning balance $ 6,335 $ 24,813 $ 10,139 $ 1,492 $ 64 $ 42,843 Charge-offs (366) (50) 0 (410) 0 (826) Recoveries 132 910 315 251 0 1,608 Provision (credit) for credit loss expense 423 866 (11) (153) 22 1,147 Ending Balance $ 6,524 $ 26,539 $ 10,443 $ 1,180 $ 86 $ 44,772 The following table details activity in the liabilities for off-balance sheet credit exposures for the three and nine months ended September 30, 2023 and 2022: Three Months Ended September 30, (In thousands) 2023 2022 Liabilities for off-balance sheet credit exposures at beginning of period $ 2,985 $ 2,796 (Credit) provision for credit loss expense related to off-balance sheet credit exposures 182 (45) Liabilities for off-balance sheet credit exposures at end of period $ 3,167 $ 2,751 Nine Months Ended September 30, (In thousands) 2023 2022 Liabilities for off-balance sheet credit exposures at beginning of period $ 2,796 $ 2,506 Provision for credit loss expense related to off-balance sheet credit exposures 371 245 Liabilities for off-balance sheet credit exposures at end of period $ 3,167 $ 2,751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September 30, 2023 Commercial and Industrial $ 2,494 $ 0 $ 0 $ 2,494 $ 0 Commercial Real Estate 9,362 0 0 9,362 1,082 Total $ 11,856 $ 0 $ 0 $ 11,856 $ 1,082 (In thousands) Real Estate Business Assets Other Total ACL Allocation December 31, 2022 Commercial and Industrial $ 642 $ 28 $ 0 $ 670 $ 0 Commercial Real Estate 13,209 0 78 13,287 0 Commercial Real Estate - Agriculture 1,515 0 0 1,515 0 Residential Real Estate 188 0 0 188 3 Total $ 15,554 $ 28 $ 78 $ 15,660 $ 3 </t>
        </is>
      </c>
    </row>
    <row r="5">
      <c r="A5" s="4" t="inlineStr">
        <is>
          <t>Schedule of credit quality indicators by class of commercial and industrial loans and commercial real estate loans</t>
        </is>
      </c>
      <c r="B5" s="4" t="inlineStr">
        <is>
          <t xml:space="preserve">The following table presents credit quality indicators by total loans on an amortized cost basis by origination year as of September 30, 2023 and December 31, 2022: September 30, 2023 (In thousands) 2023 2022 2021 2020 2019 Prior Revolving Loans Amortized Cost Basis Revolving Loans Converted to Term Total Loans Commercial and Industrial - Other: Internal risk grade: Pass $ 83,753 $ 97,245 $ 70,435 $ 29,914 $ 36,570 $ 149,820 $ 212,932 $ 5,036 $ 685,705 Special Mention 0 46 104 395 96 1,521 638 0 2,800 Substandard 0 0 86 360 24 798 5,672 0 6,940 Total Commercial and Industrial - Other $ 83,753 $ 97,291 $ 70,625 $ 30,669 $ 36,690 $ 152,139 $ 219,242 $ 5,036 $ 695,445 Current-period gross writeoffs $ 0 $ 0 $ 0 $ 0 $ 0 $ 0 $ 0 $ 0 $ 0 Commercial and Industrial - PPP: Pass $ 0 $ 0 $ 323 $ 165 $ 0 $ 0 $ 0 $ 0 $ 488 Special Mention 0 0 0 0 0 0 0 0 0 Substandard 0 0 0 0 0 0 0 0 0 Total Commercial and Industrial - PPP $ 0 $ 0 $ 323 $ 165 $ 0 $ 0 $ 0 $ 0 $ 488 Current-period gross writeoffs $ 0 $ 0 $ 0 $ 0 $ 0 $ 0 $ 0 $ 0 $ 0 Commercial and Industrial - Agriculture: Pass $ 15,612 $ 12,772 $ 3,037 $ 3,569 $ 3,415 $ 8,501 $ 29,767 $ 657 $ 77,330 Special Mention 0 0 268 0 0 0 49 0 317 Substandard 0 0 0 60 0 10 3 0 73 Total Commercial and Industrial - Agriculture $ 15,612 $ 12,772 $ 3,305 $ 3,629 $ 3,415 $ 8,511 $ 29,819 $ 657 $ 77,720 Current-period gross writeoffs $ 0 $ 0 $ 0 $ 0 $ 0 $ 0 $ 0 $ 0 $ 0 Commercial Real Estate Pass $ 134,025 $ 320,115 $ 369,981 $ 309,691 $ 276,956 $ 949,655 $ 17,618 $ 17,979 $ 2,396,020 Special Mention 0 636 2,027 3,720 11,062 43,986 0 0 61,431 Substandard 0 15,300 107 0 2,529 30,343 1,434 0 49,713 Total Commercial Real Estate $ 134,025 $ 336,051 $ 372,115 313,411 290,547 1,023,984 $ 19,052 $ 17,979 $ 2,507,164 Current-period gross writeoffs $ 0 $ 0 $ 0 $ 0 $ 0 $ 0 $ 0 $ 0 $ 0 Commercial Real Estate - Agriculture: Pass $ 9,083 $ 38,097 $ 23,213 $ 21,453 $ 24,133 $ 95,410 $ 2,413 $ 2,676 $ 216,478 Special Mention 0 0 0 0 384 1,061 0 0 1,445 Substandard 0 0 0 0 174 47 0 0 221 Total Commercial Real Estate - Agriculture $ 9,083 $ 38,097 $ 23,213 $ 21,453 $ 24,691 $ 96,518 $ 2,413 $ 2,676 $ 218,144 Current-period gross writeoffs $ 0 $ 0 $ 0 $ 0 $ 0 $ 0 $ 0 $ 0 $ 0 (In thousands) 2023 2022 2021 2020 2019 Prior Revolving Loans Amortized Cost Basis Revolving Loans Converted to Term Total Loans Commercial Real Estate - Construction Pass $ 0 $ 2,821 $ 9,731 $ 2,524 $ 468 $ 1,129 $ 250,483 $ 3,805 $ 270,961 Special Mention 0 0 0 0 0 0 0 0 0 Substandard 0 0 0 0 0 0 0 0 0 Total Commercial Real Estate - Construction $ 0 $ 2,821 $ 9,731 $ 2,524 $ 468 $ 1,129 $ 250,483 $ 3,805 $ 270,961 Current-period gross writeoffs $ 0 $ 0 $ 0 $ 0 $ 0 $ 0 $ 0 $ 0 $ 0 Residential - Home Equity Performing $ 1,729 $ 2,164 $ 939 $ 557 $ 864 $ 8,640 $ 163,758 $ 5,624 $ 184,275 Nonperforming 0 0 0 0 0 331 2,781 0 3,112 Total Residential - Home Equity $ 1,729 $ 2,164 $ 939 $ 557 $ 864 $ 8,971 $ 166,539 $ 5,624 $ 187,387 Current-period gross writeoffs $ 0 $ 0 $ 0 $ 0 $ 0 $ 2 $ 0 $ 0 $ 2 Residential - Mortgages Performing $ 99,637 $ 188,901 $ 260,395 $ 225,960 $ 111,379 $ 468,208 $ 0 $ 0 $ 1,354,480 Nonperforming 0 514 330 1,180 896 10,892 0 0 13,812 Total Residential - Mortgages $ 99,637 $ 189,415 $ 260,725 $ 227,140 $ 112,275 $ 479,100 $ 0 $ 0 $ 1,368,292 Current-period gross writeoffs $ 0 $ 0 $ 0 $ 0 $ 0 $ 0 $ 0 $ 0 $ 0 Consumer - Direct Performing $ 47,087 $ 14,091 $ 12,163 $ 5,884 $ 4,382 $ 10,589 $ 2,676 $ 0 $ 96,872 Nonperforming 10 9 11 4 115 133 11 0 293 Total Consumer - Direct $ 47,097 $ 14,100 $ 12,174 $ 5,888 $ 4,497 $ 10,722 $ 2,687 $ 0 $ 97,165 Current-period gross writeoffs $ 406 $ 8 $ 0 $ 17 $ 38 $ 14 $ 0 $ 0 $ 483 Consumer - Indirect Performing $ 0 $ 0 $ 112 $ 82 $ 522 $ 307 $ 0 $ 0 $ 1,023 Nonperforming 0 0 0 0 55 12 0 0 67 Total Consumer - Indirect $ 0 $ 0 $ 112 $ 82 $ 577 $ 319 $ 0 $ 0 $ 1,090 Current-period gross writeoffs $ 0 $ 0 $ 0 $ 0 $ 49 $ 14 $ 0 $ 0 $ 63 December 31, 2022 (In thousands) 2022 2021 2020 2019 2018 Prior Revolving Loans Amortized Cost Basis Revolving Loans Converted to Term Total Loans Commercial and Industrial - Other: Internal risk grade: Pass $ 124,190 $ 79,861 $ 38,158 $ 41,391 $ 33,238 $ 156,038 $ 215,890 $ 6,466 $ 695,232 Special Mention 0 127 421 285 271 1,380 501 0 2,985 Substandard 0 111 442 35 733 503 5,659 0 7,483 Total Commercial and Industrial - Other $ 124,190 $ 80,099 $ 39,021 $ 41,711 $ 34,242 $ 157,921 $ 222,050 $ 6,466 $ 705,700 Commercial and Industrial - Agriculture: Pass $ 16,694 $ 4,120 $ 4,944 $ 4,186 $ 7,734 $ 4,883 $ 42,097 $ 215 $ 84,873 Special Mention 0 58 0 0 0 0 50 0 108 Substandard 0 0 71 0 0 16 5 0 92 Total Commercial and Industrial - Agriculture $ 16,694 $ 4,178 $ 5,015 $ 4,186 $ 7,734 $ 4,899 $ 42,152 $ 215 $ 85,073 Commercial and Industrial - PPP: Pass $ 0 $ 416 $ 340 $ 0 $ 0 $ 0 $ 0 $ 0 $ 756 Special Mention 0 0 0 0 0 0 0 0 0 Substandard 0 0 0 0 0 0 0 0 0 Total Commercial and Industrial - PPP $ 0 $ 416 $ 340 $ 0 $ 0 $ 0 $ 0 $ 0 $ 756 Commercial Real Estate Pass $ 342,311 $ 367,104 $ 311,607 $ 279,587 $ 203,016 $ 812,563 $ 10,906 $ 24,503 $ 2,351,597 Special Mention 643 3,406 1,688 11,462 2,555 25,361 0 0 45,115 Substandard 78 110 0 3,394 1,692 35,221 132 0 40,627 Total Commercial Real Estate $ 343,032 $ 370,620 $ 313,295 $ 294,443 $ 207,263 $ 873,145 $ 11,038 $ 24,503 $ 2,437,339 Commercial Real Estate - Agriculture: Pass $ 33,241 $ 24,125 $ 22,831 $ 25,576 $ 37,835 $ 65,112 $ 3,131 $ 1,235 $ 213,086 Special Mention 0 0 0 401 0 1,142 0 0 1,543 Substandard 0 0 0 186 38 110 0 0 334 Total Commercial Real Estate - Agriculture $ 33,241 $ 24,125 $ 22,831 $ 26,163 $ 37,873 $ 66,364 $ 3,131 $ 1,235 $ 214,963 Commercial Real Estate - Construction Pass $ 23,105 $ 75,245 $ 27,584 $ 14,842 $ 9,083 $ 7,268 $ 42,701 $ 1,288 $ 201,116 Special Mention 0 0 0 0 0 0 0 0 0 Substandard 0 0 0 0 0 0 0 0 0 Total Commercial Real Estate - Construction $ 23,105 $ 75,245 $ 27,584 $ 14,842 $ 9,083 $ 7,268 $ 42,701 $ 1,288 $ 201,116 The following table presents credit quality indicators by total loans on an amortized cost basis by origination year as of December 31, 2022, continued: December 31, 2022 (In thousands) 2022 2021 2020 2019 2018 Prior Revolving Loans Amortized Cost Basis Revolving Loans Converted to Term Total Loans Residential - Home Equity Performing $ 3,030 $ 1,062 $ 637 $ 992 $ 792 $ 3,183 $ 175,451 $ 1,085 $ 186,232 Nonperforming 0 0 0 14 0 25 2,352 0 2,391 Total Residential - Home Equity $ 3,030 $ 1,062 $ 637 $ 1,006 $ 792 $ 3,208 $ 177,803 $ 1,085 $ 188,623 Residential - Mortgages Performing $ 187,129 $ 272,235 $ 239,584 $ 117,391 $ 66,605 $ 452,221 $ 0 $ 0 $ 1,335,165 Nonperforming 218 335 628 682 1,552 7,738 0 0 11,153 Total Residential - Mortgages $ 187,347 $ 272,570 $ 240,212 $ 118,073 $ 68,157 $ 459,959 $ 0 $ 0 $ 1,346,318 Consumer - Direct Performing $ 31,243 $ 13,999 $ 7,372 $ 6,138 $ 4,386 $ 8,029 $ 4,070 $ 0 $ 75,237 Nonperforming 0 0 3 93 76 0 3 0 175 Total Consumer - Direct $ 31,243 $ 13,999 $ 7,375 $ 6,231 $ 4,462 $ 8,029 $ 4,073 $ 0 $ 75,412 Consumer - Indirect Performing $ 0 $ 156 $ 146 $ 1,092 $ 635 $ 101 $ 0 $ 0 $ 2,130 Nonperforming 0 0 0 76 10 8 0 0 94 Total Consumer - Indirect $ 0 $ 156 $ 146 $ 1,168 $ 645 $ 109 $ 0 $ 0 $ 2,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Earnings per share in the table below, for the three and nine month periods ended September 30, 2023 and 2022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9/30/2023 9/30/2022 Basic Net (loss) income available to common shareholders $ (33,354) $ 21,340 Less: income attributable to unvested stock-based compensation awards (8) (66) Net earnings allocated to common shareholders (33,362) 21,274 Weighted average shares outstanding, including unvested stock-based compensation awards 14,364,909 14,489,970 Less: average unvested stock-based compensation awards (179,146) (200,948) Weighted average shares outstanding - Basic 14,185,763 14,289,022 Diluted Net earnings allocated to common shareholders (33,362) 21,274 Weighted average shares outstanding - Basic 14,185,763 14,289,022 Plus: incremental shares from assumed conversion of stock-based compensation awards 38,985 78,127 Weighted average shares outstanding - Diluted 14,224,748 14,367,149 Basic EPS $ (2.35) $ 1.49 Diluted EPS $ (2.35) $ 1.48 Nine Months Ended (In thousands, except share and per share data) 9/30/2023 9/30/2022 Basic Net (loss) income available to common shareholders $ (5,498) $ 65,482 Less: income attributable to unvested stock-based compensation awards (34) (209) Net earnings allocated to common shareholders (5,532) 65,273 Weighted average shares outstanding, including unvested stock-based compensation awards 14,461,819 14,541,772 Less: unvested stock-based compensation awards (186,890) (206,738) Weighted average shares outstanding - Basic 14,274,929 14,335,034 Diluted Net earnings allocated to common shareholders (5,532) 65,273 Weighted average shares outstanding - Basic 14,274,929 14,335,034 Plus: incremental shares from assumed conversion of stock-based compensation awards 44,906 75,498 Weighted average shares outstanding - Diluted 14,319,835 14,410,532 Basic EPS $ (0.39) $ 4.55 Diluted EPS $ (0.39) $ 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ctivity in accumulated other comprehensive income (loss) and amounts reclassified out of each component of accumulated other comprehensive (loss) income</t>
        </is>
      </c>
      <c r="B4" s="4" t="inlineStr">
        <is>
          <t>The following tables present reclassifications out of accumulated other comprehensive income (loss) for the three and nine month periods ended September 30, 2023 and 2022: Three Months Ended September 30, 2023 (In thousands) Before-Tax Tax (Expense) Net of Tax Available-for-sale debt securities: Change in net unrealized gain (loss) during the period $ (37,449) $ 9,176 $ (28,273) Reclassification adjustment for net realized loss on sale of available-for-sale debt securities included in net income (loss) 62,932 (15,419) 47,513 Net unrealized gains/losses 25,483 (6,243) 19,240 Employee benefit plans: Amortization of net retirement plan actuarial gain 279 (68) 211 Amortization of net retirement plan prior service cost 53 (13) 40 Employee benefit plans 332 (81) 251 Other comprehensive (loss) income $ 25,815 $ (6,324) $ 19,491 Three Months Ended September 30, 2022 (In thousands) Before-Tax Tax (Expense) Net of Tax Available-for-sale debt securities: Change in net unrealized (loss) gain during the period $ (85,912) $ 21,039 $ (64,873) Reclassification adjustment for net realized loss on sale of available-for-sale debt securities included in net income 49 (12) 37 Net unrealized gains/losses (85,863) 21,027 (64,836) Employee benefit plans: Amortization of net retirement plan actuarial gain 565 (138) 427 Amortization of net retirement plan prior service cost 54 (13) 41 Employee benefit plans 619 (151) 468 Other comprehensive (loss) income $ (85,244) $ 20,876 $ (64,368) Nine Months Ended September 30, 2023 (In thousands) Before-Tax Tax (Expense) Net of Tax Available-for-sale debt securities: Change in net unrealized gain (loss) during the period $ (27,725) $ 6,793 $ (20,932) Reclassification adjustment for net realized loss on sale of available-for-sale debt securities included in net income (loss) 69,984 (17,146) 52,838 Net unrealized gains/losses 42,259 (10,353) 31,906 Employee benefit plans: Amortization of net retirement plan actuarial loss 837 (205) 632 Amortization of net retirement plan prior service cost 162 (40) 122 Employee benefit plans 999 (245) 754 Other comprehensive (loss) income $ 43,258 $ (10,598) $ 32,660 Nine Months Ended September 30, 2022 (In thousands) Before-Tax Tax (Expense) Net of Tax Available-for-sale debt securities: Change in net unrealized (loss) gain during the period $ (249,937) $ 61,210 $ (188,727) Reclassification adjustment for net realized gain on sale of available-for-sale debt securities included in net income 49 (12) 37 Net unrealized gains/losses (249,888) 61,198 (188,690) Employee benefit plans: Amortization of net retirement plan actuarial loss 1,695 (415) 1,280 Amortization of net retirement plan prior service cost 162 (39) 123 Employee benefit plans 1,857 (454) 1,403 Other comprehensive (loss) income $ (248,031) $ 60,744 $ (187,287) The following table presents the activity in our accumulated other comprehensive (loss) income for the periods indicated: (In thousands) Available-for- Employee Accumulated Balance at June 30, 2023 $ (166,137) $ (29,383) $ (195,520) Other comprehensive loss before reclassifications (28,273) 0 (28,273) Amounts reclassified from accumulated other comprehensive (loss) income 47,513 251 47,764 Net current-period other comprehensive income (loss) 19,240 251 19,491 Balance at September 30, 2023 $ (146,897) $ (29,132) $ (176,029) Balance at January 1, 2023 $ (178,803) $ (29,886) $ (208,689) Other comprehensive loss before reclassifications (20,932) 0 (20,932) Amounts reclassified from accumulated other comprehensive (loss) income 52,838 754 53,592 Net current-period other comprehensive (loss) income 31,906 754 32,660 Balance at September 30, 2023 $ (146,897) $ (29,132) $ (176,029) (In thousands) Available-for- Employee Accumulated Balance at June 30, 2022 $ (138,414) $ (40,455) $ (178,869) Other comprehensive loss before reclassifications (64,873) 0 (64,873) Amounts reclassified from accumulated other comprehensive (loss) income 37 468 505 Net current-period other comprehensive income (loss) (64,836) 468 (64,368) Balance at September 30, 2022 $ (203,250) $ (39,987) $ (243,237) Balance at January 1, 2022 $ (14,560) $ (41,390) $ (55,950) Other comprehensive loss before reclassifications (188,727) 0 (188,727) Amounts reclassified from accumulated other comprehensive (loss) income 37 1,403 1,440 Net current-period other comprehensive (loss) income (188,690) 1,403 (187,287) Balance at September 30, 2022 $ (203,250) $ (39,987) $ (243,237)</t>
        </is>
      </c>
    </row>
    <row r="5">
      <c r="A5" s="4" t="inlineStr">
        <is>
          <t>Schedule of reclassifications out of accumulated other comprehensive income (loss)</t>
        </is>
      </c>
      <c r="B5" s="4" t="inlineStr">
        <is>
          <t>The following tables present the amounts reclassified out of each component of accumulated other comprehensive (loss) income for the three and nine months ended September 30, 2023 and 2022: Three Months Ended September 30, 2023 Details about Accumulated other Comprehensive Income (Loss) Components (In thousands) Amount 1 Affected Line Item in the Available-for-sale debt securities: Unrealized gains and losses on available-for-sale debt securities $ (62,932) Net loss on securities transactions 15,419 Tax expense (47,513) Net of tax Employee benefit plans: Amortization of the following 2 Net retirement plan actuarial loss (279) Other operating expense Net retirement plan prior service cost (53) Other operating expense (332) Total before tax 81 Tax benefit $ (251) Net of tax Three Months Ended September 30, 2022 Details about Accumulated other Comprehensive Income (Loss) Components (In thousands) Amount 1 Affected Line Item in the Available-for-sale debt securities: Unrealized gains and losses on available-for-sale debt securities $ (49) Net loss on securities transactions 12 Tax expense (37) Net of tax Employee benefit plans: Amortization of the following 2 Net retirement plan actuarial loss (565) Other operating expense Net retirement plan prior service cost (54) Other operating expense (619) Total before tax 151 Tax benefit $ (468) Net of tax Nine Months Ended September 30, 2023 Details about Accumulated other Comprehensive Income (Loss) Components (In thousands) Amount 1 Affected Line Item in the Available-for-sale debt securities: Unrealized gains and losses on available-for-sale debt securities $ (69,984) Net loss on securities transactions 17,146 Tax expense (52,838) Net of tax Employee benefit plans: Amortization of the following 2 Net retirement plan actuarial loss (837) Other operating expense Net retirement plan prior service cost (162) Other operating expense (999) Total before tax 245 Tax benefit $ (754) Net of tax Nine Months Ended September 30, 2022 Details about Accumulated other Comprehensive Income (Loss) Components (In thousands) Amount 1 Affected Line Item in the Available-for-sale debt securities: Unrealized gains and losses on available-for-sale debt securities $ (49) Net loss on securities transactions 12 Tax expense (37) Net of tax Employee benefit plans: Amortization of the following 2 Net retirement plan actuarial loss (1,695) Other operating expense Net retirement plan prior service cost (162) Other operating expense (1,857) Total before tax 454 Tax benefit $ (1,403)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riodic Benefit Cost Pension Benefits Life and Health SERP Benefits Three Months Ended Three Months Ended Three Months Ended (In thousands) 9/30/2023 9/30/2022 9/30/2023 9/30/2022 9/30/2023 9/30/2022 Service cost $ 0 $ 0 $ 8 $ 43 $ 11 $ 19 Interest cost 819 496 89 56 287 203 Expected return on plan assets (1,198) (1,471) 0 0 0 0 Amortization of net retirement plan actuarial loss 289 304 (10) 49 0 212 Amortization of net retirement plan prior service (credit) cost 0 0 (16) (15) 69 69 Net periodic benefit (income) cost $ (90) $ (671) $ 71 $ 133 $ 367 $ 503 Pension Benefits Life and Health SERP Benefits Nine Months Ended Nine Months Ended Nine Months Ended (In thousands) 9/30/2023 9/30/2022 9/30/2023 9/30/2022 9/30/2023 9/30/2022 Service cost $ 0 $ 0 $ 24 $ 130 $ 32 $ 58 Interest cost 2,456 1,489 266 167 861 610 Expected return on plan assets (3,592) (4,414) 0 0 0 0 Amortization of net retirement plan actuarial loss 867 913 (30) 147 0 635 Amortization of net retirement plan prior service cost (credit) 0 0 (46) (46) 208 208 Net periodic benefit (income) cost $ (269) $ (2,012) $ 214 $ 398 $ 1,101 $ 1,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perating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and operating expense</t>
        </is>
      </c>
      <c r="B4" s="4" t="inlineStr">
        <is>
          <t xml:space="preserve">Other income and operating expense totals are presented in the table below. Components of these totals exceeding 1% of the aggregate of total noninterest income and total noninterest expenses for any of the periods presented below are stated separately. Three Months Ended Nine Months Ended (In thousands) 9/30/2023 9/30/2022 9/30/2023 9/30/2022 Noninterest Income Other service charges $ 645 $ 721 $ 1,909 $ 2,017 Earnings from corporate owned life insurance (2) (236) 1,167 357 Net gains on the sale of loans originated for sale 21 83 86 140 Other income 326 409 1,372 1,180 Total other income $ 990 $ 977 $ 4,534 $ 3,694 Noninterest Expenses Marketing expense $ 782 $ 1,207 $ 3,575 $ 3,719 Professional fees 1,761 1,665 5,689 4,990 Legal fees 293 298 1,347 1,006 Technology expense 3,928 3,890 11,590 11,253 FDIC insurance 1,041 719 2,874 2,097 Cardholder expense 1,059 1,129 3,192 3,551 Other expenses 4,602 3,329 13,136 10,670 Total other operating expense $ 13,466 $ 12,237 $ 41,403 $ 37,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securities, at amortized cost</t>
        </is>
      </c>
      <c r="B3" s="6" t="n">
        <v>1583075</v>
      </c>
      <c r="C3" s="6" t="n">
        <v>1831791</v>
      </c>
    </row>
    <row r="4">
      <c r="A4" s="4" t="inlineStr">
        <is>
          <t>Securities - held-to-maturity</t>
        </is>
      </c>
      <c r="B4" s="5" t="n">
        <v>252978</v>
      </c>
      <c r="C4" s="5" t="n">
        <v>261692</v>
      </c>
    </row>
    <row r="5">
      <c r="A5" s="4" t="inlineStr">
        <is>
          <t>Equity securities, at amortized cost</t>
        </is>
      </c>
      <c r="B5" s="6" t="n">
        <v>741</v>
      </c>
      <c r="C5" s="6" t="n">
        <v>777</v>
      </c>
    </row>
    <row r="6">
      <c r="A6" s="4" t="inlineStr">
        <is>
          <t>Common stock, par value (in dollars per share)</t>
        </is>
      </c>
      <c r="B6" s="7" t="n">
        <v>0.1</v>
      </c>
      <c r="C6" s="7" t="n">
        <v>0.1</v>
      </c>
    </row>
    <row r="7">
      <c r="A7" s="4" t="inlineStr">
        <is>
          <t>Common stock, authorized (in shares)</t>
        </is>
      </c>
      <c r="B7" s="5" t="n">
        <v>25000000</v>
      </c>
      <c r="C7" s="5" t="n">
        <v>25000000</v>
      </c>
    </row>
    <row r="8">
      <c r="A8" s="4" t="inlineStr">
        <is>
          <t>Common stock, issued (in shares)</t>
        </is>
      </c>
      <c r="B8" s="5" t="n">
        <v>14386087</v>
      </c>
      <c r="C8" s="5" t="n">
        <v>14555741</v>
      </c>
    </row>
    <row r="9">
      <c r="A9" s="4" t="inlineStr">
        <is>
          <t>Treasury stock, shares (in shares)</t>
        </is>
      </c>
      <c r="B9" s="5" t="n">
        <v>128096</v>
      </c>
      <c r="C9" s="5" t="n">
        <v>128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noninterest income, segregated by revenue streams in-scope and out-of-scope of ASC 606</t>
        </is>
      </c>
      <c r="B4" s="4" t="inlineStr">
        <is>
          <t xml:space="preserve">The following tables present noninterest income, segregated by revenue streams in-scope and out-of-scope of ASC 606, for the three and nine months ended September 30, 2023 and 2022: Three Months Ended (In thousands) 09/30/2023 09/30/2022 Noninterest Income In-scope of Topic 606: Commissions and Fees $ 10,301 $ 9,827 Installment Billing 138 126 Refund of Commissions (60) (133) Contract Liabilities/Deferred Revenue 0 1 Contingent Commissions 1,018 1,004 Subtotal Insurance Revenues 11,397 10,825 Trust and Asset Management 3,423 3,209 Mutual Fund &amp; Investment Income 919 1,128 Subtotal Investment Service Income 4,342 4,337 Service Charges on Deposit Accounts 1,754 1,917 Card Services Income 2,860 2,731 Other 314 332 Noninterest Income (in-scope of ASC 606) 20,667 20,142 Noninterest Income (out-of-scope of ASC 606) (62,291) 550 Total Noninterest Income $ (41,624) $ 20,692 Nine Months Ended (In thousands) 9/30/2023 9/30/2022 Noninterest Income In-scope of Topic 606: Commissions and Fees $ 26,796 $ 25,663 Installment Billing 97 124 Refund of Commissions 113 (151) Contract Liabilities/Deferred Revenue (298) (266) Contingent Commissions 2,870 3,201 Subtotal Insurance Revenues 29,578 28,571 Trust and Asset Management 10,494 9,834 Mutual Fund &amp; Investment Income 3,035 4,016 Subtotal Investment Service Income 13,529 13,850 Service Charges on Deposit Accounts 5,140 5,452 Card Services Income 8,629 8,233 Other 989 957 Noninterest Income (in-scope of ASC 606) 57,865 57,063 Noninterest Income (out-of-scope of ASC 606) (66,474) 2,558 Total Noninterest Income $ (8,609) $ 59,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t>
        </is>
      </c>
      <c r="B1" s="2" t="inlineStr">
        <is>
          <t>9 Months Ended</t>
        </is>
      </c>
    </row>
    <row r="2">
      <c r="B2" s="2" t="inlineStr">
        <is>
          <t>Sep. 30, 2023</t>
        </is>
      </c>
    </row>
    <row r="3">
      <c r="A3" s="3" t="inlineStr">
        <is>
          <t>Segment Reporting [Abstract]</t>
        </is>
      </c>
      <c r="B3" s="4" t="inlineStr">
        <is>
          <t xml:space="preserve"> </t>
        </is>
      </c>
    </row>
    <row r="4">
      <c r="A4" s="4" t="inlineStr">
        <is>
          <t>Schedule of segment and related information</t>
        </is>
      </c>
      <c r="B4" s="4" t="inlineStr">
        <is>
          <t xml:space="preserve">Three Months Ended September 30, 2023 (In thousands) Banking Insurance Wealth Management Intercompany Consolidated Interest income $ 75,465 $ 1 $ 0 $ (1) $ 75,465 Interest expense 24,453 0 0 (1) 24,452 Net interest income 51,012 1 0 0 51,013 Provision for credit loss expense 1,150 0 0 0 1,150 Noninterest income (57,007) 11,529 4,414 (560) (41,624) Noninterest expense 39,648 7,109 3,668 (559) 49,866 (Loss) Income before income tax expense (46,793) 4,421 746 (1) (41,627) Income tax (benefit) expense (9,701) 1,213 184 0 (8,304) Net (Loss) Income attributable to noncontrolling interests and Tompkins Financial Corporation (37,092) 3,208 562 (1) (33,323) Less: Net income attributable to noncontrolling interests 31 0 0 0 31 Net (Loss) Income attributable to Tompkins Financial Corporation $ (37,123) $ 3,208 $ 562 $ (1) $ (33,354) Depreciation and amortization $ 2,702 $ 44 $ 44 $ 0 $ 2,790 Assets 7,632,733 46,222 28,730 (16,523) 7,691,162 Goodwill 64,655 19,866 8,081 0 92,602 Other intangibles, net 967 1,416 38 0 2,421 Net loans and leases 5,385,524 0 0 0 5,385,524 Deposits 6,645,587 0 0 (22,151) 6,623,436 Total Equity 545,037 36,745 30,574 0 612,356 Three Months Ended September 30, 2022 (In thousands) Banking Insurance Wealth Intercompany Consolidated Interest income $ 63,670 $ 1 $ 0 $ (1) $ 63,670 Interest expense 5,560 0 0 (1) 5,559 Net interest income 58,110 1 0 0 58,111 Provision for credit loss expense 1,056 0 0 0 1,056 Noninterest income 5,973 10,953 4,342 (576) 20,692 Noninterest expense 39,448 7,178 3,552 (576) 49,602 Income before income tax expense 23,579 3,776 790 0 28,145 Income tax expense 5,528 1,052 194 0 6,774 Net Income attributable to noncontrolling interests and Tompkins Financial Corporation 18,051 2,724 596 0 21,371 Less: Net income attributable to noncontrolling interests 31 0 0 0 31 Net Income attributable to Tompkins Financial Corporation $ 18,020 $ 2,724 $ 596 $ 0 $ 21,340 Depreciation and amortization $ 2,652 $ 44 $ 36 $ 0 $ 2,732 Assets 7,721,022 46,807 28,761 (16,649) 7,779,941 Goodwill 64,655 19,866 8,081 0 92,602 Other intangibles, net 1,137 1,742 53 0 2,932 Net loans and leases 5,163,664 0 0 0 5,163,664 Deposits 6,954,839 0 0 (18,113) 6,936,726 Total Equity 511,298 35,625 26,036 0 572,959 Nine Months Ended September 30, 2023 (In thousands) Banking Insurance Wealth Intercompany Consolidated Interest income $ 216,573 $ 3 $ 0 $ (3) $ 216,573 Interest expense 59,421 0 0 (3) 59,418 Net interest income 157,152 3 0 0 157,155 Provision for credit loss expense 2,578 0 0 0 2,578 Noninterest income (50,687) 29,963 13,771 (1,656) (8,609) Noninterest expense 120,882 21,526 11,240 (1,656) 151,992 (Loss) Income before income tax expense (16,995) 8,440 2,531 0 (6,024) Income tax (benefit) expense (3,565) 2,323 623 0 (619) Net (Loss) Income attributable to noncontrolling interests and Tompkins Financial Corporation (13,430) 6,117 1,908 0 (5,405) Less: Net income attributable to noncontrolling interests 93 0 0 0 93 Net (Loss) Income attributable to Tompkins Financial Corporation $ (13,523) $ 6,117 $ 1,908 $ 0 $ (5,498) Depreciation and amortization $ 7,942 $ 133 $ 133 $ 0 $ 8,208 Nine Months Ended September 30, 2022 (In thousands) Banking Insurance Wealth Intercompany Consolidated Interest income $ 183,798 $ 4 $ 0 $ (3) $ 183,799 Interest expense 10,815 0 0 (3) 10,812 Net interest income 172,983 4 0 0 172,987 Provision for credit loss expense 1,392 0 0 0 1,392 Noninterest income 18,495 28,959 13,874 (1,707) 59,621 Noninterest expense 116,031 20,492 10,745 (1,707) 145,561 Income before income tax expense 74,055 8,471 3,129 0 85,655 Income tax expense 16,948 2,361 770 0 20,079 Net Income attributable to noncontrolling interests and Tompkins Financial Corporation 57,107 6,110 2,359 0 65,576 Less: Net income attributable to noncontrolling interests 94 0 0 0 94 Net Income attributable to Tompkins Financial Corporation $ 57,013 $ 6,110 $ 2,359 $ 0 $ 65,482 Depreciation and amortization $ 7,745 $ 132 $ 100 $ 0 $ 7,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financial liabilities measured at fair value on recurring basis</t>
        </is>
      </c>
      <c r="B4" s="4" t="inlineStr">
        <is>
          <t xml:space="preserve">The following table summarizes financial assets and financial liabilities measured at fair value on a recurring basis as of September 30, 2023 and December 31, 2022, segregated by the level of valuation inputs within the fair value hierarchy used to measure fair value: Recurring Fair Value Measurements September 30, 2023 (In thousands) Total (Level 1) (Level 2) (Level 3) Assets Available-for-sale debt securities U.S. Treasuries $ 107,294 $ 0 $ 107,294 $ 0 Obligations of U.S. Government sponsored entities 459,941 0 459,941 0 Obligations of U.S. states and political subdivisions 77,237 0 77,237 0 Mortgage-backed securities – residential, issued by: U.S. Government agencies 45,399 0 45,399 0 U.S. Government sponsored entities 696,309 0 696,309 0 U.S. corporate debt securities 2,330 0 2,330 0 Total Available-for-sale debt securities $ 1,388,510 $ 0 $ 1,388,510 $ 0 Equity securities, at fair value $ 741 $ 0 $ 0 $ 741 Derivatives designated as hedging instruments 3,991 0 3,991 0 Derivatives not designated as hedging instruments 47 0 47 0 Liabilities Derivatives not designated as hedging instruments $ 56 $ 0 $ 56 $ 0 Recurring Fair Value Measurements December 31, 2022 (In thousands) Total (Level 1) (Level 2) (Level 3) Assets Available-for-sale debt securities U.S. Treasuries $ 167,251 $ 0 $ 167,251 $ 0 Obligations of U.S. Government sponsored entities 601,167 0 601,167 0 Obligations of U.S. states and political subdivisions 85,281 0 85,281 0 Mortgage-backed securities – residential, issued by: U.S. Government agencies 52,668 0 52,668 0 U.S. Government sponsored entities 686,222 0 686,222 0 U.S. corporate debt securities 2,378 0 2,378 0 Total Available-for-sale debt securities $ 1,594,967 $ 0 $ 1,594,967 $ 0 Equity securities, at fair value $ 777 $ 0 $ 0 $ 777 Liabilities Derivatives not designated as hedging instruments $ 21 $ 0 $ 21 $ 0 </t>
        </is>
      </c>
    </row>
    <row r="5">
      <c r="A5" s="4" t="inlineStr">
        <is>
          <t>Schedule of assets measured at fair value on nonrecurring basis</t>
        </is>
      </c>
      <c r="B5" s="4" t="inlineStr">
        <is>
          <t xml:space="preserve">Three months ended September 30, 2023 (In thousands) Fair value measurements at reporting Gain (losses) Assets: As of 09/30/2023 Quoted prices in Significant other Significant Three months ended 9/30/2023 Other real estate owned $ 0 $ 0 $ 0 $ 0 $ 1 Three months ended September 30, 2022 (In thousands) Fair value measurements at reporting Gain (losses) Assets: As of 9/30/2022 Quoted prices in Significant other Significant Three months ended 9/30/2022 Individually evaluated loans $ 8,099 $ 0 $ 0 $ 8,099 $ 0 Other real estate owned 247 0 247 27 Nine months ended September 30, 2023 (In thousands) Fair value measurements at reporting Gain (losses) Assets: As of 09/30/2023 Quoted prices in Significant other Significant Nine months ended 9/30/2023 Individually evaluated loans $ 3,742 $ 0 $ 0 $ 3,742 $ 826 Other real estate owned 0 0 0 0 23 Nine months ended September 30, 2022 (In thousands) Fair value measurements at reporting Gain (losses) Assets: As of 09/30/2022 Quoted prices in Significant other Significant Nine months ended 9/30/2022 Individually evaluated loans $ 10,138 $ 0 $ 0 $ 10,138 $ 59 Other real estate owned 247 0 247 49 </t>
        </is>
      </c>
    </row>
    <row r="6">
      <c r="A6" s="4" t="inlineStr">
        <is>
          <t>Schedule of carrying amount and estimated fair value of financial instruments</t>
        </is>
      </c>
      <c r="B6" s="4" t="inlineStr">
        <is>
          <t>The following table presents the carrying amounts and estimated fair values of the Company’s financial instruments at September 30, 2023 and December 31, 2022. The carrying amounts shown in the table are included in the Consolidated Statements of Condition under the indicated captions. Estimated Fair Value of Financial Instruments September 30, 2023 (In thousands) Carrying Fair Value (Level 1) (Level 2) (Level 3) Financial Assets: Cash and cash equivalents $ 140,216 $ 140,216 $ 140,216 $ 0 $ 0 Securities - held-to-maturity 312,385 252,978 0 252,978 0 FHLB and other stock 19,985 19,985 0 19,985 0 Accrued interest receivable 26,535 26,535 0 26,535 0 Loans/leases, net 1 5,385,524 4,994,285 0 0 4,994,285 Financial Liabilities: Time deposits $ 880,412 $ 869,728 $ 0 $ 869,728 $ 0 Other deposits 5,743,024 5,743,024 0 5,743,024 0 Fed funds purchased and securities sold under agreements to repurchase 56,120 56,120 0 56,120 0 Other borrowings 296,800 293,922 0 293,922 0 Accrued interest payable 2,392 2,392 0 2,392 0 Estimated Fair Value of Financial Instruments December 31, 2022 (In thousands) Carrying Fair Value (Level 1) (Level 2) (Level 3) Financial Assets: Cash and cash equivalents $ 77,837 $ 77,837 $ 77,837 $ 0 $ 0 Securities - held to maturity 312,344 261,692 0 261,692 0 FHLB and other stock 17,720 17,720 0 17,720 0 Accrued interest receivable 24,865 24,865 0 24,865 0 Loans/leases, net 1 5,222,977 4,939,246 0 0 4,939,246 Financial Liabilities: Time deposits $ 631,411 $ 616,488 $ 0 $ 616,488 $ 0 Other deposits 5,970,884 5,970,884 0 5,970,884 0 Fed funds purchased and securities sold under agreements to repurchase 56,278 56,278 0 56,278 0 Other borrowings 291,300 289,234 0 289,234 0 Accrued interest payable 1,420 1,420 0 1,420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As of September 30, 2023, the following amounts were recorded on the balance sheet related to cumulative basis adjustment for fair value hedges. As of December 31, 2022, there no balances for Fixed Rate Loans. Line Item in the Statement of Financial Position in Which the Hedged Item is Included Carrying Amount of the Hedged Assets/(Liabilities) Cumulative Amount of Fair Value Hedging Adjustment Included in the Carrying Amount of the Hedged Assets/(Liabilities) September 30, 2023 September 30, 2023 Fixed Rate Loans 1 $146,125 $(3,875) Total $146,125 $(3,875) 1 These amounts include the amortized cost basis of closed portfolios of fixed rate loans used to designate hedging relationships in which the hedged item is the stated amount of assets in the closed portfolio anticipated to be outstanding for the designated hedged period. At September 30, 2023, the amortized cost basis of the closed portfolios used in these hedging relationships was $775.0 million; the cumulative basis adjustments associated with these hedging relationships was $3.9 million; and the amounts of the designated hedged items were $150.0 million.</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solidated statements of condition as of September 30, 2023 and December 31, 2022. The Company began entering into derivative transactions in the second quarter of 2022. Amounts below are presented on a net basis in accordance with applicable accounting guidance. Derivative Assets September 30, 2023 Notional Balance Sheet Fair (In thousands) Amount Location Value* Derivatives designated as hedging instruments Interest Rate Products $ 150,000 Other Assets $ 3,991 Total derivatives designated as hedging instruments $ 3,991 Derivatives not designated as hedging instruments Interest Rate Products $ 2,842 Other Assets $ 47 Risk Participation Agreement 0 Other Assets 0 Total derivatives not designated as hedging instruments $ 47 Derivative Assets December 31, 2022 Notional Balance Sheet Fair (In thousands) Amount Location Value Derivatives designated as hedging instruments Interest Rate Products $ 0 Other Assets $ 0 Total derivatives not designated as hedging instruments $ 0 Derivatives not designated as hedging instruments Interest Rate Products $ 0 Other Assets $ 0 Risk Participation Agreement 0 Other Assets 0 Total derivatives not designated as hedging instruments $ 0 Derivative Liabilities September 30, 2023 Notional Balance Sheet Fair (In thousands) Amount Location Value Derivatives not designated as hedging instruments Interest Rate Products $ 2,842 Other Liabilities $ 49 Risk Participation Agreement 7,499 Other Liabilities 7 Total derivatives not designated as hedging instruments $ 56 Derivative Liabilities December 31, 2022 Notional Balance Sheet Fair (In thousands) Amount Location Value Derivatives not designated as hedging instruments Risk Participation Agreement $ 7,499 Other Liabilities $ 21 Total derivatives not designated as hedging instruments $ 21 </t>
        </is>
      </c>
    </row>
    <row r="6">
      <c r="A6" s="4" t="inlineStr">
        <is>
          <t>Schedule of Cash Flow Hedging Instruments, Statements of Financial Performance and Financial Position, Location</t>
        </is>
      </c>
      <c r="B6" s="4" t="inlineStr">
        <is>
          <t xml:space="preserve">The table below presents the effect of the Company’s derivative financial instruments on the consolidated statements of income for the three and nine months ended September 30, 2023 and 2022: The Effect of Fair Value and Cash Flow Hedge Accounting on the Statement of Financial Performance Location of Gain or (Loss) Recognized in Income on Derivative Three Months Ended September 30, 2023 Three Months Ended September 30, 2022 (In thousands) Interest Income Total amounts of income and expense line items presented in the statement of financial performance in which the effects of fair value or cash flow hedges are recorded $ 647 $ 0 The effects of fair value and cash flow hedging: Gain or (loss) on fair value hedging relationships in Subtopic 815-20 Interest contracts Hedged items (555) 0 Derivatives designated as hedging instruments 1,202 0 The Effect of Fair Value and Cash Flow Hedge Accounting on the Statement of Financial Performance Location of Gain or (Loss) Recognized in Income on Derivative Nine Months Ended September 30, 2023 Nine Months Ended September 30, 2022 (In thousands) Interest Income Total amounts of income and expense line items presented in the statement of financial performance in which the effects of fair value or cash flow hedges are recorded $ 952 $ 0 The effects of fair value and cash flow hedging: Gain or (loss) on fair value hedging relationships in Subtopic 815-20 Interest contracts Hedged items (3,875) 0 Derivatives designated as hedging instruments 4,827 0 </t>
        </is>
      </c>
    </row>
    <row r="7">
      <c r="A7" s="4" t="inlineStr">
        <is>
          <t>Schedule of Derivatives and Hedging Activities, Effect of Fair Value and Cash Flow Hedge Accounting on the Statement of Financial Performance</t>
        </is>
      </c>
      <c r="B7" s="4" t="inlineStr">
        <is>
          <t xml:space="preserve">The table below presents the effect of the Company’s derivative financial instruments that are not designated as hedging instruments on the consolidated statements of income for the three and nine months ended September 30, 2023 and 2022: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 Amount of Gain or (Loss) Recognized in Income on Derivative Three Months Ended (In thousands) September 30, 2023 September 30, 2022 Interest Rate Products Other income / (expense) $ (2) $ 0 Risk Participation Agreement Other income / (expense) 12 15 Total $ 10 $ 15 Fee Income Other income / (expense) $ 70 $ 0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 Amount of Gain or (Loss) Recognized in Income on Derivative Nine Months Ended (In thousands) September 30, 2023 September 30, 2022 Interest Rate Products Other income / (expense) $ (2) $ 0 Risk Participation Agreement Other income / (expense) 14 56 Total $ 12 $ 56 Fee Income Other income / (expense) $ 7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usiness (Details)</t>
        </is>
      </c>
      <c r="B1" s="2" t="inlineStr">
        <is>
          <t>9 Months Ended</t>
        </is>
      </c>
    </row>
    <row r="2">
      <c r="B2" s="2" t="inlineStr">
        <is>
          <t>Sep. 30, 2023 subsidiary_Bank</t>
        </is>
      </c>
    </row>
    <row r="3">
      <c r="A3" s="3" t="inlineStr">
        <is>
          <t>Organization, Consolidation and Presentation of Financial Statements [Abstract]</t>
        </is>
      </c>
      <c r="B3" s="4" t="inlineStr">
        <is>
          <t xml:space="preserve"> </t>
        </is>
      </c>
    </row>
    <row r="4">
      <c r="A4" s="4" t="inlineStr">
        <is>
          <t>Number of wholly owned subsidiarie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583075</v>
      </c>
      <c r="C3" s="6" t="n">
        <v>1831791</v>
      </c>
    </row>
    <row r="4">
      <c r="A4" s="4" t="inlineStr">
        <is>
          <t>Gross Unrealized Gains</t>
        </is>
      </c>
      <c r="B4" s="5" t="n">
        <v>12</v>
      </c>
      <c r="C4" s="5" t="n">
        <v>20</v>
      </c>
    </row>
    <row r="5">
      <c r="A5" s="4" t="inlineStr">
        <is>
          <t>Gross Unrealized Losses</t>
        </is>
      </c>
      <c r="B5" s="5" t="n">
        <v>194577</v>
      </c>
      <c r="C5" s="5" t="n">
        <v>236844</v>
      </c>
    </row>
    <row r="6">
      <c r="A6" s="4" t="inlineStr">
        <is>
          <t>Fair Value</t>
        </is>
      </c>
      <c r="B6" s="5" t="n">
        <v>1388510</v>
      </c>
      <c r="C6" s="5" t="n">
        <v>1594967</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4220</v>
      </c>
      <c r="C9" s="5" t="n">
        <v>190170</v>
      </c>
    </row>
    <row r="10">
      <c r="A10" s="4" t="inlineStr">
        <is>
          <t>Gross Unrealized Gains</t>
        </is>
      </c>
      <c r="B10" s="5" t="n">
        <v>0</v>
      </c>
      <c r="C10" s="5" t="n">
        <v>0</v>
      </c>
    </row>
    <row r="11">
      <c r="A11" s="4" t="inlineStr">
        <is>
          <t>Gross Unrealized Losses</t>
        </is>
      </c>
      <c r="B11" s="5" t="n">
        <v>6926</v>
      </c>
      <c r="C11" s="5" t="n">
        <v>22919</v>
      </c>
    </row>
    <row r="12">
      <c r="A12" s="4" t="inlineStr">
        <is>
          <t>Fair Value</t>
        </is>
      </c>
      <c r="B12" s="5" t="n">
        <v>107294</v>
      </c>
      <c r="C12" s="5" t="n">
        <v>167251</v>
      </c>
    </row>
    <row r="13">
      <c r="A13" s="4" t="inlineStr">
        <is>
          <t>Obligations of U.S. Government sponsored ent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91968</v>
      </c>
      <c r="C15" s="5" t="n">
        <v>681192</v>
      </c>
    </row>
    <row r="16">
      <c r="A16" s="4" t="inlineStr">
        <is>
          <t>Gross Unrealized Gains</t>
        </is>
      </c>
      <c r="B16" s="5" t="n">
        <v>10</v>
      </c>
      <c r="C16" s="5" t="n">
        <v>0</v>
      </c>
    </row>
    <row r="17">
      <c r="A17" s="4" t="inlineStr">
        <is>
          <t>Gross Unrealized Losses</t>
        </is>
      </c>
      <c r="B17" s="5" t="n">
        <v>32037</v>
      </c>
      <c r="C17" s="5" t="n">
        <v>80025</v>
      </c>
    </row>
    <row r="18">
      <c r="A18" s="4" t="inlineStr">
        <is>
          <t>Fair Value</t>
        </is>
      </c>
      <c r="B18" s="5" t="n">
        <v>459941</v>
      </c>
      <c r="C18" s="5" t="n">
        <v>601167</v>
      </c>
    </row>
    <row r="19">
      <c r="A19" s="4" t="inlineStr">
        <is>
          <t>Obligations of U.S. stat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0154</v>
      </c>
      <c r="C21" s="5" t="n">
        <v>93599</v>
      </c>
    </row>
    <row r="22">
      <c r="A22" s="4" t="inlineStr">
        <is>
          <t>Gross Unrealized Gains</t>
        </is>
      </c>
      <c r="B22" s="5" t="n">
        <v>2</v>
      </c>
      <c r="C22" s="5" t="n">
        <v>8</v>
      </c>
    </row>
    <row r="23">
      <c r="A23" s="4" t="inlineStr">
        <is>
          <t>Gross Unrealized Losses</t>
        </is>
      </c>
      <c r="B23" s="5" t="n">
        <v>12919</v>
      </c>
      <c r="C23" s="5" t="n">
        <v>8326</v>
      </c>
    </row>
    <row r="24">
      <c r="A24" s="4" t="inlineStr">
        <is>
          <t>Fair Value</t>
        </is>
      </c>
      <c r="B24" s="5" t="n">
        <v>77237</v>
      </c>
      <c r="C24" s="5" t="n">
        <v>85281</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2263</v>
      </c>
      <c r="C27" s="5" t="n">
        <v>58727</v>
      </c>
    </row>
    <row r="28">
      <c r="A28" s="4" t="inlineStr">
        <is>
          <t>Gross Unrealized Gains</t>
        </is>
      </c>
      <c r="B28" s="5" t="n">
        <v>0</v>
      </c>
      <c r="C28" s="5" t="n">
        <v>12</v>
      </c>
    </row>
    <row r="29">
      <c r="A29" s="4" t="inlineStr">
        <is>
          <t>Gross Unrealized Losses</t>
        </is>
      </c>
      <c r="B29" s="5" t="n">
        <v>6864</v>
      </c>
      <c r="C29" s="5" t="n">
        <v>6071</v>
      </c>
    </row>
    <row r="30">
      <c r="A30" s="4" t="inlineStr">
        <is>
          <t>Fair Value</t>
        </is>
      </c>
      <c r="B30" s="5" t="n">
        <v>45399</v>
      </c>
      <c r="C30" s="5" t="n">
        <v>52668</v>
      </c>
    </row>
    <row r="31">
      <c r="A31" s="4" t="inlineStr">
        <is>
          <t>U.S. Government sponsored ent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31970</v>
      </c>
      <c r="C33" s="5" t="n">
        <v>805603</v>
      </c>
    </row>
    <row r="34">
      <c r="A34" s="4" t="inlineStr">
        <is>
          <t>Gross Unrealized Gains</t>
        </is>
      </c>
      <c r="B34" s="5" t="n">
        <v>0</v>
      </c>
      <c r="C34" s="5" t="n">
        <v>0</v>
      </c>
    </row>
    <row r="35">
      <c r="A35" s="4" t="inlineStr">
        <is>
          <t>Gross Unrealized Losses</t>
        </is>
      </c>
      <c r="B35" s="5" t="n">
        <v>135661</v>
      </c>
      <c r="C35" s="5" t="n">
        <v>119381</v>
      </c>
    </row>
    <row r="36">
      <c r="A36" s="4" t="inlineStr">
        <is>
          <t>Fair Value</t>
        </is>
      </c>
      <c r="B36" s="5" t="n">
        <v>696309</v>
      </c>
      <c r="C36" s="5" t="n">
        <v>686222</v>
      </c>
    </row>
    <row r="37">
      <c r="A37" s="4" t="inlineStr">
        <is>
          <t>U.S.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500</v>
      </c>
      <c r="C39" s="5" t="n">
        <v>2500</v>
      </c>
    </row>
    <row r="40">
      <c r="A40" s="4" t="inlineStr">
        <is>
          <t>Gross Unrealized Gains</t>
        </is>
      </c>
      <c r="B40" s="5" t="n">
        <v>0</v>
      </c>
      <c r="C40" s="5" t="n">
        <v>0</v>
      </c>
    </row>
    <row r="41">
      <c r="A41" s="4" t="inlineStr">
        <is>
          <t>Gross Unrealized Losses</t>
        </is>
      </c>
      <c r="B41" s="5" t="n">
        <v>170</v>
      </c>
      <c r="C41" s="5" t="n">
        <v>122</v>
      </c>
    </row>
    <row r="42">
      <c r="A42" s="4" t="inlineStr">
        <is>
          <t>Fair Value</t>
        </is>
      </c>
      <c r="B42" s="6" t="n">
        <v>2330</v>
      </c>
      <c r="C42" s="6" t="n">
        <v>23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312385</v>
      </c>
      <c r="C3" s="6" t="n">
        <v>312344</v>
      </c>
    </row>
    <row r="4">
      <c r="A4" s="4" t="inlineStr">
        <is>
          <t>Gross Unrealized Gains</t>
        </is>
      </c>
      <c r="B4" s="5" t="n">
        <v>0</v>
      </c>
      <c r="C4" s="5" t="n">
        <v>0</v>
      </c>
    </row>
    <row r="5">
      <c r="A5" s="4" t="inlineStr">
        <is>
          <t>Gross Unrealized Losses</t>
        </is>
      </c>
      <c r="B5" s="5" t="n">
        <v>59407</v>
      </c>
      <c r="C5" s="5" t="n">
        <v>50652</v>
      </c>
    </row>
    <row r="6">
      <c r="A6" s="4" t="inlineStr">
        <is>
          <t>Fair Value</t>
        </is>
      </c>
      <c r="B6" s="5" t="n">
        <v>252978</v>
      </c>
      <c r="C6" s="5" t="n">
        <v>261692</v>
      </c>
    </row>
    <row r="7">
      <c r="A7" s="4" t="inlineStr">
        <is>
          <t>U.S. Treasur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6318</v>
      </c>
      <c r="C9" s="5" t="n">
        <v>86478</v>
      </c>
    </row>
    <row r="10">
      <c r="A10" s="4" t="inlineStr">
        <is>
          <t>Gross Unrealized Gains</t>
        </is>
      </c>
      <c r="B10" s="5" t="n">
        <v>0</v>
      </c>
      <c r="C10" s="5" t="n">
        <v>0</v>
      </c>
    </row>
    <row r="11">
      <c r="A11" s="4" t="inlineStr">
        <is>
          <t>Gross Unrealized Losses</t>
        </is>
      </c>
      <c r="B11" s="5" t="n">
        <v>14767</v>
      </c>
      <c r="C11" s="5" t="n">
        <v>12937</v>
      </c>
    </row>
    <row r="12">
      <c r="A12" s="4" t="inlineStr">
        <is>
          <t>Fair Value</t>
        </is>
      </c>
      <c r="B12" s="5" t="n">
        <v>71551</v>
      </c>
      <c r="C12" s="5" t="n">
        <v>73541</v>
      </c>
    </row>
    <row r="13">
      <c r="A13" s="4" t="inlineStr">
        <is>
          <t>Obligations of U.S. Government sponsored ent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26067</v>
      </c>
      <c r="C15" s="5" t="n">
        <v>225866</v>
      </c>
    </row>
    <row r="16">
      <c r="A16" s="4" t="inlineStr">
        <is>
          <t>Gross Unrealized Gains</t>
        </is>
      </c>
      <c r="B16" s="5" t="n">
        <v>0</v>
      </c>
      <c r="C16" s="5" t="n">
        <v>0</v>
      </c>
    </row>
    <row r="17">
      <c r="A17" s="4" t="inlineStr">
        <is>
          <t>Gross Unrealized Losses</t>
        </is>
      </c>
      <c r="B17" s="5" t="n">
        <v>44640</v>
      </c>
      <c r="C17" s="5" t="n">
        <v>37715</v>
      </c>
    </row>
    <row r="18">
      <c r="A18" s="4" t="inlineStr">
        <is>
          <t>Fair Value</t>
        </is>
      </c>
      <c r="B18" s="6" t="n">
        <v>181427</v>
      </c>
      <c r="C18" s="6" t="n">
        <v>1881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5" customWidth="1" min="2" max="2"/>
    <col width="14" customWidth="1" min="3" max="3"/>
    <col width="15" customWidth="1" min="4" max="4"/>
    <col width="14" customWidth="1" min="5" max="5"/>
  </cols>
  <sheetData>
    <row r="1">
      <c r="A1" s="1" t="inlineStr">
        <is>
          <t>Secur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row>
    <row r="4">
      <c r="A4" s="4" t="inlineStr">
        <is>
          <t>Realized gains on available-for-sale debt securities</t>
        </is>
      </c>
      <c r="B4" s="6" t="n">
        <v>0</v>
      </c>
      <c r="C4" s="4" t="inlineStr">
        <is>
          <t xml:space="preserve"> </t>
        </is>
      </c>
      <c r="D4" s="6" t="n">
        <v>0</v>
      </c>
      <c r="E4" s="4" t="inlineStr">
        <is>
          <t xml:space="preserve"> </t>
        </is>
      </c>
    </row>
    <row r="5">
      <c r="A5" s="4" t="inlineStr">
        <is>
          <t>Realized losses on available-for-sale debt securities</t>
        </is>
      </c>
      <c r="B5" s="5" t="n">
        <v>62900000</v>
      </c>
      <c r="C5" s="6" t="n">
        <v>49000</v>
      </c>
      <c r="D5" s="5" t="n">
        <v>70000000</v>
      </c>
      <c r="E5" s="6" t="n">
        <v>49000</v>
      </c>
    </row>
    <row r="6">
      <c r="A6" s="4" t="inlineStr">
        <is>
          <t>Available-for-sale securities sold</t>
        </is>
      </c>
      <c r="B6" s="6" t="n">
        <v>429600000</v>
      </c>
      <c r="C6" s="4" t="inlineStr">
        <is>
          <t xml:space="preserve"> </t>
        </is>
      </c>
      <c r="D6" s="5" t="n">
        <v>510500000</v>
      </c>
      <c r="E6" s="4" t="inlineStr">
        <is>
          <t xml:space="preserve"> </t>
        </is>
      </c>
    </row>
    <row r="7">
      <c r="A7" s="4" t="inlineStr">
        <is>
          <t>Available-for-sale securities sold, average yield</t>
        </is>
      </c>
      <c r="B7" s="8" t="n">
        <v>0.009299999999999999</v>
      </c>
      <c r="C7" s="4" t="inlineStr">
        <is>
          <t xml:space="preserve"> </t>
        </is>
      </c>
      <c r="D7" s="4" t="inlineStr">
        <is>
          <t xml:space="preserve"> </t>
        </is>
      </c>
      <c r="E7" s="4" t="inlineStr">
        <is>
          <t xml:space="preserve"> </t>
        </is>
      </c>
    </row>
    <row r="8">
      <c r="A8" s="4" t="inlineStr">
        <is>
          <t>Available-for-sale securities sold, average yield of reinvested securities</t>
        </is>
      </c>
      <c r="B8" s="8" t="n">
        <v>0.0512</v>
      </c>
      <c r="C8" s="4" t="inlineStr">
        <is>
          <t xml:space="preserve"> </t>
        </is>
      </c>
      <c r="D8" s="4" t="inlineStr">
        <is>
          <t xml:space="preserve"> </t>
        </is>
      </c>
      <c r="E8" s="4" t="inlineStr">
        <is>
          <t xml:space="preserve"> </t>
        </is>
      </c>
    </row>
    <row r="9">
      <c r="A9" s="4" t="inlineStr">
        <is>
          <t>Weight average life of securities purchased and sold</t>
        </is>
      </c>
      <c r="B9" s="4" t="inlineStr">
        <is>
          <t>4 years 3 months 18 days</t>
        </is>
      </c>
      <c r="C9" s="4" t="inlineStr">
        <is>
          <t xml:space="preserve"> </t>
        </is>
      </c>
      <c r="D9" s="4" t="inlineStr">
        <is>
          <t xml:space="preserve"> </t>
        </is>
      </c>
      <c r="E9" s="4" t="inlineStr">
        <is>
          <t xml:space="preserve"> </t>
        </is>
      </c>
    </row>
    <row r="10">
      <c r="A10" s="4" t="inlineStr">
        <is>
          <t>Proceeds from sales of available-for-sale debt securities</t>
        </is>
      </c>
      <c r="B10" s="6" t="n">
        <v>366700000</v>
      </c>
      <c r="C10" s="5" t="n">
        <v>24600000</v>
      </c>
      <c r="D10" s="5" t="n">
        <v>440488000</v>
      </c>
      <c r="E10" s="5" t="n">
        <v>24621000</v>
      </c>
    </row>
    <row r="11">
      <c r="A11" s="4" t="inlineStr">
        <is>
          <t>Realized gains on called available-for-sale debt securities</t>
        </is>
      </c>
      <c r="B11" s="5" t="n">
        <v>0</v>
      </c>
      <c r="C11" s="5" t="n">
        <v>0</v>
      </c>
      <c r="D11" s="5" t="n">
        <v>0</v>
      </c>
      <c r="E11" s="5" t="n">
        <v>0</v>
      </c>
    </row>
    <row r="12">
      <c r="A12" s="4" t="inlineStr">
        <is>
          <t>Net losses on equity securities</t>
        </is>
      </c>
      <c r="B12" s="5" t="n">
        <v>36700</v>
      </c>
      <c r="C12" s="6" t="n">
        <v>46900</v>
      </c>
      <c r="D12" s="5" t="n">
        <v>35700</v>
      </c>
      <c r="E12" s="6" t="n">
        <v>130600</v>
      </c>
    </row>
    <row r="13">
      <c r="A13" s="4" t="inlineStr">
        <is>
          <t>Federal Home Loan Bank New York (FHLBNY)</t>
        </is>
      </c>
      <c r="B13" s="4" t="inlineStr">
        <is>
          <t xml:space="preserve"> </t>
        </is>
      </c>
      <c r="C13" s="4" t="inlineStr">
        <is>
          <t xml:space="preserve"> </t>
        </is>
      </c>
      <c r="D13" s="4" t="inlineStr">
        <is>
          <t xml:space="preserve"> </t>
        </is>
      </c>
      <c r="E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c r="E14" s="4" t="inlineStr">
        <is>
          <t xml:space="preserve"> </t>
        </is>
      </c>
    </row>
    <row r="15">
      <c r="A15" s="4" t="inlineStr">
        <is>
          <t>Holdings of FHLBNY, FHLBPITT and ACBB stock, amount of advances</t>
        </is>
      </c>
      <c r="B15" s="5" t="n">
        <v>19900000</v>
      </c>
      <c r="C15" s="4" t="inlineStr">
        <is>
          <t xml:space="preserve"> </t>
        </is>
      </c>
      <c r="D15" s="5" t="n">
        <v>19900000</v>
      </c>
      <c r="E15" s="4" t="inlineStr">
        <is>
          <t xml:space="preserve"> </t>
        </is>
      </c>
    </row>
    <row r="16">
      <c r="A16" s="4" t="inlineStr">
        <is>
          <t>Atlantic Central Bankers Bank (ACBB)</t>
        </is>
      </c>
      <c r="B16" s="4" t="inlineStr">
        <is>
          <t xml:space="preserve"> </t>
        </is>
      </c>
      <c r="C16" s="4" t="inlineStr">
        <is>
          <t xml:space="preserve"> </t>
        </is>
      </c>
      <c r="D16" s="4" t="inlineStr">
        <is>
          <t xml:space="preserve"> </t>
        </is>
      </c>
      <c r="E16" s="4" t="inlineStr">
        <is>
          <t xml:space="preserve"> </t>
        </is>
      </c>
    </row>
    <row r="17">
      <c r="A17" s="3" t="inlineStr">
        <is>
          <t>Federal Home Loan Bank, Advances, Branch of FHLB Bank [Line Items]</t>
        </is>
      </c>
      <c r="B17" s="4" t="inlineStr">
        <is>
          <t xml:space="preserve"> </t>
        </is>
      </c>
      <c r="C17" s="4" t="inlineStr">
        <is>
          <t xml:space="preserve"> </t>
        </is>
      </c>
      <c r="D17" s="4" t="inlineStr">
        <is>
          <t xml:space="preserve"> </t>
        </is>
      </c>
      <c r="E17" s="4" t="inlineStr">
        <is>
          <t xml:space="preserve"> </t>
        </is>
      </c>
    </row>
    <row r="18">
      <c r="A18" s="4" t="inlineStr">
        <is>
          <t>Holdings of FHLBNY, FHLBPITT and ACBB stock, amount of advances</t>
        </is>
      </c>
      <c r="B18" s="6" t="n">
        <v>95000</v>
      </c>
      <c r="C18" s="4" t="inlineStr">
        <is>
          <t xml:space="preserve"> </t>
        </is>
      </c>
      <c r="D18" s="6" t="n">
        <v>95000</v>
      </c>
      <c r="E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with Unrealized Losses (Details) - USD ($) $ in Thousand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Fair Value, Less than 12 Months</t>
        </is>
      </c>
      <c r="B3" s="6" t="n">
        <v>351704</v>
      </c>
      <c r="C3" s="6" t="n">
        <v>428669</v>
      </c>
    </row>
    <row r="4">
      <c r="A4" s="4" t="inlineStr">
        <is>
          <t>Unrealized Losses, Less than 12 Months</t>
        </is>
      </c>
      <c r="B4" s="5" t="n">
        <v>3826</v>
      </c>
      <c r="C4" s="5" t="n">
        <v>30152</v>
      </c>
    </row>
    <row r="5">
      <c r="A5" s="4" t="inlineStr">
        <is>
          <t>Fair Value, 12 Months or Longer</t>
        </is>
      </c>
      <c r="B5" s="5" t="n">
        <v>1006563</v>
      </c>
      <c r="C5" s="5" t="n">
        <v>1160723</v>
      </c>
    </row>
    <row r="6">
      <c r="A6" s="4" t="inlineStr">
        <is>
          <t>Unrealized Losses, 12 Months or Longer</t>
        </is>
      </c>
      <c r="B6" s="5" t="n">
        <v>190751</v>
      </c>
      <c r="C6" s="5" t="n">
        <v>206692</v>
      </c>
    </row>
    <row r="7">
      <c r="A7" s="4" t="inlineStr">
        <is>
          <t>Fair Value</t>
        </is>
      </c>
      <c r="B7" s="5" t="n">
        <v>1358267</v>
      </c>
      <c r="C7" s="5" t="n">
        <v>1589392</v>
      </c>
    </row>
    <row r="8">
      <c r="A8" s="4" t="inlineStr">
        <is>
          <t>Unrealized Losses</t>
        </is>
      </c>
      <c r="B8" s="5" t="n">
        <v>194577</v>
      </c>
      <c r="C8" s="5" t="n">
        <v>236844</v>
      </c>
    </row>
    <row r="9">
      <c r="A9" s="4" t="inlineStr">
        <is>
          <t>U.S. Treasur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Fair Value, Less than 12 Months</t>
        </is>
      </c>
      <c r="B11" s="5" t="n">
        <v>43560</v>
      </c>
      <c r="C11" s="5" t="n">
        <v>28602</v>
      </c>
    </row>
    <row r="12">
      <c r="A12" s="4" t="inlineStr">
        <is>
          <t>Unrealized Losses, Less than 12 Months</t>
        </is>
      </c>
      <c r="B12" s="5" t="n">
        <v>23</v>
      </c>
      <c r="C12" s="5" t="n">
        <v>2132</v>
      </c>
    </row>
    <row r="13">
      <c r="A13" s="4" t="inlineStr">
        <is>
          <t>Fair Value, 12 Months or Longer</t>
        </is>
      </c>
      <c r="B13" s="5" t="n">
        <v>63734</v>
      </c>
      <c r="C13" s="5" t="n">
        <v>138649</v>
      </c>
    </row>
    <row r="14">
      <c r="A14" s="4" t="inlineStr">
        <is>
          <t>Unrealized Losses, 12 Months or Longer</t>
        </is>
      </c>
      <c r="B14" s="5" t="n">
        <v>6903</v>
      </c>
      <c r="C14" s="5" t="n">
        <v>20787</v>
      </c>
    </row>
    <row r="15">
      <c r="A15" s="4" t="inlineStr">
        <is>
          <t>Fair Value</t>
        </is>
      </c>
      <c r="B15" s="5" t="n">
        <v>107294</v>
      </c>
      <c r="C15" s="5" t="n">
        <v>167251</v>
      </c>
    </row>
    <row r="16">
      <c r="A16" s="4" t="inlineStr">
        <is>
          <t>Unrealized Losses</t>
        </is>
      </c>
      <c r="B16" s="5" t="n">
        <v>6926</v>
      </c>
      <c r="C16" s="5" t="n">
        <v>22919</v>
      </c>
    </row>
    <row r="17">
      <c r="A17" s="4" t="inlineStr">
        <is>
          <t>Obligations of U.S. Government sponsored ent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Fair Value, Less than 12 Months</t>
        </is>
      </c>
      <c r="B19" s="5" t="n">
        <v>197508</v>
      </c>
      <c r="C19" s="5" t="n">
        <v>143794</v>
      </c>
    </row>
    <row r="20">
      <c r="A20" s="4" t="inlineStr">
        <is>
          <t>Unrealized Losses, Less than 12 Months</t>
        </is>
      </c>
      <c r="B20" s="5" t="n">
        <v>1492</v>
      </c>
      <c r="C20" s="5" t="n">
        <v>7508</v>
      </c>
    </row>
    <row r="21">
      <c r="A21" s="4" t="inlineStr">
        <is>
          <t>Fair Value, 12 Months or Longer</t>
        </is>
      </c>
      <c r="B21" s="5" t="n">
        <v>232541</v>
      </c>
      <c r="C21" s="5" t="n">
        <v>457373</v>
      </c>
    </row>
    <row r="22">
      <c r="A22" s="4" t="inlineStr">
        <is>
          <t>Unrealized Losses, 12 Months or Longer</t>
        </is>
      </c>
      <c r="B22" s="5" t="n">
        <v>30545</v>
      </c>
      <c r="C22" s="5" t="n">
        <v>72517</v>
      </c>
    </row>
    <row r="23">
      <c r="A23" s="4" t="inlineStr">
        <is>
          <t>Fair Value</t>
        </is>
      </c>
      <c r="B23" s="5" t="n">
        <v>430049</v>
      </c>
      <c r="C23" s="5" t="n">
        <v>601167</v>
      </c>
    </row>
    <row r="24">
      <c r="A24" s="4" t="inlineStr">
        <is>
          <t>Unrealized Losses</t>
        </is>
      </c>
      <c r="B24" s="5" t="n">
        <v>32037</v>
      </c>
      <c r="C24" s="5" t="n">
        <v>80025</v>
      </c>
    </row>
    <row r="25">
      <c r="A25" s="4" t="inlineStr">
        <is>
          <t>Obligations of U.S. states and political subdivision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Fair Value, Less than 12 Months</t>
        </is>
      </c>
      <c r="B27" s="5" t="n">
        <v>11449</v>
      </c>
      <c r="C27" s="5" t="n">
        <v>46638</v>
      </c>
    </row>
    <row r="28">
      <c r="A28" s="4" t="inlineStr">
        <is>
          <t>Unrealized Losses, Less than 12 Months</t>
        </is>
      </c>
      <c r="B28" s="5" t="n">
        <v>592</v>
      </c>
      <c r="C28" s="5" t="n">
        <v>2385</v>
      </c>
    </row>
    <row r="29">
      <c r="A29" s="4" t="inlineStr">
        <is>
          <t>Fair Value, 12 Months or Longer</t>
        </is>
      </c>
      <c r="B29" s="5" t="n">
        <v>65436</v>
      </c>
      <c r="C29" s="5" t="n">
        <v>33435</v>
      </c>
    </row>
    <row r="30">
      <c r="A30" s="4" t="inlineStr">
        <is>
          <t>Unrealized Losses, 12 Months or Longer</t>
        </is>
      </c>
      <c r="B30" s="5" t="n">
        <v>12327</v>
      </c>
      <c r="C30" s="5" t="n">
        <v>5941</v>
      </c>
    </row>
    <row r="31">
      <c r="A31" s="4" t="inlineStr">
        <is>
          <t>Fair Value</t>
        </is>
      </c>
      <c r="B31" s="5" t="n">
        <v>76885</v>
      </c>
      <c r="C31" s="5" t="n">
        <v>80073</v>
      </c>
    </row>
    <row r="32">
      <c r="A32" s="4" t="inlineStr">
        <is>
          <t>Unrealized Losses</t>
        </is>
      </c>
      <c r="B32" s="5" t="n">
        <v>12919</v>
      </c>
      <c r="C32" s="5" t="n">
        <v>8326</v>
      </c>
    </row>
    <row r="33">
      <c r="A33" s="4" t="inlineStr">
        <is>
          <t>U.S. Government agencies</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Fair Value, Less than 12 Months</t>
        </is>
      </c>
      <c r="B35" s="5" t="n">
        <v>1436</v>
      </c>
      <c r="C35" s="5" t="n">
        <v>22945</v>
      </c>
    </row>
    <row r="36">
      <c r="A36" s="4" t="inlineStr">
        <is>
          <t>Unrealized Losses, Less than 12 Months</t>
        </is>
      </c>
      <c r="B36" s="5" t="n">
        <v>48</v>
      </c>
      <c r="C36" s="5" t="n">
        <v>1258</v>
      </c>
    </row>
    <row r="37">
      <c r="A37" s="4" t="inlineStr">
        <is>
          <t>Fair Value, 12 Months or Longer</t>
        </is>
      </c>
      <c r="B37" s="5" t="n">
        <v>43963</v>
      </c>
      <c r="C37" s="5" t="n">
        <v>29356</v>
      </c>
    </row>
    <row r="38">
      <c r="A38" s="4" t="inlineStr">
        <is>
          <t>Unrealized Losses, 12 Months or Longer</t>
        </is>
      </c>
      <c r="B38" s="5" t="n">
        <v>6816</v>
      </c>
      <c r="C38" s="5" t="n">
        <v>4813</v>
      </c>
    </row>
    <row r="39">
      <c r="A39" s="4" t="inlineStr">
        <is>
          <t>Fair Value</t>
        </is>
      </c>
      <c r="B39" s="5" t="n">
        <v>45399</v>
      </c>
      <c r="C39" s="5" t="n">
        <v>52301</v>
      </c>
    </row>
    <row r="40">
      <c r="A40" s="4" t="inlineStr">
        <is>
          <t>Unrealized Losses</t>
        </is>
      </c>
      <c r="B40" s="5" t="n">
        <v>6864</v>
      </c>
      <c r="C40" s="5" t="n">
        <v>6071</v>
      </c>
    </row>
    <row r="41">
      <c r="A41" s="4" t="inlineStr">
        <is>
          <t>U.S. Government sponsored ent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Fair Value, Less than 12 Months</t>
        </is>
      </c>
      <c r="B43" s="5" t="n">
        <v>97751</v>
      </c>
      <c r="C43" s="5" t="n">
        <v>186690</v>
      </c>
    </row>
    <row r="44">
      <c r="A44" s="4" t="inlineStr">
        <is>
          <t>Unrealized Losses, Less than 12 Months</t>
        </is>
      </c>
      <c r="B44" s="5" t="n">
        <v>1671</v>
      </c>
      <c r="C44" s="5" t="n">
        <v>16869</v>
      </c>
    </row>
    <row r="45">
      <c r="A45" s="4" t="inlineStr">
        <is>
          <t>Fair Value, 12 Months or Longer</t>
        </is>
      </c>
      <c r="B45" s="5" t="n">
        <v>598559</v>
      </c>
      <c r="C45" s="5" t="n">
        <v>499532</v>
      </c>
    </row>
    <row r="46">
      <c r="A46" s="4" t="inlineStr">
        <is>
          <t>Unrealized Losses, 12 Months or Longer</t>
        </is>
      </c>
      <c r="B46" s="5" t="n">
        <v>133990</v>
      </c>
      <c r="C46" s="5" t="n">
        <v>102512</v>
      </c>
    </row>
    <row r="47">
      <c r="A47" s="4" t="inlineStr">
        <is>
          <t>Fair Value</t>
        </is>
      </c>
      <c r="B47" s="5" t="n">
        <v>696310</v>
      </c>
      <c r="C47" s="5" t="n">
        <v>686222</v>
      </c>
    </row>
    <row r="48">
      <c r="A48" s="4" t="inlineStr">
        <is>
          <t>Unrealized Losses</t>
        </is>
      </c>
      <c r="B48" s="5" t="n">
        <v>135661</v>
      </c>
      <c r="C48" s="5" t="n">
        <v>119381</v>
      </c>
    </row>
    <row r="49">
      <c r="A49" s="4" t="inlineStr">
        <is>
          <t>U.S. corporate debt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Longer</t>
        </is>
      </c>
      <c r="B53" s="5" t="n">
        <v>2330</v>
      </c>
      <c r="C53" s="5" t="n">
        <v>2378</v>
      </c>
    </row>
    <row r="54">
      <c r="A54" s="4" t="inlineStr">
        <is>
          <t>Unrealized Losses, 12 Months or Longer</t>
        </is>
      </c>
      <c r="B54" s="5" t="n">
        <v>170</v>
      </c>
      <c r="C54" s="5" t="n">
        <v>122</v>
      </c>
    </row>
    <row r="55">
      <c r="A55" s="4" t="inlineStr">
        <is>
          <t>Fair Value</t>
        </is>
      </c>
      <c r="B55" s="5" t="n">
        <v>2330</v>
      </c>
      <c r="C55" s="5" t="n">
        <v>2378</v>
      </c>
    </row>
    <row r="56">
      <c r="A56" s="4" t="inlineStr">
        <is>
          <t>Unrealized Losses</t>
        </is>
      </c>
      <c r="B56" s="6" t="n">
        <v>170</v>
      </c>
      <c r="C56" s="6" t="n">
        <v>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with Unrealized Losses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0</v>
      </c>
      <c r="C3" s="6" t="n">
        <v>24543</v>
      </c>
    </row>
    <row r="4">
      <c r="A4" s="4" t="inlineStr">
        <is>
          <t>Unrealized Losses, Less than 12 Months</t>
        </is>
      </c>
      <c r="B4" s="5" t="n">
        <v>0</v>
      </c>
      <c r="C4" s="5" t="n">
        <v>3903</v>
      </c>
    </row>
    <row r="5">
      <c r="A5" s="4" t="inlineStr">
        <is>
          <t>Fair Value, 12 Months or Longer</t>
        </is>
      </c>
      <c r="B5" s="5" t="n">
        <v>252978</v>
      </c>
      <c r="C5" s="5" t="n">
        <v>237149</v>
      </c>
    </row>
    <row r="6">
      <c r="A6" s="4" t="inlineStr">
        <is>
          <t>Unrealized Losses, 12 Months or Longer</t>
        </is>
      </c>
      <c r="B6" s="5" t="n">
        <v>59407</v>
      </c>
      <c r="C6" s="5" t="n">
        <v>46749</v>
      </c>
    </row>
    <row r="7">
      <c r="A7" s="4" t="inlineStr">
        <is>
          <t>Fair Value</t>
        </is>
      </c>
      <c r="B7" s="5" t="n">
        <v>252978</v>
      </c>
      <c r="C7" s="5" t="n">
        <v>261692</v>
      </c>
    </row>
    <row r="8">
      <c r="A8" s="4" t="inlineStr">
        <is>
          <t>Unrealized Losses</t>
        </is>
      </c>
      <c r="B8" s="5" t="n">
        <v>59407</v>
      </c>
      <c r="C8" s="5" t="n">
        <v>50652</v>
      </c>
    </row>
    <row r="9">
      <c r="A9" s="4" t="inlineStr">
        <is>
          <t>U.S. Treasur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Longer</t>
        </is>
      </c>
      <c r="B13" s="5" t="n">
        <v>71551</v>
      </c>
      <c r="C13" s="5" t="n">
        <v>73542</v>
      </c>
    </row>
    <row r="14">
      <c r="A14" s="4" t="inlineStr">
        <is>
          <t>Unrealized Losses, 12 Months or Longer</t>
        </is>
      </c>
      <c r="B14" s="5" t="n">
        <v>14767</v>
      </c>
      <c r="C14" s="5" t="n">
        <v>12937</v>
      </c>
    </row>
    <row r="15">
      <c r="A15" s="4" t="inlineStr">
        <is>
          <t>Fair Value</t>
        </is>
      </c>
      <c r="B15" s="5" t="n">
        <v>71551</v>
      </c>
      <c r="C15" s="5" t="n">
        <v>73542</v>
      </c>
    </row>
    <row r="16">
      <c r="A16" s="4" t="inlineStr">
        <is>
          <t>Unrealized Losses</t>
        </is>
      </c>
      <c r="B16" s="5" t="n">
        <v>14767</v>
      </c>
      <c r="C16" s="5" t="n">
        <v>12937</v>
      </c>
    </row>
    <row r="17">
      <c r="A17" s="4" t="inlineStr">
        <is>
          <t>Obligations of U.S. Government sponsored ent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Fair Value, Less than 12 Months</t>
        </is>
      </c>
      <c r="B19" s="5" t="n">
        <v>0</v>
      </c>
      <c r="C19" s="5" t="n">
        <v>24543</v>
      </c>
    </row>
    <row r="20">
      <c r="A20" s="4" t="inlineStr">
        <is>
          <t>Unrealized Losses, Less than 12 Months</t>
        </is>
      </c>
      <c r="B20" s="5" t="n">
        <v>0</v>
      </c>
      <c r="C20" s="5" t="n">
        <v>3903</v>
      </c>
    </row>
    <row r="21">
      <c r="A21" s="4" t="inlineStr">
        <is>
          <t>Fair Value, 12 Months or Longer</t>
        </is>
      </c>
      <c r="B21" s="5" t="n">
        <v>181427</v>
      </c>
      <c r="C21" s="5" t="n">
        <v>163607</v>
      </c>
    </row>
    <row r="22">
      <c r="A22" s="4" t="inlineStr">
        <is>
          <t>Unrealized Losses, 12 Months or Longer</t>
        </is>
      </c>
      <c r="B22" s="5" t="n">
        <v>44640</v>
      </c>
      <c r="C22" s="5" t="n">
        <v>33812</v>
      </c>
    </row>
    <row r="23">
      <c r="A23" s="4" t="inlineStr">
        <is>
          <t>Fair Value</t>
        </is>
      </c>
      <c r="B23" s="5" t="n">
        <v>181427</v>
      </c>
      <c r="C23" s="5" t="n">
        <v>188150</v>
      </c>
    </row>
    <row r="24">
      <c r="A24" s="4" t="inlineStr">
        <is>
          <t>Unrealized Losses</t>
        </is>
      </c>
      <c r="B24" s="6" t="n">
        <v>44640</v>
      </c>
      <c r="C24" s="6" t="n">
        <v>377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67030</v>
      </c>
      <c r="C4" s="6" t="n">
        <v>55041</v>
      </c>
      <c r="D4" s="6" t="n">
        <v>191399</v>
      </c>
      <c r="E4" s="6" t="n">
        <v>158677</v>
      </c>
    </row>
    <row r="5">
      <c r="A5" s="4" t="inlineStr">
        <is>
          <t>Due from banks</t>
        </is>
      </c>
      <c r="B5" s="5" t="n">
        <v>125</v>
      </c>
      <c r="C5" s="5" t="n">
        <v>85</v>
      </c>
      <c r="D5" s="5" t="n">
        <v>447</v>
      </c>
      <c r="E5" s="5" t="n">
        <v>190</v>
      </c>
    </row>
    <row r="6">
      <c r="A6" s="4" t="inlineStr">
        <is>
          <t>Available-for-sale debt securities</t>
        </is>
      </c>
      <c r="B6" s="5" t="n">
        <v>6599</v>
      </c>
      <c r="C6" s="5" t="n">
        <v>7157</v>
      </c>
      <c r="D6" s="5" t="n">
        <v>19960</v>
      </c>
      <c r="E6" s="5" t="n">
        <v>20990</v>
      </c>
    </row>
    <row r="7">
      <c r="A7" s="4" t="inlineStr">
        <is>
          <t>Held-to-maturity securities</t>
        </is>
      </c>
      <c r="B7" s="5" t="n">
        <v>1221</v>
      </c>
      <c r="C7" s="5" t="n">
        <v>1221</v>
      </c>
      <c r="D7" s="5" t="n">
        <v>3654</v>
      </c>
      <c r="E7" s="5" t="n">
        <v>3551</v>
      </c>
    </row>
    <row r="8">
      <c r="A8" s="4" t="inlineStr">
        <is>
          <t>Federal Home Loan Bank and other stock</t>
        </is>
      </c>
      <c r="B8" s="5" t="n">
        <v>490</v>
      </c>
      <c r="C8" s="5" t="n">
        <v>166</v>
      </c>
      <c r="D8" s="5" t="n">
        <v>1113</v>
      </c>
      <c r="E8" s="5" t="n">
        <v>391</v>
      </c>
    </row>
    <row r="9">
      <c r="A9" s="4" t="inlineStr">
        <is>
          <t>Interest income</t>
        </is>
      </c>
      <c r="B9" s="5" t="n">
        <v>75465</v>
      </c>
      <c r="C9" s="5" t="n">
        <v>63670</v>
      </c>
      <c r="D9" s="5" t="n">
        <v>216573</v>
      </c>
      <c r="E9" s="5" t="n">
        <v>18379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Time certificates of deposits of $250,000 or more</t>
        </is>
      </c>
      <c r="B11" s="5" t="n">
        <v>3158</v>
      </c>
      <c r="C11" s="5" t="n">
        <v>563</v>
      </c>
      <c r="D11" s="5" t="n">
        <v>7472</v>
      </c>
      <c r="E11" s="5" t="n">
        <v>1389</v>
      </c>
    </row>
    <row r="12">
      <c r="A12" s="4" t="inlineStr">
        <is>
          <t>Other deposits</t>
        </is>
      </c>
      <c r="B12" s="5" t="n">
        <v>16348</v>
      </c>
      <c r="C12" s="5" t="n">
        <v>3631</v>
      </c>
      <c r="D12" s="5" t="n">
        <v>39861</v>
      </c>
      <c r="E12" s="5" t="n">
        <v>6898</v>
      </c>
    </row>
    <row r="13">
      <c r="A13" s="4" t="inlineStr">
        <is>
          <t>Federal funds purchased and securities sold under agreements to repurchase</t>
        </is>
      </c>
      <c r="B13" s="5" t="n">
        <v>15</v>
      </c>
      <c r="C13" s="5" t="n">
        <v>14</v>
      </c>
      <c r="D13" s="5" t="n">
        <v>44</v>
      </c>
      <c r="E13" s="5" t="n">
        <v>45</v>
      </c>
    </row>
    <row r="14">
      <c r="A14" s="4" t="inlineStr">
        <is>
          <t>Other borrowings</t>
        </is>
      </c>
      <c r="B14" s="5" t="n">
        <v>4931</v>
      </c>
      <c r="C14" s="5" t="n">
        <v>1351</v>
      </c>
      <c r="D14" s="5" t="n">
        <v>12041</v>
      </c>
      <c r="E14" s="5" t="n">
        <v>2480</v>
      </c>
    </row>
    <row r="15">
      <c r="A15" s="4" t="inlineStr">
        <is>
          <t>Total Interest Expense</t>
        </is>
      </c>
      <c r="B15" s="5" t="n">
        <v>24452</v>
      </c>
      <c r="C15" s="5" t="n">
        <v>5559</v>
      </c>
      <c r="D15" s="5" t="n">
        <v>59418</v>
      </c>
      <c r="E15" s="5" t="n">
        <v>10812</v>
      </c>
    </row>
    <row r="16">
      <c r="A16" s="4" t="inlineStr">
        <is>
          <t>Net Interest Income</t>
        </is>
      </c>
      <c r="B16" s="5" t="n">
        <v>51013</v>
      </c>
      <c r="C16" s="5" t="n">
        <v>58111</v>
      </c>
      <c r="D16" s="5" t="n">
        <v>157155</v>
      </c>
      <c r="E16" s="5" t="n">
        <v>172987</v>
      </c>
    </row>
    <row r="17">
      <c r="A17" s="4" t="inlineStr">
        <is>
          <t>Less: Provision for credit loss expense</t>
        </is>
      </c>
      <c r="B17" s="5" t="n">
        <v>1150</v>
      </c>
      <c r="C17" s="5" t="n">
        <v>1056</v>
      </c>
      <c r="D17" s="5" t="n">
        <v>2578</v>
      </c>
      <c r="E17" s="5" t="n">
        <v>1392</v>
      </c>
    </row>
    <row r="18">
      <c r="A18" s="4" t="inlineStr">
        <is>
          <t>Net Interest Income After Credit for Credit Loss Expense</t>
        </is>
      </c>
      <c r="B18" s="5" t="n">
        <v>49863</v>
      </c>
      <c r="C18" s="5" t="n">
        <v>57055</v>
      </c>
      <c r="D18" s="5" t="n">
        <v>154577</v>
      </c>
      <c r="E18" s="5" t="n">
        <v>17159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Insurance commissions and fees</t>
        </is>
      </c>
      <c r="B20" s="5" t="n">
        <v>11397</v>
      </c>
      <c r="C20" s="5" t="n">
        <v>10825</v>
      </c>
      <c r="D20" s="5" t="n">
        <v>29578</v>
      </c>
      <c r="E20" s="5" t="n">
        <v>28571</v>
      </c>
    </row>
    <row r="21">
      <c r="A21" s="4" t="inlineStr">
        <is>
          <t>Wealth management fees</t>
        </is>
      </c>
      <c r="B21" s="5" t="n">
        <v>4342</v>
      </c>
      <c r="C21" s="5" t="n">
        <v>4337</v>
      </c>
      <c r="D21" s="5" t="n">
        <v>13529</v>
      </c>
      <c r="E21" s="5" t="n">
        <v>13850</v>
      </c>
    </row>
    <row r="22">
      <c r="A22" s="4" t="inlineStr">
        <is>
          <t>Service charges on deposit accounts</t>
        </is>
      </c>
      <c r="B22" s="5" t="n">
        <v>1754</v>
      </c>
      <c r="C22" s="5" t="n">
        <v>1917</v>
      </c>
      <c r="D22" s="5" t="n">
        <v>5140</v>
      </c>
      <c r="E22" s="5" t="n">
        <v>5452</v>
      </c>
    </row>
    <row r="23">
      <c r="A23" s="4" t="inlineStr">
        <is>
          <t>Card services income</t>
        </is>
      </c>
      <c r="B23" s="5" t="n">
        <v>2860</v>
      </c>
      <c r="C23" s="5" t="n">
        <v>2731</v>
      </c>
      <c r="D23" s="5" t="n">
        <v>8629</v>
      </c>
      <c r="E23" s="5" t="n">
        <v>8233</v>
      </c>
    </row>
    <row r="24">
      <c r="A24" s="4" t="inlineStr">
        <is>
          <t>Other income</t>
        </is>
      </c>
      <c r="B24" s="5" t="n">
        <v>990</v>
      </c>
      <c r="C24" s="5" t="n">
        <v>977</v>
      </c>
      <c r="D24" s="5" t="n">
        <v>4534</v>
      </c>
      <c r="E24" s="5" t="n">
        <v>3694</v>
      </c>
    </row>
    <row r="25">
      <c r="A25" s="4" t="inlineStr">
        <is>
          <t>Net loss on securities transactions</t>
        </is>
      </c>
      <c r="B25" s="5" t="n">
        <v>-62967</v>
      </c>
      <c r="C25" s="5" t="n">
        <v>-95</v>
      </c>
      <c r="D25" s="5" t="n">
        <v>-70019</v>
      </c>
      <c r="E25" s="5" t="n">
        <v>-179</v>
      </c>
    </row>
    <row r="26">
      <c r="A26" s="4" t="inlineStr">
        <is>
          <t>Total Noninterest Income</t>
        </is>
      </c>
      <c r="B26" s="5" t="n">
        <v>-41624</v>
      </c>
      <c r="C26" s="5" t="n">
        <v>20692</v>
      </c>
      <c r="D26" s="5" t="n">
        <v>-8609</v>
      </c>
      <c r="E26" s="5" t="n">
        <v>59621</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wages</t>
        </is>
      </c>
      <c r="B28" s="5" t="n">
        <v>23811</v>
      </c>
      <c r="C28" s="5" t="n">
        <v>25344</v>
      </c>
      <c r="D28" s="5" t="n">
        <v>73660</v>
      </c>
      <c r="E28" s="5" t="n">
        <v>73012</v>
      </c>
    </row>
    <row r="29">
      <c r="A29" s="4" t="inlineStr">
        <is>
          <t>Other employee benefits</t>
        </is>
      </c>
      <c r="B29" s="5" t="n">
        <v>7319</v>
      </c>
      <c r="C29" s="5" t="n">
        <v>6489</v>
      </c>
      <c r="D29" s="5" t="n">
        <v>20707</v>
      </c>
      <c r="E29" s="5" t="n">
        <v>18627</v>
      </c>
    </row>
    <row r="30">
      <c r="A30" s="4" t="inlineStr">
        <is>
          <t>Net occupancy expense of premises</t>
        </is>
      </c>
      <c r="B30" s="5" t="n">
        <v>3108</v>
      </c>
      <c r="C30" s="5" t="n">
        <v>3258</v>
      </c>
      <c r="D30" s="5" t="n">
        <v>9734</v>
      </c>
      <c r="E30" s="5" t="n">
        <v>9930</v>
      </c>
    </row>
    <row r="31">
      <c r="A31" s="4" t="inlineStr">
        <is>
          <t>Furniture and fixture expense</t>
        </is>
      </c>
      <c r="B31" s="5" t="n">
        <v>2079</v>
      </c>
      <c r="C31" s="5" t="n">
        <v>2056</v>
      </c>
      <c r="D31" s="5" t="n">
        <v>6238</v>
      </c>
      <c r="E31" s="5" t="n">
        <v>6051</v>
      </c>
    </row>
    <row r="32">
      <c r="A32" s="4" t="inlineStr">
        <is>
          <t>Amortization of intangible assets</t>
        </is>
      </c>
      <c r="B32" s="5" t="n">
        <v>83</v>
      </c>
      <c r="C32" s="5" t="n">
        <v>218</v>
      </c>
      <c r="D32" s="5" t="n">
        <v>250</v>
      </c>
      <c r="E32" s="5" t="n">
        <v>655</v>
      </c>
    </row>
    <row r="33">
      <c r="A33" s="4" t="inlineStr">
        <is>
          <t>Other operating expense</t>
        </is>
      </c>
      <c r="B33" s="5" t="n">
        <v>13466</v>
      </c>
      <c r="C33" s="5" t="n">
        <v>12237</v>
      </c>
      <c r="D33" s="5" t="n">
        <v>41403</v>
      </c>
      <c r="E33" s="5" t="n">
        <v>37286</v>
      </c>
    </row>
    <row r="34">
      <c r="A34" s="4" t="inlineStr">
        <is>
          <t>Total Noninterest Expenses</t>
        </is>
      </c>
      <c r="B34" s="5" t="n">
        <v>49866</v>
      </c>
      <c r="C34" s="5" t="n">
        <v>49602</v>
      </c>
      <c r="D34" s="5" t="n">
        <v>151992</v>
      </c>
      <c r="E34" s="5" t="n">
        <v>145561</v>
      </c>
    </row>
    <row r="35">
      <c r="A35" s="4" t="inlineStr">
        <is>
          <t>(Loss)/Income Before Income Tax (Benefit)/Expense</t>
        </is>
      </c>
      <c r="B35" s="5" t="n">
        <v>-41627</v>
      </c>
      <c r="C35" s="5" t="n">
        <v>28145</v>
      </c>
      <c r="D35" s="5" t="n">
        <v>-6024</v>
      </c>
      <c r="E35" s="5" t="n">
        <v>85655</v>
      </c>
    </row>
    <row r="36">
      <c r="A36" s="4" t="inlineStr">
        <is>
          <t>Income Tax (Benefit)/Expense</t>
        </is>
      </c>
      <c r="B36" s="5" t="n">
        <v>-8304</v>
      </c>
      <c r="C36" s="5" t="n">
        <v>6774</v>
      </c>
      <c r="D36" s="5" t="n">
        <v>-619</v>
      </c>
      <c r="E36" s="5" t="n">
        <v>20079</v>
      </c>
    </row>
    <row r="37">
      <c r="A37" s="4" t="inlineStr">
        <is>
          <t>Net (Loss)/Income Attributable to Noncontrolling Interests and Tompkins Financial Corporation</t>
        </is>
      </c>
      <c r="B37" s="5" t="n">
        <v>-33323</v>
      </c>
      <c r="C37" s="5" t="n">
        <v>21371</v>
      </c>
      <c r="D37" s="5" t="n">
        <v>-5405</v>
      </c>
      <c r="E37" s="5" t="n">
        <v>65576</v>
      </c>
    </row>
    <row r="38">
      <c r="A38" s="4" t="inlineStr">
        <is>
          <t>Less: Net Income Attributable to Noncontrolling Interests</t>
        </is>
      </c>
      <c r="B38" s="5" t="n">
        <v>31</v>
      </c>
      <c r="C38" s="5" t="n">
        <v>31</v>
      </c>
      <c r="D38" s="5" t="n">
        <v>93</v>
      </c>
      <c r="E38" s="5" t="n">
        <v>94</v>
      </c>
    </row>
    <row r="39">
      <c r="A39" s="4" t="inlineStr">
        <is>
          <t>Net (Loss)/Income Attributable to Tompkins Financial Corporation</t>
        </is>
      </c>
      <c r="B39" s="6" t="n">
        <v>-33354</v>
      </c>
      <c r="C39" s="6" t="n">
        <v>21340</v>
      </c>
      <c r="D39" s="6" t="n">
        <v>-5498</v>
      </c>
      <c r="E39" s="6" t="n">
        <v>65482</v>
      </c>
    </row>
    <row r="40">
      <c r="A40" s="4" t="inlineStr">
        <is>
          <t>Basic (Loss) Earnings Per Share (in dollars per share)</t>
        </is>
      </c>
      <c r="B40" s="7" t="n">
        <v>-2.35</v>
      </c>
      <c r="C40" s="7" t="n">
        <v>1.49</v>
      </c>
      <c r="D40" s="7" t="n">
        <v>-0.39</v>
      </c>
      <c r="E40" s="7" t="n">
        <v>4.55</v>
      </c>
    </row>
    <row r="41">
      <c r="A41" s="4" t="inlineStr">
        <is>
          <t>Diluted (Loss) Earnings Per Share (in dollars per share)</t>
        </is>
      </c>
      <c r="B41" s="7" t="n">
        <v>-2.35</v>
      </c>
      <c r="C41" s="7" t="n">
        <v>1.48</v>
      </c>
      <c r="D41" s="7" t="n">
        <v>-0.39</v>
      </c>
      <c r="E41" s="7" t="n">
        <v>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Amortized Cost and Estimated Fair Valu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Total</t>
        </is>
      </c>
      <c r="B3" s="6" t="n">
        <v>698842</v>
      </c>
      <c r="C3" s="6" t="n">
        <v>967461</v>
      </c>
    </row>
    <row r="4">
      <c r="A4" s="4" t="inlineStr">
        <is>
          <t>Mortgage-backed securities</t>
        </is>
      </c>
      <c r="B4" s="5" t="n">
        <v>884233</v>
      </c>
      <c r="C4" s="5" t="n">
        <v>864330</v>
      </c>
    </row>
    <row r="5">
      <c r="A5" s="4" t="inlineStr">
        <is>
          <t>Amortized Cost</t>
        </is>
      </c>
      <c r="B5" s="5" t="n">
        <v>1583075</v>
      </c>
      <c r="C5" s="5" t="n">
        <v>1831791</v>
      </c>
    </row>
    <row r="6">
      <c r="A6" s="3" t="inlineStr">
        <is>
          <t>Fair Value</t>
        </is>
      </c>
      <c r="B6" s="4" t="inlineStr">
        <is>
          <t xml:space="preserve"> </t>
        </is>
      </c>
      <c r="C6" s="4" t="inlineStr">
        <is>
          <t xml:space="preserve"> </t>
        </is>
      </c>
    </row>
    <row r="7">
      <c r="A7" s="4" t="inlineStr">
        <is>
          <t>Total</t>
        </is>
      </c>
      <c r="B7" s="5" t="n">
        <v>646802</v>
      </c>
      <c r="C7" s="5" t="n">
        <v>856077</v>
      </c>
    </row>
    <row r="8">
      <c r="A8" s="4" t="inlineStr">
        <is>
          <t>Mortgage-backed securities</t>
        </is>
      </c>
      <c r="B8" s="5" t="n">
        <v>741708</v>
      </c>
      <c r="C8" s="5" t="n">
        <v>738890</v>
      </c>
    </row>
    <row r="9">
      <c r="A9" s="4" t="inlineStr">
        <is>
          <t>Fair Value</t>
        </is>
      </c>
      <c r="B9" s="5" t="n">
        <v>1388510</v>
      </c>
      <c r="C9" s="5" t="n">
        <v>1594967</v>
      </c>
    </row>
    <row r="10">
      <c r="A10" s="4" t="inlineStr">
        <is>
          <t>Available-for-sale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in one year or less</t>
        </is>
      </c>
      <c r="B12" s="5" t="n">
        <v>79189</v>
      </c>
      <c r="C12" s="5" t="n">
        <v>50922</v>
      </c>
    </row>
    <row r="13">
      <c r="A13" s="4" t="inlineStr">
        <is>
          <t>Due after one year through five years</t>
        </is>
      </c>
      <c r="B13" s="5" t="n">
        <v>334059</v>
      </c>
      <c r="C13" s="5" t="n">
        <v>508880</v>
      </c>
    </row>
    <row r="14">
      <c r="A14" s="4" t="inlineStr">
        <is>
          <t>Due after five years through ten years</t>
        </is>
      </c>
      <c r="B14" s="5" t="n">
        <v>234283</v>
      </c>
      <c r="C14" s="5" t="n">
        <v>367743</v>
      </c>
    </row>
    <row r="15">
      <c r="A15" s="4" t="inlineStr">
        <is>
          <t>Due after ten years</t>
        </is>
      </c>
      <c r="B15" s="5" t="n">
        <v>51311</v>
      </c>
      <c r="C15" s="5" t="n">
        <v>39916</v>
      </c>
    </row>
    <row r="16">
      <c r="A16" s="3" t="inlineStr">
        <is>
          <t>Fair Value</t>
        </is>
      </c>
      <c r="B16" s="4" t="inlineStr">
        <is>
          <t xml:space="preserve"> </t>
        </is>
      </c>
      <c r="C16" s="4" t="inlineStr">
        <is>
          <t xml:space="preserve"> </t>
        </is>
      </c>
    </row>
    <row r="17">
      <c r="A17" s="4" t="inlineStr">
        <is>
          <t>Due in one year or less</t>
        </is>
      </c>
      <c r="B17" s="5" t="n">
        <v>78511</v>
      </c>
      <c r="C17" s="5" t="n">
        <v>50269</v>
      </c>
    </row>
    <row r="18">
      <c r="A18" s="4" t="inlineStr">
        <is>
          <t>Due after one year through five years</t>
        </is>
      </c>
      <c r="B18" s="5" t="n">
        <v>316627</v>
      </c>
      <c r="C18" s="5" t="n">
        <v>459721</v>
      </c>
    </row>
    <row r="19">
      <c r="A19" s="4" t="inlineStr">
        <is>
          <t>Due after five years through ten years</t>
        </is>
      </c>
      <c r="B19" s="5" t="n">
        <v>208592</v>
      </c>
      <c r="C19" s="5" t="n">
        <v>314408</v>
      </c>
    </row>
    <row r="20">
      <c r="A20" s="4" t="inlineStr">
        <is>
          <t>Due after ten years</t>
        </is>
      </c>
      <c r="B20" s="6" t="n">
        <v>43072</v>
      </c>
      <c r="C20" s="6" t="n">
        <v>31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Amortized Cost and Estimated Fair Valu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after five years through ten years</t>
        </is>
      </c>
      <c r="B3" s="6" t="n">
        <v>312385</v>
      </c>
      <c r="C3" s="6" t="n">
        <v>312344</v>
      </c>
    </row>
    <row r="4">
      <c r="A4" s="4" t="inlineStr">
        <is>
          <t>Amortized Cost</t>
        </is>
      </c>
      <c r="B4" s="5" t="n">
        <v>312385</v>
      </c>
      <c r="C4" s="5" t="n">
        <v>312344</v>
      </c>
    </row>
    <row r="5">
      <c r="A5" s="3" t="inlineStr">
        <is>
          <t>Fair Value</t>
        </is>
      </c>
      <c r="B5" s="4" t="inlineStr">
        <is>
          <t xml:space="preserve"> </t>
        </is>
      </c>
      <c r="C5" s="4" t="inlineStr">
        <is>
          <t xml:space="preserve"> </t>
        </is>
      </c>
    </row>
    <row r="6">
      <c r="A6" s="4" t="inlineStr">
        <is>
          <t>Due after five years through ten years</t>
        </is>
      </c>
      <c r="B6" s="5" t="n">
        <v>252978</v>
      </c>
      <c r="C6" s="5" t="n">
        <v>261692</v>
      </c>
    </row>
    <row r="7">
      <c r="A7" s="4" t="inlineStr">
        <is>
          <t>Total held-to-maturity debt securities</t>
        </is>
      </c>
      <c r="B7" s="6" t="n">
        <v>252978</v>
      </c>
      <c r="C7" s="6" t="n">
        <v>261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5439674</v>
      </c>
      <c r="C3" s="6" t="n">
        <v>5273658</v>
      </c>
    </row>
    <row r="4">
      <c r="A4" s="4" t="inlineStr">
        <is>
          <t>Less: unearned income and deferred costs and fees</t>
        </is>
      </c>
      <c r="B4" s="5" t="n">
        <v>-4814</v>
      </c>
      <c r="C4" s="5" t="n">
        <v>-4747</v>
      </c>
    </row>
    <row r="5">
      <c r="A5" s="4" t="inlineStr">
        <is>
          <t>Total loans and leases, net of unearned income and deferred costs and fees</t>
        </is>
      </c>
      <c r="B5" s="5" t="n">
        <v>5434860</v>
      </c>
      <c r="C5" s="5" t="n">
        <v>5268911</v>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5" t="n">
        <v>773653</v>
      </c>
      <c r="C8" s="5" t="n">
        <v>791529</v>
      </c>
    </row>
    <row r="9">
      <c r="A9" s="4" t="inlineStr">
        <is>
          <t>Commercial and industrial | Agricultu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5" t="n">
        <v>77720</v>
      </c>
      <c r="C11" s="5" t="n">
        <v>85073</v>
      </c>
    </row>
    <row r="12">
      <c r="A12" s="4" t="inlineStr">
        <is>
          <t>Total loans and leases, net of unearned income and deferred costs and fees</t>
        </is>
      </c>
      <c r="B12" s="5" t="n">
        <v>77720</v>
      </c>
      <c r="C12" s="5" t="n">
        <v>85073</v>
      </c>
    </row>
    <row r="13">
      <c r="A13" s="4" t="inlineStr">
        <is>
          <t>Commercial and industrial | Commercial, industrial, real estate, consumer and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695445</v>
      </c>
      <c r="C15" s="5" t="n">
        <v>705700</v>
      </c>
    </row>
    <row r="16">
      <c r="A16" s="4" t="inlineStr">
        <is>
          <t>Total loans and leases, net of unearned income and deferred costs and fees</t>
        </is>
      </c>
      <c r="B16" s="5" t="n">
        <v>695445</v>
      </c>
      <c r="C16" s="5" t="n">
        <v>705700</v>
      </c>
    </row>
    <row r="17">
      <c r="A17" s="4" t="inlineStr">
        <is>
          <t>Commercial and industrial | PPP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and leases</t>
        </is>
      </c>
      <c r="B19" s="5" t="n">
        <v>488</v>
      </c>
      <c r="C19" s="5" t="n">
        <v>756</v>
      </c>
    </row>
    <row r="20">
      <c r="A20" s="4" t="inlineStr">
        <is>
          <t>Total loans and leases, net of unearned income and deferred costs and fees</t>
        </is>
      </c>
      <c r="B20" s="5" t="n">
        <v>488</v>
      </c>
      <c r="C20" s="5" t="n">
        <v>756</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and leases</t>
        </is>
      </c>
      <c r="B23" s="5" t="n">
        <v>2996269</v>
      </c>
      <c r="C23" s="5" t="n">
        <v>2853418</v>
      </c>
    </row>
    <row r="24">
      <c r="A24" s="4" t="inlineStr">
        <is>
          <t>Commercial real estate | Agricultur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5" t="n">
        <v>218144</v>
      </c>
      <c r="C26" s="5" t="n">
        <v>214963</v>
      </c>
    </row>
    <row r="27">
      <c r="A27" s="4" t="inlineStr">
        <is>
          <t>Total loans and leases, net of unearned income and deferred costs and fees</t>
        </is>
      </c>
      <c r="B27" s="5" t="n">
        <v>218144</v>
      </c>
      <c r="C27" s="5" t="n">
        <v>214963</v>
      </c>
    </row>
    <row r="28">
      <c r="A28" s="4" t="inlineStr">
        <is>
          <t>Commercial real estate | Commercial, industrial, real estate, consumer and oth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2507164</v>
      </c>
      <c r="C30" s="5" t="n">
        <v>2437339</v>
      </c>
    </row>
    <row r="31">
      <c r="A31" s="4" t="inlineStr">
        <is>
          <t>Total loans and leases, net of unearned income and deferred costs and fees</t>
        </is>
      </c>
      <c r="B31" s="5" t="n">
        <v>2507164</v>
      </c>
      <c r="C31" s="5" t="n">
        <v>2437339</v>
      </c>
    </row>
    <row r="32">
      <c r="A32" s="4" t="inlineStr">
        <is>
          <t>Commercial real estate | Construc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t>
        </is>
      </c>
      <c r="B34" s="5" t="n">
        <v>270961</v>
      </c>
      <c r="C34" s="5" t="n">
        <v>201116</v>
      </c>
    </row>
    <row r="35">
      <c r="A35" s="4" t="inlineStr">
        <is>
          <t>Total loans and leases, net of unearned income and deferred costs and fees</t>
        </is>
      </c>
      <c r="B35" s="5" t="n">
        <v>270961</v>
      </c>
      <c r="C35" s="5" t="n">
        <v>201116</v>
      </c>
    </row>
    <row r="36">
      <c r="A36" s="4" t="inlineStr">
        <is>
          <t>Residential real estat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and leases</t>
        </is>
      </c>
      <c r="B38" s="5" t="n">
        <v>1555679</v>
      </c>
      <c r="C38" s="5" t="n">
        <v>1534941</v>
      </c>
    </row>
    <row r="39">
      <c r="A39" s="4" t="inlineStr">
        <is>
          <t>Residential real estate | Home equit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and leases</t>
        </is>
      </c>
      <c r="B41" s="5" t="n">
        <v>187387</v>
      </c>
      <c r="C41" s="5" t="n">
        <v>188623</v>
      </c>
    </row>
    <row r="42">
      <c r="A42" s="4" t="inlineStr">
        <is>
          <t>Total loans and leases, net of unearned income and deferred costs and fees</t>
        </is>
      </c>
      <c r="B42" s="5" t="n">
        <v>187387</v>
      </c>
      <c r="C42" s="5" t="n">
        <v>188623</v>
      </c>
    </row>
    <row r="43">
      <c r="A43" s="4" t="inlineStr">
        <is>
          <t>Residential real estate | Mortgag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and leases</t>
        </is>
      </c>
      <c r="B45" s="5" t="n">
        <v>1368292</v>
      </c>
      <c r="C45" s="5" t="n">
        <v>1346318</v>
      </c>
    </row>
    <row r="46">
      <c r="A46" s="4" t="inlineStr">
        <is>
          <t>Total loans and leases, net of unearned income and deferred costs and fees</t>
        </is>
      </c>
      <c r="B46" s="5" t="n">
        <v>1368292</v>
      </c>
      <c r="C46" s="5" t="n">
        <v>1346318</v>
      </c>
    </row>
    <row r="47">
      <c r="A47" s="4" t="inlineStr">
        <is>
          <t>Consumer and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and leases</t>
        </is>
      </c>
      <c r="B49" s="5" t="n">
        <v>98255</v>
      </c>
      <c r="C49" s="5" t="n">
        <v>77636</v>
      </c>
    </row>
    <row r="50">
      <c r="A50" s="4" t="inlineStr">
        <is>
          <t>Consumer and other | Commercial, industrial, real estate, consumer and oth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and leases</t>
        </is>
      </c>
      <c r="B52" s="5" t="n">
        <v>97165</v>
      </c>
      <c r="C52" s="5" t="n">
        <v>75412</v>
      </c>
    </row>
    <row r="53">
      <c r="A53" s="4" t="inlineStr">
        <is>
          <t>Consumer and other | Indirec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and leases</t>
        </is>
      </c>
      <c r="B55" s="5" t="n">
        <v>1090</v>
      </c>
      <c r="C55" s="5" t="n">
        <v>2224</v>
      </c>
    </row>
    <row r="56">
      <c r="A56" s="4" t="inlineStr">
        <is>
          <t>Total loans and leases, net of unearned income and deferred costs and fees</t>
        </is>
      </c>
      <c r="B56" s="5" t="n">
        <v>1090</v>
      </c>
      <c r="C56" s="5" t="n">
        <v>2224</v>
      </c>
    </row>
    <row r="57">
      <c r="A57" s="4" t="inlineStr">
        <is>
          <t>Lease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and leases</t>
        </is>
      </c>
      <c r="B59" s="6" t="n">
        <v>15818</v>
      </c>
      <c r="C59" s="6" t="n">
        <v>16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and leases</t>
        </is>
      </c>
      <c r="B3" s="6" t="n">
        <v>5439674</v>
      </c>
      <c r="C3" s="6" t="n">
        <v>5273658</v>
      </c>
    </row>
    <row r="4">
      <c r="A4" s="4" t="inlineStr">
        <is>
          <t>Less: unearned income and deferred costs and fees</t>
        </is>
      </c>
      <c r="B4" s="5" t="n">
        <v>-4814</v>
      </c>
      <c r="C4" s="5" t="n">
        <v>-4747</v>
      </c>
    </row>
    <row r="5">
      <c r="A5" s="4" t="inlineStr">
        <is>
          <t>Total loans and leases, net of unearned income and deferred costs and fees</t>
        </is>
      </c>
      <c r="B5" s="5" t="n">
        <v>5434860</v>
      </c>
      <c r="C5" s="5" t="n">
        <v>5268911</v>
      </c>
    </row>
    <row r="6">
      <c r="A6" s="4" t="inlineStr">
        <is>
          <t>30-59 Day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and leases</t>
        </is>
      </c>
      <c r="B8" s="5" t="n">
        <v>25276</v>
      </c>
      <c r="C8" s="5" t="n">
        <v>2537</v>
      </c>
    </row>
    <row r="9">
      <c r="A9" s="4" t="inlineStr">
        <is>
          <t>Less: unearned income and deferred costs and fees</t>
        </is>
      </c>
      <c r="B9" s="5" t="n">
        <v>0</v>
      </c>
      <c r="C9" s="5" t="n">
        <v>0</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5" t="n">
        <v>15618</v>
      </c>
      <c r="C12" s="5" t="n">
        <v>635</v>
      </c>
    </row>
    <row r="13">
      <c r="A13" s="4" t="inlineStr">
        <is>
          <t>Less: unearned income and deferred costs and fees</t>
        </is>
      </c>
      <c r="B13" s="5" t="n">
        <v>0</v>
      </c>
      <c r="C13" s="5" t="n">
        <v>0</v>
      </c>
    </row>
    <row r="14">
      <c r="A14" s="4" t="inlineStr">
        <is>
          <t>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and leases</t>
        </is>
      </c>
      <c r="B16" s="5" t="n">
        <v>22252</v>
      </c>
      <c r="C16" s="5" t="n">
        <v>20126</v>
      </c>
    </row>
    <row r="17">
      <c r="A17" s="4" t="inlineStr">
        <is>
          <t>Less: unearned income and deferred costs and fees</t>
        </is>
      </c>
      <c r="B17" s="5" t="n">
        <v>0</v>
      </c>
      <c r="C17" s="5" t="n">
        <v>0</v>
      </c>
    </row>
    <row r="18">
      <c r="A18" s="4" t="inlineStr">
        <is>
          <t>Total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and leases</t>
        </is>
      </c>
      <c r="B20" s="5" t="n">
        <v>63146</v>
      </c>
      <c r="C20" s="5" t="n">
        <v>23298</v>
      </c>
    </row>
    <row r="21">
      <c r="A21" s="4" t="inlineStr">
        <is>
          <t>Less: unearned income and deferred costs and fees</t>
        </is>
      </c>
      <c r="B21" s="5" t="n">
        <v>0</v>
      </c>
      <c r="C21" s="5" t="n">
        <v>0</v>
      </c>
    </row>
    <row r="22">
      <c r="A22" s="4" t="inlineStr">
        <is>
          <t>Current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5" t="n">
        <v>5376528</v>
      </c>
      <c r="C24" s="5" t="n">
        <v>5250360</v>
      </c>
    </row>
    <row r="25">
      <c r="A25" s="4" t="inlineStr">
        <is>
          <t>Less: unearned income and deferred costs and fees</t>
        </is>
      </c>
      <c r="B25" s="5" t="n">
        <v>-4814</v>
      </c>
      <c r="C25" s="5" t="n">
        <v>-4747</v>
      </c>
    </row>
    <row r="26">
      <c r="A26" s="4" t="inlineStr">
        <is>
          <t>Total loans and leases, net of unearned income and deferred costs and fees</t>
        </is>
      </c>
      <c r="B26" s="5" t="n">
        <v>5371714</v>
      </c>
      <c r="C26" s="5" t="n">
        <v>5245613</v>
      </c>
    </row>
    <row r="27">
      <c r="A27" s="4" t="inlineStr">
        <is>
          <t>Commercial and industr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and leases</t>
        </is>
      </c>
      <c r="B29" s="5" t="n">
        <v>773653</v>
      </c>
      <c r="C29" s="5" t="n">
        <v>791529</v>
      </c>
    </row>
    <row r="30">
      <c r="A30" s="4" t="inlineStr">
        <is>
          <t>Commercial and industrial | 30-59 Day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and leases</t>
        </is>
      </c>
      <c r="B32" s="5" t="n">
        <v>3316</v>
      </c>
      <c r="C32" s="5" t="n">
        <v>108</v>
      </c>
    </row>
    <row r="33">
      <c r="A33" s="4" t="inlineStr">
        <is>
          <t>Commercial and industrial | 60-89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and leases</t>
        </is>
      </c>
      <c r="B35" s="5" t="n">
        <v>170</v>
      </c>
      <c r="C35" s="5" t="n">
        <v>381</v>
      </c>
    </row>
    <row r="36">
      <c r="A36" s="4" t="inlineStr">
        <is>
          <t>Commercial and industrial | 90 Days or Mor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and leases</t>
        </is>
      </c>
      <c r="B38" s="5" t="n">
        <v>3014</v>
      </c>
      <c r="C38" s="5" t="n">
        <v>82</v>
      </c>
    </row>
    <row r="39">
      <c r="A39" s="4" t="inlineStr">
        <is>
          <t>Commercial and industrial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and leases</t>
        </is>
      </c>
      <c r="B41" s="5" t="n">
        <v>6500</v>
      </c>
      <c r="C41" s="5" t="n">
        <v>571</v>
      </c>
    </row>
    <row r="42">
      <c r="A42" s="4" t="inlineStr">
        <is>
          <t>Commercial and industrial | Current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and leases</t>
        </is>
      </c>
      <c r="B44" s="5" t="n">
        <v>767153</v>
      </c>
      <c r="C44" s="5" t="n">
        <v>790958</v>
      </c>
    </row>
    <row r="45">
      <c r="A45" s="4" t="inlineStr">
        <is>
          <t>Commercial and industrial | Agricultur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5" t="n">
        <v>77720</v>
      </c>
      <c r="C47" s="5" t="n">
        <v>85073</v>
      </c>
    </row>
    <row r="48">
      <c r="A48" s="4" t="inlineStr">
        <is>
          <t>Total loans and leases, net of unearned income and deferred costs and fees</t>
        </is>
      </c>
      <c r="B48" s="5" t="n">
        <v>77720</v>
      </c>
      <c r="C48" s="5" t="n">
        <v>85073</v>
      </c>
    </row>
    <row r="49">
      <c r="A49" s="4" t="inlineStr">
        <is>
          <t>Commercial and industrial | Agriculture | 30-5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and leases</t>
        </is>
      </c>
      <c r="B51" s="5" t="n">
        <v>0</v>
      </c>
      <c r="C51" s="5" t="n">
        <v>58</v>
      </c>
    </row>
    <row r="52">
      <c r="A52" s="4" t="inlineStr">
        <is>
          <t>Commercial and industrial | Agriculture | 60-8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and leases</t>
        </is>
      </c>
      <c r="B54" s="5" t="n">
        <v>0</v>
      </c>
      <c r="C54" s="5" t="n">
        <v>0</v>
      </c>
    </row>
    <row r="55">
      <c r="A55" s="4" t="inlineStr">
        <is>
          <t>Commercial and industrial | Agriculture | 90 Days or Mor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and leases</t>
        </is>
      </c>
      <c r="B57" s="5" t="n">
        <v>0</v>
      </c>
      <c r="C57" s="5" t="n">
        <v>0</v>
      </c>
    </row>
    <row r="58">
      <c r="A58" s="4" t="inlineStr">
        <is>
          <t>Commercial and industrial | Agriculture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and leases</t>
        </is>
      </c>
      <c r="B60" s="5" t="n">
        <v>0</v>
      </c>
      <c r="C60" s="5" t="n">
        <v>58</v>
      </c>
    </row>
    <row r="61">
      <c r="A61" s="4" t="inlineStr">
        <is>
          <t>Commercial and industrial | Agriculture | Current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and leases</t>
        </is>
      </c>
      <c r="B63" s="5" t="n">
        <v>77720</v>
      </c>
      <c r="C63" s="5" t="n">
        <v>85015</v>
      </c>
    </row>
    <row r="64">
      <c r="A64" s="4" t="inlineStr">
        <is>
          <t>Commercial and industrial | Commercial, industrial, real estate, consumer and oth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and leases</t>
        </is>
      </c>
      <c r="B66" s="5" t="n">
        <v>695445</v>
      </c>
      <c r="C66" s="5" t="n">
        <v>705700</v>
      </c>
    </row>
    <row r="67">
      <c r="A67" s="4" t="inlineStr">
        <is>
          <t>Total loans and leases, net of unearned income and deferred costs and fees</t>
        </is>
      </c>
      <c r="B67" s="5" t="n">
        <v>695445</v>
      </c>
      <c r="C67" s="5" t="n">
        <v>705700</v>
      </c>
    </row>
    <row r="68">
      <c r="A68" s="4" t="inlineStr">
        <is>
          <t>Commercial and industrial | Commercial, industrial, real estate, consumer and other | 30-59 Day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and leases</t>
        </is>
      </c>
      <c r="B70" s="5" t="n">
        <v>3316</v>
      </c>
      <c r="C70" s="5" t="n">
        <v>50</v>
      </c>
    </row>
    <row r="71">
      <c r="A71" s="4" t="inlineStr">
        <is>
          <t>Commercial and industrial | Commercial, industrial, real estate, consumer and other | 60-89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and leases</t>
        </is>
      </c>
      <c r="B73" s="5" t="n">
        <v>170</v>
      </c>
      <c r="C73" s="5" t="n">
        <v>381</v>
      </c>
    </row>
    <row r="74">
      <c r="A74" s="4" t="inlineStr">
        <is>
          <t>Commercial and industrial | Commercial, industrial, real estate, consumer and other | 90 Days or Mor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and leases</t>
        </is>
      </c>
      <c r="B76" s="5" t="n">
        <v>3014</v>
      </c>
      <c r="C76" s="5" t="n">
        <v>82</v>
      </c>
    </row>
    <row r="77">
      <c r="A77" s="4" t="inlineStr">
        <is>
          <t>Commercial and industrial | Commercial, industrial, real estate, consumer and other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and leases</t>
        </is>
      </c>
      <c r="B79" s="5" t="n">
        <v>6500</v>
      </c>
      <c r="C79" s="5" t="n">
        <v>513</v>
      </c>
    </row>
    <row r="80">
      <c r="A80" s="4" t="inlineStr">
        <is>
          <t>Commercial and industrial | Commercial, industrial, real estate, consumer and other | Current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and leases</t>
        </is>
      </c>
      <c r="B82" s="5" t="n">
        <v>688945</v>
      </c>
      <c r="C82" s="5" t="n">
        <v>705187</v>
      </c>
    </row>
    <row r="83">
      <c r="A83" s="4" t="inlineStr">
        <is>
          <t>Commercial and industrial | PPP loan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and leases</t>
        </is>
      </c>
      <c r="B85" s="5" t="n">
        <v>488</v>
      </c>
      <c r="C85" s="5" t="n">
        <v>756</v>
      </c>
    </row>
    <row r="86">
      <c r="A86" s="4" t="inlineStr">
        <is>
          <t>Total loans and leases, net of unearned income and deferred costs and fees</t>
        </is>
      </c>
      <c r="B86" s="5" t="n">
        <v>488</v>
      </c>
      <c r="C86" s="5" t="n">
        <v>756</v>
      </c>
    </row>
    <row r="87">
      <c r="A87" s="4" t="inlineStr">
        <is>
          <t>Commercial and industrial | PPP loans | 30-59 Day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and leases</t>
        </is>
      </c>
      <c r="B89" s="5" t="n">
        <v>0</v>
      </c>
      <c r="C89" s="5" t="n">
        <v>0</v>
      </c>
    </row>
    <row r="90">
      <c r="A90" s="4" t="inlineStr">
        <is>
          <t>Commercial and industrial | PPP loans | 60-8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and leases</t>
        </is>
      </c>
      <c r="B92" s="5" t="n">
        <v>0</v>
      </c>
      <c r="C92" s="5" t="n">
        <v>0</v>
      </c>
    </row>
    <row r="93">
      <c r="A93" s="4" t="inlineStr">
        <is>
          <t>Commercial and industrial | PPP loans | 90 Days or Mor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and leases</t>
        </is>
      </c>
      <c r="B95" s="5" t="n">
        <v>0</v>
      </c>
      <c r="C95" s="5" t="n">
        <v>0</v>
      </c>
    </row>
    <row r="96">
      <c r="A96" s="4" t="inlineStr">
        <is>
          <t>Commercial and industrial | PPP loans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and leases</t>
        </is>
      </c>
      <c r="B98" s="5" t="n">
        <v>0</v>
      </c>
      <c r="C98" s="5" t="n">
        <v>0</v>
      </c>
    </row>
    <row r="99">
      <c r="A99" s="4" t="inlineStr">
        <is>
          <t>Commercial and industrial | PPP loans | Current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and leases</t>
        </is>
      </c>
      <c r="B101" s="5" t="n">
        <v>488</v>
      </c>
      <c r="C101" s="5" t="n">
        <v>756</v>
      </c>
    </row>
    <row r="102">
      <c r="A102" s="4" t="inlineStr">
        <is>
          <t>Commercial real estat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and leases</t>
        </is>
      </c>
      <c r="B104" s="5" t="n">
        <v>2996269</v>
      </c>
      <c r="C104" s="5" t="n">
        <v>2853418</v>
      </c>
    </row>
    <row r="105">
      <c r="A105" s="4" t="inlineStr">
        <is>
          <t>Commercial real estate | 30-5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5" t="n">
        <v>19813</v>
      </c>
      <c r="C107" s="5" t="n">
        <v>128</v>
      </c>
    </row>
    <row r="108">
      <c r="A108" s="4" t="inlineStr">
        <is>
          <t>Commercial real estate | 60-89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5" t="n">
        <v>15300</v>
      </c>
      <c r="C110" s="5" t="n">
        <v>0</v>
      </c>
    </row>
    <row r="111">
      <c r="A111" s="4" t="inlineStr">
        <is>
          <t>Commercial real estate | 90 Days or Mor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5" t="n">
        <v>8610</v>
      </c>
      <c r="C113" s="5" t="n">
        <v>11449</v>
      </c>
    </row>
    <row r="114">
      <c r="A114" s="4" t="inlineStr">
        <is>
          <t>Commercial real estate | Total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5" t="n">
        <v>43723</v>
      </c>
      <c r="C116" s="5" t="n">
        <v>11577</v>
      </c>
    </row>
    <row r="117">
      <c r="A117" s="4" t="inlineStr">
        <is>
          <t>Commercial real estate | Current Loan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5" t="n">
        <v>2952546</v>
      </c>
      <c r="C119" s="5" t="n">
        <v>2841841</v>
      </c>
    </row>
    <row r="120">
      <c r="A120" s="4" t="inlineStr">
        <is>
          <t>Commercial real estate | Agricultur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5" t="n">
        <v>218144</v>
      </c>
      <c r="C122" s="5" t="n">
        <v>214963</v>
      </c>
    </row>
    <row r="123">
      <c r="A123" s="4" t="inlineStr">
        <is>
          <t>Total loans and leases, net of unearned income and deferred costs and fees</t>
        </is>
      </c>
      <c r="B123" s="5" t="n">
        <v>218144</v>
      </c>
      <c r="C123" s="5" t="n">
        <v>214963</v>
      </c>
    </row>
    <row r="124">
      <c r="A124" s="4" t="inlineStr">
        <is>
          <t>Commercial real estate | Agriculture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and leases</t>
        </is>
      </c>
      <c r="B126" s="5" t="n">
        <v>169</v>
      </c>
      <c r="C126" s="5" t="n">
        <v>128</v>
      </c>
    </row>
    <row r="127">
      <c r="A127" s="4" t="inlineStr">
        <is>
          <t>Commercial real estate | Agriculture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5" t="n">
        <v>0</v>
      </c>
      <c r="C129" s="5" t="n">
        <v>0</v>
      </c>
    </row>
    <row r="130">
      <c r="A130" s="4" t="inlineStr">
        <is>
          <t>Commercial real estate | Agriculture | 90 Days or Mor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and leases</t>
        </is>
      </c>
      <c r="B132" s="5" t="n">
        <v>0</v>
      </c>
      <c r="C132" s="5" t="n">
        <v>0</v>
      </c>
    </row>
    <row r="133">
      <c r="A133" s="4" t="inlineStr">
        <is>
          <t>Commercial real estate | Agriculture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and leases</t>
        </is>
      </c>
      <c r="B135" s="5" t="n">
        <v>169</v>
      </c>
      <c r="C135" s="5" t="n">
        <v>128</v>
      </c>
    </row>
    <row r="136">
      <c r="A136" s="4" t="inlineStr">
        <is>
          <t>Commercial real estate | Agriculture | Current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and leases</t>
        </is>
      </c>
      <c r="B138" s="5" t="n">
        <v>217975</v>
      </c>
      <c r="C138" s="5" t="n">
        <v>214835</v>
      </c>
    </row>
    <row r="139">
      <c r="A139" s="4" t="inlineStr">
        <is>
          <t>Commercial real estate | Commercial, industrial, real estate, consumer and oth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and leases</t>
        </is>
      </c>
      <c r="B141" s="5" t="n">
        <v>2507164</v>
      </c>
      <c r="C141" s="5" t="n">
        <v>2437339</v>
      </c>
    </row>
    <row r="142">
      <c r="A142" s="4" t="inlineStr">
        <is>
          <t>Total loans and leases, net of unearned income and deferred costs and fees</t>
        </is>
      </c>
      <c r="B142" s="5" t="n">
        <v>2507164</v>
      </c>
      <c r="C142" s="5" t="n">
        <v>2437339</v>
      </c>
    </row>
    <row r="143">
      <c r="A143" s="4" t="inlineStr">
        <is>
          <t>Commercial real estate | Commercial, industrial, real estate, consumer and other | 30-59 Day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and leases</t>
        </is>
      </c>
      <c r="B145" s="5" t="n">
        <v>18781</v>
      </c>
      <c r="C145" s="5" t="n">
        <v>0</v>
      </c>
    </row>
    <row r="146">
      <c r="A146" s="4" t="inlineStr">
        <is>
          <t>Commercial real estate | Commercial, industrial, real estate, consumer and other | 60-89 Day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and leases</t>
        </is>
      </c>
      <c r="B148" s="5" t="n">
        <v>15300</v>
      </c>
      <c r="C148" s="5" t="n">
        <v>0</v>
      </c>
    </row>
    <row r="149">
      <c r="A149" s="4" t="inlineStr">
        <is>
          <t>Commercial real estate | Commercial, industrial, real estate, consumer and other | 90 Days or Mor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and leases</t>
        </is>
      </c>
      <c r="B151" s="5" t="n">
        <v>8610</v>
      </c>
      <c r="C151" s="5" t="n">
        <v>11449</v>
      </c>
    </row>
    <row r="152">
      <c r="A152" s="4" t="inlineStr">
        <is>
          <t>Commercial real estate | Commercial, industrial, real estate, consumer and other | Total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and leases</t>
        </is>
      </c>
      <c r="B154" s="5" t="n">
        <v>42691</v>
      </c>
      <c r="C154" s="5" t="n">
        <v>11449</v>
      </c>
    </row>
    <row r="155">
      <c r="A155" s="4" t="inlineStr">
        <is>
          <t>Commercial real estate | Commercial, industrial, real estate, consumer and other | Current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 and leases</t>
        </is>
      </c>
      <c r="B157" s="5" t="n">
        <v>2464473</v>
      </c>
      <c r="C157" s="5" t="n">
        <v>2425890</v>
      </c>
    </row>
    <row r="158">
      <c r="A158" s="4" t="inlineStr">
        <is>
          <t>Commercial real estate | Construction</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and leases</t>
        </is>
      </c>
      <c r="B160" s="5" t="n">
        <v>270961</v>
      </c>
      <c r="C160" s="5" t="n">
        <v>201116</v>
      </c>
    </row>
    <row r="161">
      <c r="A161" s="4" t="inlineStr">
        <is>
          <t>Total loans and leases, net of unearned income and deferred costs and fees</t>
        </is>
      </c>
      <c r="B161" s="5" t="n">
        <v>270961</v>
      </c>
      <c r="C161" s="5" t="n">
        <v>201116</v>
      </c>
    </row>
    <row r="162">
      <c r="A162" s="4" t="inlineStr">
        <is>
          <t>Commercial real estate | Construction | 30-59 Day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and leases</t>
        </is>
      </c>
      <c r="B164" s="5" t="n">
        <v>863</v>
      </c>
      <c r="C164" s="5" t="n">
        <v>0</v>
      </c>
    </row>
    <row r="165">
      <c r="A165" s="4" t="inlineStr">
        <is>
          <t>Commercial real estate | Construction | 60-89 Day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and leases</t>
        </is>
      </c>
      <c r="B167" s="5" t="n">
        <v>0</v>
      </c>
      <c r="C167" s="5" t="n">
        <v>0</v>
      </c>
    </row>
    <row r="168">
      <c r="A168" s="4" t="inlineStr">
        <is>
          <t>Commercial real estate | Construction | 90 Days or Mor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and leases</t>
        </is>
      </c>
      <c r="B170" s="5" t="n">
        <v>0</v>
      </c>
      <c r="C170" s="5" t="n">
        <v>0</v>
      </c>
    </row>
    <row r="171">
      <c r="A171" s="4" t="inlineStr">
        <is>
          <t>Commercial real estate | Construction | Total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and leases</t>
        </is>
      </c>
      <c r="B173" s="5" t="n">
        <v>863</v>
      </c>
      <c r="C173" s="5" t="n">
        <v>0</v>
      </c>
    </row>
    <row r="174">
      <c r="A174" s="4" t="inlineStr">
        <is>
          <t>Commercial real estate | Construction | Current Loa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and leases</t>
        </is>
      </c>
      <c r="B176" s="5" t="n">
        <v>270098</v>
      </c>
      <c r="C176" s="5" t="n">
        <v>201116</v>
      </c>
    </row>
    <row r="177">
      <c r="A177" s="4" t="inlineStr">
        <is>
          <t>Residential real estate</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and leases</t>
        </is>
      </c>
      <c r="B179" s="5" t="n">
        <v>1555679</v>
      </c>
      <c r="C179" s="5" t="n">
        <v>1534941</v>
      </c>
    </row>
    <row r="180">
      <c r="A180" s="4" t="inlineStr">
        <is>
          <t>Residential real estate | 30-59 Day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5" t="n">
        <v>1869</v>
      </c>
      <c r="C182" s="5" t="n">
        <v>2183</v>
      </c>
    </row>
    <row r="183">
      <c r="A183" s="4" t="inlineStr">
        <is>
          <t>Residential real estate | 60-89 Days</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5" t="n">
        <v>8</v>
      </c>
      <c r="C185" s="5" t="n">
        <v>204</v>
      </c>
    </row>
    <row r="186">
      <c r="A186" s="4" t="inlineStr">
        <is>
          <t>Residential real estate | 90 Days or Mor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and leases</t>
        </is>
      </c>
      <c r="B188" s="5" t="n">
        <v>10358</v>
      </c>
      <c r="C188" s="5" t="n">
        <v>8430</v>
      </c>
    </row>
    <row r="189">
      <c r="A189" s="4" t="inlineStr">
        <is>
          <t>Residential real estate | Total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and leases</t>
        </is>
      </c>
      <c r="B191" s="5" t="n">
        <v>12235</v>
      </c>
      <c r="C191" s="5" t="n">
        <v>10817</v>
      </c>
    </row>
    <row r="192">
      <c r="A192" s="4" t="inlineStr">
        <is>
          <t>Residential real estate | Current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and leases</t>
        </is>
      </c>
      <c r="B194" s="5" t="n">
        <v>1543444</v>
      </c>
      <c r="C194" s="5" t="n">
        <v>1524124</v>
      </c>
    </row>
    <row r="195">
      <c r="A195" s="4" t="inlineStr">
        <is>
          <t>Residential real estate | Home equity</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and leases</t>
        </is>
      </c>
      <c r="B197" s="5" t="n">
        <v>187387</v>
      </c>
      <c r="C197" s="5" t="n">
        <v>188623</v>
      </c>
    </row>
    <row r="198">
      <c r="A198" s="4" t="inlineStr">
        <is>
          <t>Total loans and leases, net of unearned income and deferred costs and fees</t>
        </is>
      </c>
      <c r="B198" s="5" t="n">
        <v>187387</v>
      </c>
      <c r="C198" s="5" t="n">
        <v>188623</v>
      </c>
    </row>
    <row r="199">
      <c r="A199" s="4" t="inlineStr">
        <is>
          <t>Residential real estate | Home equity | 30-5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and leases</t>
        </is>
      </c>
      <c r="B201" s="5" t="n">
        <v>751</v>
      </c>
      <c r="C201" s="5" t="n">
        <v>435</v>
      </c>
    </row>
    <row r="202">
      <c r="A202" s="4" t="inlineStr">
        <is>
          <t>Residential real estate | Home equity | 60-89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and leases</t>
        </is>
      </c>
      <c r="B204" s="5" t="n">
        <v>8</v>
      </c>
      <c r="C204" s="5" t="n">
        <v>204</v>
      </c>
    </row>
    <row r="205">
      <c r="A205" s="4" t="inlineStr">
        <is>
          <t>Residential real estate | Home equity | 90 Days or Mor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and leases</t>
        </is>
      </c>
      <c r="B207" s="5" t="n">
        <v>1443</v>
      </c>
      <c r="C207" s="5" t="n">
        <v>1628</v>
      </c>
    </row>
    <row r="208">
      <c r="A208" s="4" t="inlineStr">
        <is>
          <t>Residential real estate | Home equity | Total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and leases</t>
        </is>
      </c>
      <c r="B210" s="5" t="n">
        <v>2202</v>
      </c>
      <c r="C210" s="5" t="n">
        <v>2267</v>
      </c>
    </row>
    <row r="211">
      <c r="A211" s="4" t="inlineStr">
        <is>
          <t>Residential real estate | Home equity | Current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and leases</t>
        </is>
      </c>
      <c r="B213" s="5" t="n">
        <v>185185</v>
      </c>
      <c r="C213" s="5" t="n">
        <v>186356</v>
      </c>
    </row>
    <row r="214">
      <c r="A214" s="4" t="inlineStr">
        <is>
          <t>Residential real estate | Mortgage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and leases</t>
        </is>
      </c>
      <c r="B216" s="5" t="n">
        <v>1368292</v>
      </c>
      <c r="C216" s="5" t="n">
        <v>1346318</v>
      </c>
    </row>
    <row r="217">
      <c r="A217" s="4" t="inlineStr">
        <is>
          <t>Total loans and leases, net of unearned income and deferred costs and fees</t>
        </is>
      </c>
      <c r="B217" s="5" t="n">
        <v>1368292</v>
      </c>
      <c r="C217" s="5" t="n">
        <v>1346318</v>
      </c>
    </row>
    <row r="218">
      <c r="A218" s="4" t="inlineStr">
        <is>
          <t>Residential real estate | Mortgages | 30-59 Day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and leases</t>
        </is>
      </c>
      <c r="B220" s="5" t="n">
        <v>1118</v>
      </c>
      <c r="C220" s="5" t="n">
        <v>1748</v>
      </c>
    </row>
    <row r="221">
      <c r="A221" s="4" t="inlineStr">
        <is>
          <t>Residential real estate | Mortgages | 60-89 Day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 and leases</t>
        </is>
      </c>
      <c r="B223" s="5" t="n">
        <v>0</v>
      </c>
      <c r="C223" s="5" t="n">
        <v>0</v>
      </c>
    </row>
    <row r="224">
      <c r="A224" s="4" t="inlineStr">
        <is>
          <t>Residential real estate | Mortgages | 90 Days or More</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 and leases</t>
        </is>
      </c>
      <c r="B226" s="5" t="n">
        <v>8915</v>
      </c>
      <c r="C226" s="5" t="n">
        <v>6802</v>
      </c>
    </row>
    <row r="227">
      <c r="A227" s="4" t="inlineStr">
        <is>
          <t>Residential real estate | Mortgages | Total Past Due</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Total loans and leases</t>
        </is>
      </c>
      <c r="B229" s="5" t="n">
        <v>10033</v>
      </c>
      <c r="C229" s="5" t="n">
        <v>8550</v>
      </c>
    </row>
    <row r="230">
      <c r="A230" s="4" t="inlineStr">
        <is>
          <t>Residential real estate | Mortgages | Current Loans</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Total loans and leases</t>
        </is>
      </c>
      <c r="B232" s="5" t="n">
        <v>1358259</v>
      </c>
      <c r="C232" s="5" t="n">
        <v>1337768</v>
      </c>
    </row>
    <row r="233">
      <c r="A233" s="4" t="inlineStr">
        <is>
          <t>Consumer and other</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Total loans and leases</t>
        </is>
      </c>
      <c r="B235" s="5" t="n">
        <v>98255</v>
      </c>
      <c r="C235" s="5" t="n">
        <v>77636</v>
      </c>
    </row>
    <row r="236">
      <c r="A236" s="4" t="inlineStr">
        <is>
          <t>Consumer and other | 30-59 Day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Total loans and leases</t>
        </is>
      </c>
      <c r="B238" s="5" t="n">
        <v>278</v>
      </c>
      <c r="C238" s="5" t="n">
        <v>118</v>
      </c>
    </row>
    <row r="239">
      <c r="A239" s="4" t="inlineStr">
        <is>
          <t>Consumer and other | 60-89 Days</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Total loans and leases</t>
        </is>
      </c>
      <c r="B241" s="5" t="n">
        <v>140</v>
      </c>
      <c r="C241" s="5" t="n">
        <v>50</v>
      </c>
    </row>
    <row r="242">
      <c r="A242" s="4" t="inlineStr">
        <is>
          <t>Consumer and other | 90 Days or Mor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Total loans and leases</t>
        </is>
      </c>
      <c r="B244" s="5" t="n">
        <v>270</v>
      </c>
      <c r="C244" s="5" t="n">
        <v>165</v>
      </c>
    </row>
    <row r="245">
      <c r="A245" s="4" t="inlineStr">
        <is>
          <t>Consumer and other | Total Past Due</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Total loans and leases</t>
        </is>
      </c>
      <c r="B247" s="5" t="n">
        <v>688</v>
      </c>
      <c r="C247" s="5" t="n">
        <v>333</v>
      </c>
    </row>
    <row r="248">
      <c r="A248" s="4" t="inlineStr">
        <is>
          <t>Consumer and other | Current Loan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Total loans and leases</t>
        </is>
      </c>
      <c r="B250" s="5" t="n">
        <v>97567</v>
      </c>
      <c r="C250" s="5" t="n">
        <v>77303</v>
      </c>
    </row>
    <row r="251">
      <c r="A251" s="4" t="inlineStr">
        <is>
          <t>Consumer and other | Commercial, industrial, real estate, consumer and other</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Total loans and leases</t>
        </is>
      </c>
      <c r="B253" s="5" t="n">
        <v>97165</v>
      </c>
      <c r="C253" s="5" t="n">
        <v>75412</v>
      </c>
    </row>
    <row r="254">
      <c r="A254" s="4" t="inlineStr">
        <is>
          <t>Consumer and other | Commercial, industrial, real estate, consumer and other | 30-59 Day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Total loans and leases</t>
        </is>
      </c>
      <c r="B256" s="5" t="n">
        <v>261</v>
      </c>
      <c r="C256" s="5" t="n">
        <v>52</v>
      </c>
    </row>
    <row r="257">
      <c r="A257" s="4" t="inlineStr">
        <is>
          <t>Consumer and other | Commercial, industrial, real estate, consumer and other | 60-89 Day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 loans and leases</t>
        </is>
      </c>
      <c r="B259" s="5" t="n">
        <v>136</v>
      </c>
      <c r="C259" s="5" t="n">
        <v>19</v>
      </c>
    </row>
    <row r="260">
      <c r="A260" s="4" t="inlineStr">
        <is>
          <t>Consumer and other | Commercial, industrial, real estate, consumer and other | 90 Days or More</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Total loans and leases</t>
        </is>
      </c>
      <c r="B262" s="5" t="n">
        <v>239</v>
      </c>
      <c r="C262" s="5" t="n">
        <v>112</v>
      </c>
    </row>
    <row r="263">
      <c r="A263" s="4" t="inlineStr">
        <is>
          <t>Consumer and other | Commercial, industrial, real estate, consumer and other | Total Past Due</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Total loans and leases</t>
        </is>
      </c>
      <c r="B265" s="5" t="n">
        <v>636</v>
      </c>
      <c r="C265" s="5" t="n">
        <v>183</v>
      </c>
    </row>
    <row r="266">
      <c r="A266" s="4" t="inlineStr">
        <is>
          <t>Consumer and other | Commercial, industrial, real estate, consumer and other | Current Loans</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Total loans and leases</t>
        </is>
      </c>
      <c r="B268" s="5" t="n">
        <v>96529</v>
      </c>
      <c r="C268" s="5" t="n">
        <v>75229</v>
      </c>
    </row>
    <row r="269">
      <c r="A269" s="4" t="inlineStr">
        <is>
          <t>Consumer and other | Indirect</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 and leases</t>
        </is>
      </c>
      <c r="B271" s="5" t="n">
        <v>1090</v>
      </c>
      <c r="C271" s="5" t="n">
        <v>2224</v>
      </c>
    </row>
    <row r="272">
      <c r="A272" s="4" t="inlineStr">
        <is>
          <t>Total loans and leases, net of unearned income and deferred costs and fees</t>
        </is>
      </c>
      <c r="B272" s="5" t="n">
        <v>1090</v>
      </c>
      <c r="C272" s="5" t="n">
        <v>2224</v>
      </c>
    </row>
    <row r="273">
      <c r="A273" s="4" t="inlineStr">
        <is>
          <t>Consumer and other | Indirect | 30-59 Days</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Total loans and leases</t>
        </is>
      </c>
      <c r="B275" s="5" t="n">
        <v>17</v>
      </c>
      <c r="C275" s="5" t="n">
        <v>66</v>
      </c>
    </row>
    <row r="276">
      <c r="A276" s="4" t="inlineStr">
        <is>
          <t>Consumer and other | Indirect | 60-89 Days</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Total loans and leases</t>
        </is>
      </c>
      <c r="B278" s="5" t="n">
        <v>4</v>
      </c>
      <c r="C278" s="5" t="n">
        <v>31</v>
      </c>
    </row>
    <row r="279">
      <c r="A279" s="4" t="inlineStr">
        <is>
          <t>Consumer and other | Indirect | 90 Days or More</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Total loans and leases</t>
        </is>
      </c>
      <c r="B281" s="5" t="n">
        <v>31</v>
      </c>
      <c r="C281" s="5" t="n">
        <v>53</v>
      </c>
    </row>
    <row r="282">
      <c r="A282" s="4" t="inlineStr">
        <is>
          <t>Consumer and other | Indirect | Total Past Due</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Total loans and leases</t>
        </is>
      </c>
      <c r="B284" s="5" t="n">
        <v>52</v>
      </c>
      <c r="C284" s="5" t="n">
        <v>150</v>
      </c>
    </row>
    <row r="285">
      <c r="A285" s="4" t="inlineStr">
        <is>
          <t>Consumer and other | Indirect | Current Loans</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Total loans and leases</t>
        </is>
      </c>
      <c r="B287" s="5" t="n">
        <v>1038</v>
      </c>
      <c r="C287" s="5" t="n">
        <v>2074</v>
      </c>
    </row>
    <row r="288">
      <c r="A288" s="4" t="inlineStr">
        <is>
          <t>Leases</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Total loans and leases</t>
        </is>
      </c>
      <c r="B290" s="5" t="n">
        <v>15818</v>
      </c>
      <c r="C290" s="5" t="n">
        <v>16134</v>
      </c>
    </row>
    <row r="291">
      <c r="A291" s="4" t="inlineStr">
        <is>
          <t>Leases | 30-59 Days</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Total loans and leases</t>
        </is>
      </c>
      <c r="B293" s="5" t="n">
        <v>0</v>
      </c>
      <c r="C293" s="5" t="n">
        <v>0</v>
      </c>
    </row>
    <row r="294">
      <c r="A294" s="4" t="inlineStr">
        <is>
          <t>Leases | 60-89 Days</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Total loans and leases</t>
        </is>
      </c>
      <c r="B296" s="5" t="n">
        <v>0</v>
      </c>
      <c r="C296" s="5" t="n">
        <v>0</v>
      </c>
    </row>
    <row r="297">
      <c r="A297" s="4" t="inlineStr">
        <is>
          <t>Leases | 90 Days or More</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Total loans and leases</t>
        </is>
      </c>
      <c r="B299" s="5" t="n">
        <v>0</v>
      </c>
      <c r="C299" s="5" t="n">
        <v>0</v>
      </c>
    </row>
    <row r="300">
      <c r="A300" s="4" t="inlineStr">
        <is>
          <t>Leases | Total Past Due</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Total loans and leases</t>
        </is>
      </c>
      <c r="B302" s="5" t="n">
        <v>0</v>
      </c>
      <c r="C302" s="5" t="n">
        <v>0</v>
      </c>
    </row>
    <row r="303">
      <c r="A303" s="4" t="inlineStr">
        <is>
          <t>Leases | Current Loans</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Total loans and leases</t>
        </is>
      </c>
      <c r="B305" s="6" t="n">
        <v>15818</v>
      </c>
      <c r="C305" s="6" t="n">
        <v>16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onaccrual Lo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and Leases with no ACL</t>
        </is>
      </c>
      <c r="B4" s="6" t="n">
        <v>9527000</v>
      </c>
      <c r="C4" s="4" t="inlineStr">
        <is>
          <t xml:space="preserve"> </t>
        </is>
      </c>
      <c r="D4" s="6" t="n">
        <v>9527000</v>
      </c>
      <c r="E4" s="4" t="inlineStr">
        <is>
          <t xml:space="preserve"> </t>
        </is>
      </c>
      <c r="F4" s="6" t="n">
        <v>15193000</v>
      </c>
    </row>
    <row r="5">
      <c r="A5" s="4" t="inlineStr">
        <is>
          <t>Nonaccrual Loans and Leases</t>
        </is>
      </c>
      <c r="B5" s="5" t="n">
        <v>31381000</v>
      </c>
      <c r="C5" s="4" t="inlineStr">
        <is>
          <t xml:space="preserve"> </t>
        </is>
      </c>
      <c r="D5" s="5" t="n">
        <v>31381000</v>
      </c>
      <c r="E5" s="4" t="inlineStr">
        <is>
          <t xml:space="preserve"> </t>
        </is>
      </c>
      <c r="F5" s="5" t="n">
        <v>28289000</v>
      </c>
    </row>
    <row r="6">
      <c r="A6" s="4" t="inlineStr">
        <is>
          <t>Loans and Leases Past Due Over 89 Days and Accruing</t>
        </is>
      </c>
      <c r="B6" s="5" t="n">
        <v>52000</v>
      </c>
      <c r="C6" s="4" t="inlineStr">
        <is>
          <t xml:space="preserve"> </t>
        </is>
      </c>
      <c r="D6" s="5" t="n">
        <v>52000</v>
      </c>
      <c r="E6" s="4" t="inlineStr">
        <is>
          <t xml:space="preserve"> </t>
        </is>
      </c>
      <c r="F6" s="5" t="n">
        <v>25000</v>
      </c>
    </row>
    <row r="7">
      <c r="A7" s="4" t="inlineStr">
        <is>
          <t>Interest on nonaccrual loans</t>
        </is>
      </c>
      <c r="B7" s="5" t="n">
        <v>0</v>
      </c>
      <c r="C7" s="6" t="n">
        <v>0</v>
      </c>
      <c r="D7" s="5" t="n">
        <v>0</v>
      </c>
      <c r="E7" s="6" t="n">
        <v>0</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 and Leases with no ACL</t>
        </is>
      </c>
      <c r="B10" s="5" t="n">
        <v>2494000</v>
      </c>
      <c r="C10" s="4" t="inlineStr">
        <is>
          <t xml:space="preserve"> </t>
        </is>
      </c>
      <c r="D10" s="5" t="n">
        <v>2494000</v>
      </c>
      <c r="E10" s="4" t="inlineStr">
        <is>
          <t xml:space="preserve"> </t>
        </is>
      </c>
      <c r="F10" s="5" t="n">
        <v>411000</v>
      </c>
    </row>
    <row r="11">
      <c r="A11" s="4" t="inlineStr">
        <is>
          <t>Nonaccrual Loans and Leases</t>
        </is>
      </c>
      <c r="B11" s="5" t="n">
        <v>3163000</v>
      </c>
      <c r="C11" s="4" t="inlineStr">
        <is>
          <t xml:space="preserve"> </t>
        </is>
      </c>
      <c r="D11" s="5" t="n">
        <v>3163000</v>
      </c>
      <c r="E11" s="4" t="inlineStr">
        <is>
          <t xml:space="preserve"> </t>
        </is>
      </c>
      <c r="F11" s="5" t="n">
        <v>618000</v>
      </c>
    </row>
    <row r="12">
      <c r="A12" s="4" t="inlineStr">
        <is>
          <t>Loans and Leases Past Due Over 89 Days and Accruing</t>
        </is>
      </c>
      <c r="B12" s="5" t="n">
        <v>0</v>
      </c>
      <c r="C12" s="4" t="inlineStr">
        <is>
          <t xml:space="preserve"> </t>
        </is>
      </c>
      <c r="D12" s="5" t="n">
        <v>0</v>
      </c>
      <c r="E12" s="4" t="inlineStr">
        <is>
          <t xml:space="preserve"> </t>
        </is>
      </c>
      <c r="F12" s="5" t="n">
        <v>25000</v>
      </c>
    </row>
    <row r="13">
      <c r="A13" s="4" t="inlineStr">
        <is>
          <t>Commercial and industrial | Commercial, industrial, real estate, consumer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Loans and Leases with no ACL</t>
        </is>
      </c>
      <c r="B15" s="5" t="n">
        <v>2494000</v>
      </c>
      <c r="C15" s="4" t="inlineStr">
        <is>
          <t xml:space="preserve"> </t>
        </is>
      </c>
      <c r="D15" s="5" t="n">
        <v>2494000</v>
      </c>
      <c r="E15" s="4" t="inlineStr">
        <is>
          <t xml:space="preserve"> </t>
        </is>
      </c>
      <c r="F15" s="5" t="n">
        <v>411000</v>
      </c>
    </row>
    <row r="16">
      <c r="A16" s="4" t="inlineStr">
        <is>
          <t>Nonaccrual Loans and Leases</t>
        </is>
      </c>
      <c r="B16" s="5" t="n">
        <v>3163000</v>
      </c>
      <c r="C16" s="4" t="inlineStr">
        <is>
          <t xml:space="preserve"> </t>
        </is>
      </c>
      <c r="D16" s="5" t="n">
        <v>3163000</v>
      </c>
      <c r="E16" s="4" t="inlineStr">
        <is>
          <t xml:space="preserve"> </t>
        </is>
      </c>
      <c r="F16" s="5" t="n">
        <v>618000</v>
      </c>
    </row>
    <row r="17">
      <c r="A17" s="4" t="inlineStr">
        <is>
          <t>Loans and Leases Past Due Over 89 Days and Accruing</t>
        </is>
      </c>
      <c r="B17" s="5" t="n">
        <v>0</v>
      </c>
      <c r="C17" s="4" t="inlineStr">
        <is>
          <t xml:space="preserve"> </t>
        </is>
      </c>
      <c r="D17" s="5" t="n">
        <v>0</v>
      </c>
      <c r="E17" s="4" t="inlineStr">
        <is>
          <t xml:space="preserve"> </t>
        </is>
      </c>
      <c r="F17" s="5" t="n">
        <v>25000</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Loans and Leases with no ACL</t>
        </is>
      </c>
      <c r="B20" s="5" t="n">
        <v>7033000</v>
      </c>
      <c r="C20" s="4" t="inlineStr">
        <is>
          <t xml:space="preserve"> </t>
        </is>
      </c>
      <c r="D20" s="5" t="n">
        <v>7033000</v>
      </c>
      <c r="E20" s="4" t="inlineStr">
        <is>
          <t xml:space="preserve"> </t>
        </is>
      </c>
      <c r="F20" s="5" t="n">
        <v>13287000</v>
      </c>
    </row>
    <row r="21">
      <c r="A21" s="4" t="inlineStr">
        <is>
          <t>Nonaccrual Loans and Leases</t>
        </is>
      </c>
      <c r="B21" s="5" t="n">
        <v>10934000</v>
      </c>
      <c r="C21" s="4" t="inlineStr">
        <is>
          <t xml:space="preserve"> </t>
        </is>
      </c>
      <c r="D21" s="5" t="n">
        <v>10934000</v>
      </c>
      <c r="E21" s="4" t="inlineStr">
        <is>
          <t xml:space="preserve"> </t>
        </is>
      </c>
      <c r="F21" s="5" t="n">
        <v>13858000</v>
      </c>
    </row>
    <row r="22">
      <c r="A22" s="4" t="inlineStr">
        <is>
          <t>Loans and Leases Past Due Over 89 Days and Accruing</t>
        </is>
      </c>
      <c r="B22" s="5" t="n">
        <v>0</v>
      </c>
      <c r="C22" s="4" t="inlineStr">
        <is>
          <t xml:space="preserve"> </t>
        </is>
      </c>
      <c r="D22" s="5" t="n">
        <v>0</v>
      </c>
      <c r="E22" s="4" t="inlineStr">
        <is>
          <t xml:space="preserve"> </t>
        </is>
      </c>
      <c r="F22" s="5" t="n">
        <v>0</v>
      </c>
    </row>
    <row r="23">
      <c r="A23" s="4" t="inlineStr">
        <is>
          <t>Commercial real estate | Agricul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 Loans and Leases with no ACL</t>
        </is>
      </c>
      <c r="B25" s="5" t="n">
        <v>0</v>
      </c>
      <c r="C25" s="4" t="inlineStr">
        <is>
          <t xml:space="preserve"> </t>
        </is>
      </c>
      <c r="D25" s="5" t="n">
        <v>0</v>
      </c>
      <c r="E25" s="4" t="inlineStr">
        <is>
          <t xml:space="preserve"> </t>
        </is>
      </c>
      <c r="F25" s="5" t="n">
        <v>186000</v>
      </c>
    </row>
    <row r="26">
      <c r="A26" s="4" t="inlineStr">
        <is>
          <t>Nonaccrual Loans and Leases</t>
        </is>
      </c>
      <c r="B26" s="5" t="n">
        <v>174000</v>
      </c>
      <c r="C26" s="4" t="inlineStr">
        <is>
          <t xml:space="preserve"> </t>
        </is>
      </c>
      <c r="D26" s="5" t="n">
        <v>174000</v>
      </c>
      <c r="E26" s="4" t="inlineStr">
        <is>
          <t xml:space="preserve"> </t>
        </is>
      </c>
      <c r="F26" s="5" t="n">
        <v>186000</v>
      </c>
    </row>
    <row r="27">
      <c r="A27" s="4" t="inlineStr">
        <is>
          <t>Loans and Leases Past Due Over 89 Days and Accruing</t>
        </is>
      </c>
      <c r="B27" s="5" t="n">
        <v>0</v>
      </c>
      <c r="C27" s="4" t="inlineStr">
        <is>
          <t xml:space="preserve"> </t>
        </is>
      </c>
      <c r="D27" s="5" t="n">
        <v>0</v>
      </c>
      <c r="E27" s="4" t="inlineStr">
        <is>
          <t xml:space="preserve"> </t>
        </is>
      </c>
      <c r="F27" s="5" t="n">
        <v>0</v>
      </c>
    </row>
    <row r="28">
      <c r="A28" s="4" t="inlineStr">
        <is>
          <t>Commercial real estate | Commercial, industrial, real estate, consumer and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 Loans and Leases with no ACL</t>
        </is>
      </c>
      <c r="B30" s="5" t="n">
        <v>7033000</v>
      </c>
      <c r="C30" s="4" t="inlineStr">
        <is>
          <t xml:space="preserve"> </t>
        </is>
      </c>
      <c r="D30" s="5" t="n">
        <v>7033000</v>
      </c>
      <c r="E30" s="4" t="inlineStr">
        <is>
          <t xml:space="preserve"> </t>
        </is>
      </c>
      <c r="F30" s="5" t="n">
        <v>13101000</v>
      </c>
    </row>
    <row r="31">
      <c r="A31" s="4" t="inlineStr">
        <is>
          <t>Nonaccrual Loans and Leases</t>
        </is>
      </c>
      <c r="B31" s="5" t="n">
        <v>10760000</v>
      </c>
      <c r="C31" s="4" t="inlineStr">
        <is>
          <t xml:space="preserve"> </t>
        </is>
      </c>
      <c r="D31" s="5" t="n">
        <v>10760000</v>
      </c>
      <c r="E31" s="4" t="inlineStr">
        <is>
          <t xml:space="preserve"> </t>
        </is>
      </c>
      <c r="F31" s="5" t="n">
        <v>13672000</v>
      </c>
    </row>
    <row r="32">
      <c r="A32" s="4" t="inlineStr">
        <is>
          <t>Loans and Leases Past Due Over 89 Days and Accruing</t>
        </is>
      </c>
      <c r="B32" s="5" t="n">
        <v>0</v>
      </c>
      <c r="C32" s="4" t="inlineStr">
        <is>
          <t xml:space="preserve"> </t>
        </is>
      </c>
      <c r="D32" s="5" t="n">
        <v>0</v>
      </c>
      <c r="E32" s="4" t="inlineStr">
        <is>
          <t xml:space="preserve"> </t>
        </is>
      </c>
      <c r="F32" s="5" t="n">
        <v>0</v>
      </c>
    </row>
    <row r="33">
      <c r="A33" s="4" t="inlineStr">
        <is>
          <t>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 Loans and Leases with no ACL</t>
        </is>
      </c>
      <c r="B35" s="5" t="n">
        <v>0</v>
      </c>
      <c r="C35" s="4" t="inlineStr">
        <is>
          <t xml:space="preserve"> </t>
        </is>
      </c>
      <c r="D35" s="5" t="n">
        <v>0</v>
      </c>
      <c r="E35" s="4" t="inlineStr">
        <is>
          <t xml:space="preserve"> </t>
        </is>
      </c>
      <c r="F35" s="5" t="n">
        <v>1495000</v>
      </c>
    </row>
    <row r="36">
      <c r="A36" s="4" t="inlineStr">
        <is>
          <t>Nonaccrual Loans and Leases</t>
        </is>
      </c>
      <c r="B36" s="5" t="n">
        <v>16924000</v>
      </c>
      <c r="C36" s="4" t="inlineStr">
        <is>
          <t xml:space="preserve"> </t>
        </is>
      </c>
      <c r="D36" s="5" t="n">
        <v>16924000</v>
      </c>
      <c r="E36" s="4" t="inlineStr">
        <is>
          <t xml:space="preserve"> </t>
        </is>
      </c>
      <c r="F36" s="5" t="n">
        <v>13544000</v>
      </c>
    </row>
    <row r="37">
      <c r="A37" s="4" t="inlineStr">
        <is>
          <t>Loans and Leases Past Due Over 89 Days and Accruing</t>
        </is>
      </c>
      <c r="B37" s="5" t="n">
        <v>1000</v>
      </c>
      <c r="C37" s="4" t="inlineStr">
        <is>
          <t xml:space="preserve"> </t>
        </is>
      </c>
      <c r="D37" s="5" t="n">
        <v>1000</v>
      </c>
      <c r="E37" s="4" t="inlineStr">
        <is>
          <t xml:space="preserve"> </t>
        </is>
      </c>
      <c r="F37" s="5" t="n">
        <v>0</v>
      </c>
    </row>
    <row r="38">
      <c r="A38" s="4" t="inlineStr">
        <is>
          <t>Residential real estate | Home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 Loans and Leases with no ACL</t>
        </is>
      </c>
      <c r="B40" s="5" t="n">
        <v>0</v>
      </c>
      <c r="C40" s="4" t="inlineStr">
        <is>
          <t xml:space="preserve"> </t>
        </is>
      </c>
      <c r="D40" s="5" t="n">
        <v>0</v>
      </c>
      <c r="E40" s="4" t="inlineStr">
        <is>
          <t xml:space="preserve"> </t>
        </is>
      </c>
      <c r="F40" s="5" t="n">
        <v>318000</v>
      </c>
    </row>
    <row r="41">
      <c r="A41" s="4" t="inlineStr">
        <is>
          <t>Nonaccrual Loans and Leases</t>
        </is>
      </c>
      <c r="B41" s="5" t="n">
        <v>3112000</v>
      </c>
      <c r="C41" s="4" t="inlineStr">
        <is>
          <t xml:space="preserve"> </t>
        </is>
      </c>
      <c r="D41" s="5" t="n">
        <v>3112000</v>
      </c>
      <c r="E41" s="4" t="inlineStr">
        <is>
          <t xml:space="preserve"> </t>
        </is>
      </c>
      <c r="F41" s="5" t="n">
        <v>2391000</v>
      </c>
    </row>
    <row r="42">
      <c r="A42" s="4" t="inlineStr">
        <is>
          <t>Loans and Leases Past Due Over 89 Days and Accruing</t>
        </is>
      </c>
      <c r="B42" s="5" t="n">
        <v>0</v>
      </c>
      <c r="C42" s="4" t="inlineStr">
        <is>
          <t xml:space="preserve"> </t>
        </is>
      </c>
      <c r="D42" s="5" t="n">
        <v>0</v>
      </c>
      <c r="E42" s="4" t="inlineStr">
        <is>
          <t xml:space="preserve"> </t>
        </is>
      </c>
      <c r="F42" s="5" t="n">
        <v>0</v>
      </c>
    </row>
    <row r="43">
      <c r="A43" s="4" t="inlineStr">
        <is>
          <t>Residential real estate | Mortgag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accrual Loans and Leases with no ACL</t>
        </is>
      </c>
      <c r="B45" s="5" t="n">
        <v>0</v>
      </c>
      <c r="C45" s="4" t="inlineStr">
        <is>
          <t xml:space="preserve"> </t>
        </is>
      </c>
      <c r="D45" s="5" t="n">
        <v>0</v>
      </c>
      <c r="E45" s="4" t="inlineStr">
        <is>
          <t xml:space="preserve"> </t>
        </is>
      </c>
      <c r="F45" s="5" t="n">
        <v>1177000</v>
      </c>
    </row>
    <row r="46">
      <c r="A46" s="4" t="inlineStr">
        <is>
          <t>Nonaccrual Loans and Leases</t>
        </is>
      </c>
      <c r="B46" s="5" t="n">
        <v>13812000</v>
      </c>
      <c r="C46" s="4" t="inlineStr">
        <is>
          <t xml:space="preserve"> </t>
        </is>
      </c>
      <c r="D46" s="5" t="n">
        <v>13812000</v>
      </c>
      <c r="E46" s="4" t="inlineStr">
        <is>
          <t xml:space="preserve"> </t>
        </is>
      </c>
      <c r="F46" s="5" t="n">
        <v>11153000</v>
      </c>
    </row>
    <row r="47">
      <c r="A47" s="4" t="inlineStr">
        <is>
          <t>Loans and Leases Past Due Over 89 Days and Accruing</t>
        </is>
      </c>
      <c r="B47" s="5" t="n">
        <v>1000</v>
      </c>
      <c r="C47" s="4" t="inlineStr">
        <is>
          <t xml:space="preserve"> </t>
        </is>
      </c>
      <c r="D47" s="5" t="n">
        <v>1000</v>
      </c>
      <c r="E47" s="4" t="inlineStr">
        <is>
          <t xml:space="preserve"> </t>
        </is>
      </c>
      <c r="F47" s="5" t="n">
        <v>0</v>
      </c>
    </row>
    <row r="48">
      <c r="A48" s="4" t="inlineStr">
        <is>
          <t>Consumer and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accrual Loans and Leases with no ACL</t>
        </is>
      </c>
      <c r="B50" s="5" t="n">
        <v>0</v>
      </c>
      <c r="C50" s="4" t="inlineStr">
        <is>
          <t xml:space="preserve"> </t>
        </is>
      </c>
      <c r="D50" s="5" t="n">
        <v>0</v>
      </c>
      <c r="E50" s="4" t="inlineStr">
        <is>
          <t xml:space="preserve"> </t>
        </is>
      </c>
      <c r="F50" s="5" t="n">
        <v>0</v>
      </c>
    </row>
    <row r="51">
      <c r="A51" s="4" t="inlineStr">
        <is>
          <t>Nonaccrual Loans and Leases</t>
        </is>
      </c>
      <c r="B51" s="5" t="n">
        <v>360000</v>
      </c>
      <c r="C51" s="4" t="inlineStr">
        <is>
          <t xml:space="preserve"> </t>
        </is>
      </c>
      <c r="D51" s="5" t="n">
        <v>360000</v>
      </c>
      <c r="E51" s="4" t="inlineStr">
        <is>
          <t xml:space="preserve"> </t>
        </is>
      </c>
      <c r="F51" s="5" t="n">
        <v>269000</v>
      </c>
    </row>
    <row r="52">
      <c r="A52" s="4" t="inlineStr">
        <is>
          <t>Loans and Leases Past Due Over 89 Days and Accruing</t>
        </is>
      </c>
      <c r="B52" s="5" t="n">
        <v>51000</v>
      </c>
      <c r="C52" s="4" t="inlineStr">
        <is>
          <t xml:space="preserve"> </t>
        </is>
      </c>
      <c r="D52" s="5" t="n">
        <v>51000</v>
      </c>
      <c r="E52" s="4" t="inlineStr">
        <is>
          <t xml:space="preserve"> </t>
        </is>
      </c>
      <c r="F52" s="5" t="n">
        <v>0</v>
      </c>
    </row>
    <row r="53">
      <c r="A53" s="4" t="inlineStr">
        <is>
          <t>Consumer and other | Commercial, industrial, real estate, consumer and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 Loans and Leases with no ACL</t>
        </is>
      </c>
      <c r="B55" s="5" t="n">
        <v>0</v>
      </c>
      <c r="C55" s="4" t="inlineStr">
        <is>
          <t xml:space="preserve"> </t>
        </is>
      </c>
      <c r="D55" s="5" t="n">
        <v>0</v>
      </c>
      <c r="E55" s="4" t="inlineStr">
        <is>
          <t xml:space="preserve"> </t>
        </is>
      </c>
      <c r="F55" s="5" t="n">
        <v>0</v>
      </c>
    </row>
    <row r="56">
      <c r="A56" s="4" t="inlineStr">
        <is>
          <t>Nonaccrual Loans and Leases</t>
        </is>
      </c>
      <c r="B56" s="5" t="n">
        <v>293000</v>
      </c>
      <c r="C56" s="4" t="inlineStr">
        <is>
          <t xml:space="preserve"> </t>
        </is>
      </c>
      <c r="D56" s="5" t="n">
        <v>293000</v>
      </c>
      <c r="E56" s="4" t="inlineStr">
        <is>
          <t xml:space="preserve"> </t>
        </is>
      </c>
      <c r="F56" s="5" t="n">
        <v>175000</v>
      </c>
    </row>
    <row r="57">
      <c r="A57" s="4" t="inlineStr">
        <is>
          <t>Loans and Leases Past Due Over 89 Days and Accruing</t>
        </is>
      </c>
      <c r="B57" s="5" t="n">
        <v>51000</v>
      </c>
      <c r="C57" s="4" t="inlineStr">
        <is>
          <t xml:space="preserve"> </t>
        </is>
      </c>
      <c r="D57" s="5" t="n">
        <v>51000</v>
      </c>
      <c r="E57" s="4" t="inlineStr">
        <is>
          <t xml:space="preserve"> </t>
        </is>
      </c>
      <c r="F57" s="5" t="n">
        <v>0</v>
      </c>
    </row>
    <row r="58">
      <c r="A58" s="4" t="inlineStr">
        <is>
          <t>Consumer and other | Indirec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accrual Loans and Leases with no ACL</t>
        </is>
      </c>
      <c r="B60" s="5" t="n">
        <v>0</v>
      </c>
      <c r="C60" s="4" t="inlineStr">
        <is>
          <t xml:space="preserve"> </t>
        </is>
      </c>
      <c r="D60" s="5" t="n">
        <v>0</v>
      </c>
      <c r="E60" s="4" t="inlineStr">
        <is>
          <t xml:space="preserve"> </t>
        </is>
      </c>
      <c r="F60" s="5" t="n">
        <v>0</v>
      </c>
    </row>
    <row r="61">
      <c r="A61" s="4" t="inlineStr">
        <is>
          <t>Nonaccrual Loans and Leases</t>
        </is>
      </c>
      <c r="B61" s="5" t="n">
        <v>67000</v>
      </c>
      <c r="C61" s="4" t="inlineStr">
        <is>
          <t xml:space="preserve"> </t>
        </is>
      </c>
      <c r="D61" s="5" t="n">
        <v>67000</v>
      </c>
      <c r="E61" s="4" t="inlineStr">
        <is>
          <t xml:space="preserve"> </t>
        </is>
      </c>
      <c r="F61" s="5" t="n">
        <v>94000</v>
      </c>
    </row>
    <row r="62">
      <c r="A62" s="4" t="inlineStr">
        <is>
          <t>Loans and Leases Past Due Over 89 Days and Accruing</t>
        </is>
      </c>
      <c r="B62" s="6" t="n">
        <v>0</v>
      </c>
      <c r="C62" s="4" t="inlineStr">
        <is>
          <t xml:space="preserve"> </t>
        </is>
      </c>
      <c r="D62" s="6" t="n">
        <v>0</v>
      </c>
      <c r="E62" s="4" t="inlineStr">
        <is>
          <t xml:space="preserve"> </t>
        </is>
      </c>
      <c r="F6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Detail in Allowance for Loan and Lease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8545</v>
      </c>
      <c r="C4" s="6" t="n">
        <v>43793</v>
      </c>
      <c r="D4" s="6" t="n">
        <v>45934</v>
      </c>
      <c r="E4" s="6" t="n">
        <v>42843</v>
      </c>
    </row>
    <row r="5">
      <c r="A5" s="4" t="inlineStr">
        <is>
          <t>Charge-offs</t>
        </is>
      </c>
      <c r="B5" s="5" t="n">
        <v>-271</v>
      </c>
      <c r="C5" s="5" t="n">
        <v>-424</v>
      </c>
      <c r="D5" s="5" t="n">
        <v>-548</v>
      </c>
      <c r="E5" s="5" t="n">
        <v>-826</v>
      </c>
    </row>
    <row r="6">
      <c r="A6" s="4" t="inlineStr">
        <is>
          <t>Recoveries</t>
        </is>
      </c>
      <c r="B6" s="5" t="n">
        <v>94</v>
      </c>
      <c r="C6" s="5" t="n">
        <v>302</v>
      </c>
      <c r="D6" s="5" t="n">
        <v>1679</v>
      </c>
      <c r="E6" s="5" t="n">
        <v>1608</v>
      </c>
    </row>
    <row r="7">
      <c r="A7" s="4" t="inlineStr">
        <is>
          <t>Provision (credit) for credit loss expense</t>
        </is>
      </c>
      <c r="B7" s="5" t="n">
        <v>968</v>
      </c>
      <c r="C7" s="5" t="n">
        <v>1101</v>
      </c>
      <c r="D7" s="5" t="n">
        <v>2207</v>
      </c>
      <c r="E7" s="5" t="n">
        <v>1147</v>
      </c>
    </row>
    <row r="8">
      <c r="A8" s="4" t="inlineStr">
        <is>
          <t>Ending balance</t>
        </is>
      </c>
      <c r="B8" s="5" t="n">
        <v>49336</v>
      </c>
      <c r="C8" s="5" t="n">
        <v>44772</v>
      </c>
      <c r="D8" s="5" t="n">
        <v>49336</v>
      </c>
      <c r="E8" s="5" t="n">
        <v>44772</v>
      </c>
    </row>
    <row r="9">
      <c r="A9" s="4" t="inlineStr">
        <is>
          <t>Adjustment due to the adoption of ASU 2022-02</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64</v>
      </c>
      <c r="E11" s="4" t="inlineStr">
        <is>
          <t xml:space="preserve"> </t>
        </is>
      </c>
    </row>
    <row r="12">
      <c r="A12" s="4" t="inlineStr">
        <is>
          <t>Commercial and industrial</t>
        </is>
      </c>
      <c r="B12" s="4" t="inlineStr">
        <is>
          <t xml:space="preserve"> </t>
        </is>
      </c>
      <c r="C12" s="4" t="inlineStr">
        <is>
          <t xml:space="preserve"> </t>
        </is>
      </c>
      <c r="D12" s="4" t="inlineStr">
        <is>
          <t xml:space="preserve"> </t>
        </is>
      </c>
      <c r="E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685</v>
      </c>
      <c r="C14" s="5" t="n">
        <v>7814</v>
      </c>
      <c r="D14" s="5" t="n">
        <v>6039</v>
      </c>
      <c r="E14" s="5" t="n">
        <v>6335</v>
      </c>
    </row>
    <row r="15">
      <c r="A15" s="4" t="inlineStr">
        <is>
          <t>Charge-offs</t>
        </is>
      </c>
      <c r="B15" s="5" t="n">
        <v>0</v>
      </c>
      <c r="C15" s="5" t="n">
        <v>-343</v>
      </c>
      <c r="D15" s="5" t="n">
        <v>0</v>
      </c>
      <c r="E15" s="5" t="n">
        <v>-366</v>
      </c>
    </row>
    <row r="16">
      <c r="A16" s="4" t="inlineStr">
        <is>
          <t>Recoveries</t>
        </is>
      </c>
      <c r="B16" s="5" t="n">
        <v>8</v>
      </c>
      <c r="C16" s="5" t="n">
        <v>106</v>
      </c>
      <c r="D16" s="5" t="n">
        <v>67</v>
      </c>
      <c r="E16" s="5" t="n">
        <v>132</v>
      </c>
    </row>
    <row r="17">
      <c r="A17" s="4" t="inlineStr">
        <is>
          <t>Provision (credit) for credit loss expense</t>
        </is>
      </c>
      <c r="B17" s="5" t="n">
        <v>-241</v>
      </c>
      <c r="C17" s="5" t="n">
        <v>-1053</v>
      </c>
      <c r="D17" s="5" t="n">
        <v>344</v>
      </c>
      <c r="E17" s="5" t="n">
        <v>423</v>
      </c>
    </row>
    <row r="18">
      <c r="A18" s="4" t="inlineStr">
        <is>
          <t>Ending balance</t>
        </is>
      </c>
      <c r="B18" s="5" t="n">
        <v>6452</v>
      </c>
      <c r="C18" s="5" t="n">
        <v>6524</v>
      </c>
      <c r="D18" s="5" t="n">
        <v>6452</v>
      </c>
      <c r="E18" s="5" t="n">
        <v>6524</v>
      </c>
    </row>
    <row r="19">
      <c r="A19" s="4" t="inlineStr">
        <is>
          <t>Commercial and industrial | Adjustment due to the adoption of ASU 2022-02</t>
        </is>
      </c>
      <c r="B19" s="4" t="inlineStr">
        <is>
          <t xml:space="preserve"> </t>
        </is>
      </c>
      <c r="C19" s="4" t="inlineStr">
        <is>
          <t xml:space="preserve"> </t>
        </is>
      </c>
      <c r="D19" s="4" t="inlineStr">
        <is>
          <t xml:space="preserve"> </t>
        </is>
      </c>
      <c r="E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2</v>
      </c>
      <c r="E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8968</v>
      </c>
      <c r="C24" s="5" t="n">
        <v>23227</v>
      </c>
      <c r="D24" s="5" t="n">
        <v>27287</v>
      </c>
      <c r="E24" s="5" t="n">
        <v>24813</v>
      </c>
    </row>
    <row r="25">
      <c r="A25" s="4" t="inlineStr">
        <is>
          <t>Charge-offs</t>
        </is>
      </c>
      <c r="B25" s="5" t="n">
        <v>0</v>
      </c>
      <c r="C25" s="5" t="n">
        <v>0</v>
      </c>
      <c r="D25" s="5" t="n">
        <v>0</v>
      </c>
      <c r="E25" s="5" t="n">
        <v>-50</v>
      </c>
    </row>
    <row r="26">
      <c r="A26" s="4" t="inlineStr">
        <is>
          <t>Recoveries</t>
        </is>
      </c>
      <c r="B26" s="5" t="n">
        <v>1</v>
      </c>
      <c r="C26" s="5" t="n">
        <v>105</v>
      </c>
      <c r="D26" s="5" t="n">
        <v>1238</v>
      </c>
      <c r="E26" s="5" t="n">
        <v>910</v>
      </c>
    </row>
    <row r="27">
      <c r="A27" s="4" t="inlineStr">
        <is>
          <t>Provision (credit) for credit loss expense</t>
        </is>
      </c>
      <c r="B27" s="5" t="n">
        <v>366</v>
      </c>
      <c r="C27" s="5" t="n">
        <v>3207</v>
      </c>
      <c r="D27" s="5" t="n">
        <v>794</v>
      </c>
      <c r="E27" s="5" t="n">
        <v>866</v>
      </c>
    </row>
    <row r="28">
      <c r="A28" s="4" t="inlineStr">
        <is>
          <t>Ending balance</t>
        </is>
      </c>
      <c r="B28" s="5" t="n">
        <v>29335</v>
      </c>
      <c r="C28" s="5" t="n">
        <v>26539</v>
      </c>
      <c r="D28" s="5" t="n">
        <v>29335</v>
      </c>
      <c r="E28" s="5" t="n">
        <v>26539</v>
      </c>
    </row>
    <row r="29">
      <c r="A29" s="4" t="inlineStr">
        <is>
          <t>Commercial real estate | Adjustment due to the adoption of ASU 2022-02</t>
        </is>
      </c>
      <c r="B29" s="4" t="inlineStr">
        <is>
          <t xml:space="preserve"> </t>
        </is>
      </c>
      <c r="C29" s="4" t="inlineStr">
        <is>
          <t xml:space="preserve"> </t>
        </is>
      </c>
      <c r="D29" s="4" t="inlineStr">
        <is>
          <t xml:space="preserve"> </t>
        </is>
      </c>
      <c r="E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16</v>
      </c>
      <c r="E31" s="4" t="inlineStr">
        <is>
          <t xml:space="preserve"> </t>
        </is>
      </c>
    </row>
    <row r="32">
      <c r="A32" s="4" t="inlineStr">
        <is>
          <t>Residential real estate</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1111</v>
      </c>
      <c r="C34" s="5" t="n">
        <v>11082</v>
      </c>
      <c r="D34" s="5" t="n">
        <v>11154</v>
      </c>
      <c r="E34" s="5" t="n">
        <v>10139</v>
      </c>
    </row>
    <row r="35">
      <c r="A35" s="4" t="inlineStr">
        <is>
          <t>Charge-offs</t>
        </is>
      </c>
      <c r="B35" s="5" t="n">
        <v>0</v>
      </c>
      <c r="C35" s="4" t="inlineStr">
        <is>
          <t xml:space="preserve"> </t>
        </is>
      </c>
      <c r="D35" s="5" t="n">
        <v>-2</v>
      </c>
      <c r="E35" s="5" t="n">
        <v>0</v>
      </c>
    </row>
    <row r="36">
      <c r="A36" s="4" t="inlineStr">
        <is>
          <t>Charge-offs</t>
        </is>
      </c>
      <c r="B36" s="4" t="inlineStr">
        <is>
          <t xml:space="preserve"> </t>
        </is>
      </c>
      <c r="C36" s="5" t="n">
        <v>51</v>
      </c>
      <c r="D36" s="4" t="inlineStr">
        <is>
          <t xml:space="preserve"> </t>
        </is>
      </c>
      <c r="E36" s="4" t="inlineStr">
        <is>
          <t xml:space="preserve"> </t>
        </is>
      </c>
    </row>
    <row r="37">
      <c r="A37" s="4" t="inlineStr">
        <is>
          <t>Recoveries</t>
        </is>
      </c>
      <c r="B37" s="5" t="n">
        <v>4</v>
      </c>
      <c r="C37" s="5" t="n">
        <v>8</v>
      </c>
      <c r="D37" s="5" t="n">
        <v>182</v>
      </c>
      <c r="E37" s="5" t="n">
        <v>315</v>
      </c>
    </row>
    <row r="38">
      <c r="A38" s="4" t="inlineStr">
        <is>
          <t>Provision (credit) for credit loss expense</t>
        </is>
      </c>
      <c r="B38" s="5" t="n">
        <v>791</v>
      </c>
      <c r="C38" s="5" t="n">
        <v>-698</v>
      </c>
      <c r="D38" s="5" t="n">
        <v>526</v>
      </c>
      <c r="E38" s="5" t="n">
        <v>-11</v>
      </c>
    </row>
    <row r="39">
      <c r="A39" s="4" t="inlineStr">
        <is>
          <t>Ending balance</t>
        </is>
      </c>
      <c r="B39" s="5" t="n">
        <v>11906</v>
      </c>
      <c r="C39" s="5" t="n">
        <v>10443</v>
      </c>
      <c r="D39" s="5" t="n">
        <v>11906</v>
      </c>
      <c r="E39" s="5" t="n">
        <v>10443</v>
      </c>
    </row>
    <row r="40">
      <c r="A40" s="4" t="inlineStr">
        <is>
          <t>Residential real estate | Adjustment due to the adoption of ASU 2022-02</t>
        </is>
      </c>
      <c r="B40" s="4" t="inlineStr">
        <is>
          <t xml:space="preserve"> </t>
        </is>
      </c>
      <c r="C40" s="4" t="inlineStr">
        <is>
          <t xml:space="preserve"> </t>
        </is>
      </c>
      <c r="D40" s="4" t="inlineStr">
        <is>
          <t xml:space="preserve"> </t>
        </is>
      </c>
      <c r="E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5" t="n">
        <v>46</v>
      </c>
      <c r="E42" s="4" t="inlineStr">
        <is>
          <t xml:space="preserve"> </t>
        </is>
      </c>
    </row>
    <row r="43">
      <c r="A43" s="4" t="inlineStr">
        <is>
          <t>Consumer and other</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680</v>
      </c>
      <c r="C45" s="5" t="n">
        <v>1591</v>
      </c>
      <c r="D45" s="5" t="n">
        <v>1358</v>
      </c>
      <c r="E45" s="5" t="n">
        <v>1492</v>
      </c>
    </row>
    <row r="46">
      <c r="A46" s="4" t="inlineStr">
        <is>
          <t>Charge-offs</t>
        </is>
      </c>
      <c r="B46" s="5" t="n">
        <v>-271</v>
      </c>
      <c r="C46" s="5" t="n">
        <v>-132</v>
      </c>
      <c r="D46" s="5" t="n">
        <v>-546</v>
      </c>
      <c r="E46" s="5" t="n">
        <v>-410</v>
      </c>
    </row>
    <row r="47">
      <c r="A47" s="4" t="inlineStr">
        <is>
          <t>Recoveries</t>
        </is>
      </c>
      <c r="B47" s="5" t="n">
        <v>81</v>
      </c>
      <c r="C47" s="5" t="n">
        <v>83</v>
      </c>
      <c r="D47" s="5" t="n">
        <v>192</v>
      </c>
      <c r="E47" s="5" t="n">
        <v>251</v>
      </c>
    </row>
    <row r="48">
      <c r="A48" s="4" t="inlineStr">
        <is>
          <t>Provision (credit) for credit loss expense</t>
        </is>
      </c>
      <c r="B48" s="5" t="n">
        <v>70</v>
      </c>
      <c r="C48" s="5" t="n">
        <v>-362</v>
      </c>
      <c r="D48" s="5" t="n">
        <v>556</v>
      </c>
      <c r="E48" s="5" t="n">
        <v>-153</v>
      </c>
    </row>
    <row r="49">
      <c r="A49" s="4" t="inlineStr">
        <is>
          <t>Ending balance</t>
        </is>
      </c>
      <c r="B49" s="5" t="n">
        <v>1560</v>
      </c>
      <c r="C49" s="5" t="n">
        <v>1180</v>
      </c>
      <c r="D49" s="5" t="n">
        <v>1560</v>
      </c>
      <c r="E49" s="5" t="n">
        <v>1180</v>
      </c>
    </row>
    <row r="50">
      <c r="A50" s="4" t="inlineStr">
        <is>
          <t>Consumer and other | Adjustment due to the adoption of ASU 2022-02</t>
        </is>
      </c>
      <c r="B50" s="4" t="inlineStr">
        <is>
          <t xml:space="preserve"> </t>
        </is>
      </c>
      <c r="C50" s="4" t="inlineStr">
        <is>
          <t xml:space="preserve"> </t>
        </is>
      </c>
      <c r="D50" s="4" t="inlineStr">
        <is>
          <t xml:space="preserve"> </t>
        </is>
      </c>
      <c r="E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0</v>
      </c>
      <c r="E52" s="4" t="inlineStr">
        <is>
          <t xml:space="preserve"> </t>
        </is>
      </c>
    </row>
    <row r="53">
      <c r="A53" s="4" t="inlineStr">
        <is>
          <t>Finance Leases</t>
        </is>
      </c>
      <c r="B53" s="4" t="inlineStr">
        <is>
          <t xml:space="preserve"> </t>
        </is>
      </c>
      <c r="C53" s="4" t="inlineStr">
        <is>
          <t xml:space="preserve"> </t>
        </is>
      </c>
      <c r="D53" s="4" t="inlineStr">
        <is>
          <t xml:space="preserve"> </t>
        </is>
      </c>
      <c r="E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01</v>
      </c>
      <c r="C55" s="5" t="n">
        <v>79</v>
      </c>
      <c r="D55" s="5" t="n">
        <v>96</v>
      </c>
      <c r="E55" s="5" t="n">
        <v>64</v>
      </c>
    </row>
    <row r="56">
      <c r="A56" s="4" t="inlineStr">
        <is>
          <t>Charge-offs</t>
        </is>
      </c>
      <c r="B56" s="5" t="n">
        <v>0</v>
      </c>
      <c r="C56" s="5" t="n">
        <v>0</v>
      </c>
      <c r="D56" s="5" t="n">
        <v>0</v>
      </c>
      <c r="E56" s="5" t="n">
        <v>0</v>
      </c>
    </row>
    <row r="57">
      <c r="A57" s="4" t="inlineStr">
        <is>
          <t>Recoveries</t>
        </is>
      </c>
      <c r="B57" s="5" t="n">
        <v>0</v>
      </c>
      <c r="C57" s="5" t="n">
        <v>0</v>
      </c>
      <c r="D57" s="5" t="n">
        <v>0</v>
      </c>
      <c r="E57" s="5" t="n">
        <v>0</v>
      </c>
    </row>
    <row r="58">
      <c r="A58" s="4" t="inlineStr">
        <is>
          <t>Provision (credit) for credit loss expense</t>
        </is>
      </c>
      <c r="B58" s="5" t="n">
        <v>-18</v>
      </c>
      <c r="C58" s="5" t="n">
        <v>7</v>
      </c>
      <c r="D58" s="5" t="n">
        <v>-13</v>
      </c>
      <c r="E58" s="5" t="n">
        <v>22</v>
      </c>
    </row>
    <row r="59">
      <c r="A59" s="4" t="inlineStr">
        <is>
          <t>Ending balance</t>
        </is>
      </c>
      <c r="B59" s="6" t="n">
        <v>83</v>
      </c>
      <c r="C59" s="6" t="n">
        <v>86</v>
      </c>
      <c r="D59" s="5" t="n">
        <v>83</v>
      </c>
      <c r="E59" s="6" t="n">
        <v>86</v>
      </c>
    </row>
    <row r="60">
      <c r="A60" s="4" t="inlineStr">
        <is>
          <t>Finance Leases | Adjustment due to the adoption of ASU 2022-02</t>
        </is>
      </c>
      <c r="B60" s="4" t="inlineStr">
        <is>
          <t xml:space="preserve"> </t>
        </is>
      </c>
      <c r="C60" s="4" t="inlineStr">
        <is>
          <t xml:space="preserve"> </t>
        </is>
      </c>
      <c r="D60" s="4" t="inlineStr">
        <is>
          <t xml:space="preserve"> </t>
        </is>
      </c>
      <c r="E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4" t="inlineStr">
        <is>
          <t xml:space="preserve"> </t>
        </is>
      </c>
      <c r="C62" s="4" t="inlineStr">
        <is>
          <t xml:space="preserve"> </t>
        </is>
      </c>
      <c r="D62" s="6" t="n">
        <v>0</v>
      </c>
      <c r="E6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Liabilities for Off-Balance Sheet Credit Expo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Liabilities for off-balance sheet credit exposures at beginning of period</t>
        </is>
      </c>
      <c r="B4" s="6" t="n">
        <v>2985</v>
      </c>
      <c r="C4" s="6" t="n">
        <v>2796</v>
      </c>
      <c r="D4" s="6" t="n">
        <v>2796</v>
      </c>
      <c r="E4" s="6" t="n">
        <v>2506</v>
      </c>
    </row>
    <row r="5">
      <c r="A5" s="4" t="inlineStr">
        <is>
          <t>Provision (credit) for credit loss expense related to off-balance sheet credit exposures</t>
        </is>
      </c>
      <c r="B5" s="5" t="n">
        <v>182</v>
      </c>
      <c r="C5" s="5" t="n">
        <v>-45</v>
      </c>
      <c r="D5" s="5" t="n">
        <v>371</v>
      </c>
      <c r="E5" s="5" t="n">
        <v>245</v>
      </c>
    </row>
    <row r="6">
      <c r="A6" s="4" t="inlineStr">
        <is>
          <t>Liabilities for off-balance sheet credit exposures at end of period</t>
        </is>
      </c>
      <c r="B6" s="6" t="n">
        <v>3167</v>
      </c>
      <c r="C6" s="6" t="n">
        <v>2751</v>
      </c>
      <c r="D6" s="6" t="n">
        <v>3167</v>
      </c>
      <c r="E6" s="6" t="n">
        <v>27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11856</v>
      </c>
      <c r="C3" s="6" t="n">
        <v>15660</v>
      </c>
    </row>
    <row r="4">
      <c r="A4" s="4" t="inlineStr">
        <is>
          <t>ACL Allocation</t>
        </is>
      </c>
      <c r="B4" s="5" t="n">
        <v>1082</v>
      </c>
      <c r="C4" s="5" t="n">
        <v>3</v>
      </c>
    </row>
    <row r="5">
      <c r="A5" s="4" t="inlineStr">
        <is>
          <t>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dividually evaluated for impairment</t>
        </is>
      </c>
      <c r="B7" s="5" t="n">
        <v>11856</v>
      </c>
      <c r="C7" s="5" t="n">
        <v>15554</v>
      </c>
    </row>
    <row r="8">
      <c r="A8" s="4" t="inlineStr">
        <is>
          <t>Business Asse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dividually evaluated for impairment</t>
        </is>
      </c>
      <c r="B10" s="5" t="n">
        <v>0</v>
      </c>
      <c r="C10" s="5" t="n">
        <v>28</v>
      </c>
    </row>
    <row r="11">
      <c r="A11" s="4" t="inlineStr">
        <is>
          <t>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 for impairment</t>
        </is>
      </c>
      <c r="B13" s="5" t="n">
        <v>0</v>
      </c>
      <c r="C13" s="5" t="n">
        <v>78</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dividually evaluated for impairment</t>
        </is>
      </c>
      <c r="B16" s="5" t="n">
        <v>2494</v>
      </c>
      <c r="C16" s="5" t="n">
        <v>670</v>
      </c>
    </row>
    <row r="17">
      <c r="A17" s="4" t="inlineStr">
        <is>
          <t>ACL Allocation</t>
        </is>
      </c>
      <c r="B17" s="5" t="n">
        <v>0</v>
      </c>
      <c r="C17" s="5" t="n">
        <v>0</v>
      </c>
    </row>
    <row r="18">
      <c r="A18" s="4" t="inlineStr">
        <is>
          <t>Commercial and industrial |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Individually evaluated for impairment</t>
        </is>
      </c>
      <c r="B20" s="5" t="n">
        <v>2494</v>
      </c>
      <c r="C20" s="5" t="n">
        <v>642</v>
      </c>
    </row>
    <row r="21">
      <c r="A21" s="4" t="inlineStr">
        <is>
          <t>Commercial and industrial | Business Asse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dividually evaluated for impairment</t>
        </is>
      </c>
      <c r="B23" s="5" t="n">
        <v>0</v>
      </c>
      <c r="C23" s="5" t="n">
        <v>28</v>
      </c>
    </row>
    <row r="24">
      <c r="A24" s="4" t="inlineStr">
        <is>
          <t>Commercial and industrial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dividually evaluated for impairment</t>
        </is>
      </c>
      <c r="B26" s="5" t="n">
        <v>0</v>
      </c>
      <c r="C26" s="5" t="n">
        <v>0</v>
      </c>
    </row>
    <row r="27">
      <c r="A27" s="4" t="inlineStr">
        <is>
          <t>Commercial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Individually evaluated for impairment</t>
        </is>
      </c>
      <c r="B29" s="5" t="n">
        <v>9362</v>
      </c>
      <c r="C29" s="5" t="n">
        <v>13287</v>
      </c>
    </row>
    <row r="30">
      <c r="A30" s="4" t="inlineStr">
        <is>
          <t>ACL Allocation</t>
        </is>
      </c>
      <c r="B30" s="5" t="n">
        <v>1082</v>
      </c>
      <c r="C30" s="5" t="n">
        <v>0</v>
      </c>
    </row>
    <row r="31">
      <c r="A31" s="4" t="inlineStr">
        <is>
          <t>Commercial real estate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Individually evaluated for impairment</t>
        </is>
      </c>
      <c r="B33" s="5" t="n">
        <v>9362</v>
      </c>
      <c r="C33" s="5" t="n">
        <v>13209</v>
      </c>
    </row>
    <row r="34">
      <c r="A34" s="4" t="inlineStr">
        <is>
          <t>Commercial real estate | Business Asse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Individually evaluated for impairment</t>
        </is>
      </c>
      <c r="B36" s="5" t="n">
        <v>0</v>
      </c>
      <c r="C36" s="5" t="n">
        <v>0</v>
      </c>
    </row>
    <row r="37">
      <c r="A37" s="4" t="inlineStr">
        <is>
          <t>Commercial real estate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Individually evaluated for impairment</t>
        </is>
      </c>
      <c r="B39" s="6" t="n">
        <v>0</v>
      </c>
      <c r="C39" s="5" t="n">
        <v>78</v>
      </c>
    </row>
    <row r="40">
      <c r="A40" s="4" t="inlineStr">
        <is>
          <t>Commercial Real Estate - Agricultu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Individually evaluated for impairment</t>
        </is>
      </c>
      <c r="B42" s="4" t="inlineStr">
        <is>
          <t xml:space="preserve"> </t>
        </is>
      </c>
      <c r="C42" s="5" t="n">
        <v>1515</v>
      </c>
    </row>
    <row r="43">
      <c r="A43" s="4" t="inlineStr">
        <is>
          <t>ACL Allocation</t>
        </is>
      </c>
      <c r="B43" s="4" t="inlineStr">
        <is>
          <t xml:space="preserve"> </t>
        </is>
      </c>
      <c r="C43" s="5" t="n">
        <v>0</v>
      </c>
    </row>
    <row r="44">
      <c r="A44" s="4" t="inlineStr">
        <is>
          <t>Commercial Real Estate - Agriculture |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Individually evaluated for impairment</t>
        </is>
      </c>
      <c r="B46" s="4" t="inlineStr">
        <is>
          <t xml:space="preserve"> </t>
        </is>
      </c>
      <c r="C46" s="5" t="n">
        <v>1515</v>
      </c>
    </row>
    <row r="47">
      <c r="A47" s="4" t="inlineStr">
        <is>
          <t>Commercial Real Estate - Agriculture | Business Asset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Individually evaluated for impairment</t>
        </is>
      </c>
      <c r="B49" s="4" t="inlineStr">
        <is>
          <t xml:space="preserve"> </t>
        </is>
      </c>
      <c r="C49" s="5" t="n">
        <v>0</v>
      </c>
    </row>
    <row r="50">
      <c r="A50" s="4" t="inlineStr">
        <is>
          <t>Commercial Real Estate - Agriculture | Oth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Individually evaluated for impairment</t>
        </is>
      </c>
      <c r="B52" s="4" t="inlineStr">
        <is>
          <t xml:space="preserve"> </t>
        </is>
      </c>
      <c r="C52" s="5" t="n">
        <v>0</v>
      </c>
    </row>
    <row r="53">
      <c r="A53" s="4" t="inlineStr">
        <is>
          <t>Residential Real Estat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Individually evaluated for impairment</t>
        </is>
      </c>
      <c r="B55" s="4" t="inlineStr">
        <is>
          <t xml:space="preserve"> </t>
        </is>
      </c>
      <c r="C55" s="5" t="n">
        <v>188</v>
      </c>
    </row>
    <row r="56">
      <c r="A56" s="4" t="inlineStr">
        <is>
          <t>ACL Allocation</t>
        </is>
      </c>
      <c r="B56" s="4" t="inlineStr">
        <is>
          <t xml:space="preserve"> </t>
        </is>
      </c>
      <c r="C56" s="5" t="n">
        <v>3</v>
      </c>
    </row>
    <row r="57">
      <c r="A57" s="4" t="inlineStr">
        <is>
          <t>Residential Real Estate | Real Estat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Individually evaluated for impairment</t>
        </is>
      </c>
      <c r="B59" s="4" t="inlineStr">
        <is>
          <t xml:space="preserve"> </t>
        </is>
      </c>
      <c r="C59" s="5" t="n">
        <v>188</v>
      </c>
    </row>
    <row r="60">
      <c r="A60" s="4" t="inlineStr">
        <is>
          <t>Residential Real Estate | Business Asset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Individually evaluated for impairment</t>
        </is>
      </c>
      <c r="B62" s="4" t="inlineStr">
        <is>
          <t xml:space="preserve"> </t>
        </is>
      </c>
      <c r="C62" s="5" t="n">
        <v>0</v>
      </c>
    </row>
    <row r="63">
      <c r="A63" s="4" t="inlineStr">
        <is>
          <t>Residential Real Estate | Oth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Individually evaluated for impairment</t>
        </is>
      </c>
      <c r="B65" s="4" t="inlineStr">
        <is>
          <t xml:space="preserve"> </t>
        </is>
      </c>
      <c r="C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redit Quality Indicators by Commercial and Industrial Loans (Details) - USD ($) $ in Thousand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loans and leases, net of unearned income and deferred costs and fees</t>
        </is>
      </c>
      <c r="B4" s="6" t="n">
        <v>5434860</v>
      </c>
      <c r="C4" s="6" t="n">
        <v>5268911</v>
      </c>
    </row>
    <row r="5">
      <c r="A5" s="4" t="inlineStr">
        <is>
          <t>Commercial and industrial | Commercial, industrial, real estate, consumer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fiscal year</t>
        </is>
      </c>
      <c r="B7" s="5" t="n">
        <v>83753</v>
      </c>
      <c r="C7" s="5" t="n">
        <v>124190</v>
      </c>
    </row>
    <row r="8">
      <c r="A8" s="4" t="inlineStr">
        <is>
          <t>One year before current fiscal year</t>
        </is>
      </c>
      <c r="B8" s="5" t="n">
        <v>97291</v>
      </c>
      <c r="C8" s="5" t="n">
        <v>80099</v>
      </c>
    </row>
    <row r="9">
      <c r="A9" s="4" t="inlineStr">
        <is>
          <t>Two years before current fiscal year</t>
        </is>
      </c>
      <c r="B9" s="5" t="n">
        <v>70625</v>
      </c>
      <c r="C9" s="5" t="n">
        <v>39021</v>
      </c>
    </row>
    <row r="10">
      <c r="A10" s="4" t="inlineStr">
        <is>
          <t>Three years before current fiscal year</t>
        </is>
      </c>
      <c r="B10" s="5" t="n">
        <v>30669</v>
      </c>
      <c r="C10" s="5" t="n">
        <v>41711</v>
      </c>
    </row>
    <row r="11">
      <c r="A11" s="4" t="inlineStr">
        <is>
          <t>Four years before current fiscal year</t>
        </is>
      </c>
      <c r="B11" s="5" t="n">
        <v>36690</v>
      </c>
      <c r="C11" s="5" t="n">
        <v>34242</v>
      </c>
    </row>
    <row r="12">
      <c r="A12" s="4" t="inlineStr">
        <is>
          <t>Prior</t>
        </is>
      </c>
      <c r="B12" s="5" t="n">
        <v>152139</v>
      </c>
      <c r="C12" s="5" t="n">
        <v>157921</v>
      </c>
    </row>
    <row r="13">
      <c r="A13" s="4" t="inlineStr">
        <is>
          <t>Revolving Loans Amortized Cost Basis</t>
        </is>
      </c>
      <c r="B13" s="5" t="n">
        <v>219242</v>
      </c>
      <c r="C13" s="5" t="n">
        <v>222050</v>
      </c>
    </row>
    <row r="14">
      <c r="A14" s="4" t="inlineStr">
        <is>
          <t>Revolving Loans Converted to Term</t>
        </is>
      </c>
      <c r="B14" s="5" t="n">
        <v>5036</v>
      </c>
      <c r="C14" s="5" t="n">
        <v>6466</v>
      </c>
    </row>
    <row r="15">
      <c r="A15" s="4" t="inlineStr">
        <is>
          <t>Total loans and leases, net of unearned income and deferred costs and fees</t>
        </is>
      </c>
      <c r="B15" s="5" t="n">
        <v>695445</v>
      </c>
      <c r="C15" s="5" t="n">
        <v>705700</v>
      </c>
    </row>
    <row r="16">
      <c r="A16" s="3" t="inlineStr">
        <is>
          <t>Current-period gross writeoffs</t>
        </is>
      </c>
      <c r="B16" s="4" t="inlineStr">
        <is>
          <t xml:space="preserve"> </t>
        </is>
      </c>
      <c r="C16" s="4" t="inlineStr">
        <is>
          <t xml:space="preserve"> </t>
        </is>
      </c>
    </row>
    <row r="17">
      <c r="A17" s="4" t="inlineStr">
        <is>
          <t>2023</t>
        </is>
      </c>
      <c r="B17" s="5" t="n">
        <v>0</v>
      </c>
      <c r="C17" s="4" t="inlineStr">
        <is>
          <t xml:space="preserve"> </t>
        </is>
      </c>
    </row>
    <row r="18">
      <c r="A18" s="4" t="inlineStr">
        <is>
          <t>2022</t>
        </is>
      </c>
      <c r="B18" s="5" t="n">
        <v>0</v>
      </c>
      <c r="C18" s="4" t="inlineStr">
        <is>
          <t xml:space="preserve"> </t>
        </is>
      </c>
    </row>
    <row r="19">
      <c r="A19" s="4" t="inlineStr">
        <is>
          <t>2021</t>
        </is>
      </c>
      <c r="B19" s="5" t="n">
        <v>0</v>
      </c>
      <c r="C19" s="4" t="inlineStr">
        <is>
          <t xml:space="preserve"> </t>
        </is>
      </c>
    </row>
    <row r="20">
      <c r="A20" s="4" t="inlineStr">
        <is>
          <t>2020</t>
        </is>
      </c>
      <c r="B20" s="5" t="n">
        <v>0</v>
      </c>
      <c r="C20" s="4" t="inlineStr">
        <is>
          <t xml:space="preserve"> </t>
        </is>
      </c>
    </row>
    <row r="21">
      <c r="A21" s="4" t="inlineStr">
        <is>
          <t>2019</t>
        </is>
      </c>
      <c r="B21" s="5" t="n">
        <v>0</v>
      </c>
      <c r="C21" s="4" t="inlineStr">
        <is>
          <t xml:space="preserve"> </t>
        </is>
      </c>
    </row>
    <row r="22">
      <c r="A22" s="4" t="inlineStr">
        <is>
          <t>Prior</t>
        </is>
      </c>
      <c r="B22" s="5" t="n">
        <v>0</v>
      </c>
      <c r="C22" s="4" t="inlineStr">
        <is>
          <t xml:space="preserve"> </t>
        </is>
      </c>
    </row>
    <row r="23">
      <c r="A23" s="4" t="inlineStr">
        <is>
          <t>Revolving Loans Amortized Cost Basis</t>
        </is>
      </c>
      <c r="B23" s="5" t="n">
        <v>0</v>
      </c>
      <c r="C23" s="4" t="inlineStr">
        <is>
          <t xml:space="preserve"> </t>
        </is>
      </c>
    </row>
    <row r="24">
      <c r="A24" s="4" t="inlineStr">
        <is>
          <t>Revolving Loans Converted to Term</t>
        </is>
      </c>
      <c r="B24" s="5" t="n">
        <v>0</v>
      </c>
      <c r="C24" s="4" t="inlineStr">
        <is>
          <t xml:space="preserve"> </t>
        </is>
      </c>
    </row>
    <row r="25">
      <c r="A25" s="4" t="inlineStr">
        <is>
          <t>Total</t>
        </is>
      </c>
      <c r="B25" s="5" t="n">
        <v>0</v>
      </c>
      <c r="C25" s="4" t="inlineStr">
        <is>
          <t xml:space="preserve"> </t>
        </is>
      </c>
    </row>
    <row r="26">
      <c r="A26" s="4" t="inlineStr">
        <is>
          <t>Commercial and industrial | Commercial, industrial, real estate, consumer and other | Pas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urrent fiscal year</t>
        </is>
      </c>
      <c r="B28" s="5" t="n">
        <v>83753</v>
      </c>
      <c r="C28" s="5" t="n">
        <v>124190</v>
      </c>
    </row>
    <row r="29">
      <c r="A29" s="4" t="inlineStr">
        <is>
          <t>One year before current fiscal year</t>
        </is>
      </c>
      <c r="B29" s="5" t="n">
        <v>97245</v>
      </c>
      <c r="C29" s="5" t="n">
        <v>79861</v>
      </c>
    </row>
    <row r="30">
      <c r="A30" s="4" t="inlineStr">
        <is>
          <t>Two years before current fiscal year</t>
        </is>
      </c>
      <c r="B30" s="5" t="n">
        <v>70435</v>
      </c>
      <c r="C30" s="5" t="n">
        <v>38158</v>
      </c>
    </row>
    <row r="31">
      <c r="A31" s="4" t="inlineStr">
        <is>
          <t>Three years before current fiscal year</t>
        </is>
      </c>
      <c r="B31" s="5" t="n">
        <v>29914</v>
      </c>
      <c r="C31" s="5" t="n">
        <v>41391</v>
      </c>
    </row>
    <row r="32">
      <c r="A32" s="4" t="inlineStr">
        <is>
          <t>Four years before current fiscal year</t>
        </is>
      </c>
      <c r="B32" s="5" t="n">
        <v>36570</v>
      </c>
      <c r="C32" s="5" t="n">
        <v>33238</v>
      </c>
    </row>
    <row r="33">
      <c r="A33" s="4" t="inlineStr">
        <is>
          <t>Prior</t>
        </is>
      </c>
      <c r="B33" s="5" t="n">
        <v>149820</v>
      </c>
      <c r="C33" s="5" t="n">
        <v>156038</v>
      </c>
    </row>
    <row r="34">
      <c r="A34" s="4" t="inlineStr">
        <is>
          <t>Revolving Loans Amortized Cost Basis</t>
        </is>
      </c>
      <c r="B34" s="5" t="n">
        <v>212932</v>
      </c>
      <c r="C34" s="5" t="n">
        <v>215890</v>
      </c>
    </row>
    <row r="35">
      <c r="A35" s="4" t="inlineStr">
        <is>
          <t>Revolving Loans Converted to Term</t>
        </is>
      </c>
      <c r="B35" s="5" t="n">
        <v>5036</v>
      </c>
      <c r="C35" s="5" t="n">
        <v>6466</v>
      </c>
    </row>
    <row r="36">
      <c r="A36" s="4" t="inlineStr">
        <is>
          <t>Total loans and leases, net of unearned income and deferred costs and fees</t>
        </is>
      </c>
      <c r="B36" s="5" t="n">
        <v>685705</v>
      </c>
      <c r="C36" s="5" t="n">
        <v>695232</v>
      </c>
    </row>
    <row r="37">
      <c r="A37" s="4" t="inlineStr">
        <is>
          <t>Commercial and industrial | Commercial, industrial, real estate, consumer and other | Special Men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fiscal year</t>
        </is>
      </c>
      <c r="B39" s="5" t="n">
        <v>0</v>
      </c>
      <c r="C39" s="5" t="n">
        <v>0</v>
      </c>
    </row>
    <row r="40">
      <c r="A40" s="4" t="inlineStr">
        <is>
          <t>One year before current fiscal year</t>
        </is>
      </c>
      <c r="B40" s="5" t="n">
        <v>46</v>
      </c>
      <c r="C40" s="5" t="n">
        <v>127</v>
      </c>
    </row>
    <row r="41">
      <c r="A41" s="4" t="inlineStr">
        <is>
          <t>Two years before current fiscal year</t>
        </is>
      </c>
      <c r="B41" s="5" t="n">
        <v>104</v>
      </c>
      <c r="C41" s="5" t="n">
        <v>421</v>
      </c>
    </row>
    <row r="42">
      <c r="A42" s="4" t="inlineStr">
        <is>
          <t>Three years before current fiscal year</t>
        </is>
      </c>
      <c r="B42" s="5" t="n">
        <v>395</v>
      </c>
      <c r="C42" s="5" t="n">
        <v>285</v>
      </c>
    </row>
    <row r="43">
      <c r="A43" s="4" t="inlineStr">
        <is>
          <t>Four years before current fiscal year</t>
        </is>
      </c>
      <c r="B43" s="5" t="n">
        <v>96</v>
      </c>
      <c r="C43" s="5" t="n">
        <v>271</v>
      </c>
    </row>
    <row r="44">
      <c r="A44" s="4" t="inlineStr">
        <is>
          <t>Prior</t>
        </is>
      </c>
      <c r="B44" s="5" t="n">
        <v>1521</v>
      </c>
      <c r="C44" s="5" t="n">
        <v>1380</v>
      </c>
    </row>
    <row r="45">
      <c r="A45" s="4" t="inlineStr">
        <is>
          <t>Revolving Loans Amortized Cost Basis</t>
        </is>
      </c>
      <c r="B45" s="5" t="n">
        <v>638</v>
      </c>
      <c r="C45" s="5" t="n">
        <v>501</v>
      </c>
    </row>
    <row r="46">
      <c r="A46" s="4" t="inlineStr">
        <is>
          <t>Revolving Loans Converted to Term</t>
        </is>
      </c>
      <c r="B46" s="5" t="n">
        <v>0</v>
      </c>
      <c r="C46" s="5" t="n">
        <v>0</v>
      </c>
    </row>
    <row r="47">
      <c r="A47" s="4" t="inlineStr">
        <is>
          <t>Total loans and leases, net of unearned income and deferred costs and fees</t>
        </is>
      </c>
      <c r="B47" s="5" t="n">
        <v>2800</v>
      </c>
      <c r="C47" s="5" t="n">
        <v>2985</v>
      </c>
    </row>
    <row r="48">
      <c r="A48" s="4" t="inlineStr">
        <is>
          <t>Commercial and industrial | Commercial, industrial, real estate, consumer and other | Substandard</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urrent fiscal year</t>
        </is>
      </c>
      <c r="B50" s="5" t="n">
        <v>0</v>
      </c>
      <c r="C50" s="5" t="n">
        <v>0</v>
      </c>
    </row>
    <row r="51">
      <c r="A51" s="4" t="inlineStr">
        <is>
          <t>One year before current fiscal year</t>
        </is>
      </c>
      <c r="B51" s="5" t="n">
        <v>0</v>
      </c>
      <c r="C51" s="5" t="n">
        <v>111</v>
      </c>
    </row>
    <row r="52">
      <c r="A52" s="4" t="inlineStr">
        <is>
          <t>Two years before current fiscal year</t>
        </is>
      </c>
      <c r="B52" s="5" t="n">
        <v>86</v>
      </c>
      <c r="C52" s="5" t="n">
        <v>442</v>
      </c>
    </row>
    <row r="53">
      <c r="A53" s="4" t="inlineStr">
        <is>
          <t>Three years before current fiscal year</t>
        </is>
      </c>
      <c r="B53" s="5" t="n">
        <v>360</v>
      </c>
      <c r="C53" s="5" t="n">
        <v>35</v>
      </c>
    </row>
    <row r="54">
      <c r="A54" s="4" t="inlineStr">
        <is>
          <t>Four years before current fiscal year</t>
        </is>
      </c>
      <c r="B54" s="5" t="n">
        <v>24</v>
      </c>
      <c r="C54" s="5" t="n">
        <v>733</v>
      </c>
    </row>
    <row r="55">
      <c r="A55" s="4" t="inlineStr">
        <is>
          <t>Prior</t>
        </is>
      </c>
      <c r="B55" s="5" t="n">
        <v>798</v>
      </c>
      <c r="C55" s="5" t="n">
        <v>503</v>
      </c>
    </row>
    <row r="56">
      <c r="A56" s="4" t="inlineStr">
        <is>
          <t>Revolving Loans Amortized Cost Basis</t>
        </is>
      </c>
      <c r="B56" s="5" t="n">
        <v>5672</v>
      </c>
      <c r="C56" s="5" t="n">
        <v>5659</v>
      </c>
    </row>
    <row r="57">
      <c r="A57" s="4" t="inlineStr">
        <is>
          <t>Revolving Loans Converted to Term</t>
        </is>
      </c>
      <c r="B57" s="5" t="n">
        <v>0</v>
      </c>
      <c r="C57" s="5" t="n">
        <v>0</v>
      </c>
    </row>
    <row r="58">
      <c r="A58" s="4" t="inlineStr">
        <is>
          <t>Total loans and leases, net of unearned income and deferred costs and fees</t>
        </is>
      </c>
      <c r="B58" s="5" t="n">
        <v>6940</v>
      </c>
      <c r="C58" s="5" t="n">
        <v>7483</v>
      </c>
    </row>
    <row r="59">
      <c r="A59" s="4" t="inlineStr">
        <is>
          <t>Commercial and industrial | PPP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urrent fiscal year</t>
        </is>
      </c>
      <c r="B61" s="5" t="n">
        <v>0</v>
      </c>
      <c r="C61" s="5" t="n">
        <v>0</v>
      </c>
    </row>
    <row r="62">
      <c r="A62" s="4" t="inlineStr">
        <is>
          <t>One year before current fiscal year</t>
        </is>
      </c>
      <c r="B62" s="5" t="n">
        <v>0</v>
      </c>
      <c r="C62" s="5" t="n">
        <v>416</v>
      </c>
    </row>
    <row r="63">
      <c r="A63" s="4" t="inlineStr">
        <is>
          <t>Two years before current fiscal year</t>
        </is>
      </c>
      <c r="B63" s="5" t="n">
        <v>323</v>
      </c>
      <c r="C63" s="5" t="n">
        <v>340</v>
      </c>
    </row>
    <row r="64">
      <c r="A64" s="4" t="inlineStr">
        <is>
          <t>Three years before current fiscal year</t>
        </is>
      </c>
      <c r="B64" s="5" t="n">
        <v>165</v>
      </c>
      <c r="C64" s="5" t="n">
        <v>0</v>
      </c>
    </row>
    <row r="65">
      <c r="A65" s="4" t="inlineStr">
        <is>
          <t>Four years before current fiscal year</t>
        </is>
      </c>
      <c r="B65" s="5" t="n">
        <v>0</v>
      </c>
      <c r="C65" s="5" t="n">
        <v>0</v>
      </c>
    </row>
    <row r="66">
      <c r="A66" s="4" t="inlineStr">
        <is>
          <t>Prior</t>
        </is>
      </c>
      <c r="B66" s="5" t="n">
        <v>0</v>
      </c>
      <c r="C66" s="5" t="n">
        <v>0</v>
      </c>
    </row>
    <row r="67">
      <c r="A67" s="4" t="inlineStr">
        <is>
          <t>Revolving Loans Amortized Cost Basis</t>
        </is>
      </c>
      <c r="B67" s="5" t="n">
        <v>0</v>
      </c>
      <c r="C67" s="5" t="n">
        <v>0</v>
      </c>
    </row>
    <row r="68">
      <c r="A68" s="4" t="inlineStr">
        <is>
          <t>Revolving Loans Converted to Term</t>
        </is>
      </c>
      <c r="B68" s="5" t="n">
        <v>0</v>
      </c>
      <c r="C68" s="5" t="n">
        <v>0</v>
      </c>
    </row>
    <row r="69">
      <c r="A69" s="4" t="inlineStr">
        <is>
          <t>Total loans and leases, net of unearned income and deferred costs and fees</t>
        </is>
      </c>
      <c r="B69" s="5" t="n">
        <v>488</v>
      </c>
      <c r="C69" s="5" t="n">
        <v>756</v>
      </c>
    </row>
    <row r="70">
      <c r="A70" s="3" t="inlineStr">
        <is>
          <t>Current-period gross writeoffs</t>
        </is>
      </c>
      <c r="B70" s="4" t="inlineStr">
        <is>
          <t xml:space="preserve"> </t>
        </is>
      </c>
      <c r="C70" s="4" t="inlineStr">
        <is>
          <t xml:space="preserve"> </t>
        </is>
      </c>
    </row>
    <row r="71">
      <c r="A71" s="4" t="inlineStr">
        <is>
          <t>2023</t>
        </is>
      </c>
      <c r="B71" s="5" t="n">
        <v>0</v>
      </c>
      <c r="C71" s="4" t="inlineStr">
        <is>
          <t xml:space="preserve"> </t>
        </is>
      </c>
    </row>
    <row r="72">
      <c r="A72" s="4" t="inlineStr">
        <is>
          <t>2022</t>
        </is>
      </c>
      <c r="B72" s="5" t="n">
        <v>0</v>
      </c>
      <c r="C72" s="4" t="inlineStr">
        <is>
          <t xml:space="preserve"> </t>
        </is>
      </c>
    </row>
    <row r="73">
      <c r="A73" s="4" t="inlineStr">
        <is>
          <t>2021</t>
        </is>
      </c>
      <c r="B73" s="5" t="n">
        <v>0</v>
      </c>
      <c r="C73" s="4" t="inlineStr">
        <is>
          <t xml:space="preserve"> </t>
        </is>
      </c>
    </row>
    <row r="74">
      <c r="A74" s="4" t="inlineStr">
        <is>
          <t>2020</t>
        </is>
      </c>
      <c r="B74" s="5" t="n">
        <v>0</v>
      </c>
      <c r="C74" s="4" t="inlineStr">
        <is>
          <t xml:space="preserve"> </t>
        </is>
      </c>
    </row>
    <row r="75">
      <c r="A75" s="4" t="inlineStr">
        <is>
          <t>2019</t>
        </is>
      </c>
      <c r="B75" s="5" t="n">
        <v>0</v>
      </c>
      <c r="C75" s="4" t="inlineStr">
        <is>
          <t xml:space="preserve"> </t>
        </is>
      </c>
    </row>
    <row r="76">
      <c r="A76" s="4" t="inlineStr">
        <is>
          <t>Prior</t>
        </is>
      </c>
      <c r="B76" s="5" t="n">
        <v>0</v>
      </c>
      <c r="C76" s="4" t="inlineStr">
        <is>
          <t xml:space="preserve"> </t>
        </is>
      </c>
    </row>
    <row r="77">
      <c r="A77" s="4" t="inlineStr">
        <is>
          <t>Revolving Loans Amortized Cost Basis</t>
        </is>
      </c>
      <c r="B77" s="5" t="n">
        <v>0</v>
      </c>
      <c r="C77" s="4" t="inlineStr">
        <is>
          <t xml:space="preserve"> </t>
        </is>
      </c>
    </row>
    <row r="78">
      <c r="A78" s="4" t="inlineStr">
        <is>
          <t>Revolving Loans Converted to Term</t>
        </is>
      </c>
      <c r="B78" s="5" t="n">
        <v>0</v>
      </c>
      <c r="C78" s="4" t="inlineStr">
        <is>
          <t xml:space="preserve"> </t>
        </is>
      </c>
    </row>
    <row r="79">
      <c r="A79" s="4" t="inlineStr">
        <is>
          <t>Total</t>
        </is>
      </c>
      <c r="B79" s="5" t="n">
        <v>0</v>
      </c>
      <c r="C79" s="4" t="inlineStr">
        <is>
          <t xml:space="preserve"> </t>
        </is>
      </c>
    </row>
    <row r="80">
      <c r="A80" s="4" t="inlineStr">
        <is>
          <t>Commercial and industrial | PPP loans | Pas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Current fiscal year</t>
        </is>
      </c>
      <c r="B82" s="5" t="n">
        <v>0</v>
      </c>
      <c r="C82" s="5" t="n">
        <v>0</v>
      </c>
    </row>
    <row r="83">
      <c r="A83" s="4" t="inlineStr">
        <is>
          <t>One year before current fiscal year</t>
        </is>
      </c>
      <c r="B83" s="5" t="n">
        <v>0</v>
      </c>
      <c r="C83" s="5" t="n">
        <v>416</v>
      </c>
    </row>
    <row r="84">
      <c r="A84" s="4" t="inlineStr">
        <is>
          <t>Two years before current fiscal year</t>
        </is>
      </c>
      <c r="B84" s="5" t="n">
        <v>323</v>
      </c>
      <c r="C84" s="5" t="n">
        <v>340</v>
      </c>
    </row>
    <row r="85">
      <c r="A85" s="4" t="inlineStr">
        <is>
          <t>Three years before current fiscal year</t>
        </is>
      </c>
      <c r="B85" s="5" t="n">
        <v>165</v>
      </c>
      <c r="C85" s="5" t="n">
        <v>0</v>
      </c>
    </row>
    <row r="86">
      <c r="A86" s="4" t="inlineStr">
        <is>
          <t>Four years before current fiscal year</t>
        </is>
      </c>
      <c r="B86" s="5" t="n">
        <v>0</v>
      </c>
      <c r="C86" s="5" t="n">
        <v>0</v>
      </c>
    </row>
    <row r="87">
      <c r="A87" s="4" t="inlineStr">
        <is>
          <t>Prior</t>
        </is>
      </c>
      <c r="B87" s="5" t="n">
        <v>0</v>
      </c>
      <c r="C87" s="5" t="n">
        <v>0</v>
      </c>
    </row>
    <row r="88">
      <c r="A88" s="4" t="inlineStr">
        <is>
          <t>Revolving Loans Amortized Cost Basis</t>
        </is>
      </c>
      <c r="B88" s="5" t="n">
        <v>0</v>
      </c>
      <c r="C88" s="5" t="n">
        <v>0</v>
      </c>
    </row>
    <row r="89">
      <c r="A89" s="4" t="inlineStr">
        <is>
          <t>Revolving Loans Converted to Term</t>
        </is>
      </c>
      <c r="B89" s="5" t="n">
        <v>0</v>
      </c>
      <c r="C89" s="5" t="n">
        <v>0</v>
      </c>
    </row>
    <row r="90">
      <c r="A90" s="4" t="inlineStr">
        <is>
          <t>Total loans and leases, net of unearned income and deferred costs and fees</t>
        </is>
      </c>
      <c r="B90" s="5" t="n">
        <v>488</v>
      </c>
      <c r="C90" s="5" t="n">
        <v>756</v>
      </c>
    </row>
    <row r="91">
      <c r="A91" s="4" t="inlineStr">
        <is>
          <t>Commercial and industrial | PPP loans | Special Mentio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urrent fiscal year</t>
        </is>
      </c>
      <c r="B93" s="5" t="n">
        <v>0</v>
      </c>
      <c r="C93" s="5" t="n">
        <v>0</v>
      </c>
    </row>
    <row r="94">
      <c r="A94" s="4" t="inlineStr">
        <is>
          <t>One year before current fiscal year</t>
        </is>
      </c>
      <c r="B94" s="5" t="n">
        <v>0</v>
      </c>
      <c r="C94" s="5" t="n">
        <v>0</v>
      </c>
    </row>
    <row r="95">
      <c r="A95" s="4" t="inlineStr">
        <is>
          <t>Two years before current fiscal year</t>
        </is>
      </c>
      <c r="B95" s="5" t="n">
        <v>0</v>
      </c>
      <c r="C95" s="5" t="n">
        <v>0</v>
      </c>
    </row>
    <row r="96">
      <c r="A96" s="4" t="inlineStr">
        <is>
          <t>Three years before current fiscal year</t>
        </is>
      </c>
      <c r="B96" s="5" t="n">
        <v>0</v>
      </c>
      <c r="C96" s="5" t="n">
        <v>0</v>
      </c>
    </row>
    <row r="97">
      <c r="A97" s="4" t="inlineStr">
        <is>
          <t>Four years before current fiscal year</t>
        </is>
      </c>
      <c r="B97" s="5" t="n">
        <v>0</v>
      </c>
      <c r="C97" s="5" t="n">
        <v>0</v>
      </c>
    </row>
    <row r="98">
      <c r="A98" s="4" t="inlineStr">
        <is>
          <t>Prior</t>
        </is>
      </c>
      <c r="B98" s="5" t="n">
        <v>0</v>
      </c>
      <c r="C98" s="5" t="n">
        <v>0</v>
      </c>
    </row>
    <row r="99">
      <c r="A99" s="4" t="inlineStr">
        <is>
          <t>Revolving Loans Amortized Cost Basis</t>
        </is>
      </c>
      <c r="B99" s="5" t="n">
        <v>0</v>
      </c>
      <c r="C99" s="5" t="n">
        <v>0</v>
      </c>
    </row>
    <row r="100">
      <c r="A100" s="4" t="inlineStr">
        <is>
          <t>Revolving Loans Converted to Term</t>
        </is>
      </c>
      <c r="B100" s="5" t="n">
        <v>0</v>
      </c>
      <c r="C100" s="5" t="n">
        <v>0</v>
      </c>
    </row>
    <row r="101">
      <c r="A101" s="4" t="inlineStr">
        <is>
          <t>Total loans and leases, net of unearned income and deferred costs and fees</t>
        </is>
      </c>
      <c r="B101" s="5" t="n">
        <v>0</v>
      </c>
      <c r="C101" s="5" t="n">
        <v>0</v>
      </c>
    </row>
    <row r="102">
      <c r="A102" s="4" t="inlineStr">
        <is>
          <t>Commercial and industrial | PPP loans | Substandard</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Current fiscal year</t>
        </is>
      </c>
      <c r="B104" s="5" t="n">
        <v>0</v>
      </c>
      <c r="C104" s="5" t="n">
        <v>0</v>
      </c>
    </row>
    <row r="105">
      <c r="A105" s="4" t="inlineStr">
        <is>
          <t>One year before current fiscal year</t>
        </is>
      </c>
      <c r="B105" s="5" t="n">
        <v>0</v>
      </c>
      <c r="C105" s="5" t="n">
        <v>0</v>
      </c>
    </row>
    <row r="106">
      <c r="A106" s="4" t="inlineStr">
        <is>
          <t>Two years before current fiscal year</t>
        </is>
      </c>
      <c r="B106" s="5" t="n">
        <v>0</v>
      </c>
      <c r="C106" s="5" t="n">
        <v>0</v>
      </c>
    </row>
    <row r="107">
      <c r="A107" s="4" t="inlineStr">
        <is>
          <t>Three years before current fiscal year</t>
        </is>
      </c>
      <c r="B107" s="5" t="n">
        <v>0</v>
      </c>
      <c r="C107" s="5" t="n">
        <v>0</v>
      </c>
    </row>
    <row r="108">
      <c r="A108" s="4" t="inlineStr">
        <is>
          <t>Four years before current fiscal year</t>
        </is>
      </c>
      <c r="B108" s="5" t="n">
        <v>0</v>
      </c>
      <c r="C108" s="5" t="n">
        <v>0</v>
      </c>
    </row>
    <row r="109">
      <c r="A109" s="4" t="inlineStr">
        <is>
          <t>Prior</t>
        </is>
      </c>
      <c r="B109" s="5" t="n">
        <v>0</v>
      </c>
      <c r="C109" s="5" t="n">
        <v>0</v>
      </c>
    </row>
    <row r="110">
      <c r="A110" s="4" t="inlineStr">
        <is>
          <t>Revolving Loans Amortized Cost Basis</t>
        </is>
      </c>
      <c r="B110" s="5" t="n">
        <v>0</v>
      </c>
      <c r="C110" s="5" t="n">
        <v>0</v>
      </c>
    </row>
    <row r="111">
      <c r="A111" s="4" t="inlineStr">
        <is>
          <t>Revolving Loans Converted to Term</t>
        </is>
      </c>
      <c r="B111" s="5" t="n">
        <v>0</v>
      </c>
      <c r="C111" s="5" t="n">
        <v>0</v>
      </c>
    </row>
    <row r="112">
      <c r="A112" s="4" t="inlineStr">
        <is>
          <t>Total loans and leases, net of unearned income and deferred costs and fees</t>
        </is>
      </c>
      <c r="B112" s="5" t="n">
        <v>0</v>
      </c>
      <c r="C112" s="5" t="n">
        <v>0</v>
      </c>
    </row>
    <row r="113">
      <c r="A113" s="4" t="inlineStr">
        <is>
          <t>Commercial and industrial | Agricultur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Current fiscal year</t>
        </is>
      </c>
      <c r="B115" s="5" t="n">
        <v>15612</v>
      </c>
      <c r="C115" s="5" t="n">
        <v>16694</v>
      </c>
    </row>
    <row r="116">
      <c r="A116" s="4" t="inlineStr">
        <is>
          <t>One year before current fiscal year</t>
        </is>
      </c>
      <c r="B116" s="5" t="n">
        <v>12772</v>
      </c>
      <c r="C116" s="5" t="n">
        <v>4178</v>
      </c>
    </row>
    <row r="117">
      <c r="A117" s="4" t="inlineStr">
        <is>
          <t>Two years before current fiscal year</t>
        </is>
      </c>
      <c r="B117" s="5" t="n">
        <v>3305</v>
      </c>
      <c r="C117" s="5" t="n">
        <v>5015</v>
      </c>
    </row>
    <row r="118">
      <c r="A118" s="4" t="inlineStr">
        <is>
          <t>Three years before current fiscal year</t>
        </is>
      </c>
      <c r="B118" s="5" t="n">
        <v>3629</v>
      </c>
      <c r="C118" s="5" t="n">
        <v>4186</v>
      </c>
    </row>
    <row r="119">
      <c r="A119" s="4" t="inlineStr">
        <is>
          <t>Four years before current fiscal year</t>
        </is>
      </c>
      <c r="B119" s="5" t="n">
        <v>3415</v>
      </c>
      <c r="C119" s="5" t="n">
        <v>7734</v>
      </c>
    </row>
    <row r="120">
      <c r="A120" s="4" t="inlineStr">
        <is>
          <t>Prior</t>
        </is>
      </c>
      <c r="B120" s="5" t="n">
        <v>8511</v>
      </c>
      <c r="C120" s="5" t="n">
        <v>4899</v>
      </c>
    </row>
    <row r="121">
      <c r="A121" s="4" t="inlineStr">
        <is>
          <t>Revolving Loans Amortized Cost Basis</t>
        </is>
      </c>
      <c r="B121" s="5" t="n">
        <v>29819</v>
      </c>
      <c r="C121" s="5" t="n">
        <v>42152</v>
      </c>
    </row>
    <row r="122">
      <c r="A122" s="4" t="inlineStr">
        <is>
          <t>Revolving Loans Converted to Term</t>
        </is>
      </c>
      <c r="B122" s="5" t="n">
        <v>657</v>
      </c>
      <c r="C122" s="5" t="n">
        <v>215</v>
      </c>
    </row>
    <row r="123">
      <c r="A123" s="4" t="inlineStr">
        <is>
          <t>Total loans and leases, net of unearned income and deferred costs and fees</t>
        </is>
      </c>
      <c r="B123" s="5" t="n">
        <v>77720</v>
      </c>
      <c r="C123" s="5" t="n">
        <v>85073</v>
      </c>
    </row>
    <row r="124">
      <c r="A124" s="3" t="inlineStr">
        <is>
          <t>Current-period gross writeoffs</t>
        </is>
      </c>
      <c r="B124" s="4" t="inlineStr">
        <is>
          <t xml:space="preserve"> </t>
        </is>
      </c>
      <c r="C124" s="4" t="inlineStr">
        <is>
          <t xml:space="preserve"> </t>
        </is>
      </c>
    </row>
    <row r="125">
      <c r="A125" s="4" t="inlineStr">
        <is>
          <t>2023</t>
        </is>
      </c>
      <c r="B125" s="5" t="n">
        <v>0</v>
      </c>
      <c r="C125" s="4" t="inlineStr">
        <is>
          <t xml:space="preserve"> </t>
        </is>
      </c>
    </row>
    <row r="126">
      <c r="A126" s="4" t="inlineStr">
        <is>
          <t>2022</t>
        </is>
      </c>
      <c r="B126" s="5" t="n">
        <v>0</v>
      </c>
      <c r="C126" s="4" t="inlineStr">
        <is>
          <t xml:space="preserve"> </t>
        </is>
      </c>
    </row>
    <row r="127">
      <c r="A127" s="4" t="inlineStr">
        <is>
          <t>2021</t>
        </is>
      </c>
      <c r="B127" s="5" t="n">
        <v>0</v>
      </c>
      <c r="C127" s="4" t="inlineStr">
        <is>
          <t xml:space="preserve"> </t>
        </is>
      </c>
    </row>
    <row r="128">
      <c r="A128" s="4" t="inlineStr">
        <is>
          <t>2020</t>
        </is>
      </c>
      <c r="B128" s="5" t="n">
        <v>0</v>
      </c>
      <c r="C128" s="4" t="inlineStr">
        <is>
          <t xml:space="preserve"> </t>
        </is>
      </c>
    </row>
    <row r="129">
      <c r="A129" s="4" t="inlineStr">
        <is>
          <t>2019</t>
        </is>
      </c>
      <c r="B129" s="5" t="n">
        <v>0</v>
      </c>
      <c r="C129" s="4" t="inlineStr">
        <is>
          <t xml:space="preserve"> </t>
        </is>
      </c>
    </row>
    <row r="130">
      <c r="A130" s="4" t="inlineStr">
        <is>
          <t>Prior</t>
        </is>
      </c>
      <c r="B130" s="5" t="n">
        <v>0</v>
      </c>
      <c r="C130" s="4" t="inlineStr">
        <is>
          <t xml:space="preserve"> </t>
        </is>
      </c>
    </row>
    <row r="131">
      <c r="A131" s="4" t="inlineStr">
        <is>
          <t>Revolving Loans Amortized Cost Basis</t>
        </is>
      </c>
      <c r="B131" s="5" t="n">
        <v>0</v>
      </c>
      <c r="C131" s="4" t="inlineStr">
        <is>
          <t xml:space="preserve"> </t>
        </is>
      </c>
    </row>
    <row r="132">
      <c r="A132" s="4" t="inlineStr">
        <is>
          <t>Revolving Loans Converted to Term</t>
        </is>
      </c>
      <c r="B132" s="5" t="n">
        <v>0</v>
      </c>
      <c r="C132" s="4" t="inlineStr">
        <is>
          <t xml:space="preserve"> </t>
        </is>
      </c>
    </row>
    <row r="133">
      <c r="A133" s="4" t="inlineStr">
        <is>
          <t>Total</t>
        </is>
      </c>
      <c r="B133" s="5" t="n">
        <v>0</v>
      </c>
      <c r="C133" s="4" t="inlineStr">
        <is>
          <t xml:space="preserve"> </t>
        </is>
      </c>
    </row>
    <row r="134">
      <c r="A134" s="4" t="inlineStr">
        <is>
          <t>Commercial and industrial | Agriculture | Pass</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Current fiscal year</t>
        </is>
      </c>
      <c r="B136" s="5" t="n">
        <v>15612</v>
      </c>
      <c r="C136" s="5" t="n">
        <v>16694</v>
      </c>
    </row>
    <row r="137">
      <c r="A137" s="4" t="inlineStr">
        <is>
          <t>One year before current fiscal year</t>
        </is>
      </c>
      <c r="B137" s="5" t="n">
        <v>12772</v>
      </c>
      <c r="C137" s="5" t="n">
        <v>4120</v>
      </c>
    </row>
    <row r="138">
      <c r="A138" s="4" t="inlineStr">
        <is>
          <t>Two years before current fiscal year</t>
        </is>
      </c>
      <c r="B138" s="5" t="n">
        <v>3037</v>
      </c>
      <c r="C138" s="5" t="n">
        <v>4944</v>
      </c>
    </row>
    <row r="139">
      <c r="A139" s="4" t="inlineStr">
        <is>
          <t>Three years before current fiscal year</t>
        </is>
      </c>
      <c r="B139" s="5" t="n">
        <v>3569</v>
      </c>
      <c r="C139" s="5" t="n">
        <v>4186</v>
      </c>
    </row>
    <row r="140">
      <c r="A140" s="4" t="inlineStr">
        <is>
          <t>Four years before current fiscal year</t>
        </is>
      </c>
      <c r="B140" s="5" t="n">
        <v>3415</v>
      </c>
      <c r="C140" s="5" t="n">
        <v>7734</v>
      </c>
    </row>
    <row r="141">
      <c r="A141" s="4" t="inlineStr">
        <is>
          <t>Prior</t>
        </is>
      </c>
      <c r="B141" s="5" t="n">
        <v>8501</v>
      </c>
      <c r="C141" s="5" t="n">
        <v>4883</v>
      </c>
    </row>
    <row r="142">
      <c r="A142" s="4" t="inlineStr">
        <is>
          <t>Revolving Loans Amortized Cost Basis</t>
        </is>
      </c>
      <c r="B142" s="5" t="n">
        <v>29767</v>
      </c>
      <c r="C142" s="5" t="n">
        <v>42097</v>
      </c>
    </row>
    <row r="143">
      <c r="A143" s="4" t="inlineStr">
        <is>
          <t>Revolving Loans Converted to Term</t>
        </is>
      </c>
      <c r="B143" s="5" t="n">
        <v>657</v>
      </c>
      <c r="C143" s="5" t="n">
        <v>215</v>
      </c>
    </row>
    <row r="144">
      <c r="A144" s="4" t="inlineStr">
        <is>
          <t>Total loans and leases, net of unearned income and deferred costs and fees</t>
        </is>
      </c>
      <c r="B144" s="5" t="n">
        <v>77330</v>
      </c>
      <c r="C144" s="5" t="n">
        <v>84873</v>
      </c>
    </row>
    <row r="145">
      <c r="A145" s="4" t="inlineStr">
        <is>
          <t>Commercial and industrial | Agriculture | Special Men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Current fiscal year</t>
        </is>
      </c>
      <c r="B147" s="5" t="n">
        <v>0</v>
      </c>
      <c r="C147" s="5" t="n">
        <v>0</v>
      </c>
    </row>
    <row r="148">
      <c r="A148" s="4" t="inlineStr">
        <is>
          <t>One year before current fiscal year</t>
        </is>
      </c>
      <c r="B148" s="5" t="n">
        <v>0</v>
      </c>
      <c r="C148" s="5" t="n">
        <v>58</v>
      </c>
    </row>
    <row r="149">
      <c r="A149" s="4" t="inlineStr">
        <is>
          <t>Two years before current fiscal year</t>
        </is>
      </c>
      <c r="B149" s="5" t="n">
        <v>268</v>
      </c>
      <c r="C149" s="5" t="n">
        <v>0</v>
      </c>
    </row>
    <row r="150">
      <c r="A150" s="4" t="inlineStr">
        <is>
          <t>Three years before current fiscal year</t>
        </is>
      </c>
      <c r="B150" s="5" t="n">
        <v>0</v>
      </c>
      <c r="C150" s="5" t="n">
        <v>0</v>
      </c>
    </row>
    <row r="151">
      <c r="A151" s="4" t="inlineStr">
        <is>
          <t>Four years before current fiscal year</t>
        </is>
      </c>
      <c r="B151" s="5" t="n">
        <v>0</v>
      </c>
      <c r="C151" s="5" t="n">
        <v>0</v>
      </c>
    </row>
    <row r="152">
      <c r="A152" s="4" t="inlineStr">
        <is>
          <t>Prior</t>
        </is>
      </c>
      <c r="B152" s="5" t="n">
        <v>0</v>
      </c>
      <c r="C152" s="5" t="n">
        <v>0</v>
      </c>
    </row>
    <row r="153">
      <c r="A153" s="4" t="inlineStr">
        <is>
          <t>Revolving Loans Amortized Cost Basis</t>
        </is>
      </c>
      <c r="B153" s="5" t="n">
        <v>49</v>
      </c>
      <c r="C153" s="5" t="n">
        <v>50</v>
      </c>
    </row>
    <row r="154">
      <c r="A154" s="4" t="inlineStr">
        <is>
          <t>Revolving Loans Converted to Term</t>
        </is>
      </c>
      <c r="B154" s="5" t="n">
        <v>0</v>
      </c>
      <c r="C154" s="5" t="n">
        <v>0</v>
      </c>
    </row>
    <row r="155">
      <c r="A155" s="4" t="inlineStr">
        <is>
          <t>Total loans and leases, net of unearned income and deferred costs and fees</t>
        </is>
      </c>
      <c r="B155" s="5" t="n">
        <v>317</v>
      </c>
      <c r="C155" s="5" t="n">
        <v>108</v>
      </c>
    </row>
    <row r="156">
      <c r="A156" s="4" t="inlineStr">
        <is>
          <t>Commercial and industrial | Agriculture | Substandard</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Current fiscal year</t>
        </is>
      </c>
      <c r="B158" s="5" t="n">
        <v>0</v>
      </c>
      <c r="C158" s="5" t="n">
        <v>0</v>
      </c>
    </row>
    <row r="159">
      <c r="A159" s="4" t="inlineStr">
        <is>
          <t>One year before current fiscal year</t>
        </is>
      </c>
      <c r="B159" s="5" t="n">
        <v>0</v>
      </c>
      <c r="C159" s="5" t="n">
        <v>0</v>
      </c>
    </row>
    <row r="160">
      <c r="A160" s="4" t="inlineStr">
        <is>
          <t>Two years before current fiscal year</t>
        </is>
      </c>
      <c r="B160" s="5" t="n">
        <v>0</v>
      </c>
      <c r="C160" s="5" t="n">
        <v>71</v>
      </c>
    </row>
    <row r="161">
      <c r="A161" s="4" t="inlineStr">
        <is>
          <t>Three years before current fiscal year</t>
        </is>
      </c>
      <c r="B161" s="5" t="n">
        <v>60</v>
      </c>
      <c r="C161" s="5" t="n">
        <v>0</v>
      </c>
    </row>
    <row r="162">
      <c r="A162" s="4" t="inlineStr">
        <is>
          <t>Four years before current fiscal year</t>
        </is>
      </c>
      <c r="B162" s="5" t="n">
        <v>0</v>
      </c>
      <c r="C162" s="5" t="n">
        <v>0</v>
      </c>
    </row>
    <row r="163">
      <c r="A163" s="4" t="inlineStr">
        <is>
          <t>Prior</t>
        </is>
      </c>
      <c r="B163" s="5" t="n">
        <v>10</v>
      </c>
      <c r="C163" s="5" t="n">
        <v>16</v>
      </c>
    </row>
    <row r="164">
      <c r="A164" s="4" t="inlineStr">
        <is>
          <t>Revolving Loans Amortized Cost Basis</t>
        </is>
      </c>
      <c r="B164" s="5" t="n">
        <v>3</v>
      </c>
      <c r="C164" s="5" t="n">
        <v>5</v>
      </c>
    </row>
    <row r="165">
      <c r="A165" s="4" t="inlineStr">
        <is>
          <t>Revolving Loans Converted to Term</t>
        </is>
      </c>
      <c r="B165" s="5" t="n">
        <v>0</v>
      </c>
      <c r="C165" s="5" t="n">
        <v>0</v>
      </c>
    </row>
    <row r="166">
      <c r="A166" s="4" t="inlineStr">
        <is>
          <t>Total loans and leases, net of unearned income and deferred costs and fees</t>
        </is>
      </c>
      <c r="B166" s="5" t="n">
        <v>73</v>
      </c>
      <c r="C166" s="5" t="n">
        <v>92</v>
      </c>
    </row>
    <row r="167">
      <c r="A167" s="4" t="inlineStr">
        <is>
          <t>Commercial real estate | Commercial, industrial, real estate, consumer and other</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Current fiscal year</t>
        </is>
      </c>
      <c r="B169" s="5" t="n">
        <v>134025</v>
      </c>
      <c r="C169" s="5" t="n">
        <v>343032</v>
      </c>
    </row>
    <row r="170">
      <c r="A170" s="4" t="inlineStr">
        <is>
          <t>One year before current fiscal year</t>
        </is>
      </c>
      <c r="B170" s="5" t="n">
        <v>336051</v>
      </c>
      <c r="C170" s="5" t="n">
        <v>370620</v>
      </c>
    </row>
    <row r="171">
      <c r="A171" s="4" t="inlineStr">
        <is>
          <t>Two years before current fiscal year</t>
        </is>
      </c>
      <c r="B171" s="5" t="n">
        <v>372115</v>
      </c>
      <c r="C171" s="5" t="n">
        <v>313295</v>
      </c>
    </row>
    <row r="172">
      <c r="A172" s="4" t="inlineStr">
        <is>
          <t>Three years before current fiscal year</t>
        </is>
      </c>
      <c r="B172" s="5" t="n">
        <v>313411</v>
      </c>
      <c r="C172" s="5" t="n">
        <v>294443</v>
      </c>
    </row>
    <row r="173">
      <c r="A173" s="4" t="inlineStr">
        <is>
          <t>Four years before current fiscal year</t>
        </is>
      </c>
      <c r="B173" s="5" t="n">
        <v>290547</v>
      </c>
      <c r="C173" s="5" t="n">
        <v>207263</v>
      </c>
    </row>
    <row r="174">
      <c r="A174" s="4" t="inlineStr">
        <is>
          <t>Prior</t>
        </is>
      </c>
      <c r="B174" s="5" t="n">
        <v>1023984</v>
      </c>
      <c r="C174" s="5" t="n">
        <v>873145</v>
      </c>
    </row>
    <row r="175">
      <c r="A175" s="4" t="inlineStr">
        <is>
          <t>Revolving Loans Amortized Cost Basis</t>
        </is>
      </c>
      <c r="B175" s="5" t="n">
        <v>19052</v>
      </c>
      <c r="C175" s="5" t="n">
        <v>11038</v>
      </c>
    </row>
    <row r="176">
      <c r="A176" s="4" t="inlineStr">
        <is>
          <t>Revolving Loans Converted to Term</t>
        </is>
      </c>
      <c r="B176" s="5" t="n">
        <v>17979</v>
      </c>
      <c r="C176" s="5" t="n">
        <v>24503</v>
      </c>
    </row>
    <row r="177">
      <c r="A177" s="4" t="inlineStr">
        <is>
          <t>Total loans and leases, net of unearned income and deferred costs and fees</t>
        </is>
      </c>
      <c r="B177" s="5" t="n">
        <v>2507164</v>
      </c>
      <c r="C177" s="5" t="n">
        <v>2437339</v>
      </c>
    </row>
    <row r="178">
      <c r="A178" s="3" t="inlineStr">
        <is>
          <t>Current-period gross writeoffs</t>
        </is>
      </c>
      <c r="B178" s="4" t="inlineStr">
        <is>
          <t xml:space="preserve"> </t>
        </is>
      </c>
      <c r="C178" s="4" t="inlineStr">
        <is>
          <t xml:space="preserve"> </t>
        </is>
      </c>
    </row>
    <row r="179">
      <c r="A179" s="4" t="inlineStr">
        <is>
          <t>2023</t>
        </is>
      </c>
      <c r="B179" s="5" t="n">
        <v>0</v>
      </c>
      <c r="C179" s="4" t="inlineStr">
        <is>
          <t xml:space="preserve"> </t>
        </is>
      </c>
    </row>
    <row r="180">
      <c r="A180" s="4" t="inlineStr">
        <is>
          <t>2022</t>
        </is>
      </c>
      <c r="B180" s="5" t="n">
        <v>0</v>
      </c>
      <c r="C180" s="4" t="inlineStr">
        <is>
          <t xml:space="preserve"> </t>
        </is>
      </c>
    </row>
    <row r="181">
      <c r="A181" s="4" t="inlineStr">
        <is>
          <t>2021</t>
        </is>
      </c>
      <c r="B181" s="5" t="n">
        <v>0</v>
      </c>
      <c r="C181" s="4" t="inlineStr">
        <is>
          <t xml:space="preserve"> </t>
        </is>
      </c>
    </row>
    <row r="182">
      <c r="A182" s="4" t="inlineStr">
        <is>
          <t>2020</t>
        </is>
      </c>
      <c r="B182" s="5" t="n">
        <v>0</v>
      </c>
      <c r="C182" s="4" t="inlineStr">
        <is>
          <t xml:space="preserve"> </t>
        </is>
      </c>
    </row>
    <row r="183">
      <c r="A183" s="4" t="inlineStr">
        <is>
          <t>2019</t>
        </is>
      </c>
      <c r="B183" s="5" t="n">
        <v>0</v>
      </c>
      <c r="C183" s="4" t="inlineStr">
        <is>
          <t xml:space="preserve"> </t>
        </is>
      </c>
    </row>
    <row r="184">
      <c r="A184" s="4" t="inlineStr">
        <is>
          <t>Prior</t>
        </is>
      </c>
      <c r="B184" s="5" t="n">
        <v>0</v>
      </c>
      <c r="C184" s="4" t="inlineStr">
        <is>
          <t xml:space="preserve"> </t>
        </is>
      </c>
    </row>
    <row r="185">
      <c r="A185" s="4" t="inlineStr">
        <is>
          <t>Revolving Loans Amortized Cost Basis</t>
        </is>
      </c>
      <c r="B185" s="5" t="n">
        <v>0</v>
      </c>
      <c r="C185" s="4" t="inlineStr">
        <is>
          <t xml:space="preserve"> </t>
        </is>
      </c>
    </row>
    <row r="186">
      <c r="A186" s="4" t="inlineStr">
        <is>
          <t>Revolving Loans Converted to Term</t>
        </is>
      </c>
      <c r="B186" s="5" t="n">
        <v>0</v>
      </c>
      <c r="C186" s="4" t="inlineStr">
        <is>
          <t xml:space="preserve"> </t>
        </is>
      </c>
    </row>
    <row r="187">
      <c r="A187" s="4" t="inlineStr">
        <is>
          <t>Total</t>
        </is>
      </c>
      <c r="B187" s="5" t="n">
        <v>0</v>
      </c>
      <c r="C187" s="4" t="inlineStr">
        <is>
          <t xml:space="preserve"> </t>
        </is>
      </c>
    </row>
    <row r="188">
      <c r="A188" s="4" t="inlineStr">
        <is>
          <t>Commercial real estate | Commercial, industrial, real estate, consumer and other | Pass</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Current fiscal year</t>
        </is>
      </c>
      <c r="B190" s="5" t="n">
        <v>134025</v>
      </c>
      <c r="C190" s="5" t="n">
        <v>342311</v>
      </c>
    </row>
    <row r="191">
      <c r="A191" s="4" t="inlineStr">
        <is>
          <t>One year before current fiscal year</t>
        </is>
      </c>
      <c r="B191" s="5" t="n">
        <v>320115</v>
      </c>
      <c r="C191" s="5" t="n">
        <v>367104</v>
      </c>
    </row>
    <row r="192">
      <c r="A192" s="4" t="inlineStr">
        <is>
          <t>Two years before current fiscal year</t>
        </is>
      </c>
      <c r="B192" s="5" t="n">
        <v>369981</v>
      </c>
      <c r="C192" s="5" t="n">
        <v>311607</v>
      </c>
    </row>
    <row r="193">
      <c r="A193" s="4" t="inlineStr">
        <is>
          <t>Three years before current fiscal year</t>
        </is>
      </c>
      <c r="B193" s="5" t="n">
        <v>309691</v>
      </c>
      <c r="C193" s="5" t="n">
        <v>279587</v>
      </c>
    </row>
    <row r="194">
      <c r="A194" s="4" t="inlineStr">
        <is>
          <t>Four years before current fiscal year</t>
        </is>
      </c>
      <c r="B194" s="5" t="n">
        <v>276956</v>
      </c>
      <c r="C194" s="5" t="n">
        <v>203016</v>
      </c>
    </row>
    <row r="195">
      <c r="A195" s="4" t="inlineStr">
        <is>
          <t>Prior</t>
        </is>
      </c>
      <c r="B195" s="5" t="n">
        <v>949655</v>
      </c>
      <c r="C195" s="5" t="n">
        <v>812563</v>
      </c>
    </row>
    <row r="196">
      <c r="A196" s="4" t="inlineStr">
        <is>
          <t>Revolving Loans Amortized Cost Basis</t>
        </is>
      </c>
      <c r="B196" s="5" t="n">
        <v>17618</v>
      </c>
      <c r="C196" s="5" t="n">
        <v>10906</v>
      </c>
    </row>
    <row r="197">
      <c r="A197" s="4" t="inlineStr">
        <is>
          <t>Revolving Loans Converted to Term</t>
        </is>
      </c>
      <c r="B197" s="5" t="n">
        <v>17979</v>
      </c>
      <c r="C197" s="5" t="n">
        <v>24503</v>
      </c>
    </row>
    <row r="198">
      <c r="A198" s="4" t="inlineStr">
        <is>
          <t>Total loans and leases, net of unearned income and deferred costs and fees</t>
        </is>
      </c>
      <c r="B198" s="5" t="n">
        <v>2396020</v>
      </c>
      <c r="C198" s="5" t="n">
        <v>2351597</v>
      </c>
    </row>
    <row r="199">
      <c r="A199" s="4" t="inlineStr">
        <is>
          <t>Commercial real estate | Commercial, industrial, real estate, consumer and other | Special Mention</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Current fiscal year</t>
        </is>
      </c>
      <c r="B201" s="5" t="n">
        <v>0</v>
      </c>
      <c r="C201" s="5" t="n">
        <v>643</v>
      </c>
    </row>
    <row r="202">
      <c r="A202" s="4" t="inlineStr">
        <is>
          <t>One year before current fiscal year</t>
        </is>
      </c>
      <c r="B202" s="5" t="n">
        <v>636</v>
      </c>
      <c r="C202" s="5" t="n">
        <v>3406</v>
      </c>
    </row>
    <row r="203">
      <c r="A203" s="4" t="inlineStr">
        <is>
          <t>Two years before current fiscal year</t>
        </is>
      </c>
      <c r="B203" s="5" t="n">
        <v>2027</v>
      </c>
      <c r="C203" s="5" t="n">
        <v>1688</v>
      </c>
    </row>
    <row r="204">
      <c r="A204" s="4" t="inlineStr">
        <is>
          <t>Three years before current fiscal year</t>
        </is>
      </c>
      <c r="B204" s="5" t="n">
        <v>3720</v>
      </c>
      <c r="C204" s="5" t="n">
        <v>11462</v>
      </c>
    </row>
    <row r="205">
      <c r="A205" s="4" t="inlineStr">
        <is>
          <t>Four years before current fiscal year</t>
        </is>
      </c>
      <c r="B205" s="5" t="n">
        <v>11062</v>
      </c>
      <c r="C205" s="5" t="n">
        <v>2555</v>
      </c>
    </row>
    <row r="206">
      <c r="A206" s="4" t="inlineStr">
        <is>
          <t>Prior</t>
        </is>
      </c>
      <c r="B206" s="5" t="n">
        <v>43986</v>
      </c>
      <c r="C206" s="5" t="n">
        <v>25361</v>
      </c>
    </row>
    <row r="207">
      <c r="A207" s="4" t="inlineStr">
        <is>
          <t>Revolving Loans Amortized Cost Basis</t>
        </is>
      </c>
      <c r="B207" s="5" t="n">
        <v>0</v>
      </c>
      <c r="C207" s="5" t="n">
        <v>0</v>
      </c>
    </row>
    <row r="208">
      <c r="A208" s="4" t="inlineStr">
        <is>
          <t>Revolving Loans Converted to Term</t>
        </is>
      </c>
      <c r="B208" s="5" t="n">
        <v>0</v>
      </c>
      <c r="C208" s="5" t="n">
        <v>0</v>
      </c>
    </row>
    <row r="209">
      <c r="A209" s="4" t="inlineStr">
        <is>
          <t>Total loans and leases, net of unearned income and deferred costs and fees</t>
        </is>
      </c>
      <c r="B209" s="5" t="n">
        <v>61431</v>
      </c>
      <c r="C209" s="5" t="n">
        <v>45115</v>
      </c>
    </row>
    <row r="210">
      <c r="A210" s="4" t="inlineStr">
        <is>
          <t>Commercial real estate | Commercial, industrial, real estate, consumer and other | Substandard</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Current fiscal year</t>
        </is>
      </c>
      <c r="B212" s="5" t="n">
        <v>0</v>
      </c>
      <c r="C212" s="5" t="n">
        <v>78</v>
      </c>
    </row>
    <row r="213">
      <c r="A213" s="4" t="inlineStr">
        <is>
          <t>One year before current fiscal year</t>
        </is>
      </c>
      <c r="B213" s="5" t="n">
        <v>15300</v>
      </c>
      <c r="C213" s="5" t="n">
        <v>110</v>
      </c>
    </row>
    <row r="214">
      <c r="A214" s="4" t="inlineStr">
        <is>
          <t>Two years before current fiscal year</t>
        </is>
      </c>
      <c r="B214" s="5" t="n">
        <v>107</v>
      </c>
      <c r="C214" s="5" t="n">
        <v>0</v>
      </c>
    </row>
    <row r="215">
      <c r="A215" s="4" t="inlineStr">
        <is>
          <t>Three years before current fiscal year</t>
        </is>
      </c>
      <c r="B215" s="5" t="n">
        <v>0</v>
      </c>
      <c r="C215" s="5" t="n">
        <v>3394</v>
      </c>
    </row>
    <row r="216">
      <c r="A216" s="4" t="inlineStr">
        <is>
          <t>Four years before current fiscal year</t>
        </is>
      </c>
      <c r="B216" s="5" t="n">
        <v>2529</v>
      </c>
      <c r="C216" s="5" t="n">
        <v>1692</v>
      </c>
    </row>
    <row r="217">
      <c r="A217" s="4" t="inlineStr">
        <is>
          <t>Prior</t>
        </is>
      </c>
      <c r="B217" s="5" t="n">
        <v>30343</v>
      </c>
      <c r="C217" s="5" t="n">
        <v>35221</v>
      </c>
    </row>
    <row r="218">
      <c r="A218" s="4" t="inlineStr">
        <is>
          <t>Revolving Loans Amortized Cost Basis</t>
        </is>
      </c>
      <c r="B218" s="5" t="n">
        <v>1434</v>
      </c>
      <c r="C218" s="5" t="n">
        <v>132</v>
      </c>
    </row>
    <row r="219">
      <c r="A219" s="4" t="inlineStr">
        <is>
          <t>Revolving Loans Converted to Term</t>
        </is>
      </c>
      <c r="B219" s="5" t="n">
        <v>0</v>
      </c>
      <c r="C219" s="5" t="n">
        <v>0</v>
      </c>
    </row>
    <row r="220">
      <c r="A220" s="4" t="inlineStr">
        <is>
          <t>Total loans and leases, net of unearned income and deferred costs and fees</t>
        </is>
      </c>
      <c r="B220" s="5" t="n">
        <v>49713</v>
      </c>
      <c r="C220" s="5" t="n">
        <v>40627</v>
      </c>
    </row>
    <row r="221">
      <c r="A221" s="4" t="inlineStr">
        <is>
          <t>Commercial real estate | Agricultur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Current fiscal year</t>
        </is>
      </c>
      <c r="B223" s="5" t="n">
        <v>9083</v>
      </c>
      <c r="C223" s="5" t="n">
        <v>33241</v>
      </c>
    </row>
    <row r="224">
      <c r="A224" s="4" t="inlineStr">
        <is>
          <t>One year before current fiscal year</t>
        </is>
      </c>
      <c r="B224" s="5" t="n">
        <v>38097</v>
      </c>
      <c r="C224" s="5" t="n">
        <v>24125</v>
      </c>
    </row>
    <row r="225">
      <c r="A225" s="4" t="inlineStr">
        <is>
          <t>Two years before current fiscal year</t>
        </is>
      </c>
      <c r="B225" s="5" t="n">
        <v>23213</v>
      </c>
      <c r="C225" s="5" t="n">
        <v>22831</v>
      </c>
    </row>
    <row r="226">
      <c r="A226" s="4" t="inlineStr">
        <is>
          <t>Three years before current fiscal year</t>
        </is>
      </c>
      <c r="B226" s="5" t="n">
        <v>21453</v>
      </c>
      <c r="C226" s="5" t="n">
        <v>26163</v>
      </c>
    </row>
    <row r="227">
      <c r="A227" s="4" t="inlineStr">
        <is>
          <t>Four years before current fiscal year</t>
        </is>
      </c>
      <c r="B227" s="5" t="n">
        <v>24691</v>
      </c>
      <c r="C227" s="5" t="n">
        <v>37873</v>
      </c>
    </row>
    <row r="228">
      <c r="A228" s="4" t="inlineStr">
        <is>
          <t>Prior</t>
        </is>
      </c>
      <c r="B228" s="5" t="n">
        <v>96518</v>
      </c>
      <c r="C228" s="5" t="n">
        <v>66364</v>
      </c>
    </row>
    <row r="229">
      <c r="A229" s="4" t="inlineStr">
        <is>
          <t>Revolving Loans Amortized Cost Basis</t>
        </is>
      </c>
      <c r="B229" s="5" t="n">
        <v>2413</v>
      </c>
      <c r="C229" s="5" t="n">
        <v>3131</v>
      </c>
    </row>
    <row r="230">
      <c r="A230" s="4" t="inlineStr">
        <is>
          <t>Revolving Loans Converted to Term</t>
        </is>
      </c>
      <c r="B230" s="5" t="n">
        <v>2676</v>
      </c>
      <c r="C230" s="5" t="n">
        <v>1235</v>
      </c>
    </row>
    <row r="231">
      <c r="A231" s="4" t="inlineStr">
        <is>
          <t>Total loans and leases, net of unearned income and deferred costs and fees</t>
        </is>
      </c>
      <c r="B231" s="5" t="n">
        <v>218144</v>
      </c>
      <c r="C231" s="5" t="n">
        <v>214963</v>
      </c>
    </row>
    <row r="232">
      <c r="A232" s="3" t="inlineStr">
        <is>
          <t>Current-period gross writeoffs</t>
        </is>
      </c>
      <c r="B232" s="4" t="inlineStr">
        <is>
          <t xml:space="preserve"> </t>
        </is>
      </c>
      <c r="C232" s="4" t="inlineStr">
        <is>
          <t xml:space="preserve"> </t>
        </is>
      </c>
    </row>
    <row r="233">
      <c r="A233" s="4" t="inlineStr">
        <is>
          <t>2023</t>
        </is>
      </c>
      <c r="B233" s="5" t="n">
        <v>0</v>
      </c>
      <c r="C233" s="4" t="inlineStr">
        <is>
          <t xml:space="preserve"> </t>
        </is>
      </c>
    </row>
    <row r="234">
      <c r="A234" s="4" t="inlineStr">
        <is>
          <t>2022</t>
        </is>
      </c>
      <c r="B234" s="5" t="n">
        <v>0</v>
      </c>
      <c r="C234" s="4" t="inlineStr">
        <is>
          <t xml:space="preserve"> </t>
        </is>
      </c>
    </row>
    <row r="235">
      <c r="A235" s="4" t="inlineStr">
        <is>
          <t>2021</t>
        </is>
      </c>
      <c r="B235" s="5" t="n">
        <v>0</v>
      </c>
      <c r="C235" s="4" t="inlineStr">
        <is>
          <t xml:space="preserve"> </t>
        </is>
      </c>
    </row>
    <row r="236">
      <c r="A236" s="4" t="inlineStr">
        <is>
          <t>2020</t>
        </is>
      </c>
      <c r="B236" s="5" t="n">
        <v>0</v>
      </c>
      <c r="C236" s="4" t="inlineStr">
        <is>
          <t xml:space="preserve"> </t>
        </is>
      </c>
    </row>
    <row r="237">
      <c r="A237" s="4" t="inlineStr">
        <is>
          <t>2019</t>
        </is>
      </c>
      <c r="B237" s="5" t="n">
        <v>0</v>
      </c>
      <c r="C237" s="4" t="inlineStr">
        <is>
          <t xml:space="preserve"> </t>
        </is>
      </c>
    </row>
    <row r="238">
      <c r="A238" s="4" t="inlineStr">
        <is>
          <t>Prior</t>
        </is>
      </c>
      <c r="B238" s="5" t="n">
        <v>0</v>
      </c>
      <c r="C238" s="4" t="inlineStr">
        <is>
          <t xml:space="preserve"> </t>
        </is>
      </c>
    </row>
    <row r="239">
      <c r="A239" s="4" t="inlineStr">
        <is>
          <t>Revolving Loans Amortized Cost Basis</t>
        </is>
      </c>
      <c r="B239" s="5" t="n">
        <v>0</v>
      </c>
      <c r="C239" s="4" t="inlineStr">
        <is>
          <t xml:space="preserve"> </t>
        </is>
      </c>
    </row>
    <row r="240">
      <c r="A240" s="4" t="inlineStr">
        <is>
          <t>Revolving Loans Converted to Term</t>
        </is>
      </c>
      <c r="B240" s="5" t="n">
        <v>0</v>
      </c>
      <c r="C240" s="4" t="inlineStr">
        <is>
          <t xml:space="preserve"> </t>
        </is>
      </c>
    </row>
    <row r="241">
      <c r="A241" s="4" t="inlineStr">
        <is>
          <t>Total</t>
        </is>
      </c>
      <c r="B241" s="5" t="n">
        <v>0</v>
      </c>
      <c r="C241" s="4" t="inlineStr">
        <is>
          <t xml:space="preserve"> </t>
        </is>
      </c>
    </row>
    <row r="242">
      <c r="A242" s="4" t="inlineStr">
        <is>
          <t>Commercial real estate | Agriculture | Pass</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Current fiscal year</t>
        </is>
      </c>
      <c r="B244" s="5" t="n">
        <v>9083</v>
      </c>
      <c r="C244" s="5" t="n">
        <v>33241</v>
      </c>
    </row>
    <row r="245">
      <c r="A245" s="4" t="inlineStr">
        <is>
          <t>One year before current fiscal year</t>
        </is>
      </c>
      <c r="B245" s="5" t="n">
        <v>38097</v>
      </c>
      <c r="C245" s="5" t="n">
        <v>24125</v>
      </c>
    </row>
    <row r="246">
      <c r="A246" s="4" t="inlineStr">
        <is>
          <t>Two years before current fiscal year</t>
        </is>
      </c>
      <c r="B246" s="5" t="n">
        <v>23213</v>
      </c>
      <c r="C246" s="5" t="n">
        <v>22831</v>
      </c>
    </row>
    <row r="247">
      <c r="A247" s="4" t="inlineStr">
        <is>
          <t>Three years before current fiscal year</t>
        </is>
      </c>
      <c r="B247" s="5" t="n">
        <v>21453</v>
      </c>
      <c r="C247" s="5" t="n">
        <v>25576</v>
      </c>
    </row>
    <row r="248">
      <c r="A248" s="4" t="inlineStr">
        <is>
          <t>Four years before current fiscal year</t>
        </is>
      </c>
      <c r="B248" s="5" t="n">
        <v>24133</v>
      </c>
      <c r="C248" s="5" t="n">
        <v>37835</v>
      </c>
    </row>
    <row r="249">
      <c r="A249" s="4" t="inlineStr">
        <is>
          <t>Prior</t>
        </is>
      </c>
      <c r="B249" s="5" t="n">
        <v>95410</v>
      </c>
      <c r="C249" s="5" t="n">
        <v>65112</v>
      </c>
    </row>
    <row r="250">
      <c r="A250" s="4" t="inlineStr">
        <is>
          <t>Revolving Loans Amortized Cost Basis</t>
        </is>
      </c>
      <c r="B250" s="5" t="n">
        <v>2413</v>
      </c>
      <c r="C250" s="5" t="n">
        <v>3131</v>
      </c>
    </row>
    <row r="251">
      <c r="A251" s="4" t="inlineStr">
        <is>
          <t>Revolving Loans Converted to Term</t>
        </is>
      </c>
      <c r="B251" s="5" t="n">
        <v>2676</v>
      </c>
      <c r="C251" s="5" t="n">
        <v>1235</v>
      </c>
    </row>
    <row r="252">
      <c r="A252" s="4" t="inlineStr">
        <is>
          <t>Total loans and leases, net of unearned income and deferred costs and fees</t>
        </is>
      </c>
      <c r="B252" s="5" t="n">
        <v>216478</v>
      </c>
      <c r="C252" s="5" t="n">
        <v>213086</v>
      </c>
    </row>
    <row r="253">
      <c r="A253" s="4" t="inlineStr">
        <is>
          <t>Commercial real estate | Agriculture | Special Men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Current fiscal year</t>
        </is>
      </c>
      <c r="B255" s="5" t="n">
        <v>0</v>
      </c>
      <c r="C255" s="5" t="n">
        <v>0</v>
      </c>
    </row>
    <row r="256">
      <c r="A256" s="4" t="inlineStr">
        <is>
          <t>One year before current fiscal year</t>
        </is>
      </c>
      <c r="B256" s="5" t="n">
        <v>0</v>
      </c>
      <c r="C256" s="5" t="n">
        <v>0</v>
      </c>
    </row>
    <row r="257">
      <c r="A257" s="4" t="inlineStr">
        <is>
          <t>Two years before current fiscal year</t>
        </is>
      </c>
      <c r="B257" s="5" t="n">
        <v>0</v>
      </c>
      <c r="C257" s="5" t="n">
        <v>0</v>
      </c>
    </row>
    <row r="258">
      <c r="A258" s="4" t="inlineStr">
        <is>
          <t>Three years before current fiscal year</t>
        </is>
      </c>
      <c r="B258" s="5" t="n">
        <v>0</v>
      </c>
      <c r="C258" s="5" t="n">
        <v>401</v>
      </c>
    </row>
    <row r="259">
      <c r="A259" s="4" t="inlineStr">
        <is>
          <t>Four years before current fiscal year</t>
        </is>
      </c>
      <c r="B259" s="5" t="n">
        <v>384</v>
      </c>
      <c r="C259" s="5" t="n">
        <v>0</v>
      </c>
    </row>
    <row r="260">
      <c r="A260" s="4" t="inlineStr">
        <is>
          <t>Prior</t>
        </is>
      </c>
      <c r="B260" s="5" t="n">
        <v>1061</v>
      </c>
      <c r="C260" s="5" t="n">
        <v>1142</v>
      </c>
    </row>
    <row r="261">
      <c r="A261" s="4" t="inlineStr">
        <is>
          <t>Revolving Loans Amortized Cost Basis</t>
        </is>
      </c>
      <c r="B261" s="5" t="n">
        <v>0</v>
      </c>
      <c r="C261" s="5" t="n">
        <v>0</v>
      </c>
    </row>
    <row r="262">
      <c r="A262" s="4" t="inlineStr">
        <is>
          <t>Revolving Loans Converted to Term</t>
        </is>
      </c>
      <c r="B262" s="5" t="n">
        <v>0</v>
      </c>
      <c r="C262" s="5" t="n">
        <v>0</v>
      </c>
    </row>
    <row r="263">
      <c r="A263" s="4" t="inlineStr">
        <is>
          <t>Total loans and leases, net of unearned income and deferred costs and fees</t>
        </is>
      </c>
      <c r="B263" s="5" t="n">
        <v>1445</v>
      </c>
      <c r="C263" s="5" t="n">
        <v>1543</v>
      </c>
    </row>
    <row r="264">
      <c r="A264" s="4" t="inlineStr">
        <is>
          <t>Commercial real estate | Agriculture | Substandard</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Current fiscal year</t>
        </is>
      </c>
      <c r="B266" s="5" t="n">
        <v>0</v>
      </c>
      <c r="C266" s="5" t="n">
        <v>0</v>
      </c>
    </row>
    <row r="267">
      <c r="A267" s="4" t="inlineStr">
        <is>
          <t>One year before current fiscal year</t>
        </is>
      </c>
      <c r="B267" s="5" t="n">
        <v>0</v>
      </c>
      <c r="C267" s="5" t="n">
        <v>0</v>
      </c>
    </row>
    <row r="268">
      <c r="A268" s="4" t="inlineStr">
        <is>
          <t>Two years before current fiscal year</t>
        </is>
      </c>
      <c r="B268" s="5" t="n">
        <v>0</v>
      </c>
      <c r="C268" s="5" t="n">
        <v>0</v>
      </c>
    </row>
    <row r="269">
      <c r="A269" s="4" t="inlineStr">
        <is>
          <t>Three years before current fiscal year</t>
        </is>
      </c>
      <c r="B269" s="5" t="n">
        <v>0</v>
      </c>
      <c r="C269" s="5" t="n">
        <v>186</v>
      </c>
    </row>
    <row r="270">
      <c r="A270" s="4" t="inlineStr">
        <is>
          <t>Four years before current fiscal year</t>
        </is>
      </c>
      <c r="B270" s="5" t="n">
        <v>174</v>
      </c>
      <c r="C270" s="5" t="n">
        <v>38</v>
      </c>
    </row>
    <row r="271">
      <c r="A271" s="4" t="inlineStr">
        <is>
          <t>Prior</t>
        </is>
      </c>
      <c r="B271" s="5" t="n">
        <v>47</v>
      </c>
      <c r="C271" s="5" t="n">
        <v>110</v>
      </c>
    </row>
    <row r="272">
      <c r="A272" s="4" t="inlineStr">
        <is>
          <t>Revolving Loans Amortized Cost Basis</t>
        </is>
      </c>
      <c r="B272" s="5" t="n">
        <v>0</v>
      </c>
      <c r="C272" s="5" t="n">
        <v>0</v>
      </c>
    </row>
    <row r="273">
      <c r="A273" s="4" t="inlineStr">
        <is>
          <t>Revolving Loans Converted to Term</t>
        </is>
      </c>
      <c r="B273" s="5" t="n">
        <v>0</v>
      </c>
      <c r="C273" s="5" t="n">
        <v>0</v>
      </c>
    </row>
    <row r="274">
      <c r="A274" s="4" t="inlineStr">
        <is>
          <t>Total loans and leases, net of unearned income and deferred costs and fees</t>
        </is>
      </c>
      <c r="B274" s="5" t="n">
        <v>221</v>
      </c>
      <c r="C274" s="5" t="n">
        <v>334</v>
      </c>
    </row>
    <row r="275">
      <c r="A275" s="4" t="inlineStr">
        <is>
          <t>Commercial real estate | Construction</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Current fiscal year</t>
        </is>
      </c>
      <c r="B277" s="5" t="n">
        <v>0</v>
      </c>
      <c r="C277" s="5" t="n">
        <v>23105</v>
      </c>
    </row>
    <row r="278">
      <c r="A278" s="4" t="inlineStr">
        <is>
          <t>One year before current fiscal year</t>
        </is>
      </c>
      <c r="B278" s="5" t="n">
        <v>2821</v>
      </c>
      <c r="C278" s="5" t="n">
        <v>75245</v>
      </c>
    </row>
    <row r="279">
      <c r="A279" s="4" t="inlineStr">
        <is>
          <t>Two years before current fiscal year</t>
        </is>
      </c>
      <c r="B279" s="5" t="n">
        <v>9731</v>
      </c>
      <c r="C279" s="5" t="n">
        <v>27584</v>
      </c>
    </row>
    <row r="280">
      <c r="A280" s="4" t="inlineStr">
        <is>
          <t>Three years before current fiscal year</t>
        </is>
      </c>
      <c r="B280" s="5" t="n">
        <v>2524</v>
      </c>
      <c r="C280" s="5" t="n">
        <v>14842</v>
      </c>
    </row>
    <row r="281">
      <c r="A281" s="4" t="inlineStr">
        <is>
          <t>Four years before current fiscal year</t>
        </is>
      </c>
      <c r="B281" s="5" t="n">
        <v>468</v>
      </c>
      <c r="C281" s="5" t="n">
        <v>9083</v>
      </c>
    </row>
    <row r="282">
      <c r="A282" s="4" t="inlineStr">
        <is>
          <t>Prior</t>
        </is>
      </c>
      <c r="B282" s="5" t="n">
        <v>1129</v>
      </c>
      <c r="C282" s="5" t="n">
        <v>7268</v>
      </c>
    </row>
    <row r="283">
      <c r="A283" s="4" t="inlineStr">
        <is>
          <t>Revolving Loans Amortized Cost Basis</t>
        </is>
      </c>
      <c r="B283" s="5" t="n">
        <v>250483</v>
      </c>
      <c r="C283" s="5" t="n">
        <v>42701</v>
      </c>
    </row>
    <row r="284">
      <c r="A284" s="4" t="inlineStr">
        <is>
          <t>Revolving Loans Converted to Term</t>
        </is>
      </c>
      <c r="B284" s="5" t="n">
        <v>3805</v>
      </c>
      <c r="C284" s="5" t="n">
        <v>1288</v>
      </c>
    </row>
    <row r="285">
      <c r="A285" s="4" t="inlineStr">
        <is>
          <t>Total loans and leases, net of unearned income and deferred costs and fees</t>
        </is>
      </c>
      <c r="B285" s="5" t="n">
        <v>270961</v>
      </c>
      <c r="C285" s="5" t="n">
        <v>201116</v>
      </c>
    </row>
    <row r="286">
      <c r="A286" s="3" t="inlineStr">
        <is>
          <t>Current-period gross writeoffs</t>
        </is>
      </c>
      <c r="B286" s="4" t="inlineStr">
        <is>
          <t xml:space="preserve"> </t>
        </is>
      </c>
      <c r="C286" s="4" t="inlineStr">
        <is>
          <t xml:space="preserve"> </t>
        </is>
      </c>
    </row>
    <row r="287">
      <c r="A287" s="4" t="inlineStr">
        <is>
          <t>2023</t>
        </is>
      </c>
      <c r="B287" s="5" t="n">
        <v>0</v>
      </c>
      <c r="C287" s="4" t="inlineStr">
        <is>
          <t xml:space="preserve"> </t>
        </is>
      </c>
    </row>
    <row r="288">
      <c r="A288" s="4" t="inlineStr">
        <is>
          <t>2022</t>
        </is>
      </c>
      <c r="B288" s="5" t="n">
        <v>0</v>
      </c>
      <c r="C288" s="4" t="inlineStr">
        <is>
          <t xml:space="preserve"> </t>
        </is>
      </c>
    </row>
    <row r="289">
      <c r="A289" s="4" t="inlineStr">
        <is>
          <t>2021</t>
        </is>
      </c>
      <c r="B289" s="5" t="n">
        <v>0</v>
      </c>
      <c r="C289" s="4" t="inlineStr">
        <is>
          <t xml:space="preserve"> </t>
        </is>
      </c>
    </row>
    <row r="290">
      <c r="A290" s="4" t="inlineStr">
        <is>
          <t>2020</t>
        </is>
      </c>
      <c r="B290" s="5" t="n">
        <v>0</v>
      </c>
      <c r="C290" s="4" t="inlineStr">
        <is>
          <t xml:space="preserve"> </t>
        </is>
      </c>
    </row>
    <row r="291">
      <c r="A291" s="4" t="inlineStr">
        <is>
          <t>2019</t>
        </is>
      </c>
      <c r="B291" s="5" t="n">
        <v>0</v>
      </c>
      <c r="C291" s="4" t="inlineStr">
        <is>
          <t xml:space="preserve"> </t>
        </is>
      </c>
    </row>
    <row r="292">
      <c r="A292" s="4" t="inlineStr">
        <is>
          <t>Prior</t>
        </is>
      </c>
      <c r="B292" s="5" t="n">
        <v>0</v>
      </c>
      <c r="C292" s="4" t="inlineStr">
        <is>
          <t xml:space="preserve"> </t>
        </is>
      </c>
    </row>
    <row r="293">
      <c r="A293" s="4" t="inlineStr">
        <is>
          <t>Revolving Loans Amortized Cost Basis</t>
        </is>
      </c>
      <c r="B293" s="5" t="n">
        <v>0</v>
      </c>
      <c r="C293" s="4" t="inlineStr">
        <is>
          <t xml:space="preserve"> </t>
        </is>
      </c>
    </row>
    <row r="294">
      <c r="A294" s="4" t="inlineStr">
        <is>
          <t>Revolving Loans Converted to Term</t>
        </is>
      </c>
      <c r="B294" s="5" t="n">
        <v>0</v>
      </c>
      <c r="C294" s="4" t="inlineStr">
        <is>
          <t xml:space="preserve"> </t>
        </is>
      </c>
    </row>
    <row r="295">
      <c r="A295" s="4" t="inlineStr">
        <is>
          <t>Total</t>
        </is>
      </c>
      <c r="B295" s="5" t="n">
        <v>0</v>
      </c>
      <c r="C295" s="4" t="inlineStr">
        <is>
          <t xml:space="preserve"> </t>
        </is>
      </c>
    </row>
    <row r="296">
      <c r="A296" s="4" t="inlineStr">
        <is>
          <t>Commercial real estate | Construction | Pass</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Current fiscal year</t>
        </is>
      </c>
      <c r="B298" s="5" t="n">
        <v>0</v>
      </c>
      <c r="C298" s="5" t="n">
        <v>23105</v>
      </c>
    </row>
    <row r="299">
      <c r="A299" s="4" t="inlineStr">
        <is>
          <t>One year before current fiscal year</t>
        </is>
      </c>
      <c r="B299" s="5" t="n">
        <v>2821</v>
      </c>
      <c r="C299" s="5" t="n">
        <v>75245</v>
      </c>
    </row>
    <row r="300">
      <c r="A300" s="4" t="inlineStr">
        <is>
          <t>Two years before current fiscal year</t>
        </is>
      </c>
      <c r="B300" s="5" t="n">
        <v>9731</v>
      </c>
      <c r="C300" s="5" t="n">
        <v>27584</v>
      </c>
    </row>
    <row r="301">
      <c r="A301" s="4" t="inlineStr">
        <is>
          <t>Three years before current fiscal year</t>
        </is>
      </c>
      <c r="B301" s="5" t="n">
        <v>2524</v>
      </c>
      <c r="C301" s="5" t="n">
        <v>14842</v>
      </c>
    </row>
    <row r="302">
      <c r="A302" s="4" t="inlineStr">
        <is>
          <t>Four years before current fiscal year</t>
        </is>
      </c>
      <c r="B302" s="5" t="n">
        <v>468</v>
      </c>
      <c r="C302" s="5" t="n">
        <v>9083</v>
      </c>
    </row>
    <row r="303">
      <c r="A303" s="4" t="inlineStr">
        <is>
          <t>Prior</t>
        </is>
      </c>
      <c r="B303" s="5" t="n">
        <v>1129</v>
      </c>
      <c r="C303" s="5" t="n">
        <v>7268</v>
      </c>
    </row>
    <row r="304">
      <c r="A304" s="4" t="inlineStr">
        <is>
          <t>Revolving Loans Amortized Cost Basis</t>
        </is>
      </c>
      <c r="B304" s="5" t="n">
        <v>250483</v>
      </c>
      <c r="C304" s="5" t="n">
        <v>42701</v>
      </c>
    </row>
    <row r="305">
      <c r="A305" s="4" t="inlineStr">
        <is>
          <t>Revolving Loans Converted to Term</t>
        </is>
      </c>
      <c r="B305" s="5" t="n">
        <v>3805</v>
      </c>
      <c r="C305" s="5" t="n">
        <v>1288</v>
      </c>
    </row>
    <row r="306">
      <c r="A306" s="4" t="inlineStr">
        <is>
          <t>Total loans and leases, net of unearned income and deferred costs and fees</t>
        </is>
      </c>
      <c r="B306" s="5" t="n">
        <v>270961</v>
      </c>
      <c r="C306" s="5" t="n">
        <v>201116</v>
      </c>
    </row>
    <row r="307">
      <c r="A307" s="4" t="inlineStr">
        <is>
          <t>Commercial real estate | Construction | Special Mention</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Current fiscal year</t>
        </is>
      </c>
      <c r="B309" s="5" t="n">
        <v>0</v>
      </c>
      <c r="C309" s="5" t="n">
        <v>0</v>
      </c>
    </row>
    <row r="310">
      <c r="A310" s="4" t="inlineStr">
        <is>
          <t>One year before current fiscal year</t>
        </is>
      </c>
      <c r="B310" s="5" t="n">
        <v>0</v>
      </c>
      <c r="C310" s="5" t="n">
        <v>0</v>
      </c>
    </row>
    <row r="311">
      <c r="A311" s="4" t="inlineStr">
        <is>
          <t>Two years before current fiscal year</t>
        </is>
      </c>
      <c r="B311" s="5" t="n">
        <v>0</v>
      </c>
      <c r="C311" s="5" t="n">
        <v>0</v>
      </c>
    </row>
    <row r="312">
      <c r="A312" s="4" t="inlineStr">
        <is>
          <t>Three years before current fiscal year</t>
        </is>
      </c>
      <c r="B312" s="5" t="n">
        <v>0</v>
      </c>
      <c r="C312" s="5" t="n">
        <v>0</v>
      </c>
    </row>
    <row r="313">
      <c r="A313" s="4" t="inlineStr">
        <is>
          <t>Four years before current fiscal year</t>
        </is>
      </c>
      <c r="B313" s="5" t="n">
        <v>0</v>
      </c>
      <c r="C313" s="5" t="n">
        <v>0</v>
      </c>
    </row>
    <row r="314">
      <c r="A314" s="4" t="inlineStr">
        <is>
          <t>Prior</t>
        </is>
      </c>
      <c r="B314" s="5" t="n">
        <v>0</v>
      </c>
      <c r="C314" s="5" t="n">
        <v>0</v>
      </c>
    </row>
    <row r="315">
      <c r="A315" s="4" t="inlineStr">
        <is>
          <t>Revolving Loans Amortized Cost Basis</t>
        </is>
      </c>
      <c r="B315" s="5" t="n">
        <v>0</v>
      </c>
      <c r="C315" s="5" t="n">
        <v>0</v>
      </c>
    </row>
    <row r="316">
      <c r="A316" s="4" t="inlineStr">
        <is>
          <t>Revolving Loans Converted to Term</t>
        </is>
      </c>
      <c r="B316" s="5" t="n">
        <v>0</v>
      </c>
      <c r="C316" s="5" t="n">
        <v>0</v>
      </c>
    </row>
    <row r="317">
      <c r="A317" s="4" t="inlineStr">
        <is>
          <t>Total loans and leases, net of unearned income and deferred costs and fees</t>
        </is>
      </c>
      <c r="B317" s="5" t="n">
        <v>0</v>
      </c>
      <c r="C317" s="5" t="n">
        <v>0</v>
      </c>
    </row>
    <row r="318">
      <c r="A318" s="4" t="inlineStr">
        <is>
          <t>Commercial real estate | Construction | Substandard</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Current fiscal year</t>
        </is>
      </c>
      <c r="B320" s="5" t="n">
        <v>0</v>
      </c>
      <c r="C320" s="5" t="n">
        <v>0</v>
      </c>
    </row>
    <row r="321">
      <c r="A321" s="4" t="inlineStr">
        <is>
          <t>One year before current fiscal year</t>
        </is>
      </c>
      <c r="B321" s="5" t="n">
        <v>0</v>
      </c>
      <c r="C321" s="5" t="n">
        <v>0</v>
      </c>
    </row>
    <row r="322">
      <c r="A322" s="4" t="inlineStr">
        <is>
          <t>Two years before current fiscal year</t>
        </is>
      </c>
      <c r="B322" s="5" t="n">
        <v>0</v>
      </c>
      <c r="C322" s="5" t="n">
        <v>0</v>
      </c>
    </row>
    <row r="323">
      <c r="A323" s="4" t="inlineStr">
        <is>
          <t>Three years before current fiscal year</t>
        </is>
      </c>
      <c r="B323" s="5" t="n">
        <v>0</v>
      </c>
      <c r="C323" s="5" t="n">
        <v>0</v>
      </c>
    </row>
    <row r="324">
      <c r="A324" s="4" t="inlineStr">
        <is>
          <t>Four years before current fiscal year</t>
        </is>
      </c>
      <c r="B324" s="5" t="n">
        <v>0</v>
      </c>
      <c r="C324" s="5" t="n">
        <v>0</v>
      </c>
    </row>
    <row r="325">
      <c r="A325" s="4" t="inlineStr">
        <is>
          <t>Prior</t>
        </is>
      </c>
      <c r="B325" s="5" t="n">
        <v>0</v>
      </c>
      <c r="C325" s="5" t="n">
        <v>0</v>
      </c>
    </row>
    <row r="326">
      <c r="A326" s="4" t="inlineStr">
        <is>
          <t>Revolving Loans Amortized Cost Basis</t>
        </is>
      </c>
      <c r="B326" s="5" t="n">
        <v>0</v>
      </c>
      <c r="C326" s="5" t="n">
        <v>0</v>
      </c>
    </row>
    <row r="327">
      <c r="A327" s="4" t="inlineStr">
        <is>
          <t>Revolving Loans Converted to Term</t>
        </is>
      </c>
      <c r="B327" s="5" t="n">
        <v>0</v>
      </c>
      <c r="C327" s="5" t="n">
        <v>0</v>
      </c>
    </row>
    <row r="328">
      <c r="A328" s="4" t="inlineStr">
        <is>
          <t>Total loans and leases, net of unearned income and deferred costs and fees</t>
        </is>
      </c>
      <c r="B328" s="5" t="n">
        <v>0</v>
      </c>
      <c r="C328" s="5" t="n">
        <v>0</v>
      </c>
    </row>
    <row r="329">
      <c r="A329" s="4" t="inlineStr">
        <is>
          <t>Residential Real Estate | Home equity</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Current fiscal year</t>
        </is>
      </c>
      <c r="B331" s="5" t="n">
        <v>1729</v>
      </c>
      <c r="C331" s="5" t="n">
        <v>3030</v>
      </c>
    </row>
    <row r="332">
      <c r="A332" s="4" t="inlineStr">
        <is>
          <t>One year before current fiscal year</t>
        </is>
      </c>
      <c r="B332" s="5" t="n">
        <v>2164</v>
      </c>
      <c r="C332" s="5" t="n">
        <v>1062</v>
      </c>
    </row>
    <row r="333">
      <c r="A333" s="4" t="inlineStr">
        <is>
          <t>Two years before current fiscal year</t>
        </is>
      </c>
      <c r="B333" s="5" t="n">
        <v>939</v>
      </c>
      <c r="C333" s="5" t="n">
        <v>637</v>
      </c>
    </row>
    <row r="334">
      <c r="A334" s="4" t="inlineStr">
        <is>
          <t>Three years before current fiscal year</t>
        </is>
      </c>
      <c r="B334" s="5" t="n">
        <v>557</v>
      </c>
      <c r="C334" s="5" t="n">
        <v>1006</v>
      </c>
    </row>
    <row r="335">
      <c r="A335" s="4" t="inlineStr">
        <is>
          <t>Four years before current fiscal year</t>
        </is>
      </c>
      <c r="B335" s="5" t="n">
        <v>864</v>
      </c>
      <c r="C335" s="5" t="n">
        <v>792</v>
      </c>
    </row>
    <row r="336">
      <c r="A336" s="4" t="inlineStr">
        <is>
          <t>Prior</t>
        </is>
      </c>
      <c r="B336" s="5" t="n">
        <v>8971</v>
      </c>
      <c r="C336" s="5" t="n">
        <v>3208</v>
      </c>
    </row>
    <row r="337">
      <c r="A337" s="4" t="inlineStr">
        <is>
          <t>Revolving Loans Amortized Cost Basis</t>
        </is>
      </c>
      <c r="B337" s="5" t="n">
        <v>166539</v>
      </c>
      <c r="C337" s="5" t="n">
        <v>177803</v>
      </c>
    </row>
    <row r="338">
      <c r="A338" s="4" t="inlineStr">
        <is>
          <t>Revolving Loans Converted to Term</t>
        </is>
      </c>
      <c r="B338" s="5" t="n">
        <v>5624</v>
      </c>
      <c r="C338" s="5" t="n">
        <v>1085</v>
      </c>
    </row>
    <row r="339">
      <c r="A339" s="4" t="inlineStr">
        <is>
          <t>Total loans and leases, net of unearned income and deferred costs and fees</t>
        </is>
      </c>
      <c r="B339" s="5" t="n">
        <v>187387</v>
      </c>
      <c r="C339" s="5" t="n">
        <v>188623</v>
      </c>
    </row>
    <row r="340">
      <c r="A340" s="3" t="inlineStr">
        <is>
          <t>Current-period gross writeoffs</t>
        </is>
      </c>
      <c r="B340" s="4" t="inlineStr">
        <is>
          <t xml:space="preserve"> </t>
        </is>
      </c>
      <c r="C340" s="4" t="inlineStr">
        <is>
          <t xml:space="preserve"> </t>
        </is>
      </c>
    </row>
    <row r="341">
      <c r="A341" s="4" t="inlineStr">
        <is>
          <t>2023</t>
        </is>
      </c>
      <c r="B341" s="5" t="n">
        <v>0</v>
      </c>
      <c r="C341" s="4" t="inlineStr">
        <is>
          <t xml:space="preserve"> </t>
        </is>
      </c>
    </row>
    <row r="342">
      <c r="A342" s="4" t="inlineStr">
        <is>
          <t>2022</t>
        </is>
      </c>
      <c r="B342" s="5" t="n">
        <v>0</v>
      </c>
      <c r="C342" s="4" t="inlineStr">
        <is>
          <t xml:space="preserve"> </t>
        </is>
      </c>
    </row>
    <row r="343">
      <c r="A343" s="4" t="inlineStr">
        <is>
          <t>2021</t>
        </is>
      </c>
      <c r="B343" s="5" t="n">
        <v>0</v>
      </c>
      <c r="C343" s="4" t="inlineStr">
        <is>
          <t xml:space="preserve"> </t>
        </is>
      </c>
    </row>
    <row r="344">
      <c r="A344" s="4" t="inlineStr">
        <is>
          <t>2020</t>
        </is>
      </c>
      <c r="B344" s="5" t="n">
        <v>0</v>
      </c>
      <c r="C344" s="4" t="inlineStr">
        <is>
          <t xml:space="preserve"> </t>
        </is>
      </c>
    </row>
    <row r="345">
      <c r="A345" s="4" t="inlineStr">
        <is>
          <t>2019</t>
        </is>
      </c>
      <c r="B345" s="5" t="n">
        <v>0</v>
      </c>
      <c r="C345" s="4" t="inlineStr">
        <is>
          <t xml:space="preserve"> </t>
        </is>
      </c>
    </row>
    <row r="346">
      <c r="A346" s="4" t="inlineStr">
        <is>
          <t>Prior</t>
        </is>
      </c>
      <c r="B346" s="5" t="n">
        <v>2</v>
      </c>
      <c r="C346" s="4" t="inlineStr">
        <is>
          <t xml:space="preserve"> </t>
        </is>
      </c>
    </row>
    <row r="347">
      <c r="A347" s="4" t="inlineStr">
        <is>
          <t>Revolving Loans Amortized Cost Basis</t>
        </is>
      </c>
      <c r="B347" s="5" t="n">
        <v>0</v>
      </c>
      <c r="C347" s="4" t="inlineStr">
        <is>
          <t xml:space="preserve"> </t>
        </is>
      </c>
    </row>
    <row r="348">
      <c r="A348" s="4" t="inlineStr">
        <is>
          <t>Revolving Loans Converted to Term</t>
        </is>
      </c>
      <c r="B348" s="5" t="n">
        <v>0</v>
      </c>
      <c r="C348" s="4" t="inlineStr">
        <is>
          <t xml:space="preserve"> </t>
        </is>
      </c>
    </row>
    <row r="349">
      <c r="A349" s="4" t="inlineStr">
        <is>
          <t>Total</t>
        </is>
      </c>
      <c r="B349" s="5" t="n">
        <v>2</v>
      </c>
      <c r="C349" s="4" t="inlineStr">
        <is>
          <t xml:space="preserve"> </t>
        </is>
      </c>
    </row>
    <row r="350">
      <c r="A350" s="4" t="inlineStr">
        <is>
          <t>Residential Real Estate | Home equity | Performing</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Current fiscal year</t>
        </is>
      </c>
      <c r="B352" s="5" t="n">
        <v>1729</v>
      </c>
      <c r="C352" s="5" t="n">
        <v>3030</v>
      </c>
    </row>
    <row r="353">
      <c r="A353" s="4" t="inlineStr">
        <is>
          <t>One year before current fiscal year</t>
        </is>
      </c>
      <c r="B353" s="5" t="n">
        <v>2164</v>
      </c>
      <c r="C353" s="5" t="n">
        <v>1062</v>
      </c>
    </row>
    <row r="354">
      <c r="A354" s="4" t="inlineStr">
        <is>
          <t>Two years before current fiscal year</t>
        </is>
      </c>
      <c r="B354" s="5" t="n">
        <v>939</v>
      </c>
      <c r="C354" s="5" t="n">
        <v>637</v>
      </c>
    </row>
    <row r="355">
      <c r="A355" s="4" t="inlineStr">
        <is>
          <t>Three years before current fiscal year</t>
        </is>
      </c>
      <c r="B355" s="5" t="n">
        <v>557</v>
      </c>
      <c r="C355" s="5" t="n">
        <v>992</v>
      </c>
    </row>
    <row r="356">
      <c r="A356" s="4" t="inlineStr">
        <is>
          <t>Four years before current fiscal year</t>
        </is>
      </c>
      <c r="B356" s="5" t="n">
        <v>864</v>
      </c>
      <c r="C356" s="5" t="n">
        <v>792</v>
      </c>
    </row>
    <row r="357">
      <c r="A357" s="4" t="inlineStr">
        <is>
          <t>Prior</t>
        </is>
      </c>
      <c r="B357" s="5" t="n">
        <v>8640</v>
      </c>
      <c r="C357" s="5" t="n">
        <v>3183</v>
      </c>
    </row>
    <row r="358">
      <c r="A358" s="4" t="inlineStr">
        <is>
          <t>Revolving Loans Amortized Cost Basis</t>
        </is>
      </c>
      <c r="B358" s="5" t="n">
        <v>163758</v>
      </c>
      <c r="C358" s="5" t="n">
        <v>175451</v>
      </c>
    </row>
    <row r="359">
      <c r="A359" s="4" t="inlineStr">
        <is>
          <t>Revolving Loans Converted to Term</t>
        </is>
      </c>
      <c r="B359" s="5" t="n">
        <v>5624</v>
      </c>
      <c r="C359" s="5" t="n">
        <v>1085</v>
      </c>
    </row>
    <row r="360">
      <c r="A360" s="4" t="inlineStr">
        <is>
          <t>Total loans and leases, net of unearned income and deferred costs and fees</t>
        </is>
      </c>
      <c r="B360" s="5" t="n">
        <v>184275</v>
      </c>
      <c r="C360" s="5" t="n">
        <v>186232</v>
      </c>
    </row>
    <row r="361">
      <c r="A361" s="4" t="inlineStr">
        <is>
          <t>Residential Real Estate | Home equity | Nonperforming</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Current fiscal year</t>
        </is>
      </c>
      <c r="B363" s="5" t="n">
        <v>0</v>
      </c>
      <c r="C363" s="5" t="n">
        <v>0</v>
      </c>
    </row>
    <row r="364">
      <c r="A364" s="4" t="inlineStr">
        <is>
          <t>One year before current fiscal year</t>
        </is>
      </c>
      <c r="B364" s="5" t="n">
        <v>0</v>
      </c>
      <c r="C364" s="5" t="n">
        <v>0</v>
      </c>
    </row>
    <row r="365">
      <c r="A365" s="4" t="inlineStr">
        <is>
          <t>Two years before current fiscal year</t>
        </is>
      </c>
      <c r="B365" s="5" t="n">
        <v>0</v>
      </c>
      <c r="C365" s="5" t="n">
        <v>0</v>
      </c>
    </row>
    <row r="366">
      <c r="A366" s="4" t="inlineStr">
        <is>
          <t>Three years before current fiscal year</t>
        </is>
      </c>
      <c r="B366" s="5" t="n">
        <v>0</v>
      </c>
      <c r="C366" s="5" t="n">
        <v>14</v>
      </c>
    </row>
    <row r="367">
      <c r="A367" s="4" t="inlineStr">
        <is>
          <t>Four years before current fiscal year</t>
        </is>
      </c>
      <c r="B367" s="5" t="n">
        <v>0</v>
      </c>
      <c r="C367" s="5" t="n">
        <v>0</v>
      </c>
    </row>
    <row r="368">
      <c r="A368" s="4" t="inlineStr">
        <is>
          <t>Prior</t>
        </is>
      </c>
      <c r="B368" s="5" t="n">
        <v>331</v>
      </c>
      <c r="C368" s="5" t="n">
        <v>25</v>
      </c>
    </row>
    <row r="369">
      <c r="A369" s="4" t="inlineStr">
        <is>
          <t>Revolving Loans Amortized Cost Basis</t>
        </is>
      </c>
      <c r="B369" s="5" t="n">
        <v>2781</v>
      </c>
      <c r="C369" s="5" t="n">
        <v>2352</v>
      </c>
    </row>
    <row r="370">
      <c r="A370" s="4" t="inlineStr">
        <is>
          <t>Revolving Loans Converted to Term</t>
        </is>
      </c>
      <c r="B370" s="5" t="n">
        <v>0</v>
      </c>
      <c r="C370" s="5" t="n">
        <v>0</v>
      </c>
    </row>
    <row r="371">
      <c r="A371" s="4" t="inlineStr">
        <is>
          <t>Total loans and leases, net of unearned income and deferred costs and fees</t>
        </is>
      </c>
      <c r="B371" s="5" t="n">
        <v>3112</v>
      </c>
      <c r="C371" s="5" t="n">
        <v>2391</v>
      </c>
    </row>
    <row r="372">
      <c r="A372" s="4" t="inlineStr">
        <is>
          <t>Residential Real Estate | Mortgages</t>
        </is>
      </c>
      <c r="B372" s="4" t="inlineStr">
        <is>
          <t xml:space="preserve"> </t>
        </is>
      </c>
      <c r="C372" s="4" t="inlineStr">
        <is>
          <t xml:space="preserve"> </t>
        </is>
      </c>
    </row>
    <row r="373">
      <c r="A373" s="3" t="inlineStr">
        <is>
          <t>Accounts, Notes, Loans and Financing Receivable [Line Items]</t>
        </is>
      </c>
      <c r="B373" s="4" t="inlineStr">
        <is>
          <t xml:space="preserve"> </t>
        </is>
      </c>
      <c r="C373" s="4" t="inlineStr">
        <is>
          <t xml:space="preserve"> </t>
        </is>
      </c>
    </row>
    <row r="374">
      <c r="A374" s="4" t="inlineStr">
        <is>
          <t>Current fiscal year</t>
        </is>
      </c>
      <c r="B374" s="5" t="n">
        <v>99637</v>
      </c>
      <c r="C374" s="5" t="n">
        <v>187347</v>
      </c>
    </row>
    <row r="375">
      <c r="A375" s="4" t="inlineStr">
        <is>
          <t>One year before current fiscal year</t>
        </is>
      </c>
      <c r="B375" s="5" t="n">
        <v>189415</v>
      </c>
      <c r="C375" s="5" t="n">
        <v>272570</v>
      </c>
    </row>
    <row r="376">
      <c r="A376" s="4" t="inlineStr">
        <is>
          <t>Two years before current fiscal year</t>
        </is>
      </c>
      <c r="B376" s="5" t="n">
        <v>260725</v>
      </c>
      <c r="C376" s="5" t="n">
        <v>240212</v>
      </c>
    </row>
    <row r="377">
      <c r="A377" s="4" t="inlineStr">
        <is>
          <t>Three years before current fiscal year</t>
        </is>
      </c>
      <c r="B377" s="5" t="n">
        <v>227140</v>
      </c>
      <c r="C377" s="5" t="n">
        <v>118073</v>
      </c>
    </row>
    <row r="378">
      <c r="A378" s="4" t="inlineStr">
        <is>
          <t>Four years before current fiscal year</t>
        </is>
      </c>
      <c r="B378" s="5" t="n">
        <v>112275</v>
      </c>
      <c r="C378" s="5" t="n">
        <v>68157</v>
      </c>
    </row>
    <row r="379">
      <c r="A379" s="4" t="inlineStr">
        <is>
          <t>Prior</t>
        </is>
      </c>
      <c r="B379" s="5" t="n">
        <v>479100</v>
      </c>
      <c r="C379" s="5" t="n">
        <v>459959</v>
      </c>
    </row>
    <row r="380">
      <c r="A380" s="4" t="inlineStr">
        <is>
          <t>Revolving Loans Amortized Cost Basis</t>
        </is>
      </c>
      <c r="B380" s="5" t="n">
        <v>0</v>
      </c>
      <c r="C380" s="5" t="n">
        <v>0</v>
      </c>
    </row>
    <row r="381">
      <c r="A381" s="4" t="inlineStr">
        <is>
          <t>Revolving Loans Converted to Term</t>
        </is>
      </c>
      <c r="B381" s="5" t="n">
        <v>0</v>
      </c>
      <c r="C381" s="5" t="n">
        <v>0</v>
      </c>
    </row>
    <row r="382">
      <c r="A382" s="4" t="inlineStr">
        <is>
          <t>Total loans and leases, net of unearned income and deferred costs and fees</t>
        </is>
      </c>
      <c r="B382" s="5" t="n">
        <v>1368292</v>
      </c>
      <c r="C382" s="5" t="n">
        <v>1346318</v>
      </c>
    </row>
    <row r="383">
      <c r="A383" s="3" t="inlineStr">
        <is>
          <t>Current-period gross writeoffs</t>
        </is>
      </c>
      <c r="B383" s="4" t="inlineStr">
        <is>
          <t xml:space="preserve"> </t>
        </is>
      </c>
      <c r="C383" s="4" t="inlineStr">
        <is>
          <t xml:space="preserve"> </t>
        </is>
      </c>
    </row>
    <row r="384">
      <c r="A384" s="4" t="inlineStr">
        <is>
          <t>2023</t>
        </is>
      </c>
      <c r="B384" s="5" t="n">
        <v>0</v>
      </c>
      <c r="C384" s="4" t="inlineStr">
        <is>
          <t xml:space="preserve"> </t>
        </is>
      </c>
    </row>
    <row r="385">
      <c r="A385" s="4" t="inlineStr">
        <is>
          <t>2022</t>
        </is>
      </c>
      <c r="B385" s="5" t="n">
        <v>0</v>
      </c>
      <c r="C385" s="4" t="inlineStr">
        <is>
          <t xml:space="preserve"> </t>
        </is>
      </c>
    </row>
    <row r="386">
      <c r="A386" s="4" t="inlineStr">
        <is>
          <t>2021</t>
        </is>
      </c>
      <c r="B386" s="5" t="n">
        <v>0</v>
      </c>
      <c r="C386" s="4" t="inlineStr">
        <is>
          <t xml:space="preserve"> </t>
        </is>
      </c>
    </row>
    <row r="387">
      <c r="A387" s="4" t="inlineStr">
        <is>
          <t>2020</t>
        </is>
      </c>
      <c r="B387" s="5" t="n">
        <v>0</v>
      </c>
      <c r="C387" s="4" t="inlineStr">
        <is>
          <t xml:space="preserve"> </t>
        </is>
      </c>
    </row>
    <row r="388">
      <c r="A388" s="4" t="inlineStr">
        <is>
          <t>2019</t>
        </is>
      </c>
      <c r="B388" s="5" t="n">
        <v>0</v>
      </c>
      <c r="C388" s="4" t="inlineStr">
        <is>
          <t xml:space="preserve"> </t>
        </is>
      </c>
    </row>
    <row r="389">
      <c r="A389" s="4" t="inlineStr">
        <is>
          <t>Prior</t>
        </is>
      </c>
      <c r="B389" s="5" t="n">
        <v>0</v>
      </c>
      <c r="C389" s="4" t="inlineStr">
        <is>
          <t xml:space="preserve"> </t>
        </is>
      </c>
    </row>
    <row r="390">
      <c r="A390" s="4" t="inlineStr">
        <is>
          <t>Revolving Loans Amortized Cost Basis</t>
        </is>
      </c>
      <c r="B390" s="5" t="n">
        <v>0</v>
      </c>
      <c r="C390" s="4" t="inlineStr">
        <is>
          <t xml:space="preserve"> </t>
        </is>
      </c>
    </row>
    <row r="391">
      <c r="A391" s="4" t="inlineStr">
        <is>
          <t>Revolving Loans Converted to Term</t>
        </is>
      </c>
      <c r="B391" s="5" t="n">
        <v>0</v>
      </c>
      <c r="C391" s="4" t="inlineStr">
        <is>
          <t xml:space="preserve"> </t>
        </is>
      </c>
    </row>
    <row r="392">
      <c r="A392" s="4" t="inlineStr">
        <is>
          <t>Total</t>
        </is>
      </c>
      <c r="B392" s="5" t="n">
        <v>0</v>
      </c>
      <c r="C392" s="4" t="inlineStr">
        <is>
          <t xml:space="preserve"> </t>
        </is>
      </c>
    </row>
    <row r="393">
      <c r="A393" s="4" t="inlineStr">
        <is>
          <t>Residential Real Estate | Mortgages | Performing</t>
        </is>
      </c>
      <c r="B393" s="4" t="inlineStr">
        <is>
          <t xml:space="preserve"> </t>
        </is>
      </c>
      <c r="C393" s="4" t="inlineStr">
        <is>
          <t xml:space="preserve"> </t>
        </is>
      </c>
    </row>
    <row r="394">
      <c r="A394" s="3" t="inlineStr">
        <is>
          <t>Accounts, Notes, Loans and Financing Receivable [Line Items]</t>
        </is>
      </c>
      <c r="B394" s="4" t="inlineStr">
        <is>
          <t xml:space="preserve"> </t>
        </is>
      </c>
      <c r="C394" s="4" t="inlineStr">
        <is>
          <t xml:space="preserve"> </t>
        </is>
      </c>
    </row>
    <row r="395">
      <c r="A395" s="4" t="inlineStr">
        <is>
          <t>Current fiscal year</t>
        </is>
      </c>
      <c r="B395" s="5" t="n">
        <v>99637</v>
      </c>
      <c r="C395" s="5" t="n">
        <v>187129</v>
      </c>
    </row>
    <row r="396">
      <c r="A396" s="4" t="inlineStr">
        <is>
          <t>One year before current fiscal year</t>
        </is>
      </c>
      <c r="B396" s="5" t="n">
        <v>188901</v>
      </c>
      <c r="C396" s="5" t="n">
        <v>272235</v>
      </c>
    </row>
    <row r="397">
      <c r="A397" s="4" t="inlineStr">
        <is>
          <t>Two years before current fiscal year</t>
        </is>
      </c>
      <c r="B397" s="5" t="n">
        <v>260395</v>
      </c>
      <c r="C397" s="5" t="n">
        <v>239584</v>
      </c>
    </row>
    <row r="398">
      <c r="A398" s="4" t="inlineStr">
        <is>
          <t>Three years before current fiscal year</t>
        </is>
      </c>
      <c r="B398" s="5" t="n">
        <v>225960</v>
      </c>
      <c r="C398" s="5" t="n">
        <v>117391</v>
      </c>
    </row>
    <row r="399">
      <c r="A399" s="4" t="inlineStr">
        <is>
          <t>Four years before current fiscal year</t>
        </is>
      </c>
      <c r="B399" s="5" t="n">
        <v>111379</v>
      </c>
      <c r="C399" s="5" t="n">
        <v>66605</v>
      </c>
    </row>
    <row r="400">
      <c r="A400" s="4" t="inlineStr">
        <is>
          <t>Prior</t>
        </is>
      </c>
      <c r="B400" s="5" t="n">
        <v>468208</v>
      </c>
      <c r="C400" s="5" t="n">
        <v>452221</v>
      </c>
    </row>
    <row r="401">
      <c r="A401" s="4" t="inlineStr">
        <is>
          <t>Revolving Loans Amortized Cost Basis</t>
        </is>
      </c>
      <c r="B401" s="5" t="n">
        <v>0</v>
      </c>
      <c r="C401" s="5" t="n">
        <v>0</v>
      </c>
    </row>
    <row r="402">
      <c r="A402" s="4" t="inlineStr">
        <is>
          <t>Revolving Loans Converted to Term</t>
        </is>
      </c>
      <c r="B402" s="5" t="n">
        <v>0</v>
      </c>
      <c r="C402" s="5" t="n">
        <v>0</v>
      </c>
    </row>
    <row r="403">
      <c r="A403" s="4" t="inlineStr">
        <is>
          <t>Total loans and leases, net of unearned income and deferred costs and fees</t>
        </is>
      </c>
      <c r="B403" s="5" t="n">
        <v>1354480</v>
      </c>
      <c r="C403" s="5" t="n">
        <v>1335165</v>
      </c>
    </row>
    <row r="404">
      <c r="A404" s="4" t="inlineStr">
        <is>
          <t>Residential Real Estate | Mortgages | Nonperforming</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Current fiscal year</t>
        </is>
      </c>
      <c r="B406" s="5" t="n">
        <v>0</v>
      </c>
      <c r="C406" s="5" t="n">
        <v>218</v>
      </c>
    </row>
    <row r="407">
      <c r="A407" s="4" t="inlineStr">
        <is>
          <t>One year before current fiscal year</t>
        </is>
      </c>
      <c r="B407" s="5" t="n">
        <v>514</v>
      </c>
      <c r="C407" s="5" t="n">
        <v>335</v>
      </c>
    </row>
    <row r="408">
      <c r="A408" s="4" t="inlineStr">
        <is>
          <t>Two years before current fiscal year</t>
        </is>
      </c>
      <c r="B408" s="5" t="n">
        <v>330</v>
      </c>
      <c r="C408" s="5" t="n">
        <v>628</v>
      </c>
    </row>
    <row r="409">
      <c r="A409" s="4" t="inlineStr">
        <is>
          <t>Three years before current fiscal year</t>
        </is>
      </c>
      <c r="B409" s="5" t="n">
        <v>1180</v>
      </c>
      <c r="C409" s="5" t="n">
        <v>682</v>
      </c>
    </row>
    <row r="410">
      <c r="A410" s="4" t="inlineStr">
        <is>
          <t>Four years before current fiscal year</t>
        </is>
      </c>
      <c r="B410" s="5" t="n">
        <v>896</v>
      </c>
      <c r="C410" s="5" t="n">
        <v>1552</v>
      </c>
    </row>
    <row r="411">
      <c r="A411" s="4" t="inlineStr">
        <is>
          <t>Prior</t>
        </is>
      </c>
      <c r="B411" s="5" t="n">
        <v>10892</v>
      </c>
      <c r="C411" s="5" t="n">
        <v>7738</v>
      </c>
    </row>
    <row r="412">
      <c r="A412" s="4" t="inlineStr">
        <is>
          <t>Revolving Loans Amortized Cost Basis</t>
        </is>
      </c>
      <c r="B412" s="5" t="n">
        <v>0</v>
      </c>
      <c r="C412" s="5" t="n">
        <v>0</v>
      </c>
    </row>
    <row r="413">
      <c r="A413" s="4" t="inlineStr">
        <is>
          <t>Revolving Loans Converted to Term</t>
        </is>
      </c>
      <c r="B413" s="5" t="n">
        <v>0</v>
      </c>
      <c r="C413" s="5" t="n">
        <v>0</v>
      </c>
    </row>
    <row r="414">
      <c r="A414" s="4" t="inlineStr">
        <is>
          <t>Total loans and leases, net of unearned income and deferred costs and fees</t>
        </is>
      </c>
      <c r="B414" s="5" t="n">
        <v>13812</v>
      </c>
      <c r="C414" s="5" t="n">
        <v>11153</v>
      </c>
    </row>
    <row r="415">
      <c r="A415" s="4" t="inlineStr">
        <is>
          <t>Consumer and Other | Direct</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Current fiscal year</t>
        </is>
      </c>
      <c r="B417" s="5" t="n">
        <v>47097</v>
      </c>
      <c r="C417" s="5" t="n">
        <v>31243</v>
      </c>
    </row>
    <row r="418">
      <c r="A418" s="4" t="inlineStr">
        <is>
          <t>One year before current fiscal year</t>
        </is>
      </c>
      <c r="B418" s="5" t="n">
        <v>14100</v>
      </c>
      <c r="C418" s="5" t="n">
        <v>13999</v>
      </c>
    </row>
    <row r="419">
      <c r="A419" s="4" t="inlineStr">
        <is>
          <t>Two years before current fiscal year</t>
        </is>
      </c>
      <c r="B419" s="5" t="n">
        <v>12174</v>
      </c>
      <c r="C419" s="5" t="n">
        <v>7375</v>
      </c>
    </row>
    <row r="420">
      <c r="A420" s="4" t="inlineStr">
        <is>
          <t>Three years before current fiscal year</t>
        </is>
      </c>
      <c r="B420" s="5" t="n">
        <v>5888</v>
      </c>
      <c r="C420" s="5" t="n">
        <v>6231</v>
      </c>
    </row>
    <row r="421">
      <c r="A421" s="4" t="inlineStr">
        <is>
          <t>Four years before current fiscal year</t>
        </is>
      </c>
      <c r="B421" s="5" t="n">
        <v>4497</v>
      </c>
      <c r="C421" s="5" t="n">
        <v>4462</v>
      </c>
    </row>
    <row r="422">
      <c r="A422" s="4" t="inlineStr">
        <is>
          <t>Prior</t>
        </is>
      </c>
      <c r="B422" s="5" t="n">
        <v>10722</v>
      </c>
      <c r="C422" s="5" t="n">
        <v>8029</v>
      </c>
    </row>
    <row r="423">
      <c r="A423" s="4" t="inlineStr">
        <is>
          <t>Revolving Loans Amortized Cost Basis</t>
        </is>
      </c>
      <c r="B423" s="5" t="n">
        <v>2687</v>
      </c>
      <c r="C423" s="5" t="n">
        <v>4073</v>
      </c>
    </row>
    <row r="424">
      <c r="A424" s="4" t="inlineStr">
        <is>
          <t>Revolving Loans Converted to Term</t>
        </is>
      </c>
      <c r="B424" s="5" t="n">
        <v>0</v>
      </c>
      <c r="C424" s="5" t="n">
        <v>0</v>
      </c>
    </row>
    <row r="425">
      <c r="A425" s="4" t="inlineStr">
        <is>
          <t>Total loans and leases, net of unearned income and deferred costs and fees</t>
        </is>
      </c>
      <c r="B425" s="5" t="n">
        <v>97165</v>
      </c>
      <c r="C425" s="5" t="n">
        <v>75412</v>
      </c>
    </row>
    <row r="426">
      <c r="A426" s="3" t="inlineStr">
        <is>
          <t>Current-period gross writeoffs</t>
        </is>
      </c>
      <c r="B426" s="4" t="inlineStr">
        <is>
          <t xml:space="preserve"> </t>
        </is>
      </c>
      <c r="C426" s="4" t="inlineStr">
        <is>
          <t xml:space="preserve"> </t>
        </is>
      </c>
    </row>
    <row r="427">
      <c r="A427" s="4" t="inlineStr">
        <is>
          <t>2023</t>
        </is>
      </c>
      <c r="B427" s="5" t="n">
        <v>406</v>
      </c>
      <c r="C427" s="4" t="inlineStr">
        <is>
          <t xml:space="preserve"> </t>
        </is>
      </c>
    </row>
    <row r="428">
      <c r="A428" s="4" t="inlineStr">
        <is>
          <t>2022</t>
        </is>
      </c>
      <c r="B428" s="5" t="n">
        <v>8</v>
      </c>
      <c r="C428" s="4" t="inlineStr">
        <is>
          <t xml:space="preserve"> </t>
        </is>
      </c>
    </row>
    <row r="429">
      <c r="A429" s="4" t="inlineStr">
        <is>
          <t>2021</t>
        </is>
      </c>
      <c r="B429" s="5" t="n">
        <v>0</v>
      </c>
      <c r="C429" s="4" t="inlineStr">
        <is>
          <t xml:space="preserve"> </t>
        </is>
      </c>
    </row>
    <row r="430">
      <c r="A430" s="4" t="inlineStr">
        <is>
          <t>2020</t>
        </is>
      </c>
      <c r="B430" s="5" t="n">
        <v>17</v>
      </c>
      <c r="C430" s="4" t="inlineStr">
        <is>
          <t xml:space="preserve"> </t>
        </is>
      </c>
    </row>
    <row r="431">
      <c r="A431" s="4" t="inlineStr">
        <is>
          <t>2019</t>
        </is>
      </c>
      <c r="B431" s="5" t="n">
        <v>38</v>
      </c>
      <c r="C431" s="4" t="inlineStr">
        <is>
          <t xml:space="preserve"> </t>
        </is>
      </c>
    </row>
    <row r="432">
      <c r="A432" s="4" t="inlineStr">
        <is>
          <t>Prior</t>
        </is>
      </c>
      <c r="B432" s="5" t="n">
        <v>14</v>
      </c>
      <c r="C432" s="4" t="inlineStr">
        <is>
          <t xml:space="preserve"> </t>
        </is>
      </c>
    </row>
    <row r="433">
      <c r="A433" s="4" t="inlineStr">
        <is>
          <t>Revolving Loans Amortized Cost Basis</t>
        </is>
      </c>
      <c r="B433" s="5" t="n">
        <v>0</v>
      </c>
      <c r="C433" s="4" t="inlineStr">
        <is>
          <t xml:space="preserve"> </t>
        </is>
      </c>
    </row>
    <row r="434">
      <c r="A434" s="4" t="inlineStr">
        <is>
          <t>Revolving Loans Converted to Term</t>
        </is>
      </c>
      <c r="B434" s="5" t="n">
        <v>0</v>
      </c>
      <c r="C434" s="4" t="inlineStr">
        <is>
          <t xml:space="preserve"> </t>
        </is>
      </c>
    </row>
    <row r="435">
      <c r="A435" s="4" t="inlineStr">
        <is>
          <t>Total</t>
        </is>
      </c>
      <c r="B435" s="5" t="n">
        <v>483</v>
      </c>
      <c r="C435" s="4" t="inlineStr">
        <is>
          <t xml:space="preserve"> </t>
        </is>
      </c>
    </row>
    <row r="436">
      <c r="A436" s="4" t="inlineStr">
        <is>
          <t>Consumer and Other | Direct | Performing</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Current fiscal year</t>
        </is>
      </c>
      <c r="B438" s="5" t="n">
        <v>47087</v>
      </c>
      <c r="C438" s="5" t="n">
        <v>31243</v>
      </c>
    </row>
    <row r="439">
      <c r="A439" s="4" t="inlineStr">
        <is>
          <t>One year before current fiscal year</t>
        </is>
      </c>
      <c r="B439" s="5" t="n">
        <v>14091</v>
      </c>
      <c r="C439" s="5" t="n">
        <v>13999</v>
      </c>
    </row>
    <row r="440">
      <c r="A440" s="4" t="inlineStr">
        <is>
          <t>Two years before current fiscal year</t>
        </is>
      </c>
      <c r="B440" s="5" t="n">
        <v>12163</v>
      </c>
      <c r="C440" s="5" t="n">
        <v>7372</v>
      </c>
    </row>
    <row r="441">
      <c r="A441" s="4" t="inlineStr">
        <is>
          <t>Three years before current fiscal year</t>
        </is>
      </c>
      <c r="B441" s="5" t="n">
        <v>5884</v>
      </c>
      <c r="C441" s="5" t="n">
        <v>6138</v>
      </c>
    </row>
    <row r="442">
      <c r="A442" s="4" t="inlineStr">
        <is>
          <t>Four years before current fiscal year</t>
        </is>
      </c>
      <c r="B442" s="5" t="n">
        <v>4382</v>
      </c>
      <c r="C442" s="5" t="n">
        <v>4386</v>
      </c>
    </row>
    <row r="443">
      <c r="A443" s="4" t="inlineStr">
        <is>
          <t>Prior</t>
        </is>
      </c>
      <c r="B443" s="5" t="n">
        <v>10589</v>
      </c>
      <c r="C443" s="5" t="n">
        <v>8029</v>
      </c>
    </row>
    <row r="444">
      <c r="A444" s="4" t="inlineStr">
        <is>
          <t>Revolving Loans Amortized Cost Basis</t>
        </is>
      </c>
      <c r="B444" s="5" t="n">
        <v>2676</v>
      </c>
      <c r="C444" s="5" t="n">
        <v>4070</v>
      </c>
    </row>
    <row r="445">
      <c r="A445" s="4" t="inlineStr">
        <is>
          <t>Revolving Loans Converted to Term</t>
        </is>
      </c>
      <c r="B445" s="5" t="n">
        <v>0</v>
      </c>
      <c r="C445" s="5" t="n">
        <v>0</v>
      </c>
    </row>
    <row r="446">
      <c r="A446" s="4" t="inlineStr">
        <is>
          <t>Total loans and leases, net of unearned income and deferred costs and fees</t>
        </is>
      </c>
      <c r="B446" s="5" t="n">
        <v>96872</v>
      </c>
      <c r="C446" s="5" t="n">
        <v>75237</v>
      </c>
    </row>
    <row r="447">
      <c r="A447" s="4" t="inlineStr">
        <is>
          <t>Consumer and Other | Direct | Nonperforming</t>
        </is>
      </c>
      <c r="B447" s="4" t="inlineStr">
        <is>
          <t xml:space="preserve"> </t>
        </is>
      </c>
      <c r="C447" s="4" t="inlineStr">
        <is>
          <t xml:space="preserve"> </t>
        </is>
      </c>
    </row>
    <row r="448">
      <c r="A448" s="3" t="inlineStr">
        <is>
          <t>Accounts, Notes, Loans and Financing Receivable [Line Items]</t>
        </is>
      </c>
      <c r="B448" s="4" t="inlineStr">
        <is>
          <t xml:space="preserve"> </t>
        </is>
      </c>
      <c r="C448" s="4" t="inlineStr">
        <is>
          <t xml:space="preserve"> </t>
        </is>
      </c>
    </row>
    <row r="449">
      <c r="A449" s="4" t="inlineStr">
        <is>
          <t>Current fiscal year</t>
        </is>
      </c>
      <c r="B449" s="5" t="n">
        <v>10</v>
      </c>
      <c r="C449" s="5" t="n">
        <v>0</v>
      </c>
    </row>
    <row r="450">
      <c r="A450" s="4" t="inlineStr">
        <is>
          <t>One year before current fiscal year</t>
        </is>
      </c>
      <c r="B450" s="5" t="n">
        <v>9</v>
      </c>
      <c r="C450" s="5" t="n">
        <v>0</v>
      </c>
    </row>
    <row r="451">
      <c r="A451" s="4" t="inlineStr">
        <is>
          <t>Two years before current fiscal year</t>
        </is>
      </c>
      <c r="B451" s="5" t="n">
        <v>11</v>
      </c>
      <c r="C451" s="5" t="n">
        <v>3</v>
      </c>
    </row>
    <row r="452">
      <c r="A452" s="4" t="inlineStr">
        <is>
          <t>Three years before current fiscal year</t>
        </is>
      </c>
      <c r="B452" s="5" t="n">
        <v>4</v>
      </c>
      <c r="C452" s="5" t="n">
        <v>93</v>
      </c>
    </row>
    <row r="453">
      <c r="A453" s="4" t="inlineStr">
        <is>
          <t>Four years before current fiscal year</t>
        </is>
      </c>
      <c r="B453" s="5" t="n">
        <v>115</v>
      </c>
      <c r="C453" s="5" t="n">
        <v>76</v>
      </c>
    </row>
    <row r="454">
      <c r="A454" s="4" t="inlineStr">
        <is>
          <t>Prior</t>
        </is>
      </c>
      <c r="B454" s="5" t="n">
        <v>133</v>
      </c>
      <c r="C454" s="5" t="n">
        <v>0</v>
      </c>
    </row>
    <row r="455">
      <c r="A455" s="4" t="inlineStr">
        <is>
          <t>Revolving Loans Amortized Cost Basis</t>
        </is>
      </c>
      <c r="B455" s="5" t="n">
        <v>11</v>
      </c>
      <c r="C455" s="5" t="n">
        <v>3</v>
      </c>
    </row>
    <row r="456">
      <c r="A456" s="4" t="inlineStr">
        <is>
          <t>Revolving Loans Converted to Term</t>
        </is>
      </c>
      <c r="B456" s="5" t="n">
        <v>0</v>
      </c>
      <c r="C456" s="5" t="n">
        <v>0</v>
      </c>
    </row>
    <row r="457">
      <c r="A457" s="4" t="inlineStr">
        <is>
          <t>Total loans and leases, net of unearned income and deferred costs and fees</t>
        </is>
      </c>
      <c r="B457" s="5" t="n">
        <v>293</v>
      </c>
      <c r="C457" s="5" t="n">
        <v>175</v>
      </c>
    </row>
    <row r="458">
      <c r="A458" s="4" t="inlineStr">
        <is>
          <t>Consumer and Other | Indirect</t>
        </is>
      </c>
      <c r="B458" s="4" t="inlineStr">
        <is>
          <t xml:space="preserve"> </t>
        </is>
      </c>
      <c r="C458" s="4" t="inlineStr">
        <is>
          <t xml:space="preserve"> </t>
        </is>
      </c>
    </row>
    <row r="459">
      <c r="A459" s="3" t="inlineStr">
        <is>
          <t>Accounts, Notes, Loans and Financing Receivable [Line Items]</t>
        </is>
      </c>
      <c r="B459" s="4" t="inlineStr">
        <is>
          <t xml:space="preserve"> </t>
        </is>
      </c>
      <c r="C459" s="4" t="inlineStr">
        <is>
          <t xml:space="preserve"> </t>
        </is>
      </c>
    </row>
    <row r="460">
      <c r="A460" s="4" t="inlineStr">
        <is>
          <t>Current fiscal year</t>
        </is>
      </c>
      <c r="B460" s="5" t="n">
        <v>0</v>
      </c>
      <c r="C460" s="5" t="n">
        <v>0</v>
      </c>
    </row>
    <row r="461">
      <c r="A461" s="4" t="inlineStr">
        <is>
          <t>One year before current fiscal year</t>
        </is>
      </c>
      <c r="B461" s="5" t="n">
        <v>0</v>
      </c>
      <c r="C461" s="5" t="n">
        <v>156</v>
      </c>
    </row>
    <row r="462">
      <c r="A462" s="4" t="inlineStr">
        <is>
          <t>Two years before current fiscal year</t>
        </is>
      </c>
      <c r="B462" s="5" t="n">
        <v>112</v>
      </c>
      <c r="C462" s="5" t="n">
        <v>146</v>
      </c>
    </row>
    <row r="463">
      <c r="A463" s="4" t="inlineStr">
        <is>
          <t>Three years before current fiscal year</t>
        </is>
      </c>
      <c r="B463" s="5" t="n">
        <v>82</v>
      </c>
      <c r="C463" s="5" t="n">
        <v>1168</v>
      </c>
    </row>
    <row r="464">
      <c r="A464" s="4" t="inlineStr">
        <is>
          <t>Four years before current fiscal year</t>
        </is>
      </c>
      <c r="B464" s="5" t="n">
        <v>577</v>
      </c>
      <c r="C464" s="5" t="n">
        <v>645</v>
      </c>
    </row>
    <row r="465">
      <c r="A465" s="4" t="inlineStr">
        <is>
          <t>Prior</t>
        </is>
      </c>
      <c r="B465" s="5" t="n">
        <v>319</v>
      </c>
      <c r="C465" s="5" t="n">
        <v>109</v>
      </c>
    </row>
    <row r="466">
      <c r="A466" s="4" t="inlineStr">
        <is>
          <t>Revolving Loans Amortized Cost Basis</t>
        </is>
      </c>
      <c r="B466" s="5" t="n">
        <v>0</v>
      </c>
      <c r="C466" s="5" t="n">
        <v>0</v>
      </c>
    </row>
    <row r="467">
      <c r="A467" s="4" t="inlineStr">
        <is>
          <t>Revolving Loans Converted to Term</t>
        </is>
      </c>
      <c r="B467" s="5" t="n">
        <v>0</v>
      </c>
      <c r="C467" s="5" t="n">
        <v>0</v>
      </c>
    </row>
    <row r="468">
      <c r="A468" s="4" t="inlineStr">
        <is>
          <t>Total loans and leases, net of unearned income and deferred costs and fees</t>
        </is>
      </c>
      <c r="B468" s="5" t="n">
        <v>1090</v>
      </c>
      <c r="C468" s="5" t="n">
        <v>2224</v>
      </c>
    </row>
    <row r="469">
      <c r="A469" s="3" t="inlineStr">
        <is>
          <t>Current-period gross writeoffs</t>
        </is>
      </c>
      <c r="B469" s="4" t="inlineStr">
        <is>
          <t xml:space="preserve"> </t>
        </is>
      </c>
      <c r="C469" s="4" t="inlineStr">
        <is>
          <t xml:space="preserve"> </t>
        </is>
      </c>
    </row>
    <row r="470">
      <c r="A470" s="4" t="inlineStr">
        <is>
          <t>2023</t>
        </is>
      </c>
      <c r="B470" s="5" t="n">
        <v>0</v>
      </c>
      <c r="C470" s="4" t="inlineStr">
        <is>
          <t xml:space="preserve"> </t>
        </is>
      </c>
    </row>
    <row r="471">
      <c r="A471" s="4" t="inlineStr">
        <is>
          <t>2022</t>
        </is>
      </c>
      <c r="B471" s="5" t="n">
        <v>0</v>
      </c>
      <c r="C471" s="4" t="inlineStr">
        <is>
          <t xml:space="preserve"> </t>
        </is>
      </c>
    </row>
    <row r="472">
      <c r="A472" s="4" t="inlineStr">
        <is>
          <t>2021</t>
        </is>
      </c>
      <c r="B472" s="5" t="n">
        <v>0</v>
      </c>
      <c r="C472" s="4" t="inlineStr">
        <is>
          <t xml:space="preserve"> </t>
        </is>
      </c>
    </row>
    <row r="473">
      <c r="A473" s="4" t="inlineStr">
        <is>
          <t>2020</t>
        </is>
      </c>
      <c r="B473" s="5" t="n">
        <v>0</v>
      </c>
      <c r="C473" s="4" t="inlineStr">
        <is>
          <t xml:space="preserve"> </t>
        </is>
      </c>
    </row>
    <row r="474">
      <c r="A474" s="4" t="inlineStr">
        <is>
          <t>2019</t>
        </is>
      </c>
      <c r="B474" s="5" t="n">
        <v>49</v>
      </c>
      <c r="C474" s="4" t="inlineStr">
        <is>
          <t xml:space="preserve"> </t>
        </is>
      </c>
    </row>
    <row r="475">
      <c r="A475" s="4" t="inlineStr">
        <is>
          <t>Prior</t>
        </is>
      </c>
      <c r="B475" s="5" t="n">
        <v>14</v>
      </c>
      <c r="C475" s="4" t="inlineStr">
        <is>
          <t xml:space="preserve"> </t>
        </is>
      </c>
    </row>
    <row r="476">
      <c r="A476" s="4" t="inlineStr">
        <is>
          <t>Revolving Loans Amortized Cost Basis</t>
        </is>
      </c>
      <c r="B476" s="5" t="n">
        <v>0</v>
      </c>
      <c r="C476" s="4" t="inlineStr">
        <is>
          <t xml:space="preserve"> </t>
        </is>
      </c>
    </row>
    <row r="477">
      <c r="A477" s="4" t="inlineStr">
        <is>
          <t>Revolving Loans Converted to Term</t>
        </is>
      </c>
      <c r="B477" s="5" t="n">
        <v>0</v>
      </c>
      <c r="C477" s="4" t="inlineStr">
        <is>
          <t xml:space="preserve"> </t>
        </is>
      </c>
    </row>
    <row r="478">
      <c r="A478" s="4" t="inlineStr">
        <is>
          <t>Total</t>
        </is>
      </c>
      <c r="B478" s="5" t="n">
        <v>63</v>
      </c>
      <c r="C478" s="4" t="inlineStr">
        <is>
          <t xml:space="preserve"> </t>
        </is>
      </c>
    </row>
    <row r="479">
      <c r="A479" s="4" t="inlineStr">
        <is>
          <t>Consumer and Other | Indirect | Performing</t>
        </is>
      </c>
      <c r="B479" s="4" t="inlineStr">
        <is>
          <t xml:space="preserve"> </t>
        </is>
      </c>
      <c r="C479" s="4" t="inlineStr">
        <is>
          <t xml:space="preserve"> </t>
        </is>
      </c>
    </row>
    <row r="480">
      <c r="A480" s="3" t="inlineStr">
        <is>
          <t>Accounts, Notes, Loans and Financing Receivable [Line Items]</t>
        </is>
      </c>
      <c r="B480" s="4" t="inlineStr">
        <is>
          <t xml:space="preserve"> </t>
        </is>
      </c>
      <c r="C480" s="4" t="inlineStr">
        <is>
          <t xml:space="preserve"> </t>
        </is>
      </c>
    </row>
    <row r="481">
      <c r="A481" s="4" t="inlineStr">
        <is>
          <t>Current fiscal year</t>
        </is>
      </c>
      <c r="B481" s="5" t="n">
        <v>0</v>
      </c>
      <c r="C481" s="5" t="n">
        <v>0</v>
      </c>
    </row>
    <row r="482">
      <c r="A482" s="4" t="inlineStr">
        <is>
          <t>One year before current fiscal year</t>
        </is>
      </c>
      <c r="B482" s="5" t="n">
        <v>0</v>
      </c>
      <c r="C482" s="5" t="n">
        <v>156</v>
      </c>
    </row>
    <row r="483">
      <c r="A483" s="4" t="inlineStr">
        <is>
          <t>Two years before current fiscal year</t>
        </is>
      </c>
      <c r="B483" s="5" t="n">
        <v>112</v>
      </c>
      <c r="C483" s="5" t="n">
        <v>146</v>
      </c>
    </row>
    <row r="484">
      <c r="A484" s="4" t="inlineStr">
        <is>
          <t>Three years before current fiscal year</t>
        </is>
      </c>
      <c r="B484" s="5" t="n">
        <v>82</v>
      </c>
      <c r="C484" s="5" t="n">
        <v>1092</v>
      </c>
    </row>
    <row r="485">
      <c r="A485" s="4" t="inlineStr">
        <is>
          <t>Four years before current fiscal year</t>
        </is>
      </c>
      <c r="B485" s="5" t="n">
        <v>522</v>
      </c>
      <c r="C485" s="5" t="n">
        <v>635</v>
      </c>
    </row>
    <row r="486">
      <c r="A486" s="4" t="inlineStr">
        <is>
          <t>Prior</t>
        </is>
      </c>
      <c r="B486" s="5" t="n">
        <v>307</v>
      </c>
      <c r="C486" s="5" t="n">
        <v>101</v>
      </c>
    </row>
    <row r="487">
      <c r="A487" s="4" t="inlineStr">
        <is>
          <t>Revolving Loans Amortized Cost Basis</t>
        </is>
      </c>
      <c r="B487" s="5" t="n">
        <v>0</v>
      </c>
      <c r="C487" s="5" t="n">
        <v>0</v>
      </c>
    </row>
    <row r="488">
      <c r="A488" s="4" t="inlineStr">
        <is>
          <t>Revolving Loans Converted to Term</t>
        </is>
      </c>
      <c r="B488" s="5" t="n">
        <v>0</v>
      </c>
      <c r="C488" s="5" t="n">
        <v>0</v>
      </c>
    </row>
    <row r="489">
      <c r="A489" s="4" t="inlineStr">
        <is>
          <t>Total loans and leases, net of unearned income and deferred costs and fees</t>
        </is>
      </c>
      <c r="B489" s="5" t="n">
        <v>1023</v>
      </c>
      <c r="C489" s="5" t="n">
        <v>2130</v>
      </c>
    </row>
    <row r="490">
      <c r="A490" s="4" t="inlineStr">
        <is>
          <t>Consumer and Other | Indirect | Nonperforming</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Current fiscal year</t>
        </is>
      </c>
      <c r="B492" s="5" t="n">
        <v>0</v>
      </c>
      <c r="C492" s="5" t="n">
        <v>0</v>
      </c>
    </row>
    <row r="493">
      <c r="A493" s="4" t="inlineStr">
        <is>
          <t>One year before current fiscal year</t>
        </is>
      </c>
      <c r="B493" s="5" t="n">
        <v>0</v>
      </c>
      <c r="C493" s="5" t="n">
        <v>0</v>
      </c>
    </row>
    <row r="494">
      <c r="A494" s="4" t="inlineStr">
        <is>
          <t>Two years before current fiscal year</t>
        </is>
      </c>
      <c r="B494" s="5" t="n">
        <v>0</v>
      </c>
      <c r="C494" s="5" t="n">
        <v>0</v>
      </c>
    </row>
    <row r="495">
      <c r="A495" s="4" t="inlineStr">
        <is>
          <t>Three years before current fiscal year</t>
        </is>
      </c>
      <c r="B495" s="5" t="n">
        <v>0</v>
      </c>
      <c r="C495" s="5" t="n">
        <v>76</v>
      </c>
    </row>
    <row r="496">
      <c r="A496" s="4" t="inlineStr">
        <is>
          <t>Four years before current fiscal year</t>
        </is>
      </c>
      <c r="B496" s="5" t="n">
        <v>55</v>
      </c>
      <c r="C496" s="5" t="n">
        <v>10</v>
      </c>
    </row>
    <row r="497">
      <c r="A497" s="4" t="inlineStr">
        <is>
          <t>Prior</t>
        </is>
      </c>
      <c r="B497" s="5" t="n">
        <v>12</v>
      </c>
      <c r="C497" s="5" t="n">
        <v>8</v>
      </c>
    </row>
    <row r="498">
      <c r="A498" s="4" t="inlineStr">
        <is>
          <t>Revolving Loans Amortized Cost Basis</t>
        </is>
      </c>
      <c r="B498" s="5" t="n">
        <v>0</v>
      </c>
      <c r="C498" s="5" t="n">
        <v>0</v>
      </c>
    </row>
    <row r="499">
      <c r="A499" s="4" t="inlineStr">
        <is>
          <t>Revolving Loans Converted to Term</t>
        </is>
      </c>
      <c r="B499" s="5" t="n">
        <v>0</v>
      </c>
      <c r="C499" s="5" t="n">
        <v>0</v>
      </c>
    </row>
    <row r="500">
      <c r="A500" s="4" t="inlineStr">
        <is>
          <t>Total loans and leases, net of unearned income and deferred costs and fees</t>
        </is>
      </c>
      <c r="B500" s="6" t="n">
        <v>67</v>
      </c>
      <c r="C500" s="6" t="n">
        <v>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 income available to common shareholders</t>
        </is>
      </c>
      <c r="B4" s="6" t="n">
        <v>-33354</v>
      </c>
      <c r="C4" s="6" t="n">
        <v>21340</v>
      </c>
      <c r="D4" s="6" t="n">
        <v>-5498</v>
      </c>
      <c r="E4" s="6" t="n">
        <v>65482</v>
      </c>
    </row>
    <row r="5">
      <c r="A5" s="4" t="inlineStr">
        <is>
          <t>Less: income attributable to unvested stock-based compensation awards</t>
        </is>
      </c>
      <c r="B5" s="5" t="n">
        <v>-8</v>
      </c>
      <c r="C5" s="5" t="n">
        <v>-66</v>
      </c>
      <c r="D5" s="5" t="n">
        <v>-34</v>
      </c>
      <c r="E5" s="5" t="n">
        <v>-209</v>
      </c>
    </row>
    <row r="6">
      <c r="A6" s="4" t="inlineStr">
        <is>
          <t>Net earnings allocated to common shareholders</t>
        </is>
      </c>
      <c r="B6" s="6" t="n">
        <v>-33362</v>
      </c>
      <c r="C6" s="6" t="n">
        <v>21274</v>
      </c>
      <c r="D6" s="6" t="n">
        <v>-5532</v>
      </c>
      <c r="E6" s="6" t="n">
        <v>65273</v>
      </c>
    </row>
    <row r="7">
      <c r="A7" s="4" t="inlineStr">
        <is>
          <t>Weighted average shares outstanding, including unvested stock-based compensation awards (in shares)</t>
        </is>
      </c>
      <c r="B7" s="5" t="n">
        <v>14364909</v>
      </c>
      <c r="C7" s="5" t="n">
        <v>14489970</v>
      </c>
      <c r="D7" s="5" t="n">
        <v>14461819</v>
      </c>
      <c r="E7" s="5" t="n">
        <v>14541772</v>
      </c>
    </row>
    <row r="8">
      <c r="A8" s="4" t="inlineStr">
        <is>
          <t>Less: unvested stock-based compensation awards (in shares)</t>
        </is>
      </c>
      <c r="B8" s="5" t="n">
        <v>-179146</v>
      </c>
      <c r="C8" s="5" t="n">
        <v>-200948</v>
      </c>
      <c r="D8" s="5" t="n">
        <v>-186890</v>
      </c>
      <c r="E8" s="5" t="n">
        <v>-206738</v>
      </c>
    </row>
    <row r="9">
      <c r="A9" s="4" t="inlineStr">
        <is>
          <t>Weighted average shares outstanding - Basic (in shares)</t>
        </is>
      </c>
      <c r="B9" s="5" t="n">
        <v>14185763</v>
      </c>
      <c r="C9" s="5" t="n">
        <v>14289022</v>
      </c>
      <c r="D9" s="5" t="n">
        <v>14274929</v>
      </c>
      <c r="E9" s="5" t="n">
        <v>14335034</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Net earnings allocated to common shareholders</t>
        </is>
      </c>
      <c r="B11" s="6" t="n">
        <v>-33362</v>
      </c>
      <c r="C11" s="6" t="n">
        <v>21274</v>
      </c>
      <c r="D11" s="6" t="n">
        <v>-5532</v>
      </c>
      <c r="E11" s="6" t="n">
        <v>65273</v>
      </c>
    </row>
    <row r="12">
      <c r="A12" s="4" t="inlineStr">
        <is>
          <t>Weighted average shares outstanding - Basic (in shares)</t>
        </is>
      </c>
      <c r="B12" s="5" t="n">
        <v>14185763</v>
      </c>
      <c r="C12" s="5" t="n">
        <v>14289022</v>
      </c>
      <c r="D12" s="5" t="n">
        <v>14274929</v>
      </c>
      <c r="E12" s="5" t="n">
        <v>14335034</v>
      </c>
    </row>
    <row r="13">
      <c r="A13" s="4" t="inlineStr">
        <is>
          <t>Plus: Incremental shares from assumed conversion of stock-based compensation awards (in shares)</t>
        </is>
      </c>
      <c r="B13" s="5" t="n">
        <v>38985</v>
      </c>
      <c r="C13" s="5" t="n">
        <v>78127</v>
      </c>
      <c r="D13" s="5" t="n">
        <v>44906</v>
      </c>
      <c r="E13" s="5" t="n">
        <v>75498</v>
      </c>
    </row>
    <row r="14">
      <c r="A14" s="4" t="inlineStr">
        <is>
          <t>Weighted average shares outstanding - Diluted (in shares)</t>
        </is>
      </c>
      <c r="B14" s="5" t="n">
        <v>14224748</v>
      </c>
      <c r="C14" s="5" t="n">
        <v>14367149</v>
      </c>
      <c r="D14" s="5" t="n">
        <v>14319835</v>
      </c>
      <c r="E14" s="5" t="n">
        <v>14410532</v>
      </c>
    </row>
    <row r="15">
      <c r="A15" s="4" t="inlineStr">
        <is>
          <t>Basic EPS (in dollars per share)</t>
        </is>
      </c>
      <c r="B15" s="7" t="n">
        <v>-2.35</v>
      </c>
      <c r="C15" s="7" t="n">
        <v>1.49</v>
      </c>
      <c r="D15" s="7" t="n">
        <v>-0.39</v>
      </c>
      <c r="E15" s="7" t="n">
        <v>4.55</v>
      </c>
    </row>
    <row r="16">
      <c r="A16" s="4" t="inlineStr">
        <is>
          <t>Diluted EPS (in dollars per share)</t>
        </is>
      </c>
      <c r="B16" s="7" t="n">
        <v>-2.35</v>
      </c>
      <c r="C16" s="7" t="n">
        <v>1.48</v>
      </c>
      <c r="D16" s="7" t="n">
        <v>-0.39</v>
      </c>
      <c r="E16" s="7" t="n">
        <v>4.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noncontrolling interests and Tompkins Financial Corporation</t>
        </is>
      </c>
      <c r="B4" s="6" t="n">
        <v>-33323</v>
      </c>
      <c r="C4" s="6" t="n">
        <v>21371</v>
      </c>
      <c r="D4" s="6" t="n">
        <v>-5405</v>
      </c>
      <c r="E4" s="6" t="n">
        <v>65576</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Change in net unrealized loss during the period</t>
        </is>
      </c>
      <c r="B6" s="5" t="n">
        <v>-28273</v>
      </c>
      <c r="C6" s="5" t="n">
        <v>-64873</v>
      </c>
      <c r="D6" s="5" t="n">
        <v>-20932</v>
      </c>
      <c r="E6" s="5" t="n">
        <v>-188727</v>
      </c>
    </row>
    <row r="7">
      <c r="A7" s="4" t="inlineStr">
        <is>
          <t>Reclassification adjustment for net realized loss on sale of available-for-sale debt securities included in net income</t>
        </is>
      </c>
      <c r="B7" s="5" t="n">
        <v>47513</v>
      </c>
      <c r="C7" s="5" t="n">
        <v>37</v>
      </c>
      <c r="D7" s="5" t="n">
        <v>52838</v>
      </c>
      <c r="E7" s="5" t="n">
        <v>37</v>
      </c>
    </row>
    <row r="8">
      <c r="A8" s="3" t="inlineStr">
        <is>
          <t>Employee benefit plans:</t>
        </is>
      </c>
      <c r="B8" s="4" t="inlineStr">
        <is>
          <t xml:space="preserve"> </t>
        </is>
      </c>
      <c r="C8" s="4" t="inlineStr">
        <is>
          <t xml:space="preserve"> </t>
        </is>
      </c>
      <c r="D8" s="4" t="inlineStr">
        <is>
          <t xml:space="preserve"> </t>
        </is>
      </c>
      <c r="E8" s="4" t="inlineStr">
        <is>
          <t xml:space="preserve"> </t>
        </is>
      </c>
    </row>
    <row r="9">
      <c r="A9" s="4" t="inlineStr">
        <is>
          <t>Amortization of net retirement plan actuarial loss</t>
        </is>
      </c>
      <c r="B9" s="5" t="n">
        <v>211</v>
      </c>
      <c r="C9" s="5" t="n">
        <v>427</v>
      </c>
      <c r="D9" s="5" t="n">
        <v>632</v>
      </c>
      <c r="E9" s="5" t="n">
        <v>1280</v>
      </c>
    </row>
    <row r="10">
      <c r="A10" s="4" t="inlineStr">
        <is>
          <t>Amortization of net retirement plan prior service cost</t>
        </is>
      </c>
      <c r="B10" s="5" t="n">
        <v>40</v>
      </c>
      <c r="C10" s="5" t="n">
        <v>41</v>
      </c>
      <c r="D10" s="5" t="n">
        <v>122</v>
      </c>
      <c r="E10" s="5" t="n">
        <v>123</v>
      </c>
    </row>
    <row r="11">
      <c r="A11" s="4" t="inlineStr">
        <is>
          <t>Other comprehensive income (loss)</t>
        </is>
      </c>
      <c r="B11" s="5" t="n">
        <v>19491</v>
      </c>
      <c r="C11" s="5" t="n">
        <v>-64368</v>
      </c>
      <c r="D11" s="5" t="n">
        <v>32660</v>
      </c>
      <c r="E11" s="5" t="n">
        <v>-187287</v>
      </c>
    </row>
    <row r="12">
      <c r="A12" s="4" t="inlineStr">
        <is>
          <t>Subtotal comprehensive income (loss) attributable to noncontrolling interests and Tompkins Financial Corporation</t>
        </is>
      </c>
      <c r="B12" s="5" t="n">
        <v>-13832</v>
      </c>
      <c r="C12" s="5" t="n">
        <v>-42997</v>
      </c>
      <c r="D12" s="5" t="n">
        <v>27255</v>
      </c>
      <c r="E12" s="5" t="n">
        <v>-121711</v>
      </c>
    </row>
    <row r="13">
      <c r="A13" s="4" t="inlineStr">
        <is>
          <t>Less: Net income (loss) attributable to noncontrolling interests</t>
        </is>
      </c>
      <c r="B13" s="5" t="n">
        <v>-31</v>
      </c>
      <c r="C13" s="5" t="n">
        <v>-31</v>
      </c>
      <c r="D13" s="5" t="n">
        <v>-93</v>
      </c>
      <c r="E13" s="5" t="n">
        <v>-94</v>
      </c>
    </row>
    <row r="14">
      <c r="A14" s="4" t="inlineStr">
        <is>
          <t>Total comprehensive income (loss) attributable to Tompkins Financial Corporation</t>
        </is>
      </c>
      <c r="B14" s="6" t="n">
        <v>-13863</v>
      </c>
      <c r="C14" s="6" t="n">
        <v>-43028</v>
      </c>
      <c r="D14" s="6" t="n">
        <v>27162</v>
      </c>
      <c r="E14" s="6" t="n">
        <v>-1218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 per share (in shares)</t>
        </is>
      </c>
      <c r="B4" s="5" t="n">
        <v>53490</v>
      </c>
      <c r="C4" s="5" t="n">
        <v>369</v>
      </c>
      <c r="D4" s="5" t="n">
        <v>39266</v>
      </c>
      <c r="E4" s="5" t="n">
        <v>47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Net unrealized gains/losses / Other comprehensive (loss) income</t>
        </is>
      </c>
      <c r="B4" s="6" t="n">
        <v>25815</v>
      </c>
      <c r="C4" s="6" t="n">
        <v>-85244</v>
      </c>
      <c r="D4" s="6" t="n">
        <v>43258</v>
      </c>
      <c r="E4" s="6" t="n">
        <v>-248031</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Net unrealized gains/losses / Other comprehensive (loss) income</t>
        </is>
      </c>
      <c r="B6" s="5" t="n">
        <v>-6324</v>
      </c>
      <c r="C6" s="5" t="n">
        <v>20876</v>
      </c>
      <c r="D6" s="5" t="n">
        <v>-10598</v>
      </c>
      <c r="E6" s="5" t="n">
        <v>60744</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Change in net unrealized gain (loss) during the period</t>
        </is>
      </c>
      <c r="B8" s="5" t="n">
        <v>-28273</v>
      </c>
      <c r="C8" s="5" t="n">
        <v>-64873</v>
      </c>
      <c r="D8" s="5" t="n">
        <v>-20932</v>
      </c>
      <c r="E8" s="5" t="n">
        <v>-188727</v>
      </c>
    </row>
    <row r="9">
      <c r="A9" s="4" t="inlineStr">
        <is>
          <t>Reclassification adjustment for net realized loss on sale of available-for-sale debt securities included in net income (loss)</t>
        </is>
      </c>
      <c r="B9" s="5" t="n">
        <v>47764</v>
      </c>
      <c r="C9" s="5" t="n">
        <v>505</v>
      </c>
      <c r="D9" s="5" t="n">
        <v>53592</v>
      </c>
      <c r="E9" s="5" t="n">
        <v>1440</v>
      </c>
    </row>
    <row r="10">
      <c r="A10" s="4" t="inlineStr">
        <is>
          <t>Other comprehensive income (loss)</t>
        </is>
      </c>
      <c r="B10" s="5" t="n">
        <v>19491</v>
      </c>
      <c r="C10" s="5" t="n">
        <v>-64368</v>
      </c>
      <c r="D10" s="5" t="n">
        <v>32660</v>
      </c>
      <c r="E10" s="5" t="n">
        <v>-187287</v>
      </c>
    </row>
    <row r="11">
      <c r="A11" s="4" t="inlineStr">
        <is>
          <t>Net unrealized gain/loss</t>
        </is>
      </c>
      <c r="B11" s="4" t="inlineStr">
        <is>
          <t xml:space="preserve"> </t>
        </is>
      </c>
      <c r="C11" s="4" t="inlineStr">
        <is>
          <t xml:space="preserve"> </t>
        </is>
      </c>
      <c r="D11" s="4" t="inlineStr">
        <is>
          <t xml:space="preserve"> </t>
        </is>
      </c>
      <c r="E11" s="4" t="inlineStr">
        <is>
          <t xml:space="preserve"> </t>
        </is>
      </c>
    </row>
    <row r="12">
      <c r="A12" s="3" t="inlineStr">
        <is>
          <t>Before-Tax Amount</t>
        </is>
      </c>
      <c r="B12" s="4" t="inlineStr">
        <is>
          <t xml:space="preserve"> </t>
        </is>
      </c>
      <c r="C12" s="4" t="inlineStr">
        <is>
          <t xml:space="preserve"> </t>
        </is>
      </c>
      <c r="D12" s="4" t="inlineStr">
        <is>
          <t xml:space="preserve"> </t>
        </is>
      </c>
      <c r="E12" s="4" t="inlineStr">
        <is>
          <t xml:space="preserve"> </t>
        </is>
      </c>
    </row>
    <row r="13">
      <c r="A13" s="4" t="inlineStr">
        <is>
          <t>Change in net unrealized gain (loss) during the period</t>
        </is>
      </c>
      <c r="B13" s="5" t="n">
        <v>-37449</v>
      </c>
      <c r="C13" s="5" t="n">
        <v>-85912</v>
      </c>
      <c r="D13" s="5" t="n">
        <v>-27725</v>
      </c>
      <c r="E13" s="5" t="n">
        <v>-249937</v>
      </c>
    </row>
    <row r="14">
      <c r="A14" s="4" t="inlineStr">
        <is>
          <t>Reclassification adjustment for net realized gain (loss) on sale of available-for-sale debt securities included in net income (loss)</t>
        </is>
      </c>
      <c r="B14" s="5" t="n">
        <v>62932</v>
      </c>
      <c r="C14" s="5" t="n">
        <v>49</v>
      </c>
      <c r="D14" s="5" t="n">
        <v>69984</v>
      </c>
      <c r="E14" s="5" t="n">
        <v>49</v>
      </c>
    </row>
    <row r="15">
      <c r="A15" s="4" t="inlineStr">
        <is>
          <t>Net unrealized gains/losses / Other comprehensive (loss) income</t>
        </is>
      </c>
      <c r="B15" s="5" t="n">
        <v>25483</v>
      </c>
      <c r="C15" s="5" t="n">
        <v>-85863</v>
      </c>
      <c r="D15" s="5" t="n">
        <v>42259</v>
      </c>
      <c r="E15" s="5" t="n">
        <v>-249888</v>
      </c>
    </row>
    <row r="16">
      <c r="A16" s="3" t="inlineStr">
        <is>
          <t>Tax (Expense) Benefit</t>
        </is>
      </c>
      <c r="B16" s="4" t="inlineStr">
        <is>
          <t xml:space="preserve"> </t>
        </is>
      </c>
      <c r="C16" s="4" t="inlineStr">
        <is>
          <t xml:space="preserve"> </t>
        </is>
      </c>
      <c r="D16" s="4" t="inlineStr">
        <is>
          <t xml:space="preserve"> </t>
        </is>
      </c>
      <c r="E16" s="4" t="inlineStr">
        <is>
          <t xml:space="preserve"> </t>
        </is>
      </c>
    </row>
    <row r="17">
      <c r="A17" s="4" t="inlineStr">
        <is>
          <t>Change in net unrealized gain (loss) during the period</t>
        </is>
      </c>
      <c r="B17" s="5" t="n">
        <v>9176</v>
      </c>
      <c r="C17" s="5" t="n">
        <v>21039</v>
      </c>
      <c r="D17" s="5" t="n">
        <v>6793</v>
      </c>
      <c r="E17" s="5" t="n">
        <v>61210</v>
      </c>
    </row>
    <row r="18">
      <c r="A18" s="4" t="inlineStr">
        <is>
          <t>Reclassification adjustment for net realized loss on sale of available-for-sale debt securities included in net income (loss)</t>
        </is>
      </c>
      <c r="B18" s="5" t="n">
        <v>-15419</v>
      </c>
      <c r="C18" s="5" t="n">
        <v>-12</v>
      </c>
      <c r="D18" s="5" t="n">
        <v>-17146</v>
      </c>
      <c r="E18" s="5" t="n">
        <v>-12</v>
      </c>
    </row>
    <row r="19">
      <c r="A19" s="4" t="inlineStr">
        <is>
          <t>Net unrealized gains/losses / Other comprehensive (loss) income</t>
        </is>
      </c>
      <c r="B19" s="5" t="n">
        <v>-6243</v>
      </c>
      <c r="C19" s="5" t="n">
        <v>21027</v>
      </c>
      <c r="D19" s="5" t="n">
        <v>-10353</v>
      </c>
      <c r="E19" s="5" t="n">
        <v>61198</v>
      </c>
    </row>
    <row r="20">
      <c r="A20" s="3" t="inlineStr">
        <is>
          <t>Net of Tax</t>
        </is>
      </c>
      <c r="B20" s="4" t="inlineStr">
        <is>
          <t xml:space="preserve"> </t>
        </is>
      </c>
      <c r="C20" s="4" t="inlineStr">
        <is>
          <t xml:space="preserve"> </t>
        </is>
      </c>
      <c r="D20" s="4" t="inlineStr">
        <is>
          <t xml:space="preserve"> </t>
        </is>
      </c>
      <c r="E20" s="4" t="inlineStr">
        <is>
          <t xml:space="preserve"> </t>
        </is>
      </c>
    </row>
    <row r="21">
      <c r="A21" s="4" t="inlineStr">
        <is>
          <t>Change in net unrealized gain (loss) during the period</t>
        </is>
      </c>
      <c r="B21" s="5" t="n">
        <v>-28273</v>
      </c>
      <c r="C21" s="5" t="n">
        <v>-64873</v>
      </c>
      <c r="D21" s="5" t="n">
        <v>-20932</v>
      </c>
      <c r="E21" s="5" t="n">
        <v>-188727</v>
      </c>
    </row>
    <row r="22">
      <c r="A22" s="4" t="inlineStr">
        <is>
          <t>Reclassification adjustment for net realized loss on sale of available-for-sale debt securities included in net income (loss)</t>
        </is>
      </c>
      <c r="B22" s="5" t="n">
        <v>47513</v>
      </c>
      <c r="C22" s="5" t="n">
        <v>37</v>
      </c>
      <c r="D22" s="5" t="n">
        <v>52838</v>
      </c>
      <c r="E22" s="5" t="n">
        <v>37</v>
      </c>
    </row>
    <row r="23">
      <c r="A23" s="4" t="inlineStr">
        <is>
          <t>Other comprehensive income (loss)</t>
        </is>
      </c>
      <c r="B23" s="5" t="n">
        <v>19240</v>
      </c>
      <c r="C23" s="5" t="n">
        <v>-64836</v>
      </c>
      <c r="D23" s="5" t="n">
        <v>31906</v>
      </c>
      <c r="E23" s="5" t="n">
        <v>-188690</v>
      </c>
    </row>
    <row r="24">
      <c r="A24" s="4" t="inlineStr">
        <is>
          <t>Amortization of net retirement plan actuarial gain/loss</t>
        </is>
      </c>
      <c r="B24" s="4" t="inlineStr">
        <is>
          <t xml:space="preserve"> </t>
        </is>
      </c>
      <c r="C24" s="4" t="inlineStr">
        <is>
          <t xml:space="preserve"> </t>
        </is>
      </c>
      <c r="D24" s="4" t="inlineStr">
        <is>
          <t xml:space="preserve"> </t>
        </is>
      </c>
      <c r="E24" s="4" t="inlineStr">
        <is>
          <t xml:space="preserve"> </t>
        </is>
      </c>
    </row>
    <row r="25">
      <c r="A25" s="3" t="inlineStr">
        <is>
          <t>Before-Tax Amount</t>
        </is>
      </c>
      <c r="B25" s="4" t="inlineStr">
        <is>
          <t xml:space="preserve"> </t>
        </is>
      </c>
      <c r="C25" s="4" t="inlineStr">
        <is>
          <t xml:space="preserve"> </t>
        </is>
      </c>
      <c r="D25" s="4" t="inlineStr">
        <is>
          <t xml:space="preserve"> </t>
        </is>
      </c>
      <c r="E25" s="4" t="inlineStr">
        <is>
          <t xml:space="preserve"> </t>
        </is>
      </c>
    </row>
    <row r="26">
      <c r="A26" s="4" t="inlineStr">
        <is>
          <t>Reclassification adjustment for net realized gain (loss) on sale of available-for-sale debt securities included in net income (loss)</t>
        </is>
      </c>
      <c r="B26" s="5" t="n">
        <v>279</v>
      </c>
      <c r="C26" s="5" t="n">
        <v>565</v>
      </c>
      <c r="D26" s="5" t="n">
        <v>837</v>
      </c>
      <c r="E26" s="5" t="n">
        <v>1695</v>
      </c>
    </row>
    <row r="27">
      <c r="A27" s="3" t="inlineStr">
        <is>
          <t>Tax (Expense) Benefit</t>
        </is>
      </c>
      <c r="B27" s="4" t="inlineStr">
        <is>
          <t xml:space="preserve"> </t>
        </is>
      </c>
      <c r="C27" s="4" t="inlineStr">
        <is>
          <t xml:space="preserve"> </t>
        </is>
      </c>
      <c r="D27" s="4" t="inlineStr">
        <is>
          <t xml:space="preserve"> </t>
        </is>
      </c>
      <c r="E27" s="4" t="inlineStr">
        <is>
          <t xml:space="preserve"> </t>
        </is>
      </c>
    </row>
    <row r="28">
      <c r="A28" s="4" t="inlineStr">
        <is>
          <t>Reclassification adjustment for net realized loss on sale of available-for-sale debt securities included in net income (loss)</t>
        </is>
      </c>
      <c r="B28" s="5" t="n">
        <v>-68</v>
      </c>
      <c r="C28" s="5" t="n">
        <v>-138</v>
      </c>
      <c r="D28" s="5" t="n">
        <v>-205</v>
      </c>
      <c r="E28" s="5" t="n">
        <v>-415</v>
      </c>
    </row>
    <row r="29">
      <c r="A29" s="3" t="inlineStr">
        <is>
          <t>Net of Tax</t>
        </is>
      </c>
      <c r="B29" s="4" t="inlineStr">
        <is>
          <t xml:space="preserve"> </t>
        </is>
      </c>
      <c r="C29" s="4" t="inlineStr">
        <is>
          <t xml:space="preserve"> </t>
        </is>
      </c>
      <c r="D29" s="4" t="inlineStr">
        <is>
          <t xml:space="preserve"> </t>
        </is>
      </c>
      <c r="E29" s="4" t="inlineStr">
        <is>
          <t xml:space="preserve"> </t>
        </is>
      </c>
    </row>
    <row r="30">
      <c r="A30" s="4" t="inlineStr">
        <is>
          <t>Reclassification adjustment for net realized loss on sale of available-for-sale debt securities included in net income (loss)</t>
        </is>
      </c>
      <c r="B30" s="5" t="n">
        <v>211</v>
      </c>
      <c r="C30" s="5" t="n">
        <v>427</v>
      </c>
      <c r="D30" s="5" t="n">
        <v>632</v>
      </c>
      <c r="E30" s="5" t="n">
        <v>1280</v>
      </c>
    </row>
    <row r="31">
      <c r="A31" s="4" t="inlineStr">
        <is>
          <t>Amortization of net retirement plan prior service cost</t>
        </is>
      </c>
      <c r="B31" s="4" t="inlineStr">
        <is>
          <t xml:space="preserve"> </t>
        </is>
      </c>
      <c r="C31" s="4" t="inlineStr">
        <is>
          <t xml:space="preserve"> </t>
        </is>
      </c>
      <c r="D31" s="4" t="inlineStr">
        <is>
          <t xml:space="preserve"> </t>
        </is>
      </c>
      <c r="E31" s="4" t="inlineStr">
        <is>
          <t xml:space="preserve"> </t>
        </is>
      </c>
    </row>
    <row r="32">
      <c r="A32" s="3" t="inlineStr">
        <is>
          <t>Before-Tax Amount</t>
        </is>
      </c>
      <c r="B32" s="4" t="inlineStr">
        <is>
          <t xml:space="preserve"> </t>
        </is>
      </c>
      <c r="C32" s="4" t="inlineStr">
        <is>
          <t xml:space="preserve"> </t>
        </is>
      </c>
      <c r="D32" s="4" t="inlineStr">
        <is>
          <t xml:space="preserve"> </t>
        </is>
      </c>
      <c r="E32" s="4" t="inlineStr">
        <is>
          <t xml:space="preserve"> </t>
        </is>
      </c>
    </row>
    <row r="33">
      <c r="A33" s="4" t="inlineStr">
        <is>
          <t>Reclassification adjustment for net realized gain (loss) on sale of available-for-sale debt securities included in net income (loss)</t>
        </is>
      </c>
      <c r="B33" s="5" t="n">
        <v>53</v>
      </c>
      <c r="C33" s="5" t="n">
        <v>54</v>
      </c>
      <c r="D33" s="5" t="n">
        <v>162</v>
      </c>
      <c r="E33" s="5" t="n">
        <v>162</v>
      </c>
    </row>
    <row r="34">
      <c r="A34" s="3" t="inlineStr">
        <is>
          <t>Tax (Expense) Benefit</t>
        </is>
      </c>
      <c r="B34" s="4" t="inlineStr">
        <is>
          <t xml:space="preserve"> </t>
        </is>
      </c>
      <c r="C34" s="4" t="inlineStr">
        <is>
          <t xml:space="preserve"> </t>
        </is>
      </c>
      <c r="D34" s="4" t="inlineStr">
        <is>
          <t xml:space="preserve"> </t>
        </is>
      </c>
      <c r="E34" s="4" t="inlineStr">
        <is>
          <t xml:space="preserve"> </t>
        </is>
      </c>
    </row>
    <row r="35">
      <c r="A35" s="4" t="inlineStr">
        <is>
          <t>Reclassification adjustment for net realized loss on sale of available-for-sale debt securities included in net income (loss)</t>
        </is>
      </c>
      <c r="B35" s="5" t="n">
        <v>-13</v>
      </c>
      <c r="C35" s="5" t="n">
        <v>-13</v>
      </c>
      <c r="D35" s="5" t="n">
        <v>-40</v>
      </c>
      <c r="E35" s="5" t="n">
        <v>-39</v>
      </c>
    </row>
    <row r="36">
      <c r="A36" s="3" t="inlineStr">
        <is>
          <t>Net of Tax</t>
        </is>
      </c>
      <c r="B36" s="4" t="inlineStr">
        <is>
          <t xml:space="preserve"> </t>
        </is>
      </c>
      <c r="C36" s="4" t="inlineStr">
        <is>
          <t xml:space="preserve"> </t>
        </is>
      </c>
      <c r="D36" s="4" t="inlineStr">
        <is>
          <t xml:space="preserve"> </t>
        </is>
      </c>
      <c r="E36" s="4" t="inlineStr">
        <is>
          <t xml:space="preserve"> </t>
        </is>
      </c>
    </row>
    <row r="37">
      <c r="A37" s="4" t="inlineStr">
        <is>
          <t>Reclassification adjustment for net realized loss on sale of available-for-sale debt securities included in net income (loss)</t>
        </is>
      </c>
      <c r="B37" s="5" t="n">
        <v>40</v>
      </c>
      <c r="C37" s="5" t="n">
        <v>41</v>
      </c>
      <c r="D37" s="5" t="n">
        <v>122</v>
      </c>
      <c r="E37" s="5" t="n">
        <v>123</v>
      </c>
    </row>
    <row r="38">
      <c r="A38" s="4" t="inlineStr">
        <is>
          <t>Employee benefit plans</t>
        </is>
      </c>
      <c r="B38" s="4" t="inlineStr">
        <is>
          <t xml:space="preserve"> </t>
        </is>
      </c>
      <c r="C38" s="4" t="inlineStr">
        <is>
          <t xml:space="preserve"> </t>
        </is>
      </c>
      <c r="D38" s="4" t="inlineStr">
        <is>
          <t xml:space="preserve"> </t>
        </is>
      </c>
      <c r="E38" s="4" t="inlineStr">
        <is>
          <t xml:space="preserve"> </t>
        </is>
      </c>
    </row>
    <row r="39">
      <c r="A39" s="3" t="inlineStr">
        <is>
          <t>Before-Tax Amount</t>
        </is>
      </c>
      <c r="B39" s="4" t="inlineStr">
        <is>
          <t xml:space="preserve"> </t>
        </is>
      </c>
      <c r="C39" s="4" t="inlineStr">
        <is>
          <t xml:space="preserve"> </t>
        </is>
      </c>
      <c r="D39" s="4" t="inlineStr">
        <is>
          <t xml:space="preserve"> </t>
        </is>
      </c>
      <c r="E39" s="4" t="inlineStr">
        <is>
          <t xml:space="preserve"> </t>
        </is>
      </c>
    </row>
    <row r="40">
      <c r="A40" s="4" t="inlineStr">
        <is>
          <t>Net unrealized gains/losses / Other comprehensive (loss) income</t>
        </is>
      </c>
      <c r="B40" s="5" t="n">
        <v>332</v>
      </c>
      <c r="C40" s="5" t="n">
        <v>619</v>
      </c>
      <c r="D40" s="5" t="n">
        <v>999</v>
      </c>
      <c r="E40" s="5" t="n">
        <v>1857</v>
      </c>
    </row>
    <row r="41">
      <c r="A41" s="3" t="inlineStr">
        <is>
          <t>Tax (Expense) Benefit</t>
        </is>
      </c>
      <c r="B41" s="4" t="inlineStr">
        <is>
          <t xml:space="preserve"> </t>
        </is>
      </c>
      <c r="C41" s="4" t="inlineStr">
        <is>
          <t xml:space="preserve"> </t>
        </is>
      </c>
      <c r="D41" s="4" t="inlineStr">
        <is>
          <t xml:space="preserve"> </t>
        </is>
      </c>
      <c r="E41" s="4" t="inlineStr">
        <is>
          <t xml:space="preserve"> </t>
        </is>
      </c>
    </row>
    <row r="42">
      <c r="A42" s="4" t="inlineStr">
        <is>
          <t>Net unrealized gains/losses / Other comprehensive (loss) income</t>
        </is>
      </c>
      <c r="B42" s="5" t="n">
        <v>-81</v>
      </c>
      <c r="C42" s="5" t="n">
        <v>-151</v>
      </c>
      <c r="D42" s="5" t="n">
        <v>-245</v>
      </c>
      <c r="E42" s="5" t="n">
        <v>-454</v>
      </c>
    </row>
    <row r="43">
      <c r="A43" s="3" t="inlineStr">
        <is>
          <t>Net of Tax</t>
        </is>
      </c>
      <c r="B43" s="4" t="inlineStr">
        <is>
          <t xml:space="preserve"> </t>
        </is>
      </c>
      <c r="C43" s="4" t="inlineStr">
        <is>
          <t xml:space="preserve"> </t>
        </is>
      </c>
      <c r="D43" s="4" t="inlineStr">
        <is>
          <t xml:space="preserve"> </t>
        </is>
      </c>
      <c r="E43" s="4" t="inlineStr">
        <is>
          <t xml:space="preserve"> </t>
        </is>
      </c>
    </row>
    <row r="44">
      <c r="A44" s="4" t="inlineStr">
        <is>
          <t>Other comprehensive income (loss)</t>
        </is>
      </c>
      <c r="B44" s="6" t="n">
        <v>251</v>
      </c>
      <c r="C44" s="6" t="n">
        <v>468</v>
      </c>
      <c r="D44" s="6" t="n">
        <v>754</v>
      </c>
      <c r="E44" s="6" t="n">
        <v>14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s</t>
        </is>
      </c>
      <c r="B4" s="6" t="n">
        <v>636441</v>
      </c>
      <c r="C4" s="6" t="n">
        <v>624318</v>
      </c>
      <c r="D4" s="6" t="n">
        <v>617390</v>
      </c>
      <c r="E4" s="6" t="n">
        <v>728941</v>
      </c>
    </row>
    <row r="5">
      <c r="A5" s="4" t="inlineStr">
        <is>
          <t>Other comprehensive loss before reclassifications</t>
        </is>
      </c>
      <c r="B5" s="5" t="n">
        <v>-28273</v>
      </c>
      <c r="C5" s="5" t="n">
        <v>-64873</v>
      </c>
      <c r="D5" s="5" t="n">
        <v>-20932</v>
      </c>
      <c r="E5" s="5" t="n">
        <v>-188727</v>
      </c>
    </row>
    <row r="6">
      <c r="A6" s="4" t="inlineStr">
        <is>
          <t>Amounts reclassified from accumulated other comprehensive (loss) income</t>
        </is>
      </c>
      <c r="B6" s="5" t="n">
        <v>47764</v>
      </c>
      <c r="C6" s="5" t="n">
        <v>505</v>
      </c>
      <c r="D6" s="5" t="n">
        <v>53592</v>
      </c>
      <c r="E6" s="5" t="n">
        <v>1440</v>
      </c>
    </row>
    <row r="7">
      <c r="A7" s="4" t="inlineStr">
        <is>
          <t>Other comprehensive income (loss)</t>
        </is>
      </c>
      <c r="B7" s="5" t="n">
        <v>19491</v>
      </c>
      <c r="C7" s="5" t="n">
        <v>-64368</v>
      </c>
      <c r="D7" s="5" t="n">
        <v>32660</v>
      </c>
      <c r="E7" s="5" t="n">
        <v>-187287</v>
      </c>
    </row>
    <row r="8">
      <c r="A8" s="4" t="inlineStr">
        <is>
          <t>Ending balances</t>
        </is>
      </c>
      <c r="B8" s="5" t="n">
        <v>612356</v>
      </c>
      <c r="C8" s="5" t="n">
        <v>572959</v>
      </c>
      <c r="D8" s="5" t="n">
        <v>612356</v>
      </c>
      <c r="E8" s="5" t="n">
        <v>572959</v>
      </c>
    </row>
    <row r="9">
      <c r="A9" s="4" t="inlineStr">
        <is>
          <t>Available-for- Sale Debt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s</t>
        </is>
      </c>
      <c r="B11" s="5" t="n">
        <v>-166137</v>
      </c>
      <c r="C11" s="5" t="n">
        <v>-138414</v>
      </c>
      <c r="D11" s="5" t="n">
        <v>-178803</v>
      </c>
      <c r="E11" s="5" t="n">
        <v>-14560</v>
      </c>
    </row>
    <row r="12">
      <c r="A12" s="4" t="inlineStr">
        <is>
          <t>Other comprehensive loss before reclassifications</t>
        </is>
      </c>
      <c r="B12" s="5" t="n">
        <v>-28273</v>
      </c>
      <c r="C12" s="5" t="n">
        <v>-64873</v>
      </c>
      <c r="D12" s="5" t="n">
        <v>-20932</v>
      </c>
      <c r="E12" s="5" t="n">
        <v>-188727</v>
      </c>
    </row>
    <row r="13">
      <c r="A13" s="4" t="inlineStr">
        <is>
          <t>Amounts reclassified from accumulated other comprehensive (loss) income</t>
        </is>
      </c>
      <c r="B13" s="5" t="n">
        <v>47513</v>
      </c>
      <c r="C13" s="5" t="n">
        <v>37</v>
      </c>
      <c r="D13" s="5" t="n">
        <v>52838</v>
      </c>
      <c r="E13" s="5" t="n">
        <v>37</v>
      </c>
    </row>
    <row r="14">
      <c r="A14" s="4" t="inlineStr">
        <is>
          <t>Other comprehensive income (loss)</t>
        </is>
      </c>
      <c r="B14" s="5" t="n">
        <v>19240</v>
      </c>
      <c r="C14" s="5" t="n">
        <v>-64836</v>
      </c>
      <c r="D14" s="5" t="n">
        <v>31906</v>
      </c>
      <c r="E14" s="5" t="n">
        <v>-188690</v>
      </c>
    </row>
    <row r="15">
      <c r="A15" s="4" t="inlineStr">
        <is>
          <t>Ending balances</t>
        </is>
      </c>
      <c r="B15" s="5" t="n">
        <v>-146897</v>
      </c>
      <c r="C15" s="5" t="n">
        <v>-203250</v>
      </c>
      <c r="D15" s="5" t="n">
        <v>-146897</v>
      </c>
      <c r="E15" s="5" t="n">
        <v>-203250</v>
      </c>
    </row>
    <row r="16">
      <c r="A16" s="4" t="inlineStr">
        <is>
          <t>Employee Benefit Pl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s</t>
        </is>
      </c>
      <c r="B18" s="5" t="n">
        <v>-29383</v>
      </c>
      <c r="C18" s="5" t="n">
        <v>-40455</v>
      </c>
      <c r="D18" s="5" t="n">
        <v>-29886</v>
      </c>
      <c r="E18" s="5" t="n">
        <v>-41390</v>
      </c>
    </row>
    <row r="19">
      <c r="A19" s="4" t="inlineStr">
        <is>
          <t>Other comprehensive loss before reclassifications</t>
        </is>
      </c>
      <c r="B19" s="5" t="n">
        <v>0</v>
      </c>
      <c r="C19" s="5" t="n">
        <v>0</v>
      </c>
      <c r="D19" s="5" t="n">
        <v>0</v>
      </c>
      <c r="E19" s="5" t="n">
        <v>0</v>
      </c>
    </row>
    <row r="20">
      <c r="A20" s="4" t="inlineStr">
        <is>
          <t>Amounts reclassified from accumulated other comprehensive (loss) income</t>
        </is>
      </c>
      <c r="B20" s="5" t="n">
        <v>251</v>
      </c>
      <c r="C20" s="5" t="n">
        <v>468</v>
      </c>
      <c r="D20" s="5" t="n">
        <v>754</v>
      </c>
      <c r="E20" s="5" t="n">
        <v>1403</v>
      </c>
    </row>
    <row r="21">
      <c r="A21" s="4" t="inlineStr">
        <is>
          <t>Other comprehensive income (loss)</t>
        </is>
      </c>
      <c r="B21" s="5" t="n">
        <v>251</v>
      </c>
      <c r="C21" s="5" t="n">
        <v>468</v>
      </c>
      <c r="D21" s="5" t="n">
        <v>754</v>
      </c>
      <c r="E21" s="5" t="n">
        <v>1403</v>
      </c>
    </row>
    <row r="22">
      <c r="A22" s="4" t="inlineStr">
        <is>
          <t>Ending balances</t>
        </is>
      </c>
      <c r="B22" s="5" t="n">
        <v>-29132</v>
      </c>
      <c r="C22" s="5" t="n">
        <v>-39987</v>
      </c>
      <c r="D22" s="5" t="n">
        <v>-29132</v>
      </c>
      <c r="E22" s="5" t="n">
        <v>-39987</v>
      </c>
    </row>
    <row r="23">
      <c r="A23" s="4" t="inlineStr">
        <is>
          <t>Accumulated Other Comprehensive (Loss) Income</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s</t>
        </is>
      </c>
      <c r="B25" s="5" t="n">
        <v>-195520</v>
      </c>
      <c r="C25" s="5" t="n">
        <v>-178869</v>
      </c>
      <c r="D25" s="5" t="n">
        <v>-208689</v>
      </c>
      <c r="E25" s="5" t="n">
        <v>-55950</v>
      </c>
    </row>
    <row r="26">
      <c r="A26" s="4" t="inlineStr">
        <is>
          <t>Other comprehensive income (loss)</t>
        </is>
      </c>
      <c r="B26" s="5" t="n">
        <v>19491</v>
      </c>
      <c r="C26" s="5" t="n">
        <v>-64368</v>
      </c>
      <c r="D26" s="5" t="n">
        <v>32660</v>
      </c>
      <c r="E26" s="5" t="n">
        <v>-187287</v>
      </c>
    </row>
    <row r="27">
      <c r="A27" s="4" t="inlineStr">
        <is>
          <t>Ending balances</t>
        </is>
      </c>
      <c r="B27" s="6" t="n">
        <v>-176029</v>
      </c>
      <c r="C27" s="6" t="n">
        <v>-243237</v>
      </c>
      <c r="D27" s="6" t="n">
        <v>-176029</v>
      </c>
      <c r="E27" s="6" t="n">
        <v>-2432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mounts Reclassified Out of Each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Net loss on securities transactions</t>
        </is>
      </c>
      <c r="B4" s="6" t="n">
        <v>-62967</v>
      </c>
      <c r="C4" s="6" t="n">
        <v>-95</v>
      </c>
      <c r="D4" s="6" t="n">
        <v>-70019</v>
      </c>
      <c r="E4" s="6" t="n">
        <v>-179</v>
      </c>
    </row>
    <row r="5">
      <c r="A5" s="4" t="inlineStr">
        <is>
          <t>Tax (expense) benefit</t>
        </is>
      </c>
      <c r="B5" s="5" t="n">
        <v>8304</v>
      </c>
      <c r="C5" s="5" t="n">
        <v>-6774</v>
      </c>
      <c r="D5" s="5" t="n">
        <v>619</v>
      </c>
      <c r="E5" s="5" t="n">
        <v>-20079</v>
      </c>
    </row>
    <row r="6">
      <c r="A6" s="4" t="inlineStr">
        <is>
          <t>Other operating expense</t>
        </is>
      </c>
      <c r="B6" s="5" t="n">
        <v>-13466</v>
      </c>
      <c r="C6" s="5" t="n">
        <v>-12237</v>
      </c>
      <c r="D6" s="5" t="n">
        <v>-41403</v>
      </c>
      <c r="E6" s="5" t="n">
        <v>-37286</v>
      </c>
    </row>
    <row r="7">
      <c r="A7" s="4" t="inlineStr">
        <is>
          <t>Total before tax</t>
        </is>
      </c>
      <c r="B7" s="5" t="n">
        <v>-41627</v>
      </c>
      <c r="C7" s="5" t="n">
        <v>28145</v>
      </c>
      <c r="D7" s="5" t="n">
        <v>-6024</v>
      </c>
      <c r="E7" s="5" t="n">
        <v>85655</v>
      </c>
    </row>
    <row r="8">
      <c r="A8" s="4" t="inlineStr">
        <is>
          <t>Net (loss) income attributable to Tompkins Financial Corporation</t>
        </is>
      </c>
      <c r="B8" s="5" t="n">
        <v>-33354</v>
      </c>
      <c r="C8" s="5" t="n">
        <v>21340</v>
      </c>
      <c r="D8" s="5" t="n">
        <v>-5498</v>
      </c>
      <c r="E8" s="5" t="n">
        <v>65482</v>
      </c>
    </row>
    <row r="9">
      <c r="A9" s="4" t="inlineStr">
        <is>
          <t>Amount Reclassified from Accumulated Other Comprehensive (Loss) Income | Available-for-sale securiti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Net loss on securities transactions</t>
        </is>
      </c>
      <c r="B11" s="5" t="n">
        <v>-62932</v>
      </c>
      <c r="C11" s="5" t="n">
        <v>-49</v>
      </c>
      <c r="D11" s="5" t="n">
        <v>-69984</v>
      </c>
      <c r="E11" s="4" t="inlineStr">
        <is>
          <t xml:space="preserve"> </t>
        </is>
      </c>
    </row>
    <row r="12">
      <c r="A12" s="4" t="inlineStr">
        <is>
          <t>Tax (expense) benefit</t>
        </is>
      </c>
      <c r="B12" s="5" t="n">
        <v>15419</v>
      </c>
      <c r="C12" s="5" t="n">
        <v>12</v>
      </c>
      <c r="D12" s="5" t="n">
        <v>17146</v>
      </c>
      <c r="E12" s="5" t="n">
        <v>12</v>
      </c>
    </row>
    <row r="13">
      <c r="A13" s="4" t="inlineStr">
        <is>
          <t>Total before tax</t>
        </is>
      </c>
      <c r="B13" s="4" t="inlineStr">
        <is>
          <t xml:space="preserve"> </t>
        </is>
      </c>
      <c r="C13" s="4" t="inlineStr">
        <is>
          <t xml:space="preserve"> </t>
        </is>
      </c>
      <c r="D13" s="4" t="inlineStr">
        <is>
          <t xml:space="preserve"> </t>
        </is>
      </c>
      <c r="E13" s="5" t="n">
        <v>-49</v>
      </c>
    </row>
    <row r="14">
      <c r="A14" s="4" t="inlineStr">
        <is>
          <t>Net (loss) income attributable to Tompkins Financial Corporation</t>
        </is>
      </c>
      <c r="B14" s="5" t="n">
        <v>-47513</v>
      </c>
      <c r="C14" s="5" t="n">
        <v>-37</v>
      </c>
      <c r="D14" s="5" t="n">
        <v>-52838</v>
      </c>
      <c r="E14" s="5" t="n">
        <v>-37</v>
      </c>
    </row>
    <row r="15">
      <c r="A15" s="4" t="inlineStr">
        <is>
          <t>Amount Reclassified from Accumulated Other Comprehensive (Loss) Income | Net retirement plan actuarial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Other operating expense</t>
        </is>
      </c>
      <c r="B17" s="5" t="n">
        <v>-279</v>
      </c>
      <c r="C17" s="5" t="n">
        <v>-565</v>
      </c>
      <c r="D17" s="5" t="n">
        <v>-837</v>
      </c>
      <c r="E17" s="5" t="n">
        <v>-1695</v>
      </c>
    </row>
    <row r="18">
      <c r="A18" s="4" t="inlineStr">
        <is>
          <t>Amount Reclassified from Accumulated Other Comprehensive (Loss) Income | Net retirement plan prior service cost</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Other operating expense</t>
        </is>
      </c>
      <c r="B20" s="5" t="n">
        <v>-53</v>
      </c>
      <c r="C20" s="5" t="n">
        <v>-54</v>
      </c>
      <c r="D20" s="5" t="n">
        <v>-162</v>
      </c>
      <c r="E20" s="5" t="n">
        <v>-162</v>
      </c>
    </row>
    <row r="21">
      <c r="A21" s="4" t="inlineStr">
        <is>
          <t>Amount Reclassified from Accumulated Other Comprehensive (Loss) Income | Employee benefit plan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row>
    <row r="23">
      <c r="A23" s="4" t="inlineStr">
        <is>
          <t>Tax (expense) benefit</t>
        </is>
      </c>
      <c r="B23" s="5" t="n">
        <v>81</v>
      </c>
      <c r="C23" s="5" t="n">
        <v>151</v>
      </c>
      <c r="D23" s="5" t="n">
        <v>245</v>
      </c>
      <c r="E23" s="5" t="n">
        <v>454</v>
      </c>
    </row>
    <row r="24">
      <c r="A24" s="4" t="inlineStr">
        <is>
          <t>Total before tax</t>
        </is>
      </c>
      <c r="B24" s="5" t="n">
        <v>-332</v>
      </c>
      <c r="C24" s="5" t="n">
        <v>-619</v>
      </c>
      <c r="D24" s="5" t="n">
        <v>-999</v>
      </c>
      <c r="E24" s="5" t="n">
        <v>-1857</v>
      </c>
    </row>
    <row r="25">
      <c r="A25" s="4" t="inlineStr">
        <is>
          <t>Net (loss) income attributable to Tompkins Financial Corporation</t>
        </is>
      </c>
      <c r="B25" s="6" t="n">
        <v>-251</v>
      </c>
      <c r="C25" s="6" t="n">
        <v>-468</v>
      </c>
      <c r="D25" s="6" t="n">
        <v>-754</v>
      </c>
      <c r="E25" s="6" t="n">
        <v>-14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819</v>
      </c>
      <c r="C6" s="5" t="n">
        <v>496</v>
      </c>
      <c r="D6" s="5" t="n">
        <v>2456</v>
      </c>
      <c r="E6" s="5" t="n">
        <v>1489</v>
      </c>
    </row>
    <row r="7">
      <c r="A7" s="4" t="inlineStr">
        <is>
          <t>Expected return on plan assets</t>
        </is>
      </c>
      <c r="B7" s="5" t="n">
        <v>-1198</v>
      </c>
      <c r="C7" s="5" t="n">
        <v>-1471</v>
      </c>
      <c r="D7" s="5" t="n">
        <v>-3592</v>
      </c>
      <c r="E7" s="5" t="n">
        <v>-4414</v>
      </c>
    </row>
    <row r="8">
      <c r="A8" s="4" t="inlineStr">
        <is>
          <t>Amortization of net retirement plan actuarial loss</t>
        </is>
      </c>
      <c r="B8" s="5" t="n">
        <v>289</v>
      </c>
      <c r="C8" s="5" t="n">
        <v>304</v>
      </c>
      <c r="D8" s="5" t="n">
        <v>867</v>
      </c>
      <c r="E8" s="5" t="n">
        <v>913</v>
      </c>
    </row>
    <row r="9">
      <c r="A9" s="4" t="inlineStr">
        <is>
          <t>Amortization of net retirement plan prior service (credit) cost</t>
        </is>
      </c>
      <c r="B9" s="5" t="n">
        <v>0</v>
      </c>
      <c r="C9" s="5" t="n">
        <v>0</v>
      </c>
      <c r="D9" s="5" t="n">
        <v>0</v>
      </c>
      <c r="E9" s="5" t="n">
        <v>0</v>
      </c>
    </row>
    <row r="10">
      <c r="A10" s="4" t="inlineStr">
        <is>
          <t>Net periodic benefit (income) cost</t>
        </is>
      </c>
      <c r="B10" s="5" t="n">
        <v>-90</v>
      </c>
      <c r="C10" s="5" t="n">
        <v>-671</v>
      </c>
      <c r="D10" s="5" t="n">
        <v>-269</v>
      </c>
      <c r="E10" s="5" t="n">
        <v>-2012</v>
      </c>
    </row>
    <row r="11">
      <c r="A11" s="4" t="inlineStr">
        <is>
          <t>Life and Health</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8</v>
      </c>
      <c r="C13" s="5" t="n">
        <v>43</v>
      </c>
      <c r="D13" s="5" t="n">
        <v>24</v>
      </c>
      <c r="E13" s="5" t="n">
        <v>130</v>
      </c>
    </row>
    <row r="14">
      <c r="A14" s="4" t="inlineStr">
        <is>
          <t>Interest cost</t>
        </is>
      </c>
      <c r="B14" s="5" t="n">
        <v>89</v>
      </c>
      <c r="C14" s="5" t="n">
        <v>56</v>
      </c>
      <c r="D14" s="5" t="n">
        <v>266</v>
      </c>
      <c r="E14" s="5" t="n">
        <v>167</v>
      </c>
    </row>
    <row r="15">
      <c r="A15" s="4" t="inlineStr">
        <is>
          <t>Expected return on plan assets</t>
        </is>
      </c>
      <c r="B15" s="5" t="n">
        <v>0</v>
      </c>
      <c r="C15" s="5" t="n">
        <v>0</v>
      </c>
      <c r="D15" s="5" t="n">
        <v>0</v>
      </c>
      <c r="E15" s="5" t="n">
        <v>0</v>
      </c>
    </row>
    <row r="16">
      <c r="A16" s="4" t="inlineStr">
        <is>
          <t>Amortization of net retirement plan actuarial loss</t>
        </is>
      </c>
      <c r="B16" s="5" t="n">
        <v>-10</v>
      </c>
      <c r="C16" s="5" t="n">
        <v>49</v>
      </c>
      <c r="D16" s="5" t="n">
        <v>-30</v>
      </c>
      <c r="E16" s="5" t="n">
        <v>147</v>
      </c>
    </row>
    <row r="17">
      <c r="A17" s="4" t="inlineStr">
        <is>
          <t>Amortization of net retirement plan prior service (credit) cost</t>
        </is>
      </c>
      <c r="B17" s="5" t="n">
        <v>-16</v>
      </c>
      <c r="C17" s="5" t="n">
        <v>-15</v>
      </c>
      <c r="D17" s="5" t="n">
        <v>-46</v>
      </c>
      <c r="E17" s="5" t="n">
        <v>-46</v>
      </c>
    </row>
    <row r="18">
      <c r="A18" s="4" t="inlineStr">
        <is>
          <t>Net periodic benefit (income) cost</t>
        </is>
      </c>
      <c r="B18" s="5" t="n">
        <v>71</v>
      </c>
      <c r="C18" s="5" t="n">
        <v>133</v>
      </c>
      <c r="D18" s="5" t="n">
        <v>214</v>
      </c>
      <c r="E18" s="5" t="n">
        <v>398</v>
      </c>
    </row>
    <row r="19">
      <c r="A19" s="4" t="inlineStr">
        <is>
          <t>SERP Benefits</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5" t="n">
        <v>11</v>
      </c>
      <c r="C21" s="5" t="n">
        <v>19</v>
      </c>
      <c r="D21" s="5" t="n">
        <v>32</v>
      </c>
      <c r="E21" s="5" t="n">
        <v>58</v>
      </c>
    </row>
    <row r="22">
      <c r="A22" s="4" t="inlineStr">
        <is>
          <t>Interest cost</t>
        </is>
      </c>
      <c r="B22" s="5" t="n">
        <v>287</v>
      </c>
      <c r="C22" s="5" t="n">
        <v>203</v>
      </c>
      <c r="D22" s="5" t="n">
        <v>861</v>
      </c>
      <c r="E22" s="5" t="n">
        <v>610</v>
      </c>
    </row>
    <row r="23">
      <c r="A23" s="4" t="inlineStr">
        <is>
          <t>Expected return on plan assets</t>
        </is>
      </c>
      <c r="B23" s="5" t="n">
        <v>0</v>
      </c>
      <c r="C23" s="5" t="n">
        <v>0</v>
      </c>
      <c r="D23" s="5" t="n">
        <v>0</v>
      </c>
      <c r="E23" s="5" t="n">
        <v>0</v>
      </c>
    </row>
    <row r="24">
      <c r="A24" s="4" t="inlineStr">
        <is>
          <t>Amortization of net retirement plan actuarial loss</t>
        </is>
      </c>
      <c r="B24" s="5" t="n">
        <v>0</v>
      </c>
      <c r="C24" s="5" t="n">
        <v>212</v>
      </c>
      <c r="D24" s="5" t="n">
        <v>0</v>
      </c>
      <c r="E24" s="5" t="n">
        <v>635</v>
      </c>
    </row>
    <row r="25">
      <c r="A25" s="4" t="inlineStr">
        <is>
          <t>Amortization of net retirement plan prior service (credit) cost</t>
        </is>
      </c>
      <c r="B25" s="5" t="n">
        <v>69</v>
      </c>
      <c r="C25" s="5" t="n">
        <v>69</v>
      </c>
      <c r="D25" s="5" t="n">
        <v>208</v>
      </c>
      <c r="E25" s="5" t="n">
        <v>208</v>
      </c>
    </row>
    <row r="26">
      <c r="A26" s="4" t="inlineStr">
        <is>
          <t>Net periodic benefit (income) cost</t>
        </is>
      </c>
      <c r="B26" s="6" t="n">
        <v>367</v>
      </c>
      <c r="C26" s="6" t="n">
        <v>503</v>
      </c>
      <c r="D26" s="6" t="n">
        <v>1101</v>
      </c>
      <c r="E26" s="6" t="n">
        <v>15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t>
        </is>
      </c>
      <c r="B1" s="2" t="inlineStr">
        <is>
          <t>9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Amortization of amounts previously recognized in accumulated other comprehensive income (loss)</t>
        </is>
      </c>
      <c r="B4" s="6" t="n">
        <v>754000</v>
      </c>
      <c r="C4" s="6" t="n">
        <v>1400000</v>
      </c>
    </row>
    <row r="5">
      <c r="A5" s="4" t="inlineStr">
        <is>
          <t>Contribution to pension plan</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perating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porting threshold for other income and operating expenses (percent, greater than)</t>
        </is>
      </c>
      <c r="B4" s="4" t="inlineStr">
        <is>
          <t xml:space="preserve"> </t>
        </is>
      </c>
      <c r="C4" s="4" t="inlineStr">
        <is>
          <t xml:space="preserve"> </t>
        </is>
      </c>
      <c r="D4" s="9" t="n">
        <v>0.01</v>
      </c>
      <c r="E4" s="4" t="inlineStr">
        <is>
          <t xml:space="preserve"> </t>
        </is>
      </c>
    </row>
    <row r="5">
      <c r="A5" s="3" t="inlineStr">
        <is>
          <t>Noninterest Income</t>
        </is>
      </c>
      <c r="B5" s="4" t="inlineStr">
        <is>
          <t xml:space="preserve"> </t>
        </is>
      </c>
      <c r="C5" s="4" t="inlineStr">
        <is>
          <t xml:space="preserve"> </t>
        </is>
      </c>
      <c r="D5" s="4" t="inlineStr">
        <is>
          <t xml:space="preserve"> </t>
        </is>
      </c>
      <c r="E5" s="4" t="inlineStr">
        <is>
          <t xml:space="preserve"> </t>
        </is>
      </c>
    </row>
    <row r="6">
      <c r="A6" s="4" t="inlineStr">
        <is>
          <t>Other service charges</t>
        </is>
      </c>
      <c r="B6" s="6" t="n">
        <v>645</v>
      </c>
      <c r="C6" s="6" t="n">
        <v>721</v>
      </c>
      <c r="D6" s="6" t="n">
        <v>1909</v>
      </c>
      <c r="E6" s="6" t="n">
        <v>2017</v>
      </c>
    </row>
    <row r="7">
      <c r="A7" s="4" t="inlineStr">
        <is>
          <t>Earnings from corporate owned life insurance</t>
        </is>
      </c>
      <c r="B7" s="5" t="n">
        <v>-2</v>
      </c>
      <c r="C7" s="5" t="n">
        <v>-236</v>
      </c>
      <c r="D7" s="5" t="n">
        <v>1167</v>
      </c>
      <c r="E7" s="5" t="n">
        <v>357</v>
      </c>
    </row>
    <row r="8">
      <c r="A8" s="4" t="inlineStr">
        <is>
          <t>Net gains on the sale of loans originated for sale</t>
        </is>
      </c>
      <c r="B8" s="5" t="n">
        <v>21</v>
      </c>
      <c r="C8" s="5" t="n">
        <v>83</v>
      </c>
      <c r="D8" s="5" t="n">
        <v>86</v>
      </c>
      <c r="E8" s="5" t="n">
        <v>140</v>
      </c>
    </row>
    <row r="9">
      <c r="A9" s="4" t="inlineStr">
        <is>
          <t>Other income</t>
        </is>
      </c>
      <c r="B9" s="5" t="n">
        <v>326</v>
      </c>
      <c r="C9" s="5" t="n">
        <v>409</v>
      </c>
      <c r="D9" s="5" t="n">
        <v>1372</v>
      </c>
      <c r="E9" s="5" t="n">
        <v>1180</v>
      </c>
    </row>
    <row r="10">
      <c r="A10" s="4" t="inlineStr">
        <is>
          <t>Total other income</t>
        </is>
      </c>
      <c r="B10" s="5" t="n">
        <v>990</v>
      </c>
      <c r="C10" s="5" t="n">
        <v>977</v>
      </c>
      <c r="D10" s="5" t="n">
        <v>4534</v>
      </c>
      <c r="E10" s="5" t="n">
        <v>3694</v>
      </c>
    </row>
    <row r="11">
      <c r="A11" s="3" t="inlineStr">
        <is>
          <t>Noninterest Expenses</t>
        </is>
      </c>
      <c r="B11" s="4" t="inlineStr">
        <is>
          <t xml:space="preserve"> </t>
        </is>
      </c>
      <c r="C11" s="4" t="inlineStr">
        <is>
          <t xml:space="preserve"> </t>
        </is>
      </c>
      <c r="D11" s="4" t="inlineStr">
        <is>
          <t xml:space="preserve"> </t>
        </is>
      </c>
      <c r="E11" s="4" t="inlineStr">
        <is>
          <t xml:space="preserve"> </t>
        </is>
      </c>
    </row>
    <row r="12">
      <c r="A12" s="4" t="inlineStr">
        <is>
          <t>Marketing expense</t>
        </is>
      </c>
      <c r="B12" s="5" t="n">
        <v>782</v>
      </c>
      <c r="C12" s="5" t="n">
        <v>1207</v>
      </c>
      <c r="D12" s="5" t="n">
        <v>3575</v>
      </c>
      <c r="E12" s="5" t="n">
        <v>3719</v>
      </c>
    </row>
    <row r="13">
      <c r="A13" s="4" t="inlineStr">
        <is>
          <t>Professional fees</t>
        </is>
      </c>
      <c r="B13" s="5" t="n">
        <v>1761</v>
      </c>
      <c r="C13" s="5" t="n">
        <v>1665</v>
      </c>
      <c r="D13" s="5" t="n">
        <v>5689</v>
      </c>
      <c r="E13" s="5" t="n">
        <v>4990</v>
      </c>
    </row>
    <row r="14">
      <c r="A14" s="4" t="inlineStr">
        <is>
          <t>Legal fees</t>
        </is>
      </c>
      <c r="B14" s="5" t="n">
        <v>293</v>
      </c>
      <c r="C14" s="5" t="n">
        <v>298</v>
      </c>
      <c r="D14" s="5" t="n">
        <v>1347</v>
      </c>
      <c r="E14" s="5" t="n">
        <v>1006</v>
      </c>
    </row>
    <row r="15">
      <c r="A15" s="4" t="inlineStr">
        <is>
          <t>Technology expense</t>
        </is>
      </c>
      <c r="B15" s="5" t="n">
        <v>3928</v>
      </c>
      <c r="C15" s="5" t="n">
        <v>3890</v>
      </c>
      <c r="D15" s="5" t="n">
        <v>11590</v>
      </c>
      <c r="E15" s="5" t="n">
        <v>11253</v>
      </c>
    </row>
    <row r="16">
      <c r="A16" s="4" t="inlineStr">
        <is>
          <t>FDIC insurance</t>
        </is>
      </c>
      <c r="B16" s="5" t="n">
        <v>1041</v>
      </c>
      <c r="C16" s="5" t="n">
        <v>719</v>
      </c>
      <c r="D16" s="5" t="n">
        <v>2874</v>
      </c>
      <c r="E16" s="5" t="n">
        <v>2097</v>
      </c>
    </row>
    <row r="17">
      <c r="A17" s="4" t="inlineStr">
        <is>
          <t>Cardholder expense</t>
        </is>
      </c>
      <c r="B17" s="5" t="n">
        <v>1059</v>
      </c>
      <c r="C17" s="5" t="n">
        <v>1129</v>
      </c>
      <c r="D17" s="5" t="n">
        <v>3192</v>
      </c>
      <c r="E17" s="5" t="n">
        <v>3551</v>
      </c>
    </row>
    <row r="18">
      <c r="A18" s="4" t="inlineStr">
        <is>
          <t>Other expenses</t>
        </is>
      </c>
      <c r="B18" s="5" t="n">
        <v>4602</v>
      </c>
      <c r="C18" s="5" t="n">
        <v>3329</v>
      </c>
      <c r="D18" s="5" t="n">
        <v>13136</v>
      </c>
      <c r="E18" s="5" t="n">
        <v>10670</v>
      </c>
    </row>
    <row r="19">
      <c r="A19" s="4" t="inlineStr">
        <is>
          <t>Other operating expense</t>
        </is>
      </c>
      <c r="B19" s="6" t="n">
        <v>13466</v>
      </c>
      <c r="C19" s="6" t="n">
        <v>12237</v>
      </c>
      <c r="D19" s="6" t="n">
        <v>41403</v>
      </c>
      <c r="E19" s="6" t="n">
        <v>372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in-scope of ASC 606)</t>
        </is>
      </c>
      <c r="B4" s="6" t="n">
        <v>20667</v>
      </c>
      <c r="C4" s="6" t="n">
        <v>20142</v>
      </c>
      <c r="D4" s="6" t="n">
        <v>57865</v>
      </c>
      <c r="E4" s="6" t="n">
        <v>57063</v>
      </c>
    </row>
    <row r="5">
      <c r="A5" s="4" t="inlineStr">
        <is>
          <t>Noninterest Income (out-of-scope of ASC 606)</t>
        </is>
      </c>
      <c r="B5" s="5" t="n">
        <v>-62291</v>
      </c>
      <c r="C5" s="5" t="n">
        <v>550</v>
      </c>
      <c r="D5" s="5" t="n">
        <v>-66474</v>
      </c>
      <c r="E5" s="5" t="n">
        <v>2558</v>
      </c>
    </row>
    <row r="6">
      <c r="A6" s="4" t="inlineStr">
        <is>
          <t>Total Noninterest Income</t>
        </is>
      </c>
      <c r="B6" s="5" t="n">
        <v>-41624</v>
      </c>
      <c r="C6" s="5" t="n">
        <v>20692</v>
      </c>
      <c r="D6" s="5" t="n">
        <v>-8609</v>
      </c>
      <c r="E6" s="5" t="n">
        <v>59621</v>
      </c>
    </row>
    <row r="7">
      <c r="A7" s="4" t="inlineStr">
        <is>
          <t>Commissions and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oninterest Income (in-scope of ASC 606)</t>
        </is>
      </c>
      <c r="B9" s="5" t="n">
        <v>10301</v>
      </c>
      <c r="C9" s="5" t="n">
        <v>9827</v>
      </c>
      <c r="D9" s="5" t="n">
        <v>26796</v>
      </c>
      <c r="E9" s="5" t="n">
        <v>25663</v>
      </c>
    </row>
    <row r="10">
      <c r="A10" s="4" t="inlineStr">
        <is>
          <t>Installment Bill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 (in-scope of ASC 606)</t>
        </is>
      </c>
      <c r="B12" s="5" t="n">
        <v>138</v>
      </c>
      <c r="C12" s="5" t="n">
        <v>126</v>
      </c>
      <c r="D12" s="5" t="n">
        <v>97</v>
      </c>
      <c r="E12" s="5" t="n">
        <v>124</v>
      </c>
    </row>
    <row r="13">
      <c r="A13" s="4" t="inlineStr">
        <is>
          <t>Refund of Commiss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 (in-scope of ASC 606)</t>
        </is>
      </c>
      <c r="B15" s="5" t="n">
        <v>-60</v>
      </c>
      <c r="C15" s="5" t="n">
        <v>-133</v>
      </c>
      <c r="D15" s="5" t="n">
        <v>113</v>
      </c>
      <c r="E15" s="5" t="n">
        <v>-151</v>
      </c>
    </row>
    <row r="16">
      <c r="A16" s="4" t="inlineStr">
        <is>
          <t>Contract Liabilities/Deferred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oninterest Income (in-scope of ASC 606)</t>
        </is>
      </c>
      <c r="B18" s="5" t="n">
        <v>0</v>
      </c>
      <c r="C18" s="5" t="n">
        <v>1</v>
      </c>
      <c r="D18" s="5" t="n">
        <v>-298</v>
      </c>
      <c r="E18" s="5" t="n">
        <v>-266</v>
      </c>
    </row>
    <row r="19">
      <c r="A19" s="4" t="inlineStr">
        <is>
          <t>Contingent Commission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oninterest Income (in-scope of ASC 606)</t>
        </is>
      </c>
      <c r="B21" s="5" t="n">
        <v>1018</v>
      </c>
      <c r="C21" s="5" t="n">
        <v>1004</v>
      </c>
      <c r="D21" s="5" t="n">
        <v>2870</v>
      </c>
      <c r="E21" s="5" t="n">
        <v>3201</v>
      </c>
    </row>
    <row r="22">
      <c r="A22" s="4" t="inlineStr">
        <is>
          <t>Subtotal Insurance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oninterest Income (in-scope of ASC 606)</t>
        </is>
      </c>
      <c r="B24" s="5" t="n">
        <v>11397</v>
      </c>
      <c r="C24" s="5" t="n">
        <v>10825</v>
      </c>
      <c r="D24" s="5" t="n">
        <v>29578</v>
      </c>
      <c r="E24" s="5" t="n">
        <v>28571</v>
      </c>
    </row>
    <row r="25">
      <c r="A25" s="4" t="inlineStr">
        <is>
          <t>Trust and Asset Manage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oninterest Income (in-scope of ASC 606)</t>
        </is>
      </c>
      <c r="B27" s="5" t="n">
        <v>3423</v>
      </c>
      <c r="C27" s="5" t="n">
        <v>3209</v>
      </c>
      <c r="D27" s="5" t="n">
        <v>10494</v>
      </c>
      <c r="E27" s="5" t="n">
        <v>9834</v>
      </c>
    </row>
    <row r="28">
      <c r="A28" s="4" t="inlineStr">
        <is>
          <t>Mutual Fund &amp; Investment Incom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oninterest Income (in-scope of ASC 606)</t>
        </is>
      </c>
      <c r="B30" s="5" t="n">
        <v>919</v>
      </c>
      <c r="C30" s="5" t="n">
        <v>1128</v>
      </c>
      <c r="D30" s="5" t="n">
        <v>3035</v>
      </c>
      <c r="E30" s="5" t="n">
        <v>4016</v>
      </c>
    </row>
    <row r="31">
      <c r="A31" s="4" t="inlineStr">
        <is>
          <t>Subtotal Investment Service Incom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oninterest Income (in-scope of ASC 606)</t>
        </is>
      </c>
      <c r="B33" s="5" t="n">
        <v>4342</v>
      </c>
      <c r="C33" s="5" t="n">
        <v>4337</v>
      </c>
      <c r="D33" s="5" t="n">
        <v>13529</v>
      </c>
      <c r="E33" s="5" t="n">
        <v>13850</v>
      </c>
    </row>
    <row r="34">
      <c r="A34" s="4" t="inlineStr">
        <is>
          <t>Service Charges on Deposit Accou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oninterest Income (in-scope of ASC 606)</t>
        </is>
      </c>
      <c r="B36" s="5" t="n">
        <v>1754</v>
      </c>
      <c r="C36" s="5" t="n">
        <v>1917</v>
      </c>
      <c r="D36" s="5" t="n">
        <v>5140</v>
      </c>
      <c r="E36" s="5" t="n">
        <v>5452</v>
      </c>
    </row>
    <row r="37">
      <c r="A37" s="4" t="inlineStr">
        <is>
          <t>Card Services Inco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oninterest Income (in-scope of ASC 606)</t>
        </is>
      </c>
      <c r="B39" s="5" t="n">
        <v>2860</v>
      </c>
      <c r="C39" s="5" t="n">
        <v>2731</v>
      </c>
      <c r="D39" s="5" t="n">
        <v>8629</v>
      </c>
      <c r="E39" s="5" t="n">
        <v>8233</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oninterest Income (in-scope of ASC 606)</t>
        </is>
      </c>
      <c r="B42" s="6" t="n">
        <v>314</v>
      </c>
      <c r="C42" s="6" t="n">
        <v>332</v>
      </c>
      <c r="D42" s="6" t="n">
        <v>989</v>
      </c>
      <c r="E42" s="6" t="n">
        <v>9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Contract assets related to contingent income</t>
        </is>
      </c>
      <c r="B4" s="10" t="n">
        <v>2.3</v>
      </c>
      <c r="C4" s="10" t="n">
        <v>2.9</v>
      </c>
    </row>
    <row r="5">
      <c r="A5" s="4" t="inlineStr">
        <is>
          <t>Contract with customer, liability</t>
        </is>
      </c>
      <c r="B5" s="10" t="n">
        <v>0.5</v>
      </c>
      <c r="C5" s="11" t="n">
        <v>1.6</v>
      </c>
    </row>
    <row r="6">
      <c r="A6" s="4" t="inlineStr">
        <is>
          <t>Performance obligation, description of timing</t>
        </is>
      </c>
      <c r="B6" s="4" t="inlineStr">
        <is>
          <t>one year</t>
        </is>
      </c>
      <c r="C6" s="4" t="inlineStr">
        <is>
          <t xml:space="preserve"> </t>
        </is>
      </c>
    </row>
    <row r="7">
      <c r="A7" s="4" t="inlineStr">
        <is>
          <t>Insuranc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asset, net</t>
        </is>
      </c>
      <c r="B9" s="10" t="n">
        <v>6.1</v>
      </c>
      <c r="C9" s="11" t="n">
        <v>6.1</v>
      </c>
    </row>
    <row r="10">
      <c r="A10" s="4" t="inlineStr">
        <is>
          <t>Wealth Manage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asset, net</t>
        </is>
      </c>
      <c r="B12" s="10" t="n">
        <v>2.7</v>
      </c>
      <c r="C12" s="10" t="n">
        <v>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Sep. 30, 2023</t>
        </is>
      </c>
      <c r="C1" s="2" t="inlineStr">
        <is>
          <t>Dec. 31, 2022</t>
        </is>
      </c>
    </row>
    <row r="2">
      <c r="A2" s="3" t="inlineStr">
        <is>
          <t>Guarantees [Abstract]</t>
        </is>
      </c>
      <c r="B2" s="4" t="inlineStr">
        <is>
          <t xml:space="preserve"> </t>
        </is>
      </c>
      <c r="C2" s="4" t="inlineStr">
        <is>
          <t xml:space="preserve"> </t>
        </is>
      </c>
    </row>
    <row r="3">
      <c r="A3" s="4" t="inlineStr">
        <is>
          <t>Obligations to extend credit for loan commitments</t>
        </is>
      </c>
      <c r="B3" s="10" t="n">
        <v>35.6</v>
      </c>
      <c r="C3" s="10" t="n">
        <v>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 attributable to Tompkins Financial Corporation</t>
        </is>
      </c>
      <c r="B4" s="6" t="n">
        <v>-5498</v>
      </c>
      <c r="C4" s="6" t="n">
        <v>65482</v>
      </c>
    </row>
    <row r="5">
      <c r="A5" s="4" t="inlineStr">
        <is>
          <t>Provision for credit loss expense</t>
        </is>
      </c>
      <c r="B5" s="5" t="n">
        <v>2578</v>
      </c>
      <c r="C5" s="5" t="n">
        <v>1392</v>
      </c>
    </row>
    <row r="6">
      <c r="A6" s="4" t="inlineStr">
        <is>
          <t>Depreciation and amortization of premises, equipment, and software</t>
        </is>
      </c>
      <c r="B6" s="5" t="n">
        <v>8208</v>
      </c>
      <c r="C6" s="5" t="n">
        <v>7977</v>
      </c>
    </row>
    <row r="7">
      <c r="A7" s="4" t="inlineStr">
        <is>
          <t>Amortization of intangible assets</t>
        </is>
      </c>
      <c r="B7" s="5" t="n">
        <v>250</v>
      </c>
      <c r="C7" s="5" t="n">
        <v>655</v>
      </c>
    </row>
    <row r="8">
      <c r="A8" s="4" t="inlineStr">
        <is>
          <t>Earnings from corporate owned life insurance</t>
        </is>
      </c>
      <c r="B8" s="5" t="n">
        <v>-1167</v>
      </c>
      <c r="C8" s="5" t="n">
        <v>-357</v>
      </c>
    </row>
    <row r="9">
      <c r="A9" s="4" t="inlineStr">
        <is>
          <t>Net amortization on securities</t>
        </is>
      </c>
      <c r="B9" s="5" t="n">
        <v>2692</v>
      </c>
      <c r="C9" s="5" t="n">
        <v>4512</v>
      </c>
    </row>
    <row r="10">
      <c r="A10" s="4" t="inlineStr">
        <is>
          <t>Amortization/accretion related to purchase accounting</t>
        </is>
      </c>
      <c r="B10" s="5" t="n">
        <v>-508</v>
      </c>
      <c r="C10" s="5" t="n">
        <v>-712</v>
      </c>
    </row>
    <row r="11">
      <c r="A11" s="4" t="inlineStr">
        <is>
          <t>Net loss on securities transactions</t>
        </is>
      </c>
      <c r="B11" s="5" t="n">
        <v>70019</v>
      </c>
      <c r="C11" s="5" t="n">
        <v>179</v>
      </c>
    </row>
    <row r="12">
      <c r="A12" s="4" t="inlineStr">
        <is>
          <t>Net gain on sale of loans originated for sale</t>
        </is>
      </c>
      <c r="B12" s="5" t="n">
        <v>-86</v>
      </c>
      <c r="C12" s="5" t="n">
        <v>-140</v>
      </c>
    </row>
    <row r="13">
      <c r="A13" s="4" t="inlineStr">
        <is>
          <t>Proceeds from sale of loans originated for sale</t>
        </is>
      </c>
      <c r="B13" s="5" t="n">
        <v>3276</v>
      </c>
      <c r="C13" s="5" t="n">
        <v>7468</v>
      </c>
    </row>
    <row r="14">
      <c r="A14" s="4" t="inlineStr">
        <is>
          <t>Loans originated for sale</t>
        </is>
      </c>
      <c r="B14" s="5" t="n">
        <v>-3345</v>
      </c>
      <c r="C14" s="5" t="n">
        <v>-7123</v>
      </c>
    </row>
    <row r="15">
      <c r="A15" s="4" t="inlineStr">
        <is>
          <t>Net gain on sale of bank premises and equipment</t>
        </is>
      </c>
      <c r="B15" s="5" t="n">
        <v>-79</v>
      </c>
      <c r="C15" s="5" t="n">
        <v>-92</v>
      </c>
    </row>
    <row r="16">
      <c r="A16" s="4" t="inlineStr">
        <is>
          <t>Net excess tax benefit from stock based compensation</t>
        </is>
      </c>
      <c r="B16" s="5" t="n">
        <v>-10</v>
      </c>
      <c r="C16" s="5" t="n">
        <v>42</v>
      </c>
    </row>
    <row r="17">
      <c r="A17" s="4" t="inlineStr">
        <is>
          <t>Stock-based compensation expense</t>
        </is>
      </c>
      <c r="B17" s="5" t="n">
        <v>2945</v>
      </c>
      <c r="C17" s="5" t="n">
        <v>3062</v>
      </c>
    </row>
    <row r="18">
      <c r="A18" s="4" t="inlineStr">
        <is>
          <t>(Increase) decrease in accrued interest receivable</t>
        </is>
      </c>
      <c r="B18" s="5" t="n">
        <v>-1670</v>
      </c>
      <c r="C18" s="5" t="n">
        <v>514</v>
      </c>
    </row>
    <row r="19">
      <c r="A19" s="4" t="inlineStr">
        <is>
          <t>Increase (decrease) in accrued interest payable</t>
        </is>
      </c>
      <c r="B19" s="5" t="n">
        <v>972</v>
      </c>
      <c r="C19" s="5" t="n">
        <v>-20</v>
      </c>
    </row>
    <row r="20">
      <c r="A20" s="4" t="inlineStr">
        <is>
          <t>Other, net</t>
        </is>
      </c>
      <c r="B20" s="5" t="n">
        <v>-8505</v>
      </c>
      <c r="C20" s="5" t="n">
        <v>-516</v>
      </c>
    </row>
    <row r="21">
      <c r="A21" s="4" t="inlineStr">
        <is>
          <t>Net Cash Provided by Operating Activities</t>
        </is>
      </c>
      <c r="B21" s="5" t="n">
        <v>70072</v>
      </c>
      <c r="C21" s="5" t="n">
        <v>82323</v>
      </c>
    </row>
    <row r="22">
      <c r="A22" s="3" t="inlineStr">
        <is>
          <t>INVESTING ACTIVITIES</t>
        </is>
      </c>
      <c r="B22" s="4" t="inlineStr">
        <is>
          <t xml:space="preserve"> </t>
        </is>
      </c>
      <c r="C22" s="4" t="inlineStr">
        <is>
          <t xml:space="preserve"> </t>
        </is>
      </c>
    </row>
    <row r="23">
      <c r="A23" s="4" t="inlineStr">
        <is>
          <t>Proceeds from maturities, calls and principal paydowns of available-for-sale debt securities</t>
        </is>
      </c>
      <c r="B23" s="5" t="n">
        <v>111097</v>
      </c>
      <c r="C23" s="5" t="n">
        <v>179305</v>
      </c>
    </row>
    <row r="24">
      <c r="A24" s="4" t="inlineStr">
        <is>
          <t>Proceeds from sales of available-for-sale debt securities</t>
        </is>
      </c>
      <c r="B24" s="5" t="n">
        <v>440488</v>
      </c>
      <c r="C24" s="5" t="n">
        <v>24621</v>
      </c>
    </row>
    <row r="25">
      <c r="A25" s="4" t="inlineStr">
        <is>
          <t>Purchases of available-for-sale debt securities</t>
        </is>
      </c>
      <c r="B25" s="5" t="n">
        <v>-375585</v>
      </c>
      <c r="C25" s="5" t="n">
        <v>-154798</v>
      </c>
    </row>
    <row r="26">
      <c r="A26" s="4" t="inlineStr">
        <is>
          <t>Purchases of held-to-maturity securities</t>
        </is>
      </c>
      <c r="B26" s="5" t="n">
        <v>0</v>
      </c>
      <c r="C26" s="5" t="n">
        <v>-28320</v>
      </c>
    </row>
    <row r="27">
      <c r="A27" s="4" t="inlineStr">
        <is>
          <t>Net increase in loans</t>
        </is>
      </c>
      <c r="B27" s="5" t="n">
        <v>-168400</v>
      </c>
      <c r="C27" s="5" t="n">
        <v>-132051</v>
      </c>
    </row>
    <row r="28">
      <c r="A28" s="4" t="inlineStr">
        <is>
          <t>Proceeds from sale/redemptions of Federal Home Loan Bank stock</t>
        </is>
      </c>
      <c r="B28" s="5" t="n">
        <v>90702</v>
      </c>
      <c r="C28" s="5" t="n">
        <v>57152</v>
      </c>
    </row>
    <row r="29">
      <c r="A29" s="4" t="inlineStr">
        <is>
          <t>Purchases of Federal Home Loan Bank and other stock</t>
        </is>
      </c>
      <c r="B29" s="5" t="n">
        <v>-92967</v>
      </c>
      <c r="C29" s="5" t="n">
        <v>-55312</v>
      </c>
    </row>
    <row r="30">
      <c r="A30" s="4" t="inlineStr">
        <is>
          <t>Proceeds from sale of bank premises and equipment</t>
        </is>
      </c>
      <c r="B30" s="5" t="n">
        <v>123</v>
      </c>
      <c r="C30" s="5" t="n">
        <v>188</v>
      </c>
    </row>
    <row r="31">
      <c r="A31" s="4" t="inlineStr">
        <is>
          <t>Purchases of bank premises, equipment and software</t>
        </is>
      </c>
      <c r="B31" s="5" t="n">
        <v>-5308</v>
      </c>
      <c r="C31" s="5" t="n">
        <v>-6188</v>
      </c>
    </row>
    <row r="32">
      <c r="A32" s="4" t="inlineStr">
        <is>
          <t>Redemption of corporate owned life insurance</t>
        </is>
      </c>
      <c r="B32" s="5" t="n">
        <v>20</v>
      </c>
      <c r="C32" s="5" t="n">
        <v>0</v>
      </c>
    </row>
    <row r="33">
      <c r="A33" s="4" t="inlineStr">
        <is>
          <t>Other, net</t>
        </is>
      </c>
      <c r="B33" s="5" t="n">
        <v>463</v>
      </c>
      <c r="C33" s="5" t="n">
        <v>-142</v>
      </c>
    </row>
    <row r="34">
      <c r="A34" s="4" t="inlineStr">
        <is>
          <t>Net Cash Provided by (Used in) Investing Activities</t>
        </is>
      </c>
      <c r="B34" s="5" t="n">
        <v>633</v>
      </c>
      <c r="C34" s="5" t="n">
        <v>-115545</v>
      </c>
    </row>
    <row r="35">
      <c r="A35" s="3" t="inlineStr">
        <is>
          <t>FINANCING ACTIVITIES</t>
        </is>
      </c>
      <c r="B35" s="4" t="inlineStr">
        <is>
          <t xml:space="preserve"> </t>
        </is>
      </c>
      <c r="C35" s="4" t="inlineStr">
        <is>
          <t xml:space="preserve"> </t>
        </is>
      </c>
    </row>
    <row r="36">
      <c r="A36" s="4" t="inlineStr">
        <is>
          <t>Net (decrease) increase in demand, money market, and savings deposits</t>
        </is>
      </c>
      <c r="B36" s="5" t="n">
        <v>-227860</v>
      </c>
      <c r="C36" s="5" t="n">
        <v>185353</v>
      </c>
    </row>
    <row r="37">
      <c r="A37" s="4" t="inlineStr">
        <is>
          <t>Net increase (decrease) in time deposits</t>
        </is>
      </c>
      <c r="B37" s="5" t="n">
        <v>249361</v>
      </c>
      <c r="C37" s="5" t="n">
        <v>-39691</v>
      </c>
    </row>
    <row r="38">
      <c r="A38" s="4" t="inlineStr">
        <is>
          <t>Net decrease in Federal funds purchased and securities sold under agreements to repurchase</t>
        </is>
      </c>
      <c r="B38" s="5" t="n">
        <v>-158</v>
      </c>
      <c r="C38" s="5" t="n">
        <v>-11447</v>
      </c>
    </row>
    <row r="39">
      <c r="A39" s="4" t="inlineStr">
        <is>
          <t>Increase in other borrowings</t>
        </is>
      </c>
      <c r="B39" s="5" t="n">
        <v>145100</v>
      </c>
      <c r="C39" s="5" t="n">
        <v>235600</v>
      </c>
    </row>
    <row r="40">
      <c r="A40" s="4" t="inlineStr">
        <is>
          <t>Repayment of other borrowings</t>
        </is>
      </c>
      <c r="B40" s="5" t="n">
        <v>-139600</v>
      </c>
      <c r="C40" s="5" t="n">
        <v>-258600</v>
      </c>
    </row>
    <row r="41">
      <c r="A41" s="4" t="inlineStr">
        <is>
          <t>Cash dividends</t>
        </is>
      </c>
      <c r="B41" s="5" t="n">
        <v>-26041</v>
      </c>
      <c r="C41" s="5" t="n">
        <v>-24874</v>
      </c>
    </row>
    <row r="42">
      <c r="A42" s="4" t="inlineStr">
        <is>
          <t>Repurchase of common stock</t>
        </is>
      </c>
      <c r="B42" s="5" t="n">
        <v>-8703</v>
      </c>
      <c r="C42" s="5" t="n">
        <v>-15430</v>
      </c>
    </row>
    <row r="43">
      <c r="A43" s="4" t="inlineStr">
        <is>
          <t>Shares issued for employee stock ownership plan</t>
        </is>
      </c>
      <c r="B43" s="5" t="n">
        <v>0</v>
      </c>
      <c r="C43" s="5" t="n">
        <v>2951</v>
      </c>
    </row>
    <row r="44">
      <c r="A44" s="4" t="inlineStr">
        <is>
          <t>Net shares issued related to restricted stock awards</t>
        </is>
      </c>
      <c r="B44" s="5" t="n">
        <v>-307</v>
      </c>
      <c r="C44" s="5" t="n">
        <v>-80</v>
      </c>
    </row>
    <row r="45">
      <c r="A45" s="4" t="inlineStr">
        <is>
          <t>Net proceeds from exercise of stock options</t>
        </is>
      </c>
      <c r="B45" s="5" t="n">
        <v>-118</v>
      </c>
      <c r="C45" s="5" t="n">
        <v>-55</v>
      </c>
    </row>
    <row r="46">
      <c r="A46" s="4" t="inlineStr">
        <is>
          <t>Net Cash (Used in) Provided by Financing Activities</t>
        </is>
      </c>
      <c r="B46" s="5" t="n">
        <v>-8326</v>
      </c>
      <c r="C46" s="5" t="n">
        <v>73727</v>
      </c>
    </row>
    <row r="47">
      <c r="A47" s="4" t="inlineStr">
        <is>
          <t>Net Increase in Cash and Cash Equivalents</t>
        </is>
      </c>
      <c r="B47" s="5" t="n">
        <v>62379</v>
      </c>
      <c r="C47" s="5" t="n">
        <v>40505</v>
      </c>
    </row>
    <row r="48">
      <c r="A48" s="4" t="inlineStr">
        <is>
          <t>Cash and cash equivalents at beginning of period</t>
        </is>
      </c>
      <c r="B48" s="5" t="n">
        <v>77837</v>
      </c>
      <c r="C48" s="5" t="n">
        <v>63107</v>
      </c>
    </row>
    <row r="49">
      <c r="A49" s="4" t="inlineStr">
        <is>
          <t>Total Cash and Cash Equivalents at End of Period</t>
        </is>
      </c>
      <c r="B49" s="5" t="n">
        <v>140216</v>
      </c>
      <c r="C49" s="5" t="n">
        <v>103612</v>
      </c>
    </row>
    <row r="50">
      <c r="A50" s="3" t="inlineStr">
        <is>
          <t>Supplemental Information:</t>
        </is>
      </c>
      <c r="B50" s="4" t="inlineStr">
        <is>
          <t xml:space="preserve"> </t>
        </is>
      </c>
      <c r="C50" s="4" t="inlineStr">
        <is>
          <t xml:space="preserve"> </t>
        </is>
      </c>
    </row>
    <row r="51">
      <c r="A51" s="4" t="inlineStr">
        <is>
          <t>Cash paid during the year for - Interest</t>
        </is>
      </c>
      <c r="B51" s="5" t="n">
        <v>58806</v>
      </c>
      <c r="C51" s="5" t="n">
        <v>11203</v>
      </c>
    </row>
    <row r="52">
      <c r="A52" s="4" t="inlineStr">
        <is>
          <t>Cash paid during the year for - Taxes</t>
        </is>
      </c>
      <c r="B52" s="5" t="n">
        <v>9907</v>
      </c>
      <c r="C52" s="5" t="n">
        <v>17540</v>
      </c>
    </row>
    <row r="53">
      <c r="A53" s="4" t="inlineStr">
        <is>
          <t>Transfer of loans to other real estate owned</t>
        </is>
      </c>
      <c r="B53" s="5" t="n">
        <v>0</v>
      </c>
      <c r="C53" s="5" t="n">
        <v>315</v>
      </c>
    </row>
    <row r="54">
      <c r="A54" s="4" t="inlineStr">
        <is>
          <t>Right-of-use assets obtained in exchange for new lease liabilities</t>
        </is>
      </c>
      <c r="B54" s="6" t="n">
        <v>428</v>
      </c>
      <c r="C54" s="6" t="n">
        <v>24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4" customWidth="1" min="2" max="2"/>
  </cols>
  <sheetData>
    <row r="1">
      <c r="A1" s="1" t="inlineStr">
        <is>
          <t>Segment and Related Information - Narrative (Details)</t>
        </is>
      </c>
      <c r="B1" s="2" t="inlineStr">
        <is>
          <t>9 Months Ended</t>
        </is>
      </c>
    </row>
    <row r="2">
      <c r="B2" s="2" t="inlineStr">
        <is>
          <t>Sep. 30, 2023 office banking_Office segment</t>
        </is>
      </c>
    </row>
    <row r="3">
      <c r="A3" s="3" t="inlineStr">
        <is>
          <t>Segment Reporting Information [Line Items]</t>
        </is>
      </c>
      <c r="B3" s="4" t="inlineStr">
        <is>
          <t xml:space="preserve"> </t>
        </is>
      </c>
    </row>
    <row r="4">
      <c r="A4" s="4" t="inlineStr">
        <is>
          <t>Number of reportable segments | segment</t>
        </is>
      </c>
      <c r="B4" s="5" t="n">
        <v>3</v>
      </c>
    </row>
    <row r="5">
      <c r="A5" s="4" t="inlineStr">
        <is>
          <t>Tompkins Insurance Agencies Inc</t>
        </is>
      </c>
      <c r="B5" s="4" t="inlineStr">
        <is>
          <t xml:space="preserve"> </t>
        </is>
      </c>
    </row>
    <row r="6">
      <c r="A6" s="3" t="inlineStr">
        <is>
          <t>Segment Reporting Information [Line Items]</t>
        </is>
      </c>
      <c r="B6" s="4" t="inlineStr">
        <is>
          <t xml:space="preserve"> </t>
        </is>
      </c>
    </row>
    <row r="7">
      <c r="A7" s="4" t="inlineStr">
        <is>
          <t>Noncontrolling interest, ownership percentage by parent</t>
        </is>
      </c>
      <c r="B7" s="9" t="n">
        <v>1</v>
      </c>
    </row>
    <row r="8">
      <c r="A8" s="4" t="inlineStr">
        <is>
          <t>Tompkins, Cayuga, Cortland and Schuyler Counties, New York</t>
        </is>
      </c>
      <c r="B8" s="4" t="inlineStr">
        <is>
          <t xml:space="preserve"> </t>
        </is>
      </c>
    </row>
    <row r="9">
      <c r="A9" s="3" t="inlineStr">
        <is>
          <t>Segment Reporting Information [Line Items]</t>
        </is>
      </c>
      <c r="B9" s="4" t="inlineStr">
        <is>
          <t xml:space="preserve"> </t>
        </is>
      </c>
    </row>
    <row r="10">
      <c r="A10" s="4" t="inlineStr">
        <is>
          <t>Nature of operations, number of banking offices</t>
        </is>
      </c>
      <c r="B10" s="5" t="n">
        <v>12</v>
      </c>
    </row>
    <row r="11">
      <c r="A11" s="4" t="inlineStr">
        <is>
          <t>Wyoming, Livingston, Genessee, Orleans and Monroe, New York</t>
        </is>
      </c>
      <c r="B11" s="4" t="inlineStr">
        <is>
          <t xml:space="preserve"> </t>
        </is>
      </c>
    </row>
    <row r="12">
      <c r="A12" s="3" t="inlineStr">
        <is>
          <t>Segment Reporting Information [Line Items]</t>
        </is>
      </c>
      <c r="B12" s="4" t="inlineStr">
        <is>
          <t xml:space="preserve"> </t>
        </is>
      </c>
    </row>
    <row r="13">
      <c r="A13" s="4" t="inlineStr">
        <is>
          <t>Nature of operations, number of banking offices</t>
        </is>
      </c>
      <c r="B13" s="5" t="n">
        <v>15</v>
      </c>
    </row>
    <row r="14">
      <c r="A14" s="4" t="inlineStr">
        <is>
          <t>Putnam Country, Dutchess Country and Westchester, New York</t>
        </is>
      </c>
      <c r="B14" s="4" t="inlineStr">
        <is>
          <t xml:space="preserve"> </t>
        </is>
      </c>
    </row>
    <row r="15">
      <c r="A15" s="3" t="inlineStr">
        <is>
          <t>Segment Reporting Information [Line Items]</t>
        </is>
      </c>
      <c r="B15" s="4" t="inlineStr">
        <is>
          <t xml:space="preserve"> </t>
        </is>
      </c>
    </row>
    <row r="16">
      <c r="A16" s="4" t="inlineStr">
        <is>
          <t>Nature of operations, number of banking offices</t>
        </is>
      </c>
      <c r="B16" s="5" t="n">
        <v>13</v>
      </c>
    </row>
    <row r="17">
      <c r="A17" s="4" t="inlineStr">
        <is>
          <t>Berks, Montgomery, Philadelphia, Deleware and Schuylkill, Pennsylvania</t>
        </is>
      </c>
      <c r="B17" s="4" t="inlineStr">
        <is>
          <t xml:space="preserve"> </t>
        </is>
      </c>
    </row>
    <row r="18">
      <c r="A18" s="3" t="inlineStr">
        <is>
          <t>Segment Reporting Information [Line Items]</t>
        </is>
      </c>
      <c r="B18" s="4" t="inlineStr">
        <is>
          <t xml:space="preserve"> </t>
        </is>
      </c>
    </row>
    <row r="19">
      <c r="A19" s="4" t="inlineStr">
        <is>
          <t>Nature of operations, number of banking offices</t>
        </is>
      </c>
      <c r="B19" s="5" t="n">
        <v>19</v>
      </c>
    </row>
    <row r="20">
      <c r="A20" s="4" t="inlineStr">
        <is>
          <t>Western New York</t>
        </is>
      </c>
      <c r="B20" s="4" t="inlineStr">
        <is>
          <t xml:space="preserve"> </t>
        </is>
      </c>
    </row>
    <row r="21">
      <c r="A21" s="3" t="inlineStr">
        <is>
          <t>Segment Reporting Information [Line Items]</t>
        </is>
      </c>
      <c r="B21" s="4" t="inlineStr">
        <is>
          <t xml:space="preserve"> </t>
        </is>
      </c>
    </row>
    <row r="22">
      <c r="A22" s="4" t="inlineStr">
        <is>
          <t>Number of offices | office</t>
        </is>
      </c>
      <c r="B22" s="5"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Schedule of Segment and Related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6" t="n">
        <v>75465</v>
      </c>
      <c r="C4" s="6" t="n">
        <v>63670</v>
      </c>
      <c r="D4" s="6" t="n">
        <v>216573</v>
      </c>
      <c r="E4" s="6" t="n">
        <v>183799</v>
      </c>
      <c r="F4" s="4" t="inlineStr">
        <is>
          <t xml:space="preserve"> </t>
        </is>
      </c>
      <c r="G4" s="4" t="inlineStr">
        <is>
          <t xml:space="preserve"> </t>
        </is>
      </c>
      <c r="H4" s="4" t="inlineStr">
        <is>
          <t xml:space="preserve"> </t>
        </is>
      </c>
      <c r="I4" s="4" t="inlineStr">
        <is>
          <t xml:space="preserve"> </t>
        </is>
      </c>
    </row>
    <row r="5">
      <c r="A5" s="4" t="inlineStr">
        <is>
          <t>Interest expense</t>
        </is>
      </c>
      <c r="B5" s="5" t="n">
        <v>24452</v>
      </c>
      <c r="C5" s="5" t="n">
        <v>5559</v>
      </c>
      <c r="D5" s="5" t="n">
        <v>59418</v>
      </c>
      <c r="E5" s="5" t="n">
        <v>10812</v>
      </c>
      <c r="F5" s="4" t="inlineStr">
        <is>
          <t xml:space="preserve"> </t>
        </is>
      </c>
      <c r="G5" s="4" t="inlineStr">
        <is>
          <t xml:space="preserve"> </t>
        </is>
      </c>
      <c r="H5" s="4" t="inlineStr">
        <is>
          <t xml:space="preserve"> </t>
        </is>
      </c>
      <c r="I5" s="4" t="inlineStr">
        <is>
          <t xml:space="preserve"> </t>
        </is>
      </c>
    </row>
    <row r="6">
      <c r="A6" s="4" t="inlineStr">
        <is>
          <t>Net Interest Income</t>
        </is>
      </c>
      <c r="B6" s="5" t="n">
        <v>51013</v>
      </c>
      <c r="C6" s="5" t="n">
        <v>58111</v>
      </c>
      <c r="D6" s="5" t="n">
        <v>157155</v>
      </c>
      <c r="E6" s="5" t="n">
        <v>172987</v>
      </c>
      <c r="F6" s="4" t="inlineStr">
        <is>
          <t xml:space="preserve"> </t>
        </is>
      </c>
      <c r="G6" s="4" t="inlineStr">
        <is>
          <t xml:space="preserve"> </t>
        </is>
      </c>
      <c r="H6" s="4" t="inlineStr">
        <is>
          <t xml:space="preserve"> </t>
        </is>
      </c>
      <c r="I6" s="4" t="inlineStr">
        <is>
          <t xml:space="preserve"> </t>
        </is>
      </c>
    </row>
    <row r="7">
      <c r="A7" s="4" t="inlineStr">
        <is>
          <t>Provision for credit loss expense</t>
        </is>
      </c>
      <c r="B7" s="5" t="n">
        <v>1150</v>
      </c>
      <c r="C7" s="5" t="n">
        <v>1056</v>
      </c>
      <c r="D7" s="5" t="n">
        <v>2578</v>
      </c>
      <c r="E7" s="5" t="n">
        <v>1392</v>
      </c>
      <c r="F7" s="4" t="inlineStr">
        <is>
          <t xml:space="preserve"> </t>
        </is>
      </c>
      <c r="G7" s="4" t="inlineStr">
        <is>
          <t xml:space="preserve"> </t>
        </is>
      </c>
      <c r="H7" s="4" t="inlineStr">
        <is>
          <t xml:space="preserve"> </t>
        </is>
      </c>
      <c r="I7" s="4" t="inlineStr">
        <is>
          <t xml:space="preserve"> </t>
        </is>
      </c>
    </row>
    <row r="8">
      <c r="A8" s="4" t="inlineStr">
        <is>
          <t>Noninterest income</t>
        </is>
      </c>
      <c r="B8" s="5" t="n">
        <v>-41624</v>
      </c>
      <c r="C8" s="5" t="n">
        <v>20692</v>
      </c>
      <c r="D8" s="5" t="n">
        <v>-8609</v>
      </c>
      <c r="E8" s="5" t="n">
        <v>59621</v>
      </c>
      <c r="F8" s="4" t="inlineStr">
        <is>
          <t xml:space="preserve"> </t>
        </is>
      </c>
      <c r="G8" s="4" t="inlineStr">
        <is>
          <t xml:space="preserve"> </t>
        </is>
      </c>
      <c r="H8" s="4" t="inlineStr">
        <is>
          <t xml:space="preserve"> </t>
        </is>
      </c>
      <c r="I8" s="4" t="inlineStr">
        <is>
          <t xml:space="preserve"> </t>
        </is>
      </c>
    </row>
    <row r="9">
      <c r="A9" s="4" t="inlineStr">
        <is>
          <t>Noninterest expense</t>
        </is>
      </c>
      <c r="B9" s="5" t="n">
        <v>49866</v>
      </c>
      <c r="C9" s="5" t="n">
        <v>49602</v>
      </c>
      <c r="D9" s="5" t="n">
        <v>151992</v>
      </c>
      <c r="E9" s="5" t="n">
        <v>145561</v>
      </c>
      <c r="F9" s="4" t="inlineStr">
        <is>
          <t xml:space="preserve"> </t>
        </is>
      </c>
      <c r="G9" s="4" t="inlineStr">
        <is>
          <t xml:space="preserve"> </t>
        </is>
      </c>
      <c r="H9" s="4" t="inlineStr">
        <is>
          <t xml:space="preserve"> </t>
        </is>
      </c>
      <c r="I9" s="4" t="inlineStr">
        <is>
          <t xml:space="preserve"> </t>
        </is>
      </c>
    </row>
    <row r="10">
      <c r="A10" s="4" t="inlineStr">
        <is>
          <t>(Loss)/Income Before Income Tax (Benefit)/Expense</t>
        </is>
      </c>
      <c r="B10" s="5" t="n">
        <v>-41627</v>
      </c>
      <c r="C10" s="5" t="n">
        <v>28145</v>
      </c>
      <c r="D10" s="5" t="n">
        <v>-6024</v>
      </c>
      <c r="E10" s="5" t="n">
        <v>85655</v>
      </c>
      <c r="F10" s="4" t="inlineStr">
        <is>
          <t xml:space="preserve"> </t>
        </is>
      </c>
      <c r="G10" s="4" t="inlineStr">
        <is>
          <t xml:space="preserve"> </t>
        </is>
      </c>
      <c r="H10" s="4" t="inlineStr">
        <is>
          <t xml:space="preserve"> </t>
        </is>
      </c>
      <c r="I10" s="4" t="inlineStr">
        <is>
          <t xml:space="preserve"> </t>
        </is>
      </c>
    </row>
    <row r="11">
      <c r="A11" s="4" t="inlineStr">
        <is>
          <t>Income tax (benefit) expense</t>
        </is>
      </c>
      <c r="B11" s="5" t="n">
        <v>-8304</v>
      </c>
      <c r="C11" s="5" t="n">
        <v>6774</v>
      </c>
      <c r="D11" s="5" t="n">
        <v>-619</v>
      </c>
      <c r="E11" s="5" t="n">
        <v>20079</v>
      </c>
      <c r="F11" s="4" t="inlineStr">
        <is>
          <t xml:space="preserve"> </t>
        </is>
      </c>
      <c r="G11" s="4" t="inlineStr">
        <is>
          <t xml:space="preserve"> </t>
        </is>
      </c>
      <c r="H11" s="4" t="inlineStr">
        <is>
          <t xml:space="preserve"> </t>
        </is>
      </c>
      <c r="I11" s="4" t="inlineStr">
        <is>
          <t xml:space="preserve"> </t>
        </is>
      </c>
    </row>
    <row r="12">
      <c r="A12" s="4" t="inlineStr">
        <is>
          <t>Net (Loss)/Income Attributable to Noncontrolling Interests and Tompkins Financial Corporation</t>
        </is>
      </c>
      <c r="B12" s="5" t="n">
        <v>-33323</v>
      </c>
      <c r="C12" s="5" t="n">
        <v>21371</v>
      </c>
      <c r="D12" s="5" t="n">
        <v>-5405</v>
      </c>
      <c r="E12" s="5" t="n">
        <v>65576</v>
      </c>
      <c r="F12" s="4" t="inlineStr">
        <is>
          <t xml:space="preserve"> </t>
        </is>
      </c>
      <c r="G12" s="4" t="inlineStr">
        <is>
          <t xml:space="preserve"> </t>
        </is>
      </c>
      <c r="H12" s="4" t="inlineStr">
        <is>
          <t xml:space="preserve"> </t>
        </is>
      </c>
      <c r="I12" s="4" t="inlineStr">
        <is>
          <t xml:space="preserve"> </t>
        </is>
      </c>
    </row>
    <row r="13">
      <c r="A13" s="4" t="inlineStr">
        <is>
          <t>Less: Net income attributable to noncontrolling interests</t>
        </is>
      </c>
      <c r="B13" s="5" t="n">
        <v>31</v>
      </c>
      <c r="C13" s="5" t="n">
        <v>31</v>
      </c>
      <c r="D13" s="5" t="n">
        <v>93</v>
      </c>
      <c r="E13" s="5" t="n">
        <v>94</v>
      </c>
      <c r="F13" s="4" t="inlineStr">
        <is>
          <t xml:space="preserve"> </t>
        </is>
      </c>
      <c r="G13" s="4" t="inlineStr">
        <is>
          <t xml:space="preserve"> </t>
        </is>
      </c>
      <c r="H13" s="4" t="inlineStr">
        <is>
          <t xml:space="preserve"> </t>
        </is>
      </c>
      <c r="I13" s="4" t="inlineStr">
        <is>
          <t xml:space="preserve"> </t>
        </is>
      </c>
    </row>
    <row r="14">
      <c r="A14" s="4" t="inlineStr">
        <is>
          <t>Net (Loss)/Income Attributable to Tompkins Financial Corporation</t>
        </is>
      </c>
      <c r="B14" s="5" t="n">
        <v>-33354</v>
      </c>
      <c r="C14" s="5" t="n">
        <v>21340</v>
      </c>
      <c r="D14" s="5" t="n">
        <v>-5498</v>
      </c>
      <c r="E14" s="5" t="n">
        <v>65482</v>
      </c>
      <c r="F14" s="4" t="inlineStr">
        <is>
          <t xml:space="preserve"> </t>
        </is>
      </c>
      <c r="G14" s="4" t="inlineStr">
        <is>
          <t xml:space="preserve"> </t>
        </is>
      </c>
      <c r="H14" s="4" t="inlineStr">
        <is>
          <t xml:space="preserve"> </t>
        </is>
      </c>
      <c r="I14" s="4" t="inlineStr">
        <is>
          <t xml:space="preserve"> </t>
        </is>
      </c>
    </row>
    <row r="15">
      <c r="A15" s="4" t="inlineStr">
        <is>
          <t>Depreciation and amortization</t>
        </is>
      </c>
      <c r="B15" s="5" t="n">
        <v>2790</v>
      </c>
      <c r="C15" s="5" t="n">
        <v>2732</v>
      </c>
      <c r="D15" s="5" t="n">
        <v>8208</v>
      </c>
      <c r="E15" s="5" t="n">
        <v>7977</v>
      </c>
      <c r="F15" s="4" t="inlineStr">
        <is>
          <t xml:space="preserve"> </t>
        </is>
      </c>
      <c r="G15" s="4" t="inlineStr">
        <is>
          <t xml:space="preserve"> </t>
        </is>
      </c>
      <c r="H15" s="4" t="inlineStr">
        <is>
          <t xml:space="preserve"> </t>
        </is>
      </c>
      <c r="I15" s="4" t="inlineStr">
        <is>
          <t xml:space="preserve"> </t>
        </is>
      </c>
    </row>
    <row r="16">
      <c r="A16" s="4" t="inlineStr">
        <is>
          <t>Assets</t>
        </is>
      </c>
      <c r="B16" s="5" t="n">
        <v>7691162</v>
      </c>
      <c r="C16" s="5" t="n">
        <v>7779941</v>
      </c>
      <c r="D16" s="5" t="n">
        <v>7691162</v>
      </c>
      <c r="E16" s="5" t="n">
        <v>7779941</v>
      </c>
      <c r="F16" s="4" t="inlineStr">
        <is>
          <t xml:space="preserve"> </t>
        </is>
      </c>
      <c r="G16" s="6" t="n">
        <v>7670686</v>
      </c>
      <c r="H16" s="4" t="inlineStr">
        <is>
          <t xml:space="preserve"> </t>
        </is>
      </c>
      <c r="I16" s="4" t="inlineStr">
        <is>
          <t xml:space="preserve"> </t>
        </is>
      </c>
    </row>
    <row r="17">
      <c r="A17" s="4" t="inlineStr">
        <is>
          <t>Goodwill</t>
        </is>
      </c>
      <c r="B17" s="5" t="n">
        <v>92602</v>
      </c>
      <c r="C17" s="5" t="n">
        <v>92602</v>
      </c>
      <c r="D17" s="5" t="n">
        <v>92602</v>
      </c>
      <c r="E17" s="5" t="n">
        <v>92602</v>
      </c>
      <c r="F17" s="4" t="inlineStr">
        <is>
          <t xml:space="preserve"> </t>
        </is>
      </c>
      <c r="G17" s="5" t="n">
        <v>92602</v>
      </c>
      <c r="H17" s="4" t="inlineStr">
        <is>
          <t xml:space="preserve"> </t>
        </is>
      </c>
      <c r="I17" s="4" t="inlineStr">
        <is>
          <t xml:space="preserve"> </t>
        </is>
      </c>
    </row>
    <row r="18">
      <c r="A18" s="4" t="inlineStr">
        <is>
          <t>Other intangibles, net</t>
        </is>
      </c>
      <c r="B18" s="5" t="n">
        <v>2421</v>
      </c>
      <c r="C18" s="5" t="n">
        <v>2932</v>
      </c>
      <c r="D18" s="5" t="n">
        <v>2421</v>
      </c>
      <c r="E18" s="5" t="n">
        <v>2932</v>
      </c>
      <c r="F18" s="4" t="inlineStr">
        <is>
          <t xml:space="preserve"> </t>
        </is>
      </c>
      <c r="G18" s="5" t="n">
        <v>2708</v>
      </c>
      <c r="H18" s="4" t="inlineStr">
        <is>
          <t xml:space="preserve"> </t>
        </is>
      </c>
      <c r="I18" s="4" t="inlineStr">
        <is>
          <t xml:space="preserve"> </t>
        </is>
      </c>
    </row>
    <row r="19">
      <c r="A19" s="4" t="inlineStr">
        <is>
          <t>Net loans and leases</t>
        </is>
      </c>
      <c r="B19" s="5" t="n">
        <v>5385524</v>
      </c>
      <c r="C19" s="5" t="n">
        <v>5163664</v>
      </c>
      <c r="D19" s="5" t="n">
        <v>5385524</v>
      </c>
      <c r="E19" s="5" t="n">
        <v>5163664</v>
      </c>
      <c r="F19" s="4" t="inlineStr">
        <is>
          <t xml:space="preserve"> </t>
        </is>
      </c>
      <c r="G19" s="5" t="n">
        <v>5222977</v>
      </c>
      <c r="H19" s="4" t="inlineStr">
        <is>
          <t xml:space="preserve"> </t>
        </is>
      </c>
      <c r="I19" s="4" t="inlineStr">
        <is>
          <t xml:space="preserve"> </t>
        </is>
      </c>
    </row>
    <row r="20">
      <c r="A20" s="4" t="inlineStr">
        <is>
          <t>Deposits</t>
        </is>
      </c>
      <c r="B20" s="5" t="n">
        <v>6623436</v>
      </c>
      <c r="C20" s="5" t="n">
        <v>6936726</v>
      </c>
      <c r="D20" s="5" t="n">
        <v>6623436</v>
      </c>
      <c r="E20" s="5" t="n">
        <v>6936726</v>
      </c>
      <c r="F20" s="4" t="inlineStr">
        <is>
          <t xml:space="preserve"> </t>
        </is>
      </c>
      <c r="G20" s="5" t="n">
        <v>6602295</v>
      </c>
      <c r="H20" s="4" t="inlineStr">
        <is>
          <t xml:space="preserve"> </t>
        </is>
      </c>
      <c r="I20" s="4" t="inlineStr">
        <is>
          <t xml:space="preserve"> </t>
        </is>
      </c>
    </row>
    <row r="21">
      <c r="A21" s="4" t="inlineStr">
        <is>
          <t>Total Equity</t>
        </is>
      </c>
      <c r="B21" s="5" t="n">
        <v>612356</v>
      </c>
      <c r="C21" s="5" t="n">
        <v>572959</v>
      </c>
      <c r="D21" s="5" t="n">
        <v>612356</v>
      </c>
      <c r="E21" s="5" t="n">
        <v>572959</v>
      </c>
      <c r="F21" s="6" t="n">
        <v>636441</v>
      </c>
      <c r="G21" s="6" t="n">
        <v>617390</v>
      </c>
      <c r="H21" s="6" t="n">
        <v>624318</v>
      </c>
      <c r="I21" s="6" t="n">
        <v>728941</v>
      </c>
    </row>
    <row r="22">
      <c r="A22" s="4" t="inlineStr">
        <is>
          <t>Operating Segments | B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income</t>
        </is>
      </c>
      <c r="B24" s="5" t="n">
        <v>75465</v>
      </c>
      <c r="C24" s="5" t="n">
        <v>63670</v>
      </c>
      <c r="D24" s="5" t="n">
        <v>216573</v>
      </c>
      <c r="E24" s="5" t="n">
        <v>183798</v>
      </c>
      <c r="F24" s="4" t="inlineStr">
        <is>
          <t xml:space="preserve"> </t>
        </is>
      </c>
      <c r="G24" s="4" t="inlineStr">
        <is>
          <t xml:space="preserve"> </t>
        </is>
      </c>
      <c r="H24" s="4" t="inlineStr">
        <is>
          <t xml:space="preserve"> </t>
        </is>
      </c>
      <c r="I24" s="4" t="inlineStr">
        <is>
          <t xml:space="preserve"> </t>
        </is>
      </c>
    </row>
    <row r="25">
      <c r="A25" s="4" t="inlineStr">
        <is>
          <t>Interest expense</t>
        </is>
      </c>
      <c r="B25" s="5" t="n">
        <v>24453</v>
      </c>
      <c r="C25" s="5" t="n">
        <v>5560</v>
      </c>
      <c r="D25" s="5" t="n">
        <v>59421</v>
      </c>
      <c r="E25" s="5" t="n">
        <v>10815</v>
      </c>
      <c r="F25" s="4" t="inlineStr">
        <is>
          <t xml:space="preserve"> </t>
        </is>
      </c>
      <c r="G25" s="4" t="inlineStr">
        <is>
          <t xml:space="preserve"> </t>
        </is>
      </c>
      <c r="H25" s="4" t="inlineStr">
        <is>
          <t xml:space="preserve"> </t>
        </is>
      </c>
      <c r="I25" s="4" t="inlineStr">
        <is>
          <t xml:space="preserve"> </t>
        </is>
      </c>
    </row>
    <row r="26">
      <c r="A26" s="4" t="inlineStr">
        <is>
          <t>Net Interest Income</t>
        </is>
      </c>
      <c r="B26" s="5" t="n">
        <v>51012</v>
      </c>
      <c r="C26" s="5" t="n">
        <v>58110</v>
      </c>
      <c r="D26" s="5" t="n">
        <v>157152</v>
      </c>
      <c r="E26" s="5" t="n">
        <v>172983</v>
      </c>
      <c r="F26" s="4" t="inlineStr">
        <is>
          <t xml:space="preserve"> </t>
        </is>
      </c>
      <c r="G26" s="4" t="inlineStr">
        <is>
          <t xml:space="preserve"> </t>
        </is>
      </c>
      <c r="H26" s="4" t="inlineStr">
        <is>
          <t xml:space="preserve"> </t>
        </is>
      </c>
      <c r="I26" s="4" t="inlineStr">
        <is>
          <t xml:space="preserve"> </t>
        </is>
      </c>
    </row>
    <row r="27">
      <c r="A27" s="4" t="inlineStr">
        <is>
          <t>Provision for credit loss expense</t>
        </is>
      </c>
      <c r="B27" s="5" t="n">
        <v>1150</v>
      </c>
      <c r="C27" s="5" t="n">
        <v>1056</v>
      </c>
      <c r="D27" s="5" t="n">
        <v>2578</v>
      </c>
      <c r="E27" s="5" t="n">
        <v>1392</v>
      </c>
      <c r="F27" s="4" t="inlineStr">
        <is>
          <t xml:space="preserve"> </t>
        </is>
      </c>
      <c r="G27" s="4" t="inlineStr">
        <is>
          <t xml:space="preserve"> </t>
        </is>
      </c>
      <c r="H27" s="4" t="inlineStr">
        <is>
          <t xml:space="preserve"> </t>
        </is>
      </c>
      <c r="I27" s="4" t="inlineStr">
        <is>
          <t xml:space="preserve"> </t>
        </is>
      </c>
    </row>
    <row r="28">
      <c r="A28" s="4" t="inlineStr">
        <is>
          <t>Noninterest income</t>
        </is>
      </c>
      <c r="B28" s="5" t="n">
        <v>-57007</v>
      </c>
      <c r="C28" s="5" t="n">
        <v>5973</v>
      </c>
      <c r="D28" s="5" t="n">
        <v>-50687</v>
      </c>
      <c r="E28" s="5" t="n">
        <v>18495</v>
      </c>
      <c r="F28" s="4" t="inlineStr">
        <is>
          <t xml:space="preserve"> </t>
        </is>
      </c>
      <c r="G28" s="4" t="inlineStr">
        <is>
          <t xml:space="preserve"> </t>
        </is>
      </c>
      <c r="H28" s="4" t="inlineStr">
        <is>
          <t xml:space="preserve"> </t>
        </is>
      </c>
      <c r="I28" s="4" t="inlineStr">
        <is>
          <t xml:space="preserve"> </t>
        </is>
      </c>
    </row>
    <row r="29">
      <c r="A29" s="4" t="inlineStr">
        <is>
          <t>Noninterest expense</t>
        </is>
      </c>
      <c r="B29" s="5" t="n">
        <v>39648</v>
      </c>
      <c r="C29" s="5" t="n">
        <v>39448</v>
      </c>
      <c r="D29" s="5" t="n">
        <v>120882</v>
      </c>
      <c r="E29" s="5" t="n">
        <v>116031</v>
      </c>
      <c r="F29" s="4" t="inlineStr">
        <is>
          <t xml:space="preserve"> </t>
        </is>
      </c>
      <c r="G29" s="4" t="inlineStr">
        <is>
          <t xml:space="preserve"> </t>
        </is>
      </c>
      <c r="H29" s="4" t="inlineStr">
        <is>
          <t xml:space="preserve"> </t>
        </is>
      </c>
      <c r="I29" s="4" t="inlineStr">
        <is>
          <t xml:space="preserve"> </t>
        </is>
      </c>
    </row>
    <row r="30">
      <c r="A30" s="4" t="inlineStr">
        <is>
          <t>(Loss)/Income Before Income Tax (Benefit)/Expense</t>
        </is>
      </c>
      <c r="B30" s="5" t="n">
        <v>-46793</v>
      </c>
      <c r="C30" s="5" t="n">
        <v>23579</v>
      </c>
      <c r="D30" s="5" t="n">
        <v>-16995</v>
      </c>
      <c r="E30" s="5" t="n">
        <v>74055</v>
      </c>
      <c r="F30" s="4" t="inlineStr">
        <is>
          <t xml:space="preserve"> </t>
        </is>
      </c>
      <c r="G30" s="4" t="inlineStr">
        <is>
          <t xml:space="preserve"> </t>
        </is>
      </c>
      <c r="H30" s="4" t="inlineStr">
        <is>
          <t xml:space="preserve"> </t>
        </is>
      </c>
      <c r="I30" s="4" t="inlineStr">
        <is>
          <t xml:space="preserve"> </t>
        </is>
      </c>
    </row>
    <row r="31">
      <c r="A31" s="4" t="inlineStr">
        <is>
          <t>Income tax (benefit) expense</t>
        </is>
      </c>
      <c r="B31" s="5" t="n">
        <v>-9701</v>
      </c>
      <c r="C31" s="5" t="n">
        <v>5528</v>
      </c>
      <c r="D31" s="5" t="n">
        <v>-3565</v>
      </c>
      <c r="E31" s="5" t="n">
        <v>16948</v>
      </c>
      <c r="F31" s="4" t="inlineStr">
        <is>
          <t xml:space="preserve"> </t>
        </is>
      </c>
      <c r="G31" s="4" t="inlineStr">
        <is>
          <t xml:space="preserve"> </t>
        </is>
      </c>
      <c r="H31" s="4" t="inlineStr">
        <is>
          <t xml:space="preserve"> </t>
        </is>
      </c>
      <c r="I31" s="4" t="inlineStr">
        <is>
          <t xml:space="preserve"> </t>
        </is>
      </c>
    </row>
    <row r="32">
      <c r="A32" s="4" t="inlineStr">
        <is>
          <t>Net (Loss)/Income Attributable to Noncontrolling Interests and Tompkins Financial Corporation</t>
        </is>
      </c>
      <c r="B32" s="5" t="n">
        <v>-37092</v>
      </c>
      <c r="C32" s="5" t="n">
        <v>18051</v>
      </c>
      <c r="D32" s="5" t="n">
        <v>-13430</v>
      </c>
      <c r="E32" s="5" t="n">
        <v>57107</v>
      </c>
      <c r="F32" s="4" t="inlineStr">
        <is>
          <t xml:space="preserve"> </t>
        </is>
      </c>
      <c r="G32" s="4" t="inlineStr">
        <is>
          <t xml:space="preserve"> </t>
        </is>
      </c>
      <c r="H32" s="4" t="inlineStr">
        <is>
          <t xml:space="preserve"> </t>
        </is>
      </c>
      <c r="I32" s="4" t="inlineStr">
        <is>
          <t xml:space="preserve"> </t>
        </is>
      </c>
    </row>
    <row r="33">
      <c r="A33" s="4" t="inlineStr">
        <is>
          <t>Less: Net income attributable to noncontrolling interests</t>
        </is>
      </c>
      <c r="B33" s="5" t="n">
        <v>31</v>
      </c>
      <c r="C33" s="5" t="n">
        <v>31</v>
      </c>
      <c r="D33" s="5" t="n">
        <v>93</v>
      </c>
      <c r="E33" s="5" t="n">
        <v>94</v>
      </c>
      <c r="F33" s="4" t="inlineStr">
        <is>
          <t xml:space="preserve"> </t>
        </is>
      </c>
      <c r="G33" s="4" t="inlineStr">
        <is>
          <t xml:space="preserve"> </t>
        </is>
      </c>
      <c r="H33" s="4" t="inlineStr">
        <is>
          <t xml:space="preserve"> </t>
        </is>
      </c>
      <c r="I33" s="4" t="inlineStr">
        <is>
          <t xml:space="preserve"> </t>
        </is>
      </c>
    </row>
    <row r="34">
      <c r="A34" s="4" t="inlineStr">
        <is>
          <t>Net (Loss)/Income Attributable to Tompkins Financial Corporation</t>
        </is>
      </c>
      <c r="B34" s="5" t="n">
        <v>-37123</v>
      </c>
      <c r="C34" s="5" t="n">
        <v>18020</v>
      </c>
      <c r="D34" s="5" t="n">
        <v>-13523</v>
      </c>
      <c r="E34" s="5" t="n">
        <v>57013</v>
      </c>
      <c r="F34" s="4" t="inlineStr">
        <is>
          <t xml:space="preserve"> </t>
        </is>
      </c>
      <c r="G34" s="4" t="inlineStr">
        <is>
          <t xml:space="preserve"> </t>
        </is>
      </c>
      <c r="H34" s="4" t="inlineStr">
        <is>
          <t xml:space="preserve"> </t>
        </is>
      </c>
      <c r="I34" s="4" t="inlineStr">
        <is>
          <t xml:space="preserve"> </t>
        </is>
      </c>
    </row>
    <row r="35">
      <c r="A35" s="4" t="inlineStr">
        <is>
          <t>Depreciation and amortization</t>
        </is>
      </c>
      <c r="B35" s="5" t="n">
        <v>2702</v>
      </c>
      <c r="C35" s="5" t="n">
        <v>2652</v>
      </c>
      <c r="D35" s="5" t="n">
        <v>7942</v>
      </c>
      <c r="E35" s="5" t="n">
        <v>7745</v>
      </c>
      <c r="F35" s="4" t="inlineStr">
        <is>
          <t xml:space="preserve"> </t>
        </is>
      </c>
      <c r="G35" s="4" t="inlineStr">
        <is>
          <t xml:space="preserve"> </t>
        </is>
      </c>
      <c r="H35" s="4" t="inlineStr">
        <is>
          <t xml:space="preserve"> </t>
        </is>
      </c>
      <c r="I35" s="4" t="inlineStr">
        <is>
          <t xml:space="preserve"> </t>
        </is>
      </c>
    </row>
    <row r="36">
      <c r="A36" s="4" t="inlineStr">
        <is>
          <t>Assets</t>
        </is>
      </c>
      <c r="B36" s="5" t="n">
        <v>7632733</v>
      </c>
      <c r="C36" s="5" t="n">
        <v>7721022</v>
      </c>
      <c r="D36" s="5" t="n">
        <v>7632733</v>
      </c>
      <c r="E36" s="5" t="n">
        <v>7721022</v>
      </c>
      <c r="F36" s="4" t="inlineStr">
        <is>
          <t xml:space="preserve"> </t>
        </is>
      </c>
      <c r="G36" s="4" t="inlineStr">
        <is>
          <t xml:space="preserve"> </t>
        </is>
      </c>
      <c r="H36" s="4" t="inlineStr">
        <is>
          <t xml:space="preserve"> </t>
        </is>
      </c>
      <c r="I36" s="4" t="inlineStr">
        <is>
          <t xml:space="preserve"> </t>
        </is>
      </c>
    </row>
    <row r="37">
      <c r="A37" s="4" t="inlineStr">
        <is>
          <t>Goodwill</t>
        </is>
      </c>
      <c r="B37" s="5" t="n">
        <v>64655</v>
      </c>
      <c r="C37" s="5" t="n">
        <v>64655</v>
      </c>
      <c r="D37" s="5" t="n">
        <v>64655</v>
      </c>
      <c r="E37" s="5" t="n">
        <v>64655</v>
      </c>
      <c r="F37" s="4" t="inlineStr">
        <is>
          <t xml:space="preserve"> </t>
        </is>
      </c>
      <c r="G37" s="4" t="inlineStr">
        <is>
          <t xml:space="preserve"> </t>
        </is>
      </c>
      <c r="H37" s="4" t="inlineStr">
        <is>
          <t xml:space="preserve"> </t>
        </is>
      </c>
      <c r="I37" s="4" t="inlineStr">
        <is>
          <t xml:space="preserve"> </t>
        </is>
      </c>
    </row>
    <row r="38">
      <c r="A38" s="4" t="inlineStr">
        <is>
          <t>Other intangibles, net</t>
        </is>
      </c>
      <c r="B38" s="5" t="n">
        <v>967</v>
      </c>
      <c r="C38" s="5" t="n">
        <v>1137</v>
      </c>
      <c r="D38" s="5" t="n">
        <v>967</v>
      </c>
      <c r="E38" s="5" t="n">
        <v>1137</v>
      </c>
      <c r="F38" s="4" t="inlineStr">
        <is>
          <t xml:space="preserve"> </t>
        </is>
      </c>
      <c r="G38" s="4" t="inlineStr">
        <is>
          <t xml:space="preserve"> </t>
        </is>
      </c>
      <c r="H38" s="4" t="inlineStr">
        <is>
          <t xml:space="preserve"> </t>
        </is>
      </c>
      <c r="I38" s="4" t="inlineStr">
        <is>
          <t xml:space="preserve"> </t>
        </is>
      </c>
    </row>
    <row r="39">
      <c r="A39" s="4" t="inlineStr">
        <is>
          <t>Net loans and leases</t>
        </is>
      </c>
      <c r="B39" s="5" t="n">
        <v>5385524</v>
      </c>
      <c r="C39" s="5" t="n">
        <v>5163664</v>
      </c>
      <c r="D39" s="5" t="n">
        <v>5385524</v>
      </c>
      <c r="E39" s="5" t="n">
        <v>5163664</v>
      </c>
      <c r="F39" s="4" t="inlineStr">
        <is>
          <t xml:space="preserve"> </t>
        </is>
      </c>
      <c r="G39" s="4" t="inlineStr">
        <is>
          <t xml:space="preserve"> </t>
        </is>
      </c>
      <c r="H39" s="4" t="inlineStr">
        <is>
          <t xml:space="preserve"> </t>
        </is>
      </c>
      <c r="I39" s="4" t="inlineStr">
        <is>
          <t xml:space="preserve"> </t>
        </is>
      </c>
    </row>
    <row r="40">
      <c r="A40" s="4" t="inlineStr">
        <is>
          <t>Deposits</t>
        </is>
      </c>
      <c r="B40" s="5" t="n">
        <v>6645587</v>
      </c>
      <c r="C40" s="5" t="n">
        <v>6954839</v>
      </c>
      <c r="D40" s="5" t="n">
        <v>6645587</v>
      </c>
      <c r="E40" s="5" t="n">
        <v>6954839</v>
      </c>
      <c r="F40" s="4" t="inlineStr">
        <is>
          <t xml:space="preserve"> </t>
        </is>
      </c>
      <c r="G40" s="4" t="inlineStr">
        <is>
          <t xml:space="preserve"> </t>
        </is>
      </c>
      <c r="H40" s="4" t="inlineStr">
        <is>
          <t xml:space="preserve"> </t>
        </is>
      </c>
      <c r="I40" s="4" t="inlineStr">
        <is>
          <t xml:space="preserve"> </t>
        </is>
      </c>
    </row>
    <row r="41">
      <c r="A41" s="4" t="inlineStr">
        <is>
          <t>Total Equity</t>
        </is>
      </c>
      <c r="B41" s="5" t="n">
        <v>545037</v>
      </c>
      <c r="C41" s="5" t="n">
        <v>511298</v>
      </c>
      <c r="D41" s="5" t="n">
        <v>545037</v>
      </c>
      <c r="E41" s="5" t="n">
        <v>511298</v>
      </c>
      <c r="F41" s="4" t="inlineStr">
        <is>
          <t xml:space="preserve"> </t>
        </is>
      </c>
      <c r="G41" s="4" t="inlineStr">
        <is>
          <t xml:space="preserve"> </t>
        </is>
      </c>
      <c r="H41" s="4" t="inlineStr">
        <is>
          <t xml:space="preserve"> </t>
        </is>
      </c>
      <c r="I41" s="4" t="inlineStr">
        <is>
          <t xml:space="preserve"> </t>
        </is>
      </c>
    </row>
    <row r="42">
      <c r="A42" s="4" t="inlineStr">
        <is>
          <t>Operating Segments |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income</t>
        </is>
      </c>
      <c r="B44" s="5" t="n">
        <v>1</v>
      </c>
      <c r="C44" s="5" t="n">
        <v>1</v>
      </c>
      <c r="D44" s="5" t="n">
        <v>3</v>
      </c>
      <c r="E44" s="5" t="n">
        <v>4</v>
      </c>
      <c r="F44" s="4" t="inlineStr">
        <is>
          <t xml:space="preserve"> </t>
        </is>
      </c>
      <c r="G44" s="4" t="inlineStr">
        <is>
          <t xml:space="preserve"> </t>
        </is>
      </c>
      <c r="H44" s="4" t="inlineStr">
        <is>
          <t xml:space="preserve"> </t>
        </is>
      </c>
      <c r="I44" s="4" t="inlineStr">
        <is>
          <t xml:space="preserve"> </t>
        </is>
      </c>
    </row>
    <row r="45">
      <c r="A45" s="4" t="inlineStr">
        <is>
          <t>Interest expense</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Net Interest Income</t>
        </is>
      </c>
      <c r="B46" s="5" t="n">
        <v>1</v>
      </c>
      <c r="C46" s="5" t="n">
        <v>1</v>
      </c>
      <c r="D46" s="5" t="n">
        <v>3</v>
      </c>
      <c r="E46" s="5" t="n">
        <v>4</v>
      </c>
      <c r="F46" s="4" t="inlineStr">
        <is>
          <t xml:space="preserve"> </t>
        </is>
      </c>
      <c r="G46" s="4" t="inlineStr">
        <is>
          <t xml:space="preserve"> </t>
        </is>
      </c>
      <c r="H46" s="4" t="inlineStr">
        <is>
          <t xml:space="preserve"> </t>
        </is>
      </c>
      <c r="I46" s="4" t="inlineStr">
        <is>
          <t xml:space="preserve"> </t>
        </is>
      </c>
    </row>
    <row r="47">
      <c r="A47" s="4" t="inlineStr">
        <is>
          <t>Provision for credit loss expense</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Noninterest income</t>
        </is>
      </c>
      <c r="B48" s="5" t="n">
        <v>11529</v>
      </c>
      <c r="C48" s="5" t="n">
        <v>10953</v>
      </c>
      <c r="D48" s="5" t="n">
        <v>29963</v>
      </c>
      <c r="E48" s="5" t="n">
        <v>28959</v>
      </c>
      <c r="F48" s="4" t="inlineStr">
        <is>
          <t xml:space="preserve"> </t>
        </is>
      </c>
      <c r="G48" s="4" t="inlineStr">
        <is>
          <t xml:space="preserve"> </t>
        </is>
      </c>
      <c r="H48" s="4" t="inlineStr">
        <is>
          <t xml:space="preserve"> </t>
        </is>
      </c>
      <c r="I48" s="4" t="inlineStr">
        <is>
          <t xml:space="preserve"> </t>
        </is>
      </c>
    </row>
    <row r="49">
      <c r="A49" s="4" t="inlineStr">
        <is>
          <t>Noninterest expense</t>
        </is>
      </c>
      <c r="B49" s="5" t="n">
        <v>7109</v>
      </c>
      <c r="C49" s="5" t="n">
        <v>7178</v>
      </c>
      <c r="D49" s="5" t="n">
        <v>21526</v>
      </c>
      <c r="E49" s="5" t="n">
        <v>20492</v>
      </c>
      <c r="F49" s="4" t="inlineStr">
        <is>
          <t xml:space="preserve"> </t>
        </is>
      </c>
      <c r="G49" s="4" t="inlineStr">
        <is>
          <t xml:space="preserve"> </t>
        </is>
      </c>
      <c r="H49" s="4" t="inlineStr">
        <is>
          <t xml:space="preserve"> </t>
        </is>
      </c>
      <c r="I49" s="4" t="inlineStr">
        <is>
          <t xml:space="preserve"> </t>
        </is>
      </c>
    </row>
    <row r="50">
      <c r="A50" s="4" t="inlineStr">
        <is>
          <t>(Loss)/Income Before Income Tax (Benefit)/Expense</t>
        </is>
      </c>
      <c r="B50" s="5" t="n">
        <v>4421</v>
      </c>
      <c r="C50" s="5" t="n">
        <v>3776</v>
      </c>
      <c r="D50" s="5" t="n">
        <v>8440</v>
      </c>
      <c r="E50" s="5" t="n">
        <v>8471</v>
      </c>
      <c r="F50" s="4" t="inlineStr">
        <is>
          <t xml:space="preserve"> </t>
        </is>
      </c>
      <c r="G50" s="4" t="inlineStr">
        <is>
          <t xml:space="preserve"> </t>
        </is>
      </c>
      <c r="H50" s="4" t="inlineStr">
        <is>
          <t xml:space="preserve"> </t>
        </is>
      </c>
      <c r="I50" s="4" t="inlineStr">
        <is>
          <t xml:space="preserve"> </t>
        </is>
      </c>
    </row>
    <row r="51">
      <c r="A51" s="4" t="inlineStr">
        <is>
          <t>Income tax (benefit) expense</t>
        </is>
      </c>
      <c r="B51" s="5" t="n">
        <v>1213</v>
      </c>
      <c r="C51" s="5" t="n">
        <v>1052</v>
      </c>
      <c r="D51" s="5" t="n">
        <v>2323</v>
      </c>
      <c r="E51" s="5" t="n">
        <v>2361</v>
      </c>
      <c r="F51" s="4" t="inlineStr">
        <is>
          <t xml:space="preserve"> </t>
        </is>
      </c>
      <c r="G51" s="4" t="inlineStr">
        <is>
          <t xml:space="preserve"> </t>
        </is>
      </c>
      <c r="H51" s="4" t="inlineStr">
        <is>
          <t xml:space="preserve"> </t>
        </is>
      </c>
      <c r="I51" s="4" t="inlineStr">
        <is>
          <t xml:space="preserve"> </t>
        </is>
      </c>
    </row>
    <row r="52">
      <c r="A52" s="4" t="inlineStr">
        <is>
          <t>Net (Loss)/Income Attributable to Noncontrolling Interests and Tompkins Financial Corporation</t>
        </is>
      </c>
      <c r="B52" s="5" t="n">
        <v>3208</v>
      </c>
      <c r="C52" s="5" t="n">
        <v>2724</v>
      </c>
      <c r="D52" s="5" t="n">
        <v>6117</v>
      </c>
      <c r="E52" s="5" t="n">
        <v>6110</v>
      </c>
      <c r="F52" s="4" t="inlineStr">
        <is>
          <t xml:space="preserve"> </t>
        </is>
      </c>
      <c r="G52" s="4" t="inlineStr">
        <is>
          <t xml:space="preserve"> </t>
        </is>
      </c>
      <c r="H52" s="4" t="inlineStr">
        <is>
          <t xml:space="preserve"> </t>
        </is>
      </c>
      <c r="I52" s="4" t="inlineStr">
        <is>
          <t xml:space="preserve"> </t>
        </is>
      </c>
    </row>
    <row r="53">
      <c r="A53" s="4" t="inlineStr">
        <is>
          <t>Less: Net income attributable to noncontrolling interests</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row>
    <row r="54">
      <c r="A54" s="4" t="inlineStr">
        <is>
          <t>Net (Loss)/Income Attributable to Tompkins Financial Corporation</t>
        </is>
      </c>
      <c r="B54" s="5" t="n">
        <v>3208</v>
      </c>
      <c r="C54" s="5" t="n">
        <v>2724</v>
      </c>
      <c r="D54" s="5" t="n">
        <v>6117</v>
      </c>
      <c r="E54" s="5" t="n">
        <v>6110</v>
      </c>
      <c r="F54" s="4" t="inlineStr">
        <is>
          <t xml:space="preserve"> </t>
        </is>
      </c>
      <c r="G54" s="4" t="inlineStr">
        <is>
          <t xml:space="preserve"> </t>
        </is>
      </c>
      <c r="H54" s="4" t="inlineStr">
        <is>
          <t xml:space="preserve"> </t>
        </is>
      </c>
      <c r="I54" s="4" t="inlineStr">
        <is>
          <t xml:space="preserve"> </t>
        </is>
      </c>
    </row>
    <row r="55">
      <c r="A55" s="4" t="inlineStr">
        <is>
          <t>Depreciation and amortization</t>
        </is>
      </c>
      <c r="B55" s="5" t="n">
        <v>44</v>
      </c>
      <c r="C55" s="5" t="n">
        <v>44</v>
      </c>
      <c r="D55" s="5" t="n">
        <v>133</v>
      </c>
      <c r="E55" s="5" t="n">
        <v>132</v>
      </c>
      <c r="F55" s="4" t="inlineStr">
        <is>
          <t xml:space="preserve"> </t>
        </is>
      </c>
      <c r="G55" s="4" t="inlineStr">
        <is>
          <t xml:space="preserve"> </t>
        </is>
      </c>
      <c r="H55" s="4" t="inlineStr">
        <is>
          <t xml:space="preserve"> </t>
        </is>
      </c>
      <c r="I55" s="4" t="inlineStr">
        <is>
          <t xml:space="preserve"> </t>
        </is>
      </c>
    </row>
    <row r="56">
      <c r="A56" s="4" t="inlineStr">
        <is>
          <t>Assets</t>
        </is>
      </c>
      <c r="B56" s="5" t="n">
        <v>46222</v>
      </c>
      <c r="C56" s="5" t="n">
        <v>46807</v>
      </c>
      <c r="D56" s="5" t="n">
        <v>46222</v>
      </c>
      <c r="E56" s="5" t="n">
        <v>46807</v>
      </c>
      <c r="F56" s="4" t="inlineStr">
        <is>
          <t xml:space="preserve"> </t>
        </is>
      </c>
      <c r="G56" s="4" t="inlineStr">
        <is>
          <t xml:space="preserve"> </t>
        </is>
      </c>
      <c r="H56" s="4" t="inlineStr">
        <is>
          <t xml:space="preserve"> </t>
        </is>
      </c>
      <c r="I56" s="4" t="inlineStr">
        <is>
          <t xml:space="preserve"> </t>
        </is>
      </c>
    </row>
    <row r="57">
      <c r="A57" s="4" t="inlineStr">
        <is>
          <t>Goodwill</t>
        </is>
      </c>
      <c r="B57" s="5" t="n">
        <v>19866</v>
      </c>
      <c r="C57" s="5" t="n">
        <v>19866</v>
      </c>
      <c r="D57" s="5" t="n">
        <v>19866</v>
      </c>
      <c r="E57" s="5" t="n">
        <v>19866</v>
      </c>
      <c r="F57" s="4" t="inlineStr">
        <is>
          <t xml:space="preserve"> </t>
        </is>
      </c>
      <c r="G57" s="4" t="inlineStr">
        <is>
          <t xml:space="preserve"> </t>
        </is>
      </c>
      <c r="H57" s="4" t="inlineStr">
        <is>
          <t xml:space="preserve"> </t>
        </is>
      </c>
      <c r="I57" s="4" t="inlineStr">
        <is>
          <t xml:space="preserve"> </t>
        </is>
      </c>
    </row>
    <row r="58">
      <c r="A58" s="4" t="inlineStr">
        <is>
          <t>Other intangibles, net</t>
        </is>
      </c>
      <c r="B58" s="5" t="n">
        <v>1416</v>
      </c>
      <c r="C58" s="5" t="n">
        <v>1742</v>
      </c>
      <c r="D58" s="5" t="n">
        <v>1416</v>
      </c>
      <c r="E58" s="5" t="n">
        <v>1742</v>
      </c>
      <c r="F58" s="4" t="inlineStr">
        <is>
          <t xml:space="preserve"> </t>
        </is>
      </c>
      <c r="G58" s="4" t="inlineStr">
        <is>
          <t xml:space="preserve"> </t>
        </is>
      </c>
      <c r="H58" s="4" t="inlineStr">
        <is>
          <t xml:space="preserve"> </t>
        </is>
      </c>
      <c r="I58" s="4" t="inlineStr">
        <is>
          <t xml:space="preserve"> </t>
        </is>
      </c>
    </row>
    <row r="59">
      <c r="A59" s="4" t="inlineStr">
        <is>
          <t>Net loans and leases</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Deposits</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Total Equity</t>
        </is>
      </c>
      <c r="B61" s="5" t="n">
        <v>36745</v>
      </c>
      <c r="C61" s="5" t="n">
        <v>35625</v>
      </c>
      <c r="D61" s="5" t="n">
        <v>36745</v>
      </c>
      <c r="E61" s="5" t="n">
        <v>35625</v>
      </c>
      <c r="F61" s="4" t="inlineStr">
        <is>
          <t xml:space="preserve"> </t>
        </is>
      </c>
      <c r="G61" s="4" t="inlineStr">
        <is>
          <t xml:space="preserve"> </t>
        </is>
      </c>
      <c r="H61" s="4" t="inlineStr">
        <is>
          <t xml:space="preserve"> </t>
        </is>
      </c>
      <c r="I61" s="4" t="inlineStr">
        <is>
          <t xml:space="preserve"> </t>
        </is>
      </c>
    </row>
    <row r="62">
      <c r="A62" s="4" t="inlineStr">
        <is>
          <t>Operating Segments | Wealth Mana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income</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Interest expense</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Net Interest Income</t>
        </is>
      </c>
      <c r="B66" s="5" t="n">
        <v>0</v>
      </c>
      <c r="C66" s="5" t="n">
        <v>0</v>
      </c>
      <c r="D66" s="5" t="n">
        <v>0</v>
      </c>
      <c r="E66" s="5" t="n">
        <v>0</v>
      </c>
      <c r="F66" s="4" t="inlineStr">
        <is>
          <t xml:space="preserve"> </t>
        </is>
      </c>
      <c r="G66" s="4" t="inlineStr">
        <is>
          <t xml:space="preserve"> </t>
        </is>
      </c>
      <c r="H66" s="4" t="inlineStr">
        <is>
          <t xml:space="preserve"> </t>
        </is>
      </c>
      <c r="I66" s="4" t="inlineStr">
        <is>
          <t xml:space="preserve"> </t>
        </is>
      </c>
    </row>
    <row r="67">
      <c r="A67" s="4" t="inlineStr">
        <is>
          <t>Provision for credit loss expense</t>
        </is>
      </c>
      <c r="B67" s="5" t="n">
        <v>0</v>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Noninterest income</t>
        </is>
      </c>
      <c r="B68" s="5" t="n">
        <v>4414</v>
      </c>
      <c r="C68" s="5" t="n">
        <v>4342</v>
      </c>
      <c r="D68" s="5" t="n">
        <v>13771</v>
      </c>
      <c r="E68" s="5" t="n">
        <v>13874</v>
      </c>
      <c r="F68" s="4" t="inlineStr">
        <is>
          <t xml:space="preserve"> </t>
        </is>
      </c>
      <c r="G68" s="4" t="inlineStr">
        <is>
          <t xml:space="preserve"> </t>
        </is>
      </c>
      <c r="H68" s="4" t="inlineStr">
        <is>
          <t xml:space="preserve"> </t>
        </is>
      </c>
      <c r="I68" s="4" t="inlineStr">
        <is>
          <t xml:space="preserve"> </t>
        </is>
      </c>
    </row>
    <row r="69">
      <c r="A69" s="4" t="inlineStr">
        <is>
          <t>Noninterest expense</t>
        </is>
      </c>
      <c r="B69" s="5" t="n">
        <v>3668</v>
      </c>
      <c r="C69" s="5" t="n">
        <v>3552</v>
      </c>
      <c r="D69" s="5" t="n">
        <v>11240</v>
      </c>
      <c r="E69" s="5" t="n">
        <v>10745</v>
      </c>
      <c r="F69" s="4" t="inlineStr">
        <is>
          <t xml:space="preserve"> </t>
        </is>
      </c>
      <c r="G69" s="4" t="inlineStr">
        <is>
          <t xml:space="preserve"> </t>
        </is>
      </c>
      <c r="H69" s="4" t="inlineStr">
        <is>
          <t xml:space="preserve"> </t>
        </is>
      </c>
      <c r="I69" s="4" t="inlineStr">
        <is>
          <t xml:space="preserve"> </t>
        </is>
      </c>
    </row>
    <row r="70">
      <c r="A70" s="4" t="inlineStr">
        <is>
          <t>(Loss)/Income Before Income Tax (Benefit)/Expense</t>
        </is>
      </c>
      <c r="B70" s="5" t="n">
        <v>746</v>
      </c>
      <c r="C70" s="5" t="n">
        <v>790</v>
      </c>
      <c r="D70" s="5" t="n">
        <v>2531</v>
      </c>
      <c r="E70" s="5" t="n">
        <v>3129</v>
      </c>
      <c r="F70" s="4" t="inlineStr">
        <is>
          <t xml:space="preserve"> </t>
        </is>
      </c>
      <c r="G70" s="4" t="inlineStr">
        <is>
          <t xml:space="preserve"> </t>
        </is>
      </c>
      <c r="H70" s="4" t="inlineStr">
        <is>
          <t xml:space="preserve"> </t>
        </is>
      </c>
      <c r="I70" s="4" t="inlineStr">
        <is>
          <t xml:space="preserve"> </t>
        </is>
      </c>
    </row>
    <row r="71">
      <c r="A71" s="4" t="inlineStr">
        <is>
          <t>Income tax (benefit) expense</t>
        </is>
      </c>
      <c r="B71" s="5" t="n">
        <v>184</v>
      </c>
      <c r="C71" s="5" t="n">
        <v>194</v>
      </c>
      <c r="D71" s="5" t="n">
        <v>623</v>
      </c>
      <c r="E71" s="5" t="n">
        <v>770</v>
      </c>
      <c r="F71" s="4" t="inlineStr">
        <is>
          <t xml:space="preserve"> </t>
        </is>
      </c>
      <c r="G71" s="4" t="inlineStr">
        <is>
          <t xml:space="preserve"> </t>
        </is>
      </c>
      <c r="H71" s="4" t="inlineStr">
        <is>
          <t xml:space="preserve"> </t>
        </is>
      </c>
      <c r="I71" s="4" t="inlineStr">
        <is>
          <t xml:space="preserve"> </t>
        </is>
      </c>
    </row>
    <row r="72">
      <c r="A72" s="4" t="inlineStr">
        <is>
          <t>Net (Loss)/Income Attributable to Noncontrolling Interests and Tompkins Financial Corporation</t>
        </is>
      </c>
      <c r="B72" s="5" t="n">
        <v>562</v>
      </c>
      <c r="C72" s="5" t="n">
        <v>596</v>
      </c>
      <c r="D72" s="5" t="n">
        <v>1908</v>
      </c>
      <c r="E72" s="5" t="n">
        <v>2359</v>
      </c>
      <c r="F72" s="4" t="inlineStr">
        <is>
          <t xml:space="preserve"> </t>
        </is>
      </c>
      <c r="G72" s="4" t="inlineStr">
        <is>
          <t xml:space="preserve"> </t>
        </is>
      </c>
      <c r="H72" s="4" t="inlineStr">
        <is>
          <t xml:space="preserve"> </t>
        </is>
      </c>
      <c r="I72" s="4" t="inlineStr">
        <is>
          <t xml:space="preserve"> </t>
        </is>
      </c>
    </row>
    <row r="73">
      <c r="A73" s="4" t="inlineStr">
        <is>
          <t>Less: Net income attributable to noncontrolling interests</t>
        </is>
      </c>
      <c r="B73" s="5" t="n">
        <v>0</v>
      </c>
      <c r="C73" s="5" t="n">
        <v>0</v>
      </c>
      <c r="D73" s="5" t="n">
        <v>0</v>
      </c>
      <c r="E73" s="5" t="n">
        <v>0</v>
      </c>
      <c r="F73" s="4" t="inlineStr">
        <is>
          <t xml:space="preserve"> </t>
        </is>
      </c>
      <c r="G73" s="4" t="inlineStr">
        <is>
          <t xml:space="preserve"> </t>
        </is>
      </c>
      <c r="H73" s="4" t="inlineStr">
        <is>
          <t xml:space="preserve"> </t>
        </is>
      </c>
      <c r="I73" s="4" t="inlineStr">
        <is>
          <t xml:space="preserve"> </t>
        </is>
      </c>
    </row>
    <row r="74">
      <c r="A74" s="4" t="inlineStr">
        <is>
          <t>Net (Loss)/Income Attributable to Tompkins Financial Corporation</t>
        </is>
      </c>
      <c r="B74" s="5" t="n">
        <v>562</v>
      </c>
      <c r="C74" s="5" t="n">
        <v>596</v>
      </c>
      <c r="D74" s="5" t="n">
        <v>1908</v>
      </c>
      <c r="E74" s="5" t="n">
        <v>2359</v>
      </c>
      <c r="F74" s="4" t="inlineStr">
        <is>
          <t xml:space="preserve"> </t>
        </is>
      </c>
      <c r="G74" s="4" t="inlineStr">
        <is>
          <t xml:space="preserve"> </t>
        </is>
      </c>
      <c r="H74" s="4" t="inlineStr">
        <is>
          <t xml:space="preserve"> </t>
        </is>
      </c>
      <c r="I74" s="4" t="inlineStr">
        <is>
          <t xml:space="preserve"> </t>
        </is>
      </c>
    </row>
    <row r="75">
      <c r="A75" s="4" t="inlineStr">
        <is>
          <t>Depreciation and amortization</t>
        </is>
      </c>
      <c r="B75" s="5" t="n">
        <v>44</v>
      </c>
      <c r="C75" s="5" t="n">
        <v>36</v>
      </c>
      <c r="D75" s="5" t="n">
        <v>133</v>
      </c>
      <c r="E75" s="5" t="n">
        <v>100</v>
      </c>
      <c r="F75" s="4" t="inlineStr">
        <is>
          <t xml:space="preserve"> </t>
        </is>
      </c>
      <c r="G75" s="4" t="inlineStr">
        <is>
          <t xml:space="preserve"> </t>
        </is>
      </c>
      <c r="H75" s="4" t="inlineStr">
        <is>
          <t xml:space="preserve"> </t>
        </is>
      </c>
      <c r="I75" s="4" t="inlineStr">
        <is>
          <t xml:space="preserve"> </t>
        </is>
      </c>
    </row>
    <row r="76">
      <c r="A76" s="4" t="inlineStr">
        <is>
          <t>Assets</t>
        </is>
      </c>
      <c r="B76" s="5" t="n">
        <v>28730</v>
      </c>
      <c r="C76" s="5" t="n">
        <v>28761</v>
      </c>
      <c r="D76" s="5" t="n">
        <v>28730</v>
      </c>
      <c r="E76" s="5" t="n">
        <v>28761</v>
      </c>
      <c r="F76" s="4" t="inlineStr">
        <is>
          <t xml:space="preserve"> </t>
        </is>
      </c>
      <c r="G76" s="4" t="inlineStr">
        <is>
          <t xml:space="preserve"> </t>
        </is>
      </c>
      <c r="H76" s="4" t="inlineStr">
        <is>
          <t xml:space="preserve"> </t>
        </is>
      </c>
      <c r="I76" s="4" t="inlineStr">
        <is>
          <t xml:space="preserve"> </t>
        </is>
      </c>
    </row>
    <row r="77">
      <c r="A77" s="4" t="inlineStr">
        <is>
          <t>Goodwill</t>
        </is>
      </c>
      <c r="B77" s="5" t="n">
        <v>8081</v>
      </c>
      <c r="C77" s="5" t="n">
        <v>8081</v>
      </c>
      <c r="D77" s="5" t="n">
        <v>8081</v>
      </c>
      <c r="E77" s="5" t="n">
        <v>8081</v>
      </c>
      <c r="F77" s="4" t="inlineStr">
        <is>
          <t xml:space="preserve"> </t>
        </is>
      </c>
      <c r="G77" s="4" t="inlineStr">
        <is>
          <t xml:space="preserve"> </t>
        </is>
      </c>
      <c r="H77" s="4" t="inlineStr">
        <is>
          <t xml:space="preserve"> </t>
        </is>
      </c>
      <c r="I77" s="4" t="inlineStr">
        <is>
          <t xml:space="preserve"> </t>
        </is>
      </c>
    </row>
    <row r="78">
      <c r="A78" s="4" t="inlineStr">
        <is>
          <t>Other intangibles, net</t>
        </is>
      </c>
      <c r="B78" s="5" t="n">
        <v>38</v>
      </c>
      <c r="C78" s="5" t="n">
        <v>53</v>
      </c>
      <c r="D78" s="5" t="n">
        <v>38</v>
      </c>
      <c r="E78" s="5" t="n">
        <v>53</v>
      </c>
      <c r="F78" s="4" t="inlineStr">
        <is>
          <t xml:space="preserve"> </t>
        </is>
      </c>
      <c r="G78" s="4" t="inlineStr">
        <is>
          <t xml:space="preserve"> </t>
        </is>
      </c>
      <c r="H78" s="4" t="inlineStr">
        <is>
          <t xml:space="preserve"> </t>
        </is>
      </c>
      <c r="I78" s="4" t="inlineStr">
        <is>
          <t xml:space="preserve"> </t>
        </is>
      </c>
    </row>
    <row r="79">
      <c r="A79" s="4" t="inlineStr">
        <is>
          <t>Net loans and leases</t>
        </is>
      </c>
      <c r="B79" s="5" t="n">
        <v>0</v>
      </c>
      <c r="C79" s="5" t="n">
        <v>0</v>
      </c>
      <c r="D79" s="5" t="n">
        <v>0</v>
      </c>
      <c r="E79" s="5" t="n">
        <v>0</v>
      </c>
      <c r="F79" s="4" t="inlineStr">
        <is>
          <t xml:space="preserve"> </t>
        </is>
      </c>
      <c r="G79" s="4" t="inlineStr">
        <is>
          <t xml:space="preserve"> </t>
        </is>
      </c>
      <c r="H79" s="4" t="inlineStr">
        <is>
          <t xml:space="preserve"> </t>
        </is>
      </c>
      <c r="I79" s="4" t="inlineStr">
        <is>
          <t xml:space="preserve"> </t>
        </is>
      </c>
    </row>
    <row r="80">
      <c r="A80" s="4" t="inlineStr">
        <is>
          <t>Deposits</t>
        </is>
      </c>
      <c r="B80" s="5" t="n">
        <v>0</v>
      </c>
      <c r="C80" s="5" t="n">
        <v>0</v>
      </c>
      <c r="D80" s="5" t="n">
        <v>0</v>
      </c>
      <c r="E80" s="5" t="n">
        <v>0</v>
      </c>
      <c r="F80" s="4" t="inlineStr">
        <is>
          <t xml:space="preserve"> </t>
        </is>
      </c>
      <c r="G80" s="4" t="inlineStr">
        <is>
          <t xml:space="preserve"> </t>
        </is>
      </c>
      <c r="H80" s="4" t="inlineStr">
        <is>
          <t xml:space="preserve"> </t>
        </is>
      </c>
      <c r="I80" s="4" t="inlineStr">
        <is>
          <t xml:space="preserve"> </t>
        </is>
      </c>
    </row>
    <row r="81">
      <c r="A81" s="4" t="inlineStr">
        <is>
          <t>Total Equity</t>
        </is>
      </c>
      <c r="B81" s="5" t="n">
        <v>30574</v>
      </c>
      <c r="C81" s="5" t="n">
        <v>26036</v>
      </c>
      <c r="D81" s="5" t="n">
        <v>30574</v>
      </c>
      <c r="E81" s="5" t="n">
        <v>26036</v>
      </c>
      <c r="F81" s="4" t="inlineStr">
        <is>
          <t xml:space="preserve"> </t>
        </is>
      </c>
      <c r="G81" s="4" t="inlineStr">
        <is>
          <t xml:space="preserve"> </t>
        </is>
      </c>
      <c r="H81" s="4" t="inlineStr">
        <is>
          <t xml:space="preserve"> </t>
        </is>
      </c>
      <c r="I81" s="4" t="inlineStr">
        <is>
          <t xml:space="preserve"> </t>
        </is>
      </c>
    </row>
    <row r="82">
      <c r="A82" s="4" t="inlineStr">
        <is>
          <t>Intercompa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income</t>
        </is>
      </c>
      <c r="B84" s="5" t="n">
        <v>-1</v>
      </c>
      <c r="C84" s="5" t="n">
        <v>-1</v>
      </c>
      <c r="D84" s="5" t="n">
        <v>-3</v>
      </c>
      <c r="E84" s="5" t="n">
        <v>-3</v>
      </c>
      <c r="F84" s="4" t="inlineStr">
        <is>
          <t xml:space="preserve"> </t>
        </is>
      </c>
      <c r="G84" s="4" t="inlineStr">
        <is>
          <t xml:space="preserve"> </t>
        </is>
      </c>
      <c r="H84" s="4" t="inlineStr">
        <is>
          <t xml:space="preserve"> </t>
        </is>
      </c>
      <c r="I84" s="4" t="inlineStr">
        <is>
          <t xml:space="preserve"> </t>
        </is>
      </c>
    </row>
    <row r="85">
      <c r="A85" s="4" t="inlineStr">
        <is>
          <t>Interest expense</t>
        </is>
      </c>
      <c r="B85" s="5" t="n">
        <v>-1</v>
      </c>
      <c r="C85" s="5" t="n">
        <v>-1</v>
      </c>
      <c r="D85" s="5" t="n">
        <v>-3</v>
      </c>
      <c r="E85" s="5" t="n">
        <v>-3</v>
      </c>
      <c r="F85" s="4" t="inlineStr">
        <is>
          <t xml:space="preserve"> </t>
        </is>
      </c>
      <c r="G85" s="4" t="inlineStr">
        <is>
          <t xml:space="preserve"> </t>
        </is>
      </c>
      <c r="H85" s="4" t="inlineStr">
        <is>
          <t xml:space="preserve"> </t>
        </is>
      </c>
      <c r="I85" s="4" t="inlineStr">
        <is>
          <t xml:space="preserve"> </t>
        </is>
      </c>
    </row>
    <row r="86">
      <c r="A86" s="4" t="inlineStr">
        <is>
          <t>Net Interest Income</t>
        </is>
      </c>
      <c r="B86" s="5" t="n">
        <v>0</v>
      </c>
      <c r="C86" s="5" t="n">
        <v>0</v>
      </c>
      <c r="D86" s="5" t="n">
        <v>0</v>
      </c>
      <c r="E86" s="5" t="n">
        <v>0</v>
      </c>
      <c r="F86" s="4" t="inlineStr">
        <is>
          <t xml:space="preserve"> </t>
        </is>
      </c>
      <c r="G86" s="4" t="inlineStr">
        <is>
          <t xml:space="preserve"> </t>
        </is>
      </c>
      <c r="H86" s="4" t="inlineStr">
        <is>
          <t xml:space="preserve"> </t>
        </is>
      </c>
      <c r="I86" s="4" t="inlineStr">
        <is>
          <t xml:space="preserve"> </t>
        </is>
      </c>
    </row>
    <row r="87">
      <c r="A87" s="4" t="inlineStr">
        <is>
          <t>Provision for credit loss expense</t>
        </is>
      </c>
      <c r="B87" s="5" t="n">
        <v>0</v>
      </c>
      <c r="C87" s="5" t="n">
        <v>0</v>
      </c>
      <c r="D87" s="5" t="n">
        <v>0</v>
      </c>
      <c r="E87" s="5" t="n">
        <v>0</v>
      </c>
      <c r="F87" s="4" t="inlineStr">
        <is>
          <t xml:space="preserve"> </t>
        </is>
      </c>
      <c r="G87" s="4" t="inlineStr">
        <is>
          <t xml:space="preserve"> </t>
        </is>
      </c>
      <c r="H87" s="4" t="inlineStr">
        <is>
          <t xml:space="preserve"> </t>
        </is>
      </c>
      <c r="I87" s="4" t="inlineStr">
        <is>
          <t xml:space="preserve"> </t>
        </is>
      </c>
    </row>
    <row r="88">
      <c r="A88" s="4" t="inlineStr">
        <is>
          <t>Noninterest income</t>
        </is>
      </c>
      <c r="B88" s="5" t="n">
        <v>-560</v>
      </c>
      <c r="C88" s="5" t="n">
        <v>-576</v>
      </c>
      <c r="D88" s="5" t="n">
        <v>-1656</v>
      </c>
      <c r="E88" s="5" t="n">
        <v>-1707</v>
      </c>
      <c r="F88" s="4" t="inlineStr">
        <is>
          <t xml:space="preserve"> </t>
        </is>
      </c>
      <c r="G88" s="4" t="inlineStr">
        <is>
          <t xml:space="preserve"> </t>
        </is>
      </c>
      <c r="H88" s="4" t="inlineStr">
        <is>
          <t xml:space="preserve"> </t>
        </is>
      </c>
      <c r="I88" s="4" t="inlineStr">
        <is>
          <t xml:space="preserve"> </t>
        </is>
      </c>
    </row>
    <row r="89">
      <c r="A89" s="4" t="inlineStr">
        <is>
          <t>Noninterest expense</t>
        </is>
      </c>
      <c r="B89" s="5" t="n">
        <v>-559</v>
      </c>
      <c r="C89" s="5" t="n">
        <v>-576</v>
      </c>
      <c r="D89" s="5" t="n">
        <v>-1656</v>
      </c>
      <c r="E89" s="5" t="n">
        <v>-1707</v>
      </c>
      <c r="F89" s="4" t="inlineStr">
        <is>
          <t xml:space="preserve"> </t>
        </is>
      </c>
      <c r="G89" s="4" t="inlineStr">
        <is>
          <t xml:space="preserve"> </t>
        </is>
      </c>
      <c r="H89" s="4" t="inlineStr">
        <is>
          <t xml:space="preserve"> </t>
        </is>
      </c>
      <c r="I89" s="4" t="inlineStr">
        <is>
          <t xml:space="preserve"> </t>
        </is>
      </c>
    </row>
    <row r="90">
      <c r="A90" s="4" t="inlineStr">
        <is>
          <t>(Loss)/Income Before Income Tax (Benefit)/Expense</t>
        </is>
      </c>
      <c r="B90" s="5" t="n">
        <v>-1</v>
      </c>
      <c r="C90" s="5" t="n">
        <v>0</v>
      </c>
      <c r="D90" s="5" t="n">
        <v>0</v>
      </c>
      <c r="E90" s="5" t="n">
        <v>0</v>
      </c>
      <c r="F90" s="4" t="inlineStr">
        <is>
          <t xml:space="preserve"> </t>
        </is>
      </c>
      <c r="G90" s="4" t="inlineStr">
        <is>
          <t xml:space="preserve"> </t>
        </is>
      </c>
      <c r="H90" s="4" t="inlineStr">
        <is>
          <t xml:space="preserve"> </t>
        </is>
      </c>
      <c r="I90" s="4" t="inlineStr">
        <is>
          <t xml:space="preserve"> </t>
        </is>
      </c>
    </row>
    <row r="91">
      <c r="A91" s="4" t="inlineStr">
        <is>
          <t>Income tax (benefit) expense</t>
        </is>
      </c>
      <c r="B91" s="5" t="n">
        <v>0</v>
      </c>
      <c r="C91" s="5" t="n">
        <v>0</v>
      </c>
      <c r="D91" s="5" t="n">
        <v>0</v>
      </c>
      <c r="E91" s="5" t="n">
        <v>0</v>
      </c>
      <c r="F91" s="4" t="inlineStr">
        <is>
          <t xml:space="preserve"> </t>
        </is>
      </c>
      <c r="G91" s="4" t="inlineStr">
        <is>
          <t xml:space="preserve"> </t>
        </is>
      </c>
      <c r="H91" s="4" t="inlineStr">
        <is>
          <t xml:space="preserve"> </t>
        </is>
      </c>
      <c r="I91" s="4" t="inlineStr">
        <is>
          <t xml:space="preserve"> </t>
        </is>
      </c>
    </row>
    <row r="92">
      <c r="A92" s="4" t="inlineStr">
        <is>
          <t>Net (Loss)/Income Attributable to Noncontrolling Interests and Tompkins Financial Corporation</t>
        </is>
      </c>
      <c r="B92" s="5" t="n">
        <v>-1</v>
      </c>
      <c r="C92" s="5" t="n">
        <v>0</v>
      </c>
      <c r="D92" s="5" t="n">
        <v>0</v>
      </c>
      <c r="E92" s="5" t="n">
        <v>0</v>
      </c>
      <c r="F92" s="4" t="inlineStr">
        <is>
          <t xml:space="preserve"> </t>
        </is>
      </c>
      <c r="G92" s="4" t="inlineStr">
        <is>
          <t xml:space="preserve"> </t>
        </is>
      </c>
      <c r="H92" s="4" t="inlineStr">
        <is>
          <t xml:space="preserve"> </t>
        </is>
      </c>
      <c r="I92" s="4" t="inlineStr">
        <is>
          <t xml:space="preserve"> </t>
        </is>
      </c>
    </row>
    <row r="93">
      <c r="A93" s="4" t="inlineStr">
        <is>
          <t>Less: Net income attributable to noncontrolling interests</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Net (Loss)/Income Attributable to Tompkins Financial Corporation</t>
        </is>
      </c>
      <c r="B94" s="5" t="n">
        <v>-1</v>
      </c>
      <c r="C94" s="5" t="n">
        <v>0</v>
      </c>
      <c r="D94" s="5" t="n">
        <v>0</v>
      </c>
      <c r="E94" s="5" t="n">
        <v>0</v>
      </c>
      <c r="F94" s="4" t="inlineStr">
        <is>
          <t xml:space="preserve"> </t>
        </is>
      </c>
      <c r="G94" s="4" t="inlineStr">
        <is>
          <t xml:space="preserve"> </t>
        </is>
      </c>
      <c r="H94" s="4" t="inlineStr">
        <is>
          <t xml:space="preserve"> </t>
        </is>
      </c>
      <c r="I94" s="4" t="inlineStr">
        <is>
          <t xml:space="preserve"> </t>
        </is>
      </c>
    </row>
    <row r="95">
      <c r="A95" s="4" t="inlineStr">
        <is>
          <t>Depreciation and amortization</t>
        </is>
      </c>
      <c r="B95" s="5" t="n">
        <v>0</v>
      </c>
      <c r="C95" s="5" t="n">
        <v>0</v>
      </c>
      <c r="D95" s="5" t="n">
        <v>0</v>
      </c>
      <c r="E95" s="5" t="n">
        <v>0</v>
      </c>
      <c r="F95" s="4" t="inlineStr">
        <is>
          <t xml:space="preserve"> </t>
        </is>
      </c>
      <c r="G95" s="4" t="inlineStr">
        <is>
          <t xml:space="preserve"> </t>
        </is>
      </c>
      <c r="H95" s="4" t="inlineStr">
        <is>
          <t xml:space="preserve"> </t>
        </is>
      </c>
      <c r="I95" s="4" t="inlineStr">
        <is>
          <t xml:space="preserve"> </t>
        </is>
      </c>
    </row>
    <row r="96">
      <c r="A96" s="4" t="inlineStr">
        <is>
          <t>Assets</t>
        </is>
      </c>
      <c r="B96" s="5" t="n">
        <v>-16523</v>
      </c>
      <c r="C96" s="5" t="n">
        <v>-16649</v>
      </c>
      <c r="D96" s="5" t="n">
        <v>-16523</v>
      </c>
      <c r="E96" s="5" t="n">
        <v>-16649</v>
      </c>
      <c r="F96" s="4" t="inlineStr">
        <is>
          <t xml:space="preserve"> </t>
        </is>
      </c>
      <c r="G96" s="4" t="inlineStr">
        <is>
          <t xml:space="preserve"> </t>
        </is>
      </c>
      <c r="H96" s="4" t="inlineStr">
        <is>
          <t xml:space="preserve"> </t>
        </is>
      </c>
      <c r="I96" s="4" t="inlineStr">
        <is>
          <t xml:space="preserve"> </t>
        </is>
      </c>
    </row>
    <row r="97">
      <c r="A97" s="4" t="inlineStr">
        <is>
          <t>Goodwill</t>
        </is>
      </c>
      <c r="B97" s="5" t="n">
        <v>0</v>
      </c>
      <c r="C97" s="5" t="n">
        <v>0</v>
      </c>
      <c r="D97" s="5" t="n">
        <v>0</v>
      </c>
      <c r="E97" s="5" t="n">
        <v>0</v>
      </c>
      <c r="F97" s="4" t="inlineStr">
        <is>
          <t xml:space="preserve"> </t>
        </is>
      </c>
      <c r="G97" s="4" t="inlineStr">
        <is>
          <t xml:space="preserve"> </t>
        </is>
      </c>
      <c r="H97" s="4" t="inlineStr">
        <is>
          <t xml:space="preserve"> </t>
        </is>
      </c>
      <c r="I97" s="4" t="inlineStr">
        <is>
          <t xml:space="preserve"> </t>
        </is>
      </c>
    </row>
    <row r="98">
      <c r="A98" s="4" t="inlineStr">
        <is>
          <t>Other intangibles, net</t>
        </is>
      </c>
      <c r="B98" s="5" t="n">
        <v>0</v>
      </c>
      <c r="C98" s="5" t="n">
        <v>0</v>
      </c>
      <c r="D98" s="5" t="n">
        <v>0</v>
      </c>
      <c r="E98" s="5" t="n">
        <v>0</v>
      </c>
      <c r="F98" s="4" t="inlineStr">
        <is>
          <t xml:space="preserve"> </t>
        </is>
      </c>
      <c r="G98" s="4" t="inlineStr">
        <is>
          <t xml:space="preserve"> </t>
        </is>
      </c>
      <c r="H98" s="4" t="inlineStr">
        <is>
          <t xml:space="preserve"> </t>
        </is>
      </c>
      <c r="I98" s="4" t="inlineStr">
        <is>
          <t xml:space="preserve"> </t>
        </is>
      </c>
    </row>
    <row r="99">
      <c r="A99" s="4" t="inlineStr">
        <is>
          <t>Net loans and leases</t>
        </is>
      </c>
      <c r="B99" s="5" t="n">
        <v>0</v>
      </c>
      <c r="C99" s="5" t="n">
        <v>0</v>
      </c>
      <c r="D99" s="5" t="n">
        <v>0</v>
      </c>
      <c r="E99" s="5" t="n">
        <v>0</v>
      </c>
      <c r="F99" s="4" t="inlineStr">
        <is>
          <t xml:space="preserve"> </t>
        </is>
      </c>
      <c r="G99" s="4" t="inlineStr">
        <is>
          <t xml:space="preserve"> </t>
        </is>
      </c>
      <c r="H99" s="4" t="inlineStr">
        <is>
          <t xml:space="preserve"> </t>
        </is>
      </c>
      <c r="I99" s="4" t="inlineStr">
        <is>
          <t xml:space="preserve"> </t>
        </is>
      </c>
    </row>
    <row r="100">
      <c r="A100" s="4" t="inlineStr">
        <is>
          <t>Deposits</t>
        </is>
      </c>
      <c r="B100" s="5" t="n">
        <v>-22151</v>
      </c>
      <c r="C100" s="5" t="n">
        <v>-18113</v>
      </c>
      <c r="D100" s="5" t="n">
        <v>-22151</v>
      </c>
      <c r="E100" s="5" t="n">
        <v>-18113</v>
      </c>
      <c r="F100" s="4" t="inlineStr">
        <is>
          <t xml:space="preserve"> </t>
        </is>
      </c>
      <c r="G100" s="4" t="inlineStr">
        <is>
          <t xml:space="preserve"> </t>
        </is>
      </c>
      <c r="H100" s="4" t="inlineStr">
        <is>
          <t xml:space="preserve"> </t>
        </is>
      </c>
      <c r="I100" s="4" t="inlineStr">
        <is>
          <t xml:space="preserve"> </t>
        </is>
      </c>
    </row>
    <row r="101">
      <c r="A101" s="4" t="inlineStr">
        <is>
          <t>Total Equity</t>
        </is>
      </c>
      <c r="B101" s="6" t="n">
        <v>0</v>
      </c>
      <c r="C101" s="6" t="n">
        <v>0</v>
      </c>
      <c r="D101" s="6" t="n">
        <v>0</v>
      </c>
      <c r="E101" s="6" t="n">
        <v>0</v>
      </c>
      <c r="F101" s="4" t="inlineStr">
        <is>
          <t xml:space="preserve"> </t>
        </is>
      </c>
      <c r="G101" s="4" t="inlineStr">
        <is>
          <t xml:space="preserve"> </t>
        </is>
      </c>
      <c r="H101" s="4" t="inlineStr">
        <is>
          <t xml:space="preserve"> </t>
        </is>
      </c>
      <c r="I10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Equity securities, at fair value</t>
        </is>
      </c>
      <c r="B3" s="6" t="n">
        <v>741</v>
      </c>
      <c r="C3" s="6" t="n">
        <v>777</v>
      </c>
    </row>
    <row r="4">
      <c r="A4" s="4" t="inlineStr">
        <is>
          <t>Designated as Hedging Instrume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3991</v>
      </c>
      <c r="C6" s="5" t="n">
        <v>0</v>
      </c>
    </row>
    <row r="7">
      <c r="A7" s="4" t="inlineStr">
        <is>
          <t>Not Designated as Hedging Instru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47</v>
      </c>
      <c r="C9" s="5" t="n">
        <v>0</v>
      </c>
    </row>
    <row r="10">
      <c r="A10" s="3" t="inlineStr">
        <is>
          <t>Liabilities</t>
        </is>
      </c>
      <c r="B10" s="4" t="inlineStr">
        <is>
          <t xml:space="preserve"> </t>
        </is>
      </c>
      <c r="C10" s="4" t="inlineStr">
        <is>
          <t xml:space="preserve"> </t>
        </is>
      </c>
    </row>
    <row r="11">
      <c r="A11" s="4" t="inlineStr">
        <is>
          <t>Derivatives not designated as hedging instruments</t>
        </is>
      </c>
      <c r="B11" s="5" t="n">
        <v>56</v>
      </c>
      <c r="C11" s="5" t="n">
        <v>21</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securities</t>
        </is>
      </c>
      <c r="B14" s="5" t="n">
        <v>0</v>
      </c>
      <c r="C14" s="5" t="n">
        <v>0</v>
      </c>
    </row>
    <row r="15">
      <c r="A15" s="3" t="inlineStr">
        <is>
          <t>Liabilities</t>
        </is>
      </c>
      <c r="B15" s="4" t="inlineStr">
        <is>
          <t xml:space="preserve"> </t>
        </is>
      </c>
      <c r="C15" s="4" t="inlineStr">
        <is>
          <t xml:space="preserve"> </t>
        </is>
      </c>
    </row>
    <row r="16">
      <c r="A16" s="4" t="inlineStr">
        <is>
          <t>Derivatives not designated as hedging instruments</t>
        </is>
      </c>
      <c r="B16" s="5" t="n">
        <v>0</v>
      </c>
      <c r="C16" s="5" t="n">
        <v>0</v>
      </c>
    </row>
    <row r="17">
      <c r="A17" s="4" t="inlineStr">
        <is>
          <t>Recurring | Level 1 | Designated as Hedging Instru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5" t="n">
        <v>0</v>
      </c>
      <c r="C19" s="4" t="inlineStr">
        <is>
          <t xml:space="preserve"> </t>
        </is>
      </c>
    </row>
    <row r="20">
      <c r="A20" s="4" t="inlineStr">
        <is>
          <t>Recurring | Level 1 | Not Designated as Hedging Instrume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5" t="n">
        <v>0</v>
      </c>
      <c r="C22" s="4" t="inlineStr">
        <is>
          <t xml:space="preserve"> </t>
        </is>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securities</t>
        </is>
      </c>
      <c r="B25" s="5" t="n">
        <v>1388510</v>
      </c>
      <c r="C25" s="5" t="n">
        <v>1594967</v>
      </c>
    </row>
    <row r="26">
      <c r="A26" s="3" t="inlineStr">
        <is>
          <t>Liabilities</t>
        </is>
      </c>
      <c r="B26" s="4" t="inlineStr">
        <is>
          <t xml:space="preserve"> </t>
        </is>
      </c>
      <c r="C26" s="4" t="inlineStr">
        <is>
          <t xml:space="preserve"> </t>
        </is>
      </c>
    </row>
    <row r="27">
      <c r="A27" s="4" t="inlineStr">
        <is>
          <t>Derivatives not designated as hedging instruments</t>
        </is>
      </c>
      <c r="B27" s="5" t="n">
        <v>56</v>
      </c>
      <c r="C27" s="5" t="n">
        <v>21</v>
      </c>
    </row>
    <row r="28">
      <c r="A28" s="4" t="inlineStr">
        <is>
          <t>Recurring | Level 2 |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t>
        </is>
      </c>
      <c r="B30" s="5" t="n">
        <v>3991</v>
      </c>
      <c r="C30" s="4" t="inlineStr">
        <is>
          <t xml:space="preserve"> </t>
        </is>
      </c>
    </row>
    <row r="31">
      <c r="A31" s="4" t="inlineStr">
        <is>
          <t>Recurring | Level 2 | Not Designated as Hedging Instrumen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5" t="n">
        <v>47</v>
      </c>
      <c r="C33" s="4" t="inlineStr">
        <is>
          <t xml:space="preserve"> </t>
        </is>
      </c>
    </row>
    <row r="34">
      <c r="A34" s="4" t="inlineStr">
        <is>
          <t>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t>
        </is>
      </c>
      <c r="B36" s="5" t="n">
        <v>0</v>
      </c>
      <c r="C36" s="5" t="n">
        <v>0</v>
      </c>
    </row>
    <row r="37">
      <c r="A37" s="3" t="inlineStr">
        <is>
          <t>Liabilities</t>
        </is>
      </c>
      <c r="B37" s="4" t="inlineStr">
        <is>
          <t xml:space="preserve"> </t>
        </is>
      </c>
      <c r="C37" s="4" t="inlineStr">
        <is>
          <t xml:space="preserve"> </t>
        </is>
      </c>
    </row>
    <row r="38">
      <c r="A38" s="4" t="inlineStr">
        <is>
          <t>Derivatives not designated as hedging instruments</t>
        </is>
      </c>
      <c r="B38" s="5" t="n">
        <v>0</v>
      </c>
      <c r="C38" s="5" t="n">
        <v>0</v>
      </c>
    </row>
    <row r="39">
      <c r="A39" s="4" t="inlineStr">
        <is>
          <t>Recurring | Level 3 |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5" t="n">
        <v>0</v>
      </c>
      <c r="C41" s="4" t="inlineStr">
        <is>
          <t xml:space="preserve"> </t>
        </is>
      </c>
    </row>
    <row r="42">
      <c r="A42" s="4" t="inlineStr">
        <is>
          <t>Recurring | Level 3 | Not Designated as Hedging Instrum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5" t="n">
        <v>0</v>
      </c>
      <c r="C44" s="4" t="inlineStr">
        <is>
          <t xml:space="preserve"> </t>
        </is>
      </c>
    </row>
    <row r="45">
      <c r="A45" s="4" t="inlineStr">
        <is>
          <t>Recurring | U.S. Treasuri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securities</t>
        </is>
      </c>
      <c r="B47" s="5" t="n">
        <v>0</v>
      </c>
      <c r="C47" s="5" t="n">
        <v>0</v>
      </c>
    </row>
    <row r="48">
      <c r="A48" s="4" t="inlineStr">
        <is>
          <t>Recurring | U.S. Treasuri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securities</t>
        </is>
      </c>
      <c r="B50" s="5" t="n">
        <v>107294</v>
      </c>
      <c r="C50" s="5" t="n">
        <v>167251</v>
      </c>
    </row>
    <row r="51">
      <c r="A51" s="4" t="inlineStr">
        <is>
          <t>Recurring | U.S. Treasurie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securities</t>
        </is>
      </c>
      <c r="B53" s="5" t="n">
        <v>0</v>
      </c>
      <c r="C53" s="5" t="n">
        <v>0</v>
      </c>
    </row>
    <row r="54">
      <c r="A54" s="4" t="inlineStr">
        <is>
          <t>Recurring | Obligations of U.S. Government sponsored entities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securities</t>
        </is>
      </c>
      <c r="B56" s="5" t="n">
        <v>0</v>
      </c>
      <c r="C56" s="5" t="n">
        <v>0</v>
      </c>
    </row>
    <row r="57">
      <c r="A57" s="4" t="inlineStr">
        <is>
          <t>Recurring | Obligations of U.S. Government sponsored entities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securities</t>
        </is>
      </c>
      <c r="B59" s="5" t="n">
        <v>459941</v>
      </c>
      <c r="C59" s="5" t="n">
        <v>601167</v>
      </c>
    </row>
    <row r="60">
      <c r="A60" s="4" t="inlineStr">
        <is>
          <t>Recurring | Obligations of U.S. Government sponsored entitie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securities</t>
        </is>
      </c>
      <c r="B62" s="5" t="n">
        <v>0</v>
      </c>
      <c r="C62" s="5" t="n">
        <v>0</v>
      </c>
    </row>
    <row r="63">
      <c r="A63" s="4" t="inlineStr">
        <is>
          <t>Recurring | Obligations of U.S. states and political subdivisions |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securities</t>
        </is>
      </c>
      <c r="B65" s="5" t="n">
        <v>0</v>
      </c>
      <c r="C65" s="5" t="n">
        <v>0</v>
      </c>
    </row>
    <row r="66">
      <c r="A66" s="4" t="inlineStr">
        <is>
          <t>Recurring | Obligations of U.S. states and political subdivisions |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vailable-for-sale securities</t>
        </is>
      </c>
      <c r="B68" s="5" t="n">
        <v>77237</v>
      </c>
      <c r="C68" s="5" t="n">
        <v>85281</v>
      </c>
    </row>
    <row r="69">
      <c r="A69" s="4" t="inlineStr">
        <is>
          <t>Recurring | Obligations of U.S. states and political subdivisions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 securities</t>
        </is>
      </c>
      <c r="B71" s="5" t="n">
        <v>0</v>
      </c>
      <c r="C71" s="5" t="n">
        <v>0</v>
      </c>
    </row>
    <row r="72">
      <c r="A72" s="4" t="inlineStr">
        <is>
          <t>Recurring | U.S. Government agencie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 securities</t>
        </is>
      </c>
      <c r="B74" s="5" t="n">
        <v>0</v>
      </c>
      <c r="C74" s="5" t="n">
        <v>0</v>
      </c>
    </row>
    <row r="75">
      <c r="A75" s="4" t="inlineStr">
        <is>
          <t>Recurring | U.S. Government agencie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securities</t>
        </is>
      </c>
      <c r="B77" s="5" t="n">
        <v>45399</v>
      </c>
      <c r="C77" s="5" t="n">
        <v>52668</v>
      </c>
    </row>
    <row r="78">
      <c r="A78" s="4" t="inlineStr">
        <is>
          <t>Recurring | U.S. Government agencie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securities</t>
        </is>
      </c>
      <c r="B80" s="5" t="n">
        <v>0</v>
      </c>
      <c r="C80" s="5" t="n">
        <v>0</v>
      </c>
    </row>
    <row r="81">
      <c r="A81" s="4" t="inlineStr">
        <is>
          <t>Recurring | U.S. Government sponsored entities |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securities</t>
        </is>
      </c>
      <c r="B83" s="5" t="n">
        <v>0</v>
      </c>
      <c r="C83" s="5" t="n">
        <v>0</v>
      </c>
    </row>
    <row r="84">
      <c r="A84" s="4" t="inlineStr">
        <is>
          <t>Recurring | U.S. Government sponsored entities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securities</t>
        </is>
      </c>
      <c r="B86" s="5" t="n">
        <v>696309</v>
      </c>
      <c r="C86" s="5" t="n">
        <v>686222</v>
      </c>
    </row>
    <row r="87">
      <c r="A87" s="4" t="inlineStr">
        <is>
          <t>Recurring | U.S. Government sponsored entities |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securities</t>
        </is>
      </c>
      <c r="B89" s="5" t="n">
        <v>0</v>
      </c>
      <c r="C89" s="5" t="n">
        <v>0</v>
      </c>
    </row>
    <row r="90">
      <c r="A90" s="4" t="inlineStr">
        <is>
          <t>Recurring | U.S. corporate debt securities | Level 1</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securities</t>
        </is>
      </c>
      <c r="B92" s="5" t="n">
        <v>0</v>
      </c>
      <c r="C92" s="5" t="n">
        <v>0</v>
      </c>
    </row>
    <row r="93">
      <c r="A93" s="4" t="inlineStr">
        <is>
          <t>Recurring | U.S. corporate debt securities |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securities</t>
        </is>
      </c>
      <c r="B95" s="5" t="n">
        <v>2330</v>
      </c>
      <c r="C95" s="5" t="n">
        <v>2378</v>
      </c>
    </row>
    <row r="96">
      <c r="A96" s="4" t="inlineStr">
        <is>
          <t>Recurring | U.S. corporate debt securities |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securities</t>
        </is>
      </c>
      <c r="B98" s="5" t="n">
        <v>0</v>
      </c>
      <c r="C98" s="5" t="n">
        <v>0</v>
      </c>
    </row>
    <row r="99">
      <c r="A99" s="4" t="inlineStr">
        <is>
          <t>Recurring | Equity securities | Level 1</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Equity securities, at fair value</t>
        </is>
      </c>
      <c r="B101" s="5" t="n">
        <v>0</v>
      </c>
      <c r="C101" s="5" t="n">
        <v>0</v>
      </c>
    </row>
    <row r="102">
      <c r="A102" s="4" t="inlineStr">
        <is>
          <t>Recurring | Equity securities | Level 2</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Equity securities, at fair value</t>
        </is>
      </c>
      <c r="B104" s="5" t="n">
        <v>0</v>
      </c>
      <c r="C104" s="5" t="n">
        <v>0</v>
      </c>
    </row>
    <row r="105">
      <c r="A105" s="4" t="inlineStr">
        <is>
          <t>Recurring | Equity securities |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Equity securities, at fair value</t>
        </is>
      </c>
      <c r="B107" s="5" t="n">
        <v>741</v>
      </c>
      <c r="C107" s="5" t="n">
        <v>777</v>
      </c>
    </row>
    <row r="108">
      <c r="A108" s="4" t="inlineStr">
        <is>
          <t>Recurring | Fair Value</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for-sale securities</t>
        </is>
      </c>
      <c r="B110" s="5" t="n">
        <v>1388510</v>
      </c>
      <c r="C110" s="5" t="n">
        <v>1594967</v>
      </c>
    </row>
    <row r="111">
      <c r="A111" s="3" t="inlineStr">
        <is>
          <t>Liabilities</t>
        </is>
      </c>
      <c r="B111" s="4" t="inlineStr">
        <is>
          <t xml:space="preserve"> </t>
        </is>
      </c>
      <c r="C111" s="4" t="inlineStr">
        <is>
          <t xml:space="preserve"> </t>
        </is>
      </c>
    </row>
    <row r="112">
      <c r="A112" s="4" t="inlineStr">
        <is>
          <t>Derivatives not designated as hedging instruments</t>
        </is>
      </c>
      <c r="B112" s="5" t="n">
        <v>56</v>
      </c>
      <c r="C112" s="5" t="n">
        <v>21</v>
      </c>
    </row>
    <row r="113">
      <c r="A113" s="4" t="inlineStr">
        <is>
          <t>Recurring | Fair Value | Designated as Hedging Instrument</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t>
        </is>
      </c>
      <c r="B115" s="5" t="n">
        <v>3991</v>
      </c>
      <c r="C115" s="4" t="inlineStr">
        <is>
          <t xml:space="preserve"> </t>
        </is>
      </c>
    </row>
    <row r="116">
      <c r="A116" s="4" t="inlineStr">
        <is>
          <t>Recurring | Fair Value | Not Designated as Hedging Instrument</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asset</t>
        </is>
      </c>
      <c r="B118" s="5" t="n">
        <v>47</v>
      </c>
      <c r="C118" s="4" t="inlineStr">
        <is>
          <t xml:space="preserve"> </t>
        </is>
      </c>
    </row>
    <row r="119">
      <c r="A119" s="4" t="inlineStr">
        <is>
          <t>Recurring | Fair Value | U.S. Treasur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securities</t>
        </is>
      </c>
      <c r="B121" s="5" t="n">
        <v>107294</v>
      </c>
      <c r="C121" s="5" t="n">
        <v>167251</v>
      </c>
    </row>
    <row r="122">
      <c r="A122" s="4" t="inlineStr">
        <is>
          <t>Recurring | Fair Value | Obligations of U.S. Government sponsored ent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securities</t>
        </is>
      </c>
      <c r="B124" s="5" t="n">
        <v>459941</v>
      </c>
      <c r="C124" s="5" t="n">
        <v>601167</v>
      </c>
    </row>
    <row r="125">
      <c r="A125" s="4" t="inlineStr">
        <is>
          <t>Recurring | Fair Value | Obligations of U.S. states and political subdivisio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securities</t>
        </is>
      </c>
      <c r="B127" s="5" t="n">
        <v>77237</v>
      </c>
      <c r="C127" s="5" t="n">
        <v>85281</v>
      </c>
    </row>
    <row r="128">
      <c r="A128" s="4" t="inlineStr">
        <is>
          <t>Recurring | Fair Value | U.S. Government agenc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for-sale securities</t>
        </is>
      </c>
      <c r="B130" s="5" t="n">
        <v>45399</v>
      </c>
      <c r="C130" s="5" t="n">
        <v>52668</v>
      </c>
    </row>
    <row r="131">
      <c r="A131" s="4" t="inlineStr">
        <is>
          <t>Recurring | Fair Value | U.S. Government sponsored ent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securities</t>
        </is>
      </c>
      <c r="B133" s="5" t="n">
        <v>696309</v>
      </c>
      <c r="C133" s="5" t="n">
        <v>686222</v>
      </c>
    </row>
    <row r="134">
      <c r="A134" s="4" t="inlineStr">
        <is>
          <t>Recurring | Fair Value | U.S. corporate debt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for-sale securities</t>
        </is>
      </c>
      <c r="B136" s="5" t="n">
        <v>2330</v>
      </c>
      <c r="C136" s="5" t="n">
        <v>2378</v>
      </c>
    </row>
    <row r="137">
      <c r="A137" s="4" t="inlineStr">
        <is>
          <t>Recurring | Fair Value | Equity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Equity securities, at fair value</t>
        </is>
      </c>
      <c r="B139" s="6" t="n">
        <v>741</v>
      </c>
      <c r="C139" s="6" t="n">
        <v>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at Fair Value on Nonrecurring Basis (Details) - Non-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dividually evaluated loans</t>
        </is>
      </c>
      <c r="B4" s="4" t="inlineStr">
        <is>
          <t xml:space="preserve"> </t>
        </is>
      </c>
      <c r="C4" s="6" t="n">
        <v>8099</v>
      </c>
      <c r="D4" s="6" t="n">
        <v>3742</v>
      </c>
      <c r="E4" s="6" t="n">
        <v>10138</v>
      </c>
    </row>
    <row r="5">
      <c r="A5" s="4" t="inlineStr">
        <is>
          <t>Gain (losses) from fair value changes on impaired loans</t>
        </is>
      </c>
      <c r="B5" s="4" t="inlineStr">
        <is>
          <t xml:space="preserve"> </t>
        </is>
      </c>
      <c r="C5" s="5" t="n">
        <v>0</v>
      </c>
      <c r="D5" s="5" t="n">
        <v>826</v>
      </c>
      <c r="E5" s="5" t="n">
        <v>59</v>
      </c>
    </row>
    <row r="6">
      <c r="A6" s="4" t="inlineStr">
        <is>
          <t>Other real estate owned</t>
        </is>
      </c>
      <c r="B6" s="6" t="n">
        <v>0</v>
      </c>
      <c r="C6" s="5" t="n">
        <v>247</v>
      </c>
      <c r="D6" s="5" t="n">
        <v>0</v>
      </c>
      <c r="E6" s="5" t="n">
        <v>247</v>
      </c>
    </row>
    <row r="7">
      <c r="A7" s="4" t="inlineStr">
        <is>
          <t>Gain (losses) from fair value changes on other real estate owned</t>
        </is>
      </c>
      <c r="B7" s="5" t="n">
        <v>1</v>
      </c>
      <c r="C7" s="5" t="n">
        <v>27</v>
      </c>
      <c r="D7" s="5" t="n">
        <v>23</v>
      </c>
      <c r="E7" s="5" t="n">
        <v>49</v>
      </c>
    </row>
    <row r="8">
      <c r="A8" s="4" t="inlineStr">
        <is>
          <t>Quoted prices in active markets for identical assets (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dividually evaluated loans</t>
        </is>
      </c>
      <c r="B10" s="4" t="inlineStr">
        <is>
          <t xml:space="preserve"> </t>
        </is>
      </c>
      <c r="C10" s="5" t="n">
        <v>0</v>
      </c>
      <c r="D10" s="5" t="n">
        <v>0</v>
      </c>
      <c r="E10" s="5" t="n">
        <v>0</v>
      </c>
    </row>
    <row r="11">
      <c r="A11" s="4" t="inlineStr">
        <is>
          <t>Other real estate owned</t>
        </is>
      </c>
      <c r="B11" s="5" t="n">
        <v>0</v>
      </c>
      <c r="C11" s="5" t="n">
        <v>0</v>
      </c>
      <c r="D11" s="5" t="n">
        <v>0</v>
      </c>
      <c r="E11" s="5" t="n">
        <v>0</v>
      </c>
    </row>
    <row r="12">
      <c r="A12" s="4" t="inlineStr">
        <is>
          <t>Significant other observable inputs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ndividually evaluated loans</t>
        </is>
      </c>
      <c r="B14" s="4" t="inlineStr">
        <is>
          <t xml:space="preserve"> </t>
        </is>
      </c>
      <c r="C14" s="5" t="n">
        <v>0</v>
      </c>
      <c r="D14" s="5" t="n">
        <v>0</v>
      </c>
      <c r="E14" s="5" t="n">
        <v>0</v>
      </c>
    </row>
    <row r="15">
      <c r="A15" s="4" t="inlineStr">
        <is>
          <t>Other real estate owned</t>
        </is>
      </c>
      <c r="B15" s="5" t="n">
        <v>0</v>
      </c>
      <c r="C15" s="4" t="inlineStr">
        <is>
          <t xml:space="preserve"> </t>
        </is>
      </c>
      <c r="D15" s="5" t="n">
        <v>0</v>
      </c>
      <c r="E15" s="4" t="inlineStr">
        <is>
          <t xml:space="preserve"> </t>
        </is>
      </c>
    </row>
    <row r="16">
      <c r="A16" s="4" t="inlineStr">
        <is>
          <t>Significant unobservable inputs (Level 3)</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dividually evaluated loans</t>
        </is>
      </c>
      <c r="B18" s="4" t="inlineStr">
        <is>
          <t xml:space="preserve"> </t>
        </is>
      </c>
      <c r="C18" s="5" t="n">
        <v>8099</v>
      </c>
      <c r="D18" s="5" t="n">
        <v>3742</v>
      </c>
      <c r="E18" s="5" t="n">
        <v>10138</v>
      </c>
    </row>
    <row r="19">
      <c r="A19" s="4" t="inlineStr">
        <is>
          <t>Other real estate owned</t>
        </is>
      </c>
      <c r="B19" s="6" t="n">
        <v>0</v>
      </c>
      <c r="C19" s="6" t="n">
        <v>247</v>
      </c>
      <c r="D19" s="6" t="n">
        <v>0</v>
      </c>
      <c r="E19" s="6" t="n">
        <v>2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t>
        </is>
      </c>
      <c r="B1" s="2" t="inlineStr">
        <is>
          <t>Sep. 30, 2023</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Selling and closing costs as percentage of appraised value</t>
        </is>
      </c>
      <c r="B4" s="9" t="n">
        <v>0.05</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Selling and closing costs as percentage of appraised value</t>
        </is>
      </c>
      <c r="B7" s="9" t="n">
        <v>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 held-to-maturity</t>
        </is>
      </c>
      <c r="B3" s="6" t="n">
        <v>252978</v>
      </c>
      <c r="C3" s="6" t="n">
        <v>261692</v>
      </c>
    </row>
    <row r="4">
      <c r="A4" s="4" t="inlineStr">
        <is>
          <t>FHLB and other stock</t>
        </is>
      </c>
      <c r="B4" s="5" t="n">
        <v>19985</v>
      </c>
      <c r="C4" s="5" t="n">
        <v>17720</v>
      </c>
    </row>
    <row r="5">
      <c r="A5" s="3" t="inlineStr">
        <is>
          <t>Financial Liabilities:</t>
        </is>
      </c>
      <c r="B5" s="4" t="inlineStr">
        <is>
          <t xml:space="preserve"> </t>
        </is>
      </c>
      <c r="C5" s="4" t="inlineStr">
        <is>
          <t xml:space="preserve"> </t>
        </is>
      </c>
    </row>
    <row r="6">
      <c r="A6" s="4" t="inlineStr">
        <is>
          <t>Time deposits</t>
        </is>
      </c>
      <c r="B6" s="5" t="n">
        <v>880412</v>
      </c>
      <c r="C6" s="5" t="n">
        <v>631411</v>
      </c>
    </row>
    <row r="7">
      <c r="A7" s="4" t="inlineStr">
        <is>
          <t>Fed funds purchased and securities sold under agreements to repurchase</t>
        </is>
      </c>
      <c r="B7" s="5" t="n">
        <v>56120</v>
      </c>
      <c r="C7" s="5" t="n">
        <v>56278</v>
      </c>
    </row>
    <row r="8">
      <c r="A8" s="4" t="inlineStr">
        <is>
          <t>Other borrowings</t>
        </is>
      </c>
      <c r="B8" s="5" t="n">
        <v>296800</v>
      </c>
      <c r="C8" s="5" t="n">
        <v>29130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40216</v>
      </c>
      <c r="C11" s="5" t="n">
        <v>77837</v>
      </c>
    </row>
    <row r="12">
      <c r="A12" s="4" t="inlineStr">
        <is>
          <t>Securities - held-to-maturity</t>
        </is>
      </c>
      <c r="B12" s="5" t="n">
        <v>0</v>
      </c>
      <c r="C12" s="5" t="n">
        <v>0</v>
      </c>
    </row>
    <row r="13">
      <c r="A13" s="4" t="inlineStr">
        <is>
          <t>FHLB and other stock</t>
        </is>
      </c>
      <c r="B13" s="5" t="n">
        <v>0</v>
      </c>
      <c r="C13" s="5" t="n">
        <v>0</v>
      </c>
    </row>
    <row r="14">
      <c r="A14" s="4" t="inlineStr">
        <is>
          <t>Accrued interest receivable</t>
        </is>
      </c>
      <c r="B14" s="5" t="n">
        <v>0</v>
      </c>
      <c r="C14" s="5" t="n">
        <v>0</v>
      </c>
    </row>
    <row r="15">
      <c r="A15" s="4" t="inlineStr">
        <is>
          <t>Loans/leases, net</t>
        </is>
      </c>
      <c r="B15" s="5" t="n">
        <v>0</v>
      </c>
      <c r="C15" s="5" t="n">
        <v>0</v>
      </c>
    </row>
    <row r="16">
      <c r="A16" s="3" t="inlineStr">
        <is>
          <t>Financial Liabilities:</t>
        </is>
      </c>
      <c r="B16" s="4" t="inlineStr">
        <is>
          <t xml:space="preserve"> </t>
        </is>
      </c>
      <c r="C16" s="4" t="inlineStr">
        <is>
          <t xml:space="preserve"> </t>
        </is>
      </c>
    </row>
    <row r="17">
      <c r="A17" s="4" t="inlineStr">
        <is>
          <t>Time deposits</t>
        </is>
      </c>
      <c r="B17" s="5" t="n">
        <v>0</v>
      </c>
      <c r="C17" s="5" t="n">
        <v>0</v>
      </c>
    </row>
    <row r="18">
      <c r="A18" s="4" t="inlineStr">
        <is>
          <t>Other deposits</t>
        </is>
      </c>
      <c r="B18" s="5" t="n">
        <v>0</v>
      </c>
      <c r="C18" s="5" t="n">
        <v>0</v>
      </c>
    </row>
    <row r="19">
      <c r="A19" s="4" t="inlineStr">
        <is>
          <t>Fed funds purchased and securities sold under agreements to repurchase</t>
        </is>
      </c>
      <c r="B19" s="5" t="n">
        <v>0</v>
      </c>
      <c r="C19" s="5" t="n">
        <v>0</v>
      </c>
    </row>
    <row r="20">
      <c r="A20" s="4" t="inlineStr">
        <is>
          <t>Other borrowings</t>
        </is>
      </c>
      <c r="B20" s="5" t="n">
        <v>0</v>
      </c>
      <c r="C20" s="5" t="n">
        <v>0</v>
      </c>
    </row>
    <row r="21">
      <c r="A21" s="4" t="inlineStr">
        <is>
          <t>Accrued interest payable</t>
        </is>
      </c>
      <c r="B21" s="5" t="n">
        <v>0</v>
      </c>
      <c r="C21" s="5" t="n">
        <v>0</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Securities - held-to-maturity</t>
        </is>
      </c>
      <c r="B25" s="5" t="n">
        <v>252978</v>
      </c>
      <c r="C25" s="5" t="n">
        <v>261692</v>
      </c>
    </row>
    <row r="26">
      <c r="A26" s="4" t="inlineStr">
        <is>
          <t>FHLB and other stock</t>
        </is>
      </c>
      <c r="B26" s="5" t="n">
        <v>19985</v>
      </c>
      <c r="C26" s="5" t="n">
        <v>17720</v>
      </c>
    </row>
    <row r="27">
      <c r="A27" s="4" t="inlineStr">
        <is>
          <t>Accrued interest receivable</t>
        </is>
      </c>
      <c r="B27" s="5" t="n">
        <v>26535</v>
      </c>
      <c r="C27" s="5" t="n">
        <v>24865</v>
      </c>
    </row>
    <row r="28">
      <c r="A28" s="4" t="inlineStr">
        <is>
          <t>Loans/leases, net</t>
        </is>
      </c>
      <c r="B28" s="5" t="n">
        <v>0</v>
      </c>
      <c r="C28" s="5" t="n">
        <v>0</v>
      </c>
    </row>
    <row r="29">
      <c r="A29" s="3" t="inlineStr">
        <is>
          <t>Financial Liabilities:</t>
        </is>
      </c>
      <c r="B29" s="4" t="inlineStr">
        <is>
          <t xml:space="preserve"> </t>
        </is>
      </c>
      <c r="C29" s="4" t="inlineStr">
        <is>
          <t xml:space="preserve"> </t>
        </is>
      </c>
    </row>
    <row r="30">
      <c r="A30" s="4" t="inlineStr">
        <is>
          <t>Time deposits</t>
        </is>
      </c>
      <c r="B30" s="5" t="n">
        <v>869728</v>
      </c>
      <c r="C30" s="5" t="n">
        <v>616488</v>
      </c>
    </row>
    <row r="31">
      <c r="A31" s="4" t="inlineStr">
        <is>
          <t>Other deposits</t>
        </is>
      </c>
      <c r="B31" s="5" t="n">
        <v>5743024</v>
      </c>
      <c r="C31" s="5" t="n">
        <v>5970884</v>
      </c>
    </row>
    <row r="32">
      <c r="A32" s="4" t="inlineStr">
        <is>
          <t>Fed funds purchased and securities sold under agreements to repurchase</t>
        </is>
      </c>
      <c r="B32" s="5" t="n">
        <v>56120</v>
      </c>
      <c r="C32" s="5" t="n">
        <v>56278</v>
      </c>
    </row>
    <row r="33">
      <c r="A33" s="4" t="inlineStr">
        <is>
          <t>Other borrowings</t>
        </is>
      </c>
      <c r="B33" s="5" t="n">
        <v>293922</v>
      </c>
      <c r="C33" s="5" t="n">
        <v>289234</v>
      </c>
    </row>
    <row r="34">
      <c r="A34" s="4" t="inlineStr">
        <is>
          <t>Accrued interest payable</t>
        </is>
      </c>
      <c r="B34" s="5" t="n">
        <v>2392</v>
      </c>
      <c r="C34" s="5" t="n">
        <v>1420</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0</v>
      </c>
      <c r="C37" s="5" t="n">
        <v>0</v>
      </c>
    </row>
    <row r="38">
      <c r="A38" s="4" t="inlineStr">
        <is>
          <t>Securities - held-to-maturity</t>
        </is>
      </c>
      <c r="B38" s="5" t="n">
        <v>0</v>
      </c>
      <c r="C38" s="5" t="n">
        <v>0</v>
      </c>
    </row>
    <row r="39">
      <c r="A39" s="4" t="inlineStr">
        <is>
          <t>FHLB and other stock</t>
        </is>
      </c>
      <c r="B39" s="5" t="n">
        <v>0</v>
      </c>
      <c r="C39" s="5" t="n">
        <v>0</v>
      </c>
    </row>
    <row r="40">
      <c r="A40" s="4" t="inlineStr">
        <is>
          <t>Accrued interest receivable</t>
        </is>
      </c>
      <c r="B40" s="5" t="n">
        <v>0</v>
      </c>
      <c r="C40" s="5" t="n">
        <v>0</v>
      </c>
    </row>
    <row r="41">
      <c r="A41" s="4" t="inlineStr">
        <is>
          <t>Loans/leases, net</t>
        </is>
      </c>
      <c r="B41" s="5" t="n">
        <v>4994285</v>
      </c>
      <c r="C41" s="5" t="n">
        <v>4939246</v>
      </c>
    </row>
    <row r="42">
      <c r="A42" s="3" t="inlineStr">
        <is>
          <t>Financial Liabilities:</t>
        </is>
      </c>
      <c r="B42" s="4" t="inlineStr">
        <is>
          <t xml:space="preserve"> </t>
        </is>
      </c>
      <c r="C42" s="4" t="inlineStr">
        <is>
          <t xml:space="preserve"> </t>
        </is>
      </c>
    </row>
    <row r="43">
      <c r="A43" s="4" t="inlineStr">
        <is>
          <t>Time deposits</t>
        </is>
      </c>
      <c r="B43" s="5" t="n">
        <v>0</v>
      </c>
      <c r="C43" s="5" t="n">
        <v>0</v>
      </c>
    </row>
    <row r="44">
      <c r="A44" s="4" t="inlineStr">
        <is>
          <t>Other deposits</t>
        </is>
      </c>
      <c r="B44" s="5" t="n">
        <v>0</v>
      </c>
      <c r="C44" s="5" t="n">
        <v>0</v>
      </c>
    </row>
    <row r="45">
      <c r="A45" s="4" t="inlineStr">
        <is>
          <t>Fed funds purchased and securities sold under agreements to repurchase</t>
        </is>
      </c>
      <c r="B45" s="5" t="n">
        <v>0</v>
      </c>
      <c r="C45" s="5" t="n">
        <v>0</v>
      </c>
    </row>
    <row r="46">
      <c r="A46" s="4" t="inlineStr">
        <is>
          <t>Other borrowings</t>
        </is>
      </c>
      <c r="B46" s="5" t="n">
        <v>0</v>
      </c>
      <c r="C46" s="5" t="n">
        <v>0</v>
      </c>
    </row>
    <row r="47">
      <c r="A47" s="4" t="inlineStr">
        <is>
          <t>Accrued interest payable</t>
        </is>
      </c>
      <c r="B47" s="5" t="n">
        <v>0</v>
      </c>
      <c r="C47" s="5" t="n">
        <v>0</v>
      </c>
    </row>
    <row r="48">
      <c r="A48" s="4" t="inlineStr">
        <is>
          <t>Carrying Amount</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140216</v>
      </c>
      <c r="C50" s="5" t="n">
        <v>77837</v>
      </c>
    </row>
    <row r="51">
      <c r="A51" s="4" t="inlineStr">
        <is>
          <t>Securities - held-to-maturity</t>
        </is>
      </c>
      <c r="B51" s="5" t="n">
        <v>312385</v>
      </c>
      <c r="C51" s="5" t="n">
        <v>312344</v>
      </c>
    </row>
    <row r="52">
      <c r="A52" s="4" t="inlineStr">
        <is>
          <t>FHLB and other stock</t>
        </is>
      </c>
      <c r="B52" s="5" t="n">
        <v>19985</v>
      </c>
      <c r="C52" s="5" t="n">
        <v>17720</v>
      </c>
    </row>
    <row r="53">
      <c r="A53" s="4" t="inlineStr">
        <is>
          <t>Accrued interest receivable</t>
        </is>
      </c>
      <c r="B53" s="5" t="n">
        <v>26535</v>
      </c>
      <c r="C53" s="5" t="n">
        <v>24865</v>
      </c>
    </row>
    <row r="54">
      <c r="A54" s="4" t="inlineStr">
        <is>
          <t>Loans/leases, net</t>
        </is>
      </c>
      <c r="B54" s="5" t="n">
        <v>5385524</v>
      </c>
      <c r="C54" s="5" t="n">
        <v>5222977</v>
      </c>
    </row>
    <row r="55">
      <c r="A55" s="3" t="inlineStr">
        <is>
          <t>Financial Liabilities:</t>
        </is>
      </c>
      <c r="B55" s="4" t="inlineStr">
        <is>
          <t xml:space="preserve"> </t>
        </is>
      </c>
      <c r="C55" s="4" t="inlineStr">
        <is>
          <t xml:space="preserve"> </t>
        </is>
      </c>
    </row>
    <row r="56">
      <c r="A56" s="4" t="inlineStr">
        <is>
          <t>Time deposits</t>
        </is>
      </c>
      <c r="B56" s="5" t="n">
        <v>880412</v>
      </c>
      <c r="C56" s="5" t="n">
        <v>631411</v>
      </c>
    </row>
    <row r="57">
      <c r="A57" s="4" t="inlineStr">
        <is>
          <t>Other deposits</t>
        </is>
      </c>
      <c r="B57" s="5" t="n">
        <v>5743024</v>
      </c>
      <c r="C57" s="5" t="n">
        <v>5970884</v>
      </c>
    </row>
    <row r="58">
      <c r="A58" s="4" t="inlineStr">
        <is>
          <t>Fed funds purchased and securities sold under agreements to repurchase</t>
        </is>
      </c>
      <c r="B58" s="5" t="n">
        <v>56120</v>
      </c>
      <c r="C58" s="5" t="n">
        <v>56278</v>
      </c>
    </row>
    <row r="59">
      <c r="A59" s="4" t="inlineStr">
        <is>
          <t>Other borrowings</t>
        </is>
      </c>
      <c r="B59" s="5" t="n">
        <v>296800</v>
      </c>
      <c r="C59" s="5" t="n">
        <v>291300</v>
      </c>
    </row>
    <row r="60">
      <c r="A60" s="4" t="inlineStr">
        <is>
          <t>Accrued interest payable</t>
        </is>
      </c>
      <c r="B60" s="5" t="n">
        <v>2392</v>
      </c>
      <c r="C60" s="5" t="n">
        <v>1420</v>
      </c>
    </row>
    <row r="61">
      <c r="A61" s="4" t="inlineStr">
        <is>
          <t>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140216</v>
      </c>
      <c r="C63" s="5" t="n">
        <v>77837</v>
      </c>
    </row>
    <row r="64">
      <c r="A64" s="4" t="inlineStr">
        <is>
          <t>Securities - held-to-maturity</t>
        </is>
      </c>
      <c r="B64" s="5" t="n">
        <v>252978</v>
      </c>
      <c r="C64" s="5" t="n">
        <v>261692</v>
      </c>
    </row>
    <row r="65">
      <c r="A65" s="4" t="inlineStr">
        <is>
          <t>FHLB and other stock</t>
        </is>
      </c>
      <c r="B65" s="5" t="n">
        <v>19985</v>
      </c>
      <c r="C65" s="5" t="n">
        <v>17720</v>
      </c>
    </row>
    <row r="66">
      <c r="A66" s="4" t="inlineStr">
        <is>
          <t>Accrued interest receivable</t>
        </is>
      </c>
      <c r="B66" s="5" t="n">
        <v>26535</v>
      </c>
      <c r="C66" s="5" t="n">
        <v>24865</v>
      </c>
    </row>
    <row r="67">
      <c r="A67" s="4" t="inlineStr">
        <is>
          <t>Loans/leases, net</t>
        </is>
      </c>
      <c r="B67" s="5" t="n">
        <v>4994285</v>
      </c>
      <c r="C67" s="5" t="n">
        <v>4939246</v>
      </c>
    </row>
    <row r="68">
      <c r="A68" s="3" t="inlineStr">
        <is>
          <t>Financial Liabilities:</t>
        </is>
      </c>
      <c r="B68" s="4" t="inlineStr">
        <is>
          <t xml:space="preserve"> </t>
        </is>
      </c>
      <c r="C68" s="4" t="inlineStr">
        <is>
          <t xml:space="preserve"> </t>
        </is>
      </c>
    </row>
    <row r="69">
      <c r="A69" s="4" t="inlineStr">
        <is>
          <t>Time deposits</t>
        </is>
      </c>
      <c r="B69" s="5" t="n">
        <v>869728</v>
      </c>
      <c r="C69" s="5" t="n">
        <v>616488</v>
      </c>
    </row>
    <row r="70">
      <c r="A70" s="4" t="inlineStr">
        <is>
          <t>Other deposits</t>
        </is>
      </c>
      <c r="B70" s="5" t="n">
        <v>5743024</v>
      </c>
      <c r="C70" s="5" t="n">
        <v>5970884</v>
      </c>
    </row>
    <row r="71">
      <c r="A71" s="4" t="inlineStr">
        <is>
          <t>Fed funds purchased and securities sold under agreements to repurchase</t>
        </is>
      </c>
      <c r="B71" s="5" t="n">
        <v>56120</v>
      </c>
      <c r="C71" s="5" t="n">
        <v>56278</v>
      </c>
    </row>
    <row r="72">
      <c r="A72" s="4" t="inlineStr">
        <is>
          <t>Other borrowings</t>
        </is>
      </c>
      <c r="B72" s="5" t="n">
        <v>293922</v>
      </c>
      <c r="C72" s="5" t="n">
        <v>289234</v>
      </c>
    </row>
    <row r="73">
      <c r="A73" s="4" t="inlineStr">
        <is>
          <t>Accrued interest payable</t>
        </is>
      </c>
      <c r="B73" s="6" t="n">
        <v>2392</v>
      </c>
      <c r="C73" s="6" t="n">
        <v>14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umulative Basis Adjustment For Fair Value Hedges (Details) $ in Thousands</t>
        </is>
      </c>
      <c r="B1" s="2" t="inlineStr">
        <is>
          <t>Sep. 30, 2023 USD ($)</t>
        </is>
      </c>
    </row>
    <row r="2">
      <c r="A2" s="3" t="inlineStr">
        <is>
          <t>Derivative Instruments and Hedging Activities Disclosures [Line Items]</t>
        </is>
      </c>
      <c r="B2" s="4" t="inlineStr">
        <is>
          <t xml:space="preserve"> </t>
        </is>
      </c>
    </row>
    <row r="3">
      <c r="A3" s="4" t="inlineStr">
        <is>
          <t>Carrying Amount of the Hedged Assets/(Liabilities)</t>
        </is>
      </c>
      <c r="B3" s="6" t="n">
        <v>146125</v>
      </c>
    </row>
    <row r="4">
      <c r="A4" s="4" t="inlineStr">
        <is>
          <t>Cumulative Amount of Fair Value Hedging Adjustment Included in the Carrying Amount of the Hedged Assets/(Liabilities)</t>
        </is>
      </c>
      <c r="B4" s="5" t="n">
        <v>-3875</v>
      </c>
    </row>
    <row r="5">
      <c r="A5" s="4" t="inlineStr">
        <is>
          <t>Amortized cost basis of the closed portfolios used in these hedging relationships</t>
        </is>
      </c>
      <c r="B5" s="5" t="n">
        <v>775000</v>
      </c>
    </row>
    <row r="6">
      <c r="A6" s="4" t="inlineStr">
        <is>
          <t>Designated hedged items, amount</t>
        </is>
      </c>
      <c r="B6" s="5" t="n">
        <v>150000</v>
      </c>
    </row>
    <row r="7">
      <c r="A7" s="4" t="inlineStr">
        <is>
          <t>Fixed Rate Loans</t>
        </is>
      </c>
      <c r="B7" s="4" t="inlineStr">
        <is>
          <t xml:space="preserve"> </t>
        </is>
      </c>
    </row>
    <row r="8">
      <c r="A8" s="3" t="inlineStr">
        <is>
          <t>Derivative Instruments and Hedging Activities Disclosures [Line Items]</t>
        </is>
      </c>
      <c r="B8" s="4" t="inlineStr">
        <is>
          <t xml:space="preserve"> </t>
        </is>
      </c>
    </row>
    <row r="9">
      <c r="A9" s="4" t="inlineStr">
        <is>
          <t>Carrying Amount of the Hedged Assets/(Liabilities)</t>
        </is>
      </c>
      <c r="B9" s="5" t="n">
        <v>146125</v>
      </c>
    </row>
    <row r="10">
      <c r="A10" s="4" t="inlineStr">
        <is>
          <t>Cumulative Amount of Fair Value Hedging Adjustment Included in the Carrying Amount of the Hedged Assets/(Liabilities)</t>
        </is>
      </c>
      <c r="B10" s="6" t="n">
        <v>-38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and Hedging Activities - Fair Value Hedges of Interest Rate Risk (Details) - USD ($) $ in Thousands</t>
        </is>
      </c>
      <c r="B1" s="2" t="inlineStr">
        <is>
          <t>Sep. 30, 2023</t>
        </is>
      </c>
      <c r="C1" s="2" t="inlineStr">
        <is>
          <t>Dec. 31, 2022</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3991</v>
      </c>
      <c r="C4" s="6" t="n">
        <v>0</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47</v>
      </c>
      <c r="C7" s="5" t="n">
        <v>0</v>
      </c>
    </row>
    <row r="8">
      <c r="A8" s="4" t="inlineStr">
        <is>
          <t>Derivative liabilities, fair value</t>
        </is>
      </c>
      <c r="B8" s="6" t="n">
        <v>56</v>
      </c>
      <c r="C8" s="6" t="n">
        <v>21</v>
      </c>
    </row>
    <row r="9">
      <c r="A9" s="4" t="inlineStr">
        <is>
          <t>Interest Rate Produ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Statement of Financial Position [Extensible Enumeration]</t>
        </is>
      </c>
      <c r="B11" s="4" t="inlineStr">
        <is>
          <t>Accrued interest and other assets</t>
        </is>
      </c>
      <c r="C11" s="4" t="inlineStr">
        <is>
          <t>Accrued interest and other assets</t>
        </is>
      </c>
    </row>
    <row r="12">
      <c r="A12" s="4" t="inlineStr">
        <is>
          <t>Derivative Liability, Statement of Financial Position [Extensible Enumeration]</t>
        </is>
      </c>
      <c r="B12" s="4" t="inlineStr">
        <is>
          <t>Other liabilities</t>
        </is>
      </c>
      <c r="C12" s="4" t="inlineStr">
        <is>
          <t xml:space="preserve"> </t>
        </is>
      </c>
    </row>
    <row r="13">
      <c r="A13" s="4" t="inlineStr">
        <is>
          <t>Interest Rate Produc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 amount</t>
        </is>
      </c>
      <c r="B15" s="6" t="n">
        <v>150000</v>
      </c>
      <c r="C15" s="6" t="n">
        <v>0</v>
      </c>
    </row>
    <row r="16">
      <c r="A16" s="4" t="inlineStr">
        <is>
          <t>Derivative assets, fair value</t>
        </is>
      </c>
      <c r="B16" s="5" t="n">
        <v>3991</v>
      </c>
      <c r="C16" s="5" t="n">
        <v>0</v>
      </c>
    </row>
    <row r="17">
      <c r="A17" s="4" t="inlineStr">
        <is>
          <t>Interest Rate Product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notional amount</t>
        </is>
      </c>
      <c r="B19" s="5" t="n">
        <v>2842</v>
      </c>
      <c r="C19" s="5" t="n">
        <v>0</v>
      </c>
    </row>
    <row r="20">
      <c r="A20" s="4" t="inlineStr">
        <is>
          <t>Derivative assets, fair value</t>
        </is>
      </c>
      <c r="B20" s="5" t="n">
        <v>47</v>
      </c>
      <c r="C20" s="6" t="n">
        <v>0</v>
      </c>
    </row>
    <row r="21">
      <c r="A21" s="4" t="inlineStr">
        <is>
          <t>Derivative liabilities, notional amount</t>
        </is>
      </c>
      <c r="B21" s="5" t="n">
        <v>2842</v>
      </c>
      <c r="C21" s="4" t="inlineStr">
        <is>
          <t xml:space="preserve"> </t>
        </is>
      </c>
    </row>
    <row r="22">
      <c r="A22" s="4" t="inlineStr">
        <is>
          <t>Derivative liabilities, fair value</t>
        </is>
      </c>
      <c r="B22" s="6" t="n">
        <v>49</v>
      </c>
      <c r="C22" s="4" t="inlineStr">
        <is>
          <t xml:space="preserve"> </t>
        </is>
      </c>
    </row>
    <row r="23">
      <c r="A23" s="4" t="inlineStr">
        <is>
          <t>Risk Participation Agree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Statement of Financial Position [Extensible Enumeration]</t>
        </is>
      </c>
      <c r="B25" s="4" t="inlineStr">
        <is>
          <t>Accrued interest and other assets</t>
        </is>
      </c>
      <c r="C25" s="4" t="inlineStr">
        <is>
          <t>Accrued interest and other assets</t>
        </is>
      </c>
    </row>
    <row r="26">
      <c r="A26" s="4" t="inlineStr">
        <is>
          <t>Derivative Liability, Statement of Financial Position [Extensible Enumeration]</t>
        </is>
      </c>
      <c r="B26" s="4" t="inlineStr">
        <is>
          <t>Other liabilities</t>
        </is>
      </c>
      <c r="C26" s="4" t="inlineStr">
        <is>
          <t>Other liabilities</t>
        </is>
      </c>
    </row>
    <row r="27">
      <c r="A27" s="4" t="inlineStr">
        <is>
          <t>Risk Participation Agreement | Not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 notional amount</t>
        </is>
      </c>
      <c r="B29" s="6" t="n">
        <v>0</v>
      </c>
      <c r="C29" s="6" t="n">
        <v>0</v>
      </c>
    </row>
    <row r="30">
      <c r="A30" s="4" t="inlineStr">
        <is>
          <t>Derivative assets, fair value</t>
        </is>
      </c>
      <c r="B30" s="5" t="n">
        <v>0</v>
      </c>
      <c r="C30" s="5" t="n">
        <v>0</v>
      </c>
    </row>
    <row r="31">
      <c r="A31" s="4" t="inlineStr">
        <is>
          <t>Derivative liabilities, notional amount</t>
        </is>
      </c>
      <c r="B31" s="5" t="n">
        <v>7499</v>
      </c>
      <c r="C31" s="5" t="n">
        <v>7499</v>
      </c>
    </row>
    <row r="32">
      <c r="A32" s="4" t="inlineStr">
        <is>
          <t>Derivative liabilities, fair value</t>
        </is>
      </c>
      <c r="B32" s="6" t="n">
        <v>7</v>
      </c>
      <c r="C32" s="6"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Fair Value and Cash Flow Hedge Accounting on the Statement of Financial Performance (Details) - Interest Rate Produc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or (loss) on fair value hedging relationships in Subtopic 815-20</t>
        </is>
      </c>
      <c r="B3" s="4" t="inlineStr">
        <is>
          <t xml:space="preserve"> </t>
        </is>
      </c>
      <c r="C3" s="4" t="inlineStr">
        <is>
          <t xml:space="preserve"> </t>
        </is>
      </c>
      <c r="D3" s="4" t="inlineStr">
        <is>
          <t xml:space="preserve"> </t>
        </is>
      </c>
      <c r="E3" s="4" t="inlineStr">
        <is>
          <t xml:space="preserve"> </t>
        </is>
      </c>
    </row>
    <row r="4">
      <c r="A4" s="4" t="inlineStr">
        <is>
          <t>Hedged items</t>
        </is>
      </c>
      <c r="B4" s="6" t="n">
        <v>-555</v>
      </c>
      <c r="C4" s="6" t="n">
        <v>0</v>
      </c>
      <c r="D4" s="6" t="n">
        <v>-3875</v>
      </c>
      <c r="E4" s="6" t="n">
        <v>0</v>
      </c>
    </row>
    <row r="5">
      <c r="A5" s="4" t="inlineStr">
        <is>
          <t>Derivatives designated as hedging instruments</t>
        </is>
      </c>
      <c r="B5" s="5" t="n">
        <v>1202</v>
      </c>
      <c r="C5" s="5" t="n">
        <v>0</v>
      </c>
      <c r="D5" s="5" t="n">
        <v>4827</v>
      </c>
      <c r="E5" s="5" t="n">
        <v>0</v>
      </c>
    </row>
    <row r="6">
      <c r="A6" s="4" t="inlineStr">
        <is>
          <t>Interest Incom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Total amounts of income and expense line items presented in the statement of financial performance in which the effects of fair value or cash flow hedges are recorded</t>
        </is>
      </c>
      <c r="B8" s="6" t="n">
        <v>647</v>
      </c>
      <c r="C8" s="6" t="n">
        <v>0</v>
      </c>
      <c r="D8" s="6" t="n">
        <v>952</v>
      </c>
      <c r="E8"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s Not Designated as Hedging Instruments on the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 on Derivative</t>
        </is>
      </c>
      <c r="B4" s="6" t="n">
        <v>10</v>
      </c>
      <c r="C4" s="6" t="n">
        <v>15</v>
      </c>
      <c r="D4" s="6" t="n">
        <v>12</v>
      </c>
      <c r="E4" s="6" t="n">
        <v>56</v>
      </c>
    </row>
    <row r="5">
      <c r="A5" s="4" t="inlineStr">
        <is>
          <t>Other income /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Fee Income</t>
        </is>
      </c>
      <c r="B7" s="5" t="n">
        <v>70</v>
      </c>
      <c r="C7" s="5" t="n">
        <v>0</v>
      </c>
      <c r="D7" s="5" t="n">
        <v>70</v>
      </c>
      <c r="E7" s="5" t="n">
        <v>0</v>
      </c>
    </row>
    <row r="8">
      <c r="A8" s="4" t="inlineStr">
        <is>
          <t>Interest Rate Products | Other income /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Income on Derivative</t>
        </is>
      </c>
      <c r="B10" s="5" t="n">
        <v>-2</v>
      </c>
      <c r="C10" s="5" t="n">
        <v>0</v>
      </c>
      <c r="D10" s="5" t="n">
        <v>-2</v>
      </c>
      <c r="E10" s="5" t="n">
        <v>0</v>
      </c>
    </row>
    <row r="11">
      <c r="A11" s="4" t="inlineStr">
        <is>
          <t>Risk Participation Agreement | Other income /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Income on Derivative</t>
        </is>
      </c>
      <c r="B13" s="6" t="n">
        <v>12</v>
      </c>
      <c r="C13" s="6" t="n">
        <v>15</v>
      </c>
      <c r="D13" s="6" t="n">
        <v>14</v>
      </c>
      <c r="E13" s="6" t="n">
        <v>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45" customWidth="1" min="2" max="2"/>
    <col width="46" customWidth="1" min="3" max="3"/>
    <col width="13" customWidth="1" min="4" max="4"/>
    <col width="27" customWidth="1" min="5" max="5"/>
    <col width="18" customWidth="1" min="6" max="6"/>
    <col width="64"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Adjustment due to the adoption of ASU 2022-02</t>
        </is>
      </c>
      <c r="D1" s="2" t="inlineStr">
        <is>
          <t>Common Stock</t>
        </is>
      </c>
      <c r="E1" s="2" t="inlineStr">
        <is>
          <t>Additional Paid-in Capital</t>
        </is>
      </c>
      <c r="F1" s="2" t="inlineStr">
        <is>
          <t>Retained Earnings</t>
        </is>
      </c>
      <c r="G1" s="2" t="inlineStr">
        <is>
          <t>Retained Earnings Adjustment due to the adoption of ASU 2022-02</t>
        </is>
      </c>
      <c r="H1" s="2" t="inlineStr">
        <is>
          <t>Accumulated Other Comprehensive (Loss) Income</t>
        </is>
      </c>
      <c r="I1" s="2" t="inlineStr">
        <is>
          <t>Treasury Stock</t>
        </is>
      </c>
      <c r="J1" s="2" t="inlineStr">
        <is>
          <t>Non- controlling Interests</t>
        </is>
      </c>
    </row>
    <row r="2">
      <c r="A2" s="4" t="inlineStr">
        <is>
          <t>Beginning balances at Dec. 31, 2021</t>
        </is>
      </c>
      <c r="B2" s="6" t="n">
        <v>728941</v>
      </c>
      <c r="C2" s="4" t="inlineStr">
        <is>
          <t xml:space="preserve"> </t>
        </is>
      </c>
      <c r="D2" s="6" t="n">
        <v>1470</v>
      </c>
      <c r="E2" s="6" t="n">
        <v>312538</v>
      </c>
      <c r="F2" s="6" t="n">
        <v>475262</v>
      </c>
      <c r="G2" s="4" t="inlineStr">
        <is>
          <t xml:space="preserve"> </t>
        </is>
      </c>
      <c r="H2" s="6" t="n">
        <v>-55950</v>
      </c>
      <c r="I2" s="6" t="n">
        <v>-5791</v>
      </c>
      <c r="J2" s="6" t="n">
        <v>14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noncontrolling interests and Tompkins Financial Corporation</t>
        </is>
      </c>
      <c r="B4" s="5" t="n">
        <v>65576</v>
      </c>
      <c r="C4" s="4" t="inlineStr">
        <is>
          <t xml:space="preserve"> </t>
        </is>
      </c>
      <c r="D4" s="4" t="inlineStr">
        <is>
          <t xml:space="preserve"> </t>
        </is>
      </c>
      <c r="E4" s="4" t="inlineStr">
        <is>
          <t xml:space="preserve"> </t>
        </is>
      </c>
      <c r="F4" s="5" t="n">
        <v>65482</v>
      </c>
      <c r="G4" s="4" t="inlineStr">
        <is>
          <t xml:space="preserve"> </t>
        </is>
      </c>
      <c r="H4" s="4" t="inlineStr">
        <is>
          <t xml:space="preserve"> </t>
        </is>
      </c>
      <c r="I4" s="4" t="inlineStr">
        <is>
          <t xml:space="preserve"> </t>
        </is>
      </c>
      <c r="J4" s="5" t="n">
        <v>94</v>
      </c>
    </row>
    <row r="5">
      <c r="A5" s="4" t="inlineStr">
        <is>
          <t>Other comprehensive income (loss)</t>
        </is>
      </c>
      <c r="B5" s="5" t="n">
        <v>-187287</v>
      </c>
      <c r="C5" s="4" t="inlineStr">
        <is>
          <t xml:space="preserve"> </t>
        </is>
      </c>
      <c r="D5" s="4" t="inlineStr">
        <is>
          <t xml:space="preserve"> </t>
        </is>
      </c>
      <c r="E5" s="4" t="inlineStr">
        <is>
          <t xml:space="preserve"> </t>
        </is>
      </c>
      <c r="F5" s="4" t="inlineStr">
        <is>
          <t xml:space="preserve"> </t>
        </is>
      </c>
      <c r="G5" s="4" t="inlineStr">
        <is>
          <t xml:space="preserve"> </t>
        </is>
      </c>
      <c r="H5" s="5" t="n">
        <v>-187287</v>
      </c>
      <c r="I5" s="4" t="inlineStr">
        <is>
          <t xml:space="preserve"> </t>
        </is>
      </c>
      <c r="J5" s="4" t="inlineStr">
        <is>
          <t xml:space="preserve"> </t>
        </is>
      </c>
    </row>
    <row r="6">
      <c r="A6" s="4" t="inlineStr">
        <is>
          <t>Subtotal comprehensive income (loss) attributable to noncontrolling interests and Tompkins Financial Corporation</t>
        </is>
      </c>
      <c r="B6" s="5" t="n">
        <v>-1217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t>
        </is>
      </c>
      <c r="B7" s="5" t="n">
        <v>-24874</v>
      </c>
      <c r="C7" s="4" t="inlineStr">
        <is>
          <t xml:space="preserve"> </t>
        </is>
      </c>
      <c r="D7" s="4" t="inlineStr">
        <is>
          <t xml:space="preserve"> </t>
        </is>
      </c>
      <c r="E7" s="4" t="inlineStr">
        <is>
          <t xml:space="preserve"> </t>
        </is>
      </c>
      <c r="F7" s="5" t="n">
        <v>-24874</v>
      </c>
      <c r="G7" s="4" t="inlineStr">
        <is>
          <t xml:space="preserve"> </t>
        </is>
      </c>
      <c r="H7" s="4" t="inlineStr">
        <is>
          <t xml:space="preserve"> </t>
        </is>
      </c>
      <c r="I7" s="4" t="inlineStr">
        <is>
          <t xml:space="preserve"> </t>
        </is>
      </c>
      <c r="J7" s="4" t="inlineStr">
        <is>
          <t xml:space="preserve"> </t>
        </is>
      </c>
    </row>
    <row r="8">
      <c r="A8" s="4" t="inlineStr">
        <is>
          <t>Net exercise of stock options</t>
        </is>
      </c>
      <c r="B8" s="5" t="n">
        <v>-55</v>
      </c>
      <c r="C8" s="4" t="inlineStr">
        <is>
          <t xml:space="preserve"> </t>
        </is>
      </c>
      <c r="D8" s="4" t="inlineStr">
        <is>
          <t xml:space="preserve"> </t>
        </is>
      </c>
      <c r="E8" s="5" t="n">
        <v>-5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repurchased and returned to unissued status</t>
        </is>
      </c>
      <c r="B9" s="5" t="n">
        <v>-15430</v>
      </c>
      <c r="C9" s="4" t="inlineStr">
        <is>
          <t xml:space="preserve"> </t>
        </is>
      </c>
      <c r="D9" s="5" t="n">
        <v>-20</v>
      </c>
      <c r="E9" s="5" t="n">
        <v>-1541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5" t="n">
        <v>3062</v>
      </c>
      <c r="C10" s="4" t="inlineStr">
        <is>
          <t xml:space="preserve"> </t>
        </is>
      </c>
      <c r="D10" s="4" t="inlineStr">
        <is>
          <t xml:space="preserve"> </t>
        </is>
      </c>
      <c r="E10" s="5" t="n">
        <v>306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employee stock ownership plan</t>
        </is>
      </c>
      <c r="B11" s="5" t="n">
        <v>2951</v>
      </c>
      <c r="C11" s="4" t="inlineStr">
        <is>
          <t xml:space="preserve"> </t>
        </is>
      </c>
      <c r="D11" s="5" t="n">
        <v>4</v>
      </c>
      <c r="E11" s="5" t="n">
        <v>294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rectors deferred compensation plan</t>
        </is>
      </c>
      <c r="B12" s="5" t="n">
        <v>0</v>
      </c>
      <c r="C12" s="4" t="inlineStr">
        <is>
          <t xml:space="preserve"> </t>
        </is>
      </c>
      <c r="D12" s="4" t="inlineStr">
        <is>
          <t xml:space="preserve"> </t>
        </is>
      </c>
      <c r="E12" s="5" t="n">
        <v>272</v>
      </c>
      <c r="F12" s="4" t="inlineStr">
        <is>
          <t xml:space="preserve"> </t>
        </is>
      </c>
      <c r="G12" s="4" t="inlineStr">
        <is>
          <t xml:space="preserve"> </t>
        </is>
      </c>
      <c r="H12" s="4" t="inlineStr">
        <is>
          <t xml:space="preserve"> </t>
        </is>
      </c>
      <c r="I12" s="5" t="n">
        <v>-272</v>
      </c>
      <c r="J12" s="4" t="inlineStr">
        <is>
          <t xml:space="preserve"> </t>
        </is>
      </c>
    </row>
    <row r="13">
      <c r="A13" s="4" t="inlineStr">
        <is>
          <t>Restricted stock activity</t>
        </is>
      </c>
      <c r="B13" s="5" t="n">
        <v>-80</v>
      </c>
      <c r="C13" s="4" t="inlineStr">
        <is>
          <t xml:space="preserve"> </t>
        </is>
      </c>
      <c r="D13" s="5" t="n">
        <v>-2</v>
      </c>
      <c r="E13" s="5" t="n">
        <v>-7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justment to goodwill</t>
        </is>
      </c>
      <c r="B14" s="5" t="n">
        <v>155</v>
      </c>
      <c r="C14" s="4" t="inlineStr">
        <is>
          <t xml:space="preserve"> </t>
        </is>
      </c>
      <c r="D14" s="4" t="inlineStr">
        <is>
          <t xml:space="preserve"> </t>
        </is>
      </c>
      <c r="E14" s="5" t="n">
        <v>15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s at Sep. 30, 2022</t>
        </is>
      </c>
      <c r="B15" s="5" t="n">
        <v>572959</v>
      </c>
      <c r="C15" s="4" t="inlineStr">
        <is>
          <t xml:space="preserve"> </t>
        </is>
      </c>
      <c r="D15" s="5" t="n">
        <v>1452</v>
      </c>
      <c r="E15" s="5" t="n">
        <v>303431</v>
      </c>
      <c r="F15" s="5" t="n">
        <v>515870</v>
      </c>
      <c r="G15" s="4" t="inlineStr">
        <is>
          <t xml:space="preserve"> </t>
        </is>
      </c>
      <c r="H15" s="5" t="n">
        <v>-243237</v>
      </c>
      <c r="I15" s="5" t="n">
        <v>-6063</v>
      </c>
      <c r="J15" s="5" t="n">
        <v>1506</v>
      </c>
    </row>
    <row r="16">
      <c r="A16" s="4" t="inlineStr">
        <is>
          <t>Beginning balances at Dec. 31, 2021</t>
        </is>
      </c>
      <c r="B16" s="5" t="n">
        <v>728941</v>
      </c>
      <c r="C16" s="4" t="inlineStr">
        <is>
          <t xml:space="preserve"> </t>
        </is>
      </c>
      <c r="D16" s="5" t="n">
        <v>1470</v>
      </c>
      <c r="E16" s="5" t="n">
        <v>312538</v>
      </c>
      <c r="F16" s="5" t="n">
        <v>475262</v>
      </c>
      <c r="G16" s="4" t="inlineStr">
        <is>
          <t xml:space="preserve"> </t>
        </is>
      </c>
      <c r="H16" s="5" t="n">
        <v>-55950</v>
      </c>
      <c r="I16" s="5" t="n">
        <v>-5791</v>
      </c>
      <c r="J16" s="5" t="n">
        <v>1412</v>
      </c>
    </row>
    <row r="17">
      <c r="A17" s="4" t="inlineStr">
        <is>
          <t>Ending balances at Dec. 31, 2022</t>
        </is>
      </c>
      <c r="B17" s="6" t="n">
        <v>617390</v>
      </c>
      <c r="C17" s="6" t="n">
        <v>-65</v>
      </c>
      <c r="D17" s="5" t="n">
        <v>1456</v>
      </c>
      <c r="E17" s="5" t="n">
        <v>302763</v>
      </c>
      <c r="F17" s="5" t="n">
        <v>526727</v>
      </c>
      <c r="G17" s="6" t="n">
        <v>-65</v>
      </c>
      <c r="H17" s="5" t="n">
        <v>-208689</v>
      </c>
      <c r="I17" s="5" t="n">
        <v>-6279</v>
      </c>
      <c r="J17" s="5" t="n">
        <v>14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ing Standards Update [Extensible Enumeration]</t>
        </is>
      </c>
      <c r="B19" s="4" t="inlineStr">
        <is>
          <t>Accounting Standards Update 2022-02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s at Jun. 30, 2022</t>
        </is>
      </c>
      <c r="B20" s="6" t="n">
        <v>624318</v>
      </c>
      <c r="C20" s="4" t="inlineStr">
        <is>
          <t xml:space="preserve"> </t>
        </is>
      </c>
      <c r="D20" s="5" t="n">
        <v>1454</v>
      </c>
      <c r="E20" s="5" t="n">
        <v>303335</v>
      </c>
      <c r="F20" s="5" t="n">
        <v>502770</v>
      </c>
      <c r="G20" s="4" t="inlineStr">
        <is>
          <t xml:space="preserve"> </t>
        </is>
      </c>
      <c r="H20" s="5" t="n">
        <v>-178869</v>
      </c>
      <c r="I20" s="5" t="n">
        <v>-5847</v>
      </c>
      <c r="J20" s="5" t="n">
        <v>14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 attributable to noncontrolling interests and Tompkins Financial Corporation</t>
        </is>
      </c>
      <c r="B22" s="5" t="n">
        <v>21371</v>
      </c>
      <c r="C22" s="4" t="inlineStr">
        <is>
          <t xml:space="preserve"> </t>
        </is>
      </c>
      <c r="D22" s="4" t="inlineStr">
        <is>
          <t xml:space="preserve"> </t>
        </is>
      </c>
      <c r="E22" s="4" t="inlineStr">
        <is>
          <t xml:space="preserve"> </t>
        </is>
      </c>
      <c r="F22" s="5" t="n">
        <v>21340</v>
      </c>
      <c r="G22" s="4" t="inlineStr">
        <is>
          <t xml:space="preserve"> </t>
        </is>
      </c>
      <c r="H22" s="4" t="inlineStr">
        <is>
          <t xml:space="preserve"> </t>
        </is>
      </c>
      <c r="I22" s="4" t="inlineStr">
        <is>
          <t xml:space="preserve"> </t>
        </is>
      </c>
      <c r="J22" s="5" t="n">
        <v>31</v>
      </c>
    </row>
    <row r="23">
      <c r="A23" s="4" t="inlineStr">
        <is>
          <t>Other comprehensive income (loss)</t>
        </is>
      </c>
      <c r="B23" s="5" t="n">
        <v>-64368</v>
      </c>
      <c r="C23" s="4" t="inlineStr">
        <is>
          <t xml:space="preserve"> </t>
        </is>
      </c>
      <c r="D23" s="4" t="inlineStr">
        <is>
          <t xml:space="preserve"> </t>
        </is>
      </c>
      <c r="E23" s="4" t="inlineStr">
        <is>
          <t xml:space="preserve"> </t>
        </is>
      </c>
      <c r="F23" s="4" t="inlineStr">
        <is>
          <t xml:space="preserve"> </t>
        </is>
      </c>
      <c r="G23" s="4" t="inlineStr">
        <is>
          <t xml:space="preserve"> </t>
        </is>
      </c>
      <c r="H23" s="5" t="n">
        <v>-64368</v>
      </c>
      <c r="I23" s="4" t="inlineStr">
        <is>
          <t xml:space="preserve"> </t>
        </is>
      </c>
      <c r="J23" s="4" t="inlineStr">
        <is>
          <t xml:space="preserve"> </t>
        </is>
      </c>
    </row>
    <row r="24">
      <c r="A24" s="4" t="inlineStr">
        <is>
          <t>Subtotal comprehensive income (loss) attributable to noncontrolling interests and Tompkins Financial Corporation</t>
        </is>
      </c>
      <c r="B24" s="5" t="n">
        <v>-42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dividends</t>
        </is>
      </c>
      <c r="B25" s="5" t="n">
        <v>-8240</v>
      </c>
      <c r="C25" s="4" t="inlineStr">
        <is>
          <t xml:space="preserve"> </t>
        </is>
      </c>
      <c r="D25" s="4" t="inlineStr">
        <is>
          <t xml:space="preserve"> </t>
        </is>
      </c>
      <c r="E25" s="4" t="inlineStr">
        <is>
          <t xml:space="preserve"> </t>
        </is>
      </c>
      <c r="F25" s="5" t="n">
        <v>-8240</v>
      </c>
      <c r="G25" s="4" t="inlineStr">
        <is>
          <t xml:space="preserve"> </t>
        </is>
      </c>
      <c r="H25" s="4" t="inlineStr">
        <is>
          <t xml:space="preserve"> </t>
        </is>
      </c>
      <c r="I25" s="4" t="inlineStr">
        <is>
          <t xml:space="preserve"> </t>
        </is>
      </c>
      <c r="J25" s="4" t="inlineStr">
        <is>
          <t xml:space="preserve"> </t>
        </is>
      </c>
    </row>
    <row r="26">
      <c r="A26" s="4" t="inlineStr">
        <is>
          <t>Net exercise of stock options</t>
        </is>
      </c>
      <c r="B26" s="5" t="n">
        <v>-13</v>
      </c>
      <c r="C26" s="4" t="inlineStr">
        <is>
          <t xml:space="preserve"> </t>
        </is>
      </c>
      <c r="D26" s="4" t="inlineStr">
        <is>
          <t xml:space="preserve"> </t>
        </is>
      </c>
      <c r="E26" s="5" t="n">
        <v>-1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repurchased and returned to unissued status</t>
        </is>
      </c>
      <c r="B27" s="5" t="n">
        <v>-1302</v>
      </c>
      <c r="C27" s="4" t="inlineStr">
        <is>
          <t xml:space="preserve"> </t>
        </is>
      </c>
      <c r="D27" s="5" t="n">
        <v>-2</v>
      </c>
      <c r="E27" s="5" t="n">
        <v>-13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5" t="n">
        <v>1089</v>
      </c>
      <c r="C28" s="4" t="inlineStr">
        <is>
          <t xml:space="preserve"> </t>
        </is>
      </c>
      <c r="D28" s="4" t="inlineStr">
        <is>
          <t xml:space="preserve"> </t>
        </is>
      </c>
      <c r="E28" s="5" t="n">
        <v>108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rectors deferred compensation plan</t>
        </is>
      </c>
      <c r="B29" s="5" t="n">
        <v>0</v>
      </c>
      <c r="C29" s="4" t="inlineStr">
        <is>
          <t xml:space="preserve"> </t>
        </is>
      </c>
      <c r="D29" s="4" t="inlineStr">
        <is>
          <t xml:space="preserve"> </t>
        </is>
      </c>
      <c r="E29" s="5" t="n">
        <v>216</v>
      </c>
      <c r="F29" s="4" t="inlineStr">
        <is>
          <t xml:space="preserve"> </t>
        </is>
      </c>
      <c r="G29" s="4" t="inlineStr">
        <is>
          <t xml:space="preserve"> </t>
        </is>
      </c>
      <c r="H29" s="4" t="inlineStr">
        <is>
          <t xml:space="preserve"> </t>
        </is>
      </c>
      <c r="I29" s="5" t="n">
        <v>-216</v>
      </c>
      <c r="J29" s="4" t="inlineStr">
        <is>
          <t xml:space="preserve"> </t>
        </is>
      </c>
    </row>
    <row r="30">
      <c r="A30" s="4" t="inlineStr">
        <is>
          <t>Restricted stock activity</t>
        </is>
      </c>
      <c r="B30" s="5" t="n">
        <v>-51</v>
      </c>
      <c r="C30" s="4" t="inlineStr">
        <is>
          <t xml:space="preserve"> </t>
        </is>
      </c>
      <c r="D30" s="4" t="inlineStr">
        <is>
          <t xml:space="preserve"> </t>
        </is>
      </c>
      <c r="E30" s="5" t="n">
        <v>-5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justment to goodwill</t>
        </is>
      </c>
      <c r="B31" s="5" t="n">
        <v>155</v>
      </c>
      <c r="C31" s="4" t="inlineStr">
        <is>
          <t xml:space="preserve"> </t>
        </is>
      </c>
      <c r="D31" s="4" t="inlineStr">
        <is>
          <t xml:space="preserve"> </t>
        </is>
      </c>
      <c r="E31" s="5" t="n">
        <v>15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s at Sep. 30, 2022</t>
        </is>
      </c>
      <c r="B32" s="5" t="n">
        <v>572959</v>
      </c>
      <c r="C32" s="4" t="inlineStr">
        <is>
          <t xml:space="preserve"> </t>
        </is>
      </c>
      <c r="D32" s="5" t="n">
        <v>1452</v>
      </c>
      <c r="E32" s="5" t="n">
        <v>303431</v>
      </c>
      <c r="F32" s="5" t="n">
        <v>515870</v>
      </c>
      <c r="G32" s="4" t="inlineStr">
        <is>
          <t xml:space="preserve"> </t>
        </is>
      </c>
      <c r="H32" s="5" t="n">
        <v>-243237</v>
      </c>
      <c r="I32" s="5" t="n">
        <v>-6063</v>
      </c>
      <c r="J32" s="5" t="n">
        <v>1506</v>
      </c>
    </row>
    <row r="33">
      <c r="A33" s="4" t="inlineStr">
        <is>
          <t>Beginning balances at Dec. 31, 2022</t>
        </is>
      </c>
      <c r="B33" s="5" t="n">
        <v>617390</v>
      </c>
      <c r="C33" s="6" t="n">
        <v>-65</v>
      </c>
      <c r="D33" s="5" t="n">
        <v>1456</v>
      </c>
      <c r="E33" s="5" t="n">
        <v>302763</v>
      </c>
      <c r="F33" s="5" t="n">
        <v>526727</v>
      </c>
      <c r="G33" s="6" t="n">
        <v>-65</v>
      </c>
      <c r="H33" s="5" t="n">
        <v>-208689</v>
      </c>
      <c r="I33" s="5" t="n">
        <v>-6279</v>
      </c>
      <c r="J33" s="5" t="n">
        <v>141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 attributable to noncontrolling interests and Tompkins Financial Corporation</t>
        </is>
      </c>
      <c r="B35" s="5" t="n">
        <v>-5405</v>
      </c>
      <c r="C35" s="4" t="inlineStr">
        <is>
          <t xml:space="preserve"> </t>
        </is>
      </c>
      <c r="D35" s="4" t="inlineStr">
        <is>
          <t xml:space="preserve"> </t>
        </is>
      </c>
      <c r="E35" s="4" t="inlineStr">
        <is>
          <t xml:space="preserve"> </t>
        </is>
      </c>
      <c r="F35" s="5" t="n">
        <v>-5498</v>
      </c>
      <c r="G35" s="4" t="inlineStr">
        <is>
          <t xml:space="preserve"> </t>
        </is>
      </c>
      <c r="H35" s="4" t="inlineStr">
        <is>
          <t xml:space="preserve"> </t>
        </is>
      </c>
      <c r="I35" s="4" t="inlineStr">
        <is>
          <t xml:space="preserve"> </t>
        </is>
      </c>
      <c r="J35" s="5" t="n">
        <v>93</v>
      </c>
    </row>
    <row r="36">
      <c r="A36" s="4" t="inlineStr">
        <is>
          <t>Other comprehensive income (loss)</t>
        </is>
      </c>
      <c r="B36" s="5" t="n">
        <v>32660</v>
      </c>
      <c r="C36" s="4" t="inlineStr">
        <is>
          <t xml:space="preserve"> </t>
        </is>
      </c>
      <c r="D36" s="4" t="inlineStr">
        <is>
          <t xml:space="preserve"> </t>
        </is>
      </c>
      <c r="E36" s="4" t="inlineStr">
        <is>
          <t xml:space="preserve"> </t>
        </is>
      </c>
      <c r="F36" s="4" t="inlineStr">
        <is>
          <t xml:space="preserve"> </t>
        </is>
      </c>
      <c r="G36" s="4" t="inlineStr">
        <is>
          <t xml:space="preserve"> </t>
        </is>
      </c>
      <c r="H36" s="5" t="n">
        <v>32660</v>
      </c>
      <c r="I36" s="4" t="inlineStr">
        <is>
          <t xml:space="preserve"> </t>
        </is>
      </c>
      <c r="J36" s="4" t="inlineStr">
        <is>
          <t xml:space="preserve"> </t>
        </is>
      </c>
    </row>
    <row r="37">
      <c r="A37" s="4" t="inlineStr">
        <is>
          <t>Subtotal comprehensive income (loss) attributable to noncontrolling interests and Tompkins Financial Corporation</t>
        </is>
      </c>
      <c r="B37" s="5" t="n">
        <v>272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dividends</t>
        </is>
      </c>
      <c r="B38" s="5" t="n">
        <v>-26041</v>
      </c>
      <c r="C38" s="4" t="inlineStr">
        <is>
          <t xml:space="preserve"> </t>
        </is>
      </c>
      <c r="D38" s="4" t="inlineStr">
        <is>
          <t xml:space="preserve"> </t>
        </is>
      </c>
      <c r="E38" s="4" t="inlineStr">
        <is>
          <t xml:space="preserve"> </t>
        </is>
      </c>
      <c r="F38" s="5" t="n">
        <v>-26041</v>
      </c>
      <c r="G38" s="4" t="inlineStr">
        <is>
          <t xml:space="preserve"> </t>
        </is>
      </c>
      <c r="H38" s="4" t="inlineStr">
        <is>
          <t xml:space="preserve"> </t>
        </is>
      </c>
      <c r="I38" s="4" t="inlineStr">
        <is>
          <t xml:space="preserve"> </t>
        </is>
      </c>
      <c r="J38" s="4" t="inlineStr">
        <is>
          <t xml:space="preserve"> </t>
        </is>
      </c>
    </row>
    <row r="39">
      <c r="A39" s="4" t="inlineStr">
        <is>
          <t>Net exercise of stock options</t>
        </is>
      </c>
      <c r="B39" s="5" t="n">
        <v>-118</v>
      </c>
      <c r="C39" s="4" t="inlineStr">
        <is>
          <t xml:space="preserve"> </t>
        </is>
      </c>
      <c r="D39" s="4" t="inlineStr">
        <is>
          <t xml:space="preserve"> </t>
        </is>
      </c>
      <c r="E39" s="5" t="n">
        <v>-11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repurchased and returned to unissued status</t>
        </is>
      </c>
      <c r="B40" s="5" t="n">
        <v>-8703</v>
      </c>
      <c r="C40" s="4" t="inlineStr">
        <is>
          <t xml:space="preserve"> </t>
        </is>
      </c>
      <c r="D40" s="5" t="n">
        <v>-15</v>
      </c>
      <c r="E40" s="5" t="n">
        <v>-868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 expense</t>
        </is>
      </c>
      <c r="B41" s="5" t="n">
        <v>2945</v>
      </c>
      <c r="C41" s="4" t="inlineStr">
        <is>
          <t xml:space="preserve"> </t>
        </is>
      </c>
      <c r="D41" s="4" t="inlineStr">
        <is>
          <t xml:space="preserve"> </t>
        </is>
      </c>
      <c r="E41" s="5" t="n">
        <v>294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rectors deferred compensation plan</t>
        </is>
      </c>
      <c r="B42" s="5" t="n">
        <v>0</v>
      </c>
      <c r="C42" s="4" t="inlineStr">
        <is>
          <t xml:space="preserve"> </t>
        </is>
      </c>
      <c r="D42" s="4" t="inlineStr">
        <is>
          <t xml:space="preserve"> </t>
        </is>
      </c>
      <c r="E42" s="5" t="n">
        <v>124</v>
      </c>
      <c r="F42" s="4" t="inlineStr">
        <is>
          <t xml:space="preserve"> </t>
        </is>
      </c>
      <c r="G42" s="4" t="inlineStr">
        <is>
          <t xml:space="preserve"> </t>
        </is>
      </c>
      <c r="H42" s="4" t="inlineStr">
        <is>
          <t xml:space="preserve"> </t>
        </is>
      </c>
      <c r="I42" s="5" t="n">
        <v>-124</v>
      </c>
      <c r="J42" s="4" t="inlineStr">
        <is>
          <t xml:space="preserve"> </t>
        </is>
      </c>
    </row>
    <row r="43">
      <c r="A43" s="4" t="inlineStr">
        <is>
          <t>Restricted stock activity</t>
        </is>
      </c>
      <c r="B43" s="5" t="n">
        <v>-307</v>
      </c>
      <c r="C43" s="4" t="inlineStr">
        <is>
          <t xml:space="preserve"> </t>
        </is>
      </c>
      <c r="D43" s="5" t="n">
        <v>-2</v>
      </c>
      <c r="E43" s="5" t="n">
        <v>-3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s at Sep. 30, 2023</t>
        </is>
      </c>
      <c r="B44" s="5" t="n">
        <v>612356</v>
      </c>
      <c r="C44" s="4" t="inlineStr">
        <is>
          <t xml:space="preserve"> </t>
        </is>
      </c>
      <c r="D44" s="5" t="n">
        <v>1439</v>
      </c>
      <c r="E44" s="5" t="n">
        <v>296721</v>
      </c>
      <c r="F44" s="5" t="n">
        <v>495123</v>
      </c>
      <c r="G44" s="4" t="inlineStr">
        <is>
          <t xml:space="preserve"> </t>
        </is>
      </c>
      <c r="H44" s="5" t="n">
        <v>-176029</v>
      </c>
      <c r="I44" s="5" t="n">
        <v>-6403</v>
      </c>
      <c r="J44" s="5" t="n">
        <v>1505</v>
      </c>
    </row>
    <row r="45">
      <c r="A45" s="4" t="inlineStr">
        <is>
          <t>Beginning balances at Jun. 30, 2023</t>
        </is>
      </c>
      <c r="B45" s="5" t="n">
        <v>636441</v>
      </c>
      <c r="C45" s="4" t="inlineStr">
        <is>
          <t xml:space="preserve"> </t>
        </is>
      </c>
      <c r="D45" s="5" t="n">
        <v>1444</v>
      </c>
      <c r="E45" s="5" t="n">
        <v>298133</v>
      </c>
      <c r="F45" s="5" t="n">
        <v>537095</v>
      </c>
      <c r="G45" s="4" t="inlineStr">
        <is>
          <t xml:space="preserve"> </t>
        </is>
      </c>
      <c r="H45" s="5" t="n">
        <v>-195520</v>
      </c>
      <c r="I45" s="5" t="n">
        <v>-6185</v>
      </c>
      <c r="J45" s="5" t="n">
        <v>147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loss) attributable to noncontrolling interests and Tompkins Financial Corporation</t>
        </is>
      </c>
      <c r="B47" s="5" t="n">
        <v>-33323</v>
      </c>
      <c r="C47" s="4" t="inlineStr">
        <is>
          <t xml:space="preserve"> </t>
        </is>
      </c>
      <c r="D47" s="4" t="inlineStr">
        <is>
          <t xml:space="preserve"> </t>
        </is>
      </c>
      <c r="E47" s="4" t="inlineStr">
        <is>
          <t xml:space="preserve"> </t>
        </is>
      </c>
      <c r="F47" s="5" t="n">
        <v>-33354</v>
      </c>
      <c r="G47" s="4" t="inlineStr">
        <is>
          <t xml:space="preserve"> </t>
        </is>
      </c>
      <c r="H47" s="4" t="inlineStr">
        <is>
          <t xml:space="preserve"> </t>
        </is>
      </c>
      <c r="I47" s="4" t="inlineStr">
        <is>
          <t xml:space="preserve"> </t>
        </is>
      </c>
      <c r="J47" s="5" t="n">
        <v>31</v>
      </c>
    </row>
    <row r="48">
      <c r="A48" s="4" t="inlineStr">
        <is>
          <t>Other comprehensive income (loss)</t>
        </is>
      </c>
      <c r="B48" s="5" t="n">
        <v>19491</v>
      </c>
      <c r="C48" s="4" t="inlineStr">
        <is>
          <t xml:space="preserve"> </t>
        </is>
      </c>
      <c r="D48" s="4" t="inlineStr">
        <is>
          <t xml:space="preserve"> </t>
        </is>
      </c>
      <c r="E48" s="4" t="inlineStr">
        <is>
          <t xml:space="preserve"> </t>
        </is>
      </c>
      <c r="F48" s="4" t="inlineStr">
        <is>
          <t xml:space="preserve"> </t>
        </is>
      </c>
      <c r="G48" s="4" t="inlineStr">
        <is>
          <t xml:space="preserve"> </t>
        </is>
      </c>
      <c r="H48" s="5" t="n">
        <v>19491</v>
      </c>
      <c r="I48" s="4" t="inlineStr">
        <is>
          <t xml:space="preserve"> </t>
        </is>
      </c>
      <c r="J48" s="4" t="inlineStr">
        <is>
          <t xml:space="preserve"> </t>
        </is>
      </c>
    </row>
    <row r="49">
      <c r="A49" s="4" t="inlineStr">
        <is>
          <t>Subtotal comprehensive income (loss) attributable to noncontrolling interests and Tompkins Financial Corporation</t>
        </is>
      </c>
      <c r="B49" s="5" t="n">
        <v>-138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sh dividends</t>
        </is>
      </c>
      <c r="B50" s="5" t="n">
        <v>-8618</v>
      </c>
      <c r="C50" s="4" t="inlineStr">
        <is>
          <t xml:space="preserve"> </t>
        </is>
      </c>
      <c r="D50" s="4" t="inlineStr">
        <is>
          <t xml:space="preserve"> </t>
        </is>
      </c>
      <c r="E50" s="4" t="inlineStr">
        <is>
          <t xml:space="preserve"> </t>
        </is>
      </c>
      <c r="F50" s="5" t="n">
        <v>-8618</v>
      </c>
      <c r="G50" s="4" t="inlineStr">
        <is>
          <t xml:space="preserve"> </t>
        </is>
      </c>
      <c r="H50" s="4" t="inlineStr">
        <is>
          <t xml:space="preserve"> </t>
        </is>
      </c>
      <c r="I50" s="4" t="inlineStr">
        <is>
          <t xml:space="preserve"> </t>
        </is>
      </c>
      <c r="J50" s="4" t="inlineStr">
        <is>
          <t xml:space="preserve"> </t>
        </is>
      </c>
    </row>
    <row r="51">
      <c r="A51" s="4" t="inlineStr">
        <is>
          <t>Common stock repurchased and returned to unissued status</t>
        </is>
      </c>
      <c r="B51" s="5" t="n">
        <v>-2325</v>
      </c>
      <c r="C51" s="4" t="inlineStr">
        <is>
          <t xml:space="preserve"> </t>
        </is>
      </c>
      <c r="D51" s="5" t="n">
        <v>-4</v>
      </c>
      <c r="E51" s="5" t="n">
        <v>-232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 expense</t>
        </is>
      </c>
      <c r="B52" s="5" t="n">
        <v>790</v>
      </c>
      <c r="C52" s="4" t="inlineStr">
        <is>
          <t xml:space="preserve"> </t>
        </is>
      </c>
      <c r="D52" s="4" t="inlineStr">
        <is>
          <t xml:space="preserve"> </t>
        </is>
      </c>
      <c r="E52" s="5" t="n">
        <v>79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rectors deferred compensation plan</t>
        </is>
      </c>
      <c r="B53" s="5" t="n">
        <v>0</v>
      </c>
      <c r="C53" s="4" t="inlineStr">
        <is>
          <t xml:space="preserve"> </t>
        </is>
      </c>
      <c r="D53" s="4" t="inlineStr">
        <is>
          <t xml:space="preserve"> </t>
        </is>
      </c>
      <c r="E53" s="5" t="n">
        <v>218</v>
      </c>
      <c r="F53" s="4" t="inlineStr">
        <is>
          <t xml:space="preserve"> </t>
        </is>
      </c>
      <c r="G53" s="4" t="inlineStr">
        <is>
          <t xml:space="preserve"> </t>
        </is>
      </c>
      <c r="H53" s="4" t="inlineStr">
        <is>
          <t xml:space="preserve"> </t>
        </is>
      </c>
      <c r="I53" s="5" t="n">
        <v>-218</v>
      </c>
      <c r="J53" s="4" t="inlineStr">
        <is>
          <t xml:space="preserve"> </t>
        </is>
      </c>
    </row>
    <row r="54">
      <c r="A54" s="4" t="inlineStr">
        <is>
          <t>Restricted stock activity</t>
        </is>
      </c>
      <c r="B54" s="5" t="n">
        <v>-100</v>
      </c>
      <c r="C54" s="4" t="inlineStr">
        <is>
          <t xml:space="preserve"> </t>
        </is>
      </c>
      <c r="D54" s="5" t="n">
        <v>-1</v>
      </c>
      <c r="E54" s="5" t="n">
        <v>-9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s at Sep. 30, 2023</t>
        </is>
      </c>
      <c r="B55" s="6" t="n">
        <v>612356</v>
      </c>
      <c r="C55" s="4" t="inlineStr">
        <is>
          <t xml:space="preserve"> </t>
        </is>
      </c>
      <c r="D55" s="6" t="n">
        <v>1439</v>
      </c>
      <c r="E55" s="6" t="n">
        <v>296721</v>
      </c>
      <c r="F55" s="6" t="n">
        <v>495123</v>
      </c>
      <c r="G55" s="4" t="inlineStr">
        <is>
          <t xml:space="preserve"> </t>
        </is>
      </c>
      <c r="H55" s="6" t="n">
        <v>-176029</v>
      </c>
      <c r="I55" s="6" t="n">
        <v>-6403</v>
      </c>
      <c r="J55" s="6" t="n">
        <v>15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Derivatives and Hedging Activities - Narrative (Details) $ in Thousands</t>
        </is>
      </c>
      <c r="B1" s="2" t="inlineStr">
        <is>
          <t>Sep. 30, 2023 USD ($)</t>
        </is>
      </c>
    </row>
    <row r="2">
      <c r="A2" s="3" t="inlineStr">
        <is>
          <t>Derivative Instruments and Hedging Activities Disclosure [Abstract]</t>
        </is>
      </c>
      <c r="B2" s="4" t="inlineStr">
        <is>
          <t xml:space="preserve"> </t>
        </is>
      </c>
    </row>
    <row r="3">
      <c r="A3" s="4" t="inlineStr">
        <is>
          <t>Fair value of derivatives in a net liability position</t>
        </is>
      </c>
      <c r="B3" s="6" t="n">
        <v>0</v>
      </c>
    </row>
    <row r="4">
      <c r="A4" s="4" t="inlineStr">
        <is>
          <t>Collateral posted from counterparty</t>
        </is>
      </c>
      <c r="B4" s="6" t="n">
        <v>4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6</v>
      </c>
      <c r="C4" s="7" t="n">
        <v>0.57</v>
      </c>
      <c r="D4" s="7" t="n">
        <v>1.8</v>
      </c>
      <c r="E4" s="7" t="n">
        <v>1.71</v>
      </c>
    </row>
    <row r="5">
      <c r="A5" s="4" t="inlineStr">
        <is>
          <t>Net exercise of stock options (in shares)</t>
        </is>
      </c>
      <c r="B5" s="4" t="inlineStr">
        <is>
          <t xml:space="preserve"> </t>
        </is>
      </c>
      <c r="C5" s="5" t="n">
        <v>257</v>
      </c>
      <c r="D5" s="5" t="n">
        <v>1824</v>
      </c>
      <c r="E5" s="5" t="n">
        <v>887</v>
      </c>
    </row>
    <row r="6">
      <c r="A6" s="4" t="inlineStr">
        <is>
          <t>Common stock repurchased and returned to unissued status (in shares)</t>
        </is>
      </c>
      <c r="B6" s="5" t="n">
        <v>41781</v>
      </c>
      <c r="C6" s="5" t="n">
        <v>18182</v>
      </c>
      <c r="D6" s="5" t="n">
        <v>150000</v>
      </c>
      <c r="E6" s="5" t="n">
        <v>197979</v>
      </c>
    </row>
    <row r="7">
      <c r="A7" s="4" t="inlineStr">
        <is>
          <t>Shares issued for employee stock ownership plan (in shares)</t>
        </is>
      </c>
      <c r="B7" s="4" t="inlineStr">
        <is>
          <t xml:space="preserve"> </t>
        </is>
      </c>
      <c r="C7" s="4" t="inlineStr">
        <is>
          <t xml:space="preserve"> </t>
        </is>
      </c>
      <c r="D7" s="4" t="inlineStr">
        <is>
          <t xml:space="preserve"> </t>
        </is>
      </c>
      <c r="E7" s="5" t="n">
        <v>37454</v>
      </c>
    </row>
    <row r="8">
      <c r="A8" s="4" t="inlineStr">
        <is>
          <t>Directors deferred compensation plan (in shares)</t>
        </is>
      </c>
      <c r="B8" s="5" t="n">
        <v>3831</v>
      </c>
      <c r="C8" s="5" t="n">
        <v>2914</v>
      </c>
      <c r="D8" s="5" t="n">
        <v>653</v>
      </c>
      <c r="E8" s="5" t="n">
        <v>1235</v>
      </c>
    </row>
    <row r="9">
      <c r="A9" s="4" t="inlineStr">
        <is>
          <t>Restricted stock activity (in shares)</t>
        </is>
      </c>
      <c r="B9" s="5" t="n">
        <v>13545</v>
      </c>
      <c r="C9" s="5" t="n">
        <v>2922</v>
      </c>
      <c r="D9" s="5" t="n">
        <v>21478</v>
      </c>
      <c r="E9" s="5" t="n">
        <v>176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September 30, 2023, the Company had one wholly-owned banking subsidiary, Tompkins Community Bank. Tompkins Community Bank provides a full array of trust and wealth management services under the Tompkins Financial Advisors brand, including investment management, trust and estate, financial and tax planning as well as life, disability and long-term care insurance services. The Company also has a wholly-owned insurance agency subsidiary, Tompkins Insurance Agencies, Inc. ("Tompkins Insurance").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ompkins Community Bank is subject to examination and comprehensive regulation by various regulatory authorities, including the Federal Deposit Insurance Corporation ("FDIC") and the New York State Department of Financial Services ("NYSDF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se agencies also examine and regulate the trust business of Tompkins Community Bank. Tompkins Insurance is subject to examination and regulation by the NYSDFS and the Pennsylvania Insurance Depar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52:24Z</dcterms:created>
  <dcterms:modified xmlns:dcterms="http://purl.org/dc/terms/" xmlns:xsi="http://www.w3.org/2001/XMLSchema-instance" xsi:type="dcterms:W3CDTF">2023-11-08T20:52:24Z</dcterms:modified>
</cp:coreProperties>
</file>